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Mortgage-Backed and Credit Risk" sheetId="11" state="visible" r:id="rId11"/>
    <sheet xmlns:r="http://schemas.openxmlformats.org/officeDocument/2006/relationships" name="Commercial Loans Held-for-Inves"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Collateral Positions" sheetId="15" state="visible" r:id="rId15"/>
    <sheet xmlns:r="http://schemas.openxmlformats.org/officeDocument/2006/relationships" name="Derivatives and Hedging Activit" sheetId="16" state="visible" r:id="rId16"/>
    <sheet xmlns:r="http://schemas.openxmlformats.org/officeDocument/2006/relationships" name="Offsetting Assets and Liabiliti"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Non-controlling Interest - Oper" sheetId="22" state="visible" r:id="rId22"/>
    <sheet xmlns:r="http://schemas.openxmlformats.org/officeDocument/2006/relationships" name="Commitments and Contingencies" sheetId="23" state="visible" r:id="rId23"/>
    <sheet xmlns:r="http://schemas.openxmlformats.org/officeDocument/2006/relationships" name="Revision of Previously Issued F" sheetId="24" state="visible" r:id="rId24"/>
    <sheet xmlns:r="http://schemas.openxmlformats.org/officeDocument/2006/relationships" name="Summarized Quarterly Results of" sheetId="25" state="visible" r:id="rId25"/>
    <sheet xmlns:r="http://schemas.openxmlformats.org/officeDocument/2006/relationships" name="Subsequent Events" sheetId="26" state="visible" r:id="rId26"/>
    <sheet xmlns:r="http://schemas.openxmlformats.org/officeDocument/2006/relationships" name="Schedule IV Mortgage Loans on R" sheetId="27" state="visible" r:id="rId27"/>
    <sheet xmlns:r="http://schemas.openxmlformats.org/officeDocument/2006/relationships" name="Summary of Significant Accoun28" sheetId="28" state="visible" r:id="rId28"/>
    <sheet xmlns:r="http://schemas.openxmlformats.org/officeDocument/2006/relationships" name="Variable Interest Entities (Tab" sheetId="29" state="visible" r:id="rId29"/>
    <sheet xmlns:r="http://schemas.openxmlformats.org/officeDocument/2006/relationships" name="Mortgage-Backed and Credit Ri30" sheetId="30" state="visible" r:id="rId30"/>
    <sheet xmlns:r="http://schemas.openxmlformats.org/officeDocument/2006/relationships" name="Commercial Loans Held-for-Inv31" sheetId="31" state="visible" r:id="rId31"/>
    <sheet xmlns:r="http://schemas.openxmlformats.org/officeDocument/2006/relationships" name="Other Assets (Tables)" sheetId="32" state="visible" r:id="rId32"/>
    <sheet xmlns:r="http://schemas.openxmlformats.org/officeDocument/2006/relationships" name="Borrowings (Tables)" sheetId="33" state="visible" r:id="rId33"/>
    <sheet xmlns:r="http://schemas.openxmlformats.org/officeDocument/2006/relationships" name="Collateral Positions (Tables)" sheetId="34" state="visible" r:id="rId34"/>
    <sheet xmlns:r="http://schemas.openxmlformats.org/officeDocument/2006/relationships" name="Derivatives and Hedging Activ35" sheetId="35" state="visible" r:id="rId35"/>
    <sheet xmlns:r="http://schemas.openxmlformats.org/officeDocument/2006/relationships" name="Offsetting Assets and Liabili36" sheetId="36" state="visible" r:id="rId36"/>
    <sheet xmlns:r="http://schemas.openxmlformats.org/officeDocument/2006/relationships" name="Fair Value of Financial Instr37" sheetId="37" state="visible" r:id="rId37"/>
    <sheet xmlns:r="http://schemas.openxmlformats.org/officeDocument/2006/relationships" name="Related Party Transactions (Tab" sheetId="38" state="visible" r:id="rId38"/>
    <sheet xmlns:r="http://schemas.openxmlformats.org/officeDocument/2006/relationships" name="Shareholders' Equity (Tables)" sheetId="39" state="visible" r:id="rId39"/>
    <sheet xmlns:r="http://schemas.openxmlformats.org/officeDocument/2006/relationships" name="Earnings per Common Share (Tabl" sheetId="40" state="visible" r:id="rId40"/>
    <sheet xmlns:r="http://schemas.openxmlformats.org/officeDocument/2006/relationships" name="Non-controlling Interest - Op41" sheetId="41" state="visible" r:id="rId41"/>
    <sheet xmlns:r="http://schemas.openxmlformats.org/officeDocument/2006/relationships" name="Revision of Previously Issued42" sheetId="42" state="visible" r:id="rId42"/>
    <sheet xmlns:r="http://schemas.openxmlformats.org/officeDocument/2006/relationships" name="Summarized Quarterly Results 43" sheetId="43" state="visible" r:id="rId43"/>
    <sheet xmlns:r="http://schemas.openxmlformats.org/officeDocument/2006/relationships" name="Organization and Business Ope44" sheetId="44" state="visible" r:id="rId44"/>
    <sheet xmlns:r="http://schemas.openxmlformats.org/officeDocument/2006/relationships" name="Summary of Significant Accoun45" sheetId="45" state="visible" r:id="rId45"/>
    <sheet xmlns:r="http://schemas.openxmlformats.org/officeDocument/2006/relationships" name="Variable Interest Entities - Ma" sheetId="46" state="visible" r:id="rId46"/>
    <sheet xmlns:r="http://schemas.openxmlformats.org/officeDocument/2006/relationships" name="Variable Interest Entities (Det" sheetId="47" state="visible" r:id="rId47"/>
    <sheet xmlns:r="http://schemas.openxmlformats.org/officeDocument/2006/relationships" name="Variable Interest Entities - De" sheetId="48" state="visible" r:id="rId48"/>
    <sheet xmlns:r="http://schemas.openxmlformats.org/officeDocument/2006/relationships" name="Variable Interest Entities - Ga" sheetId="49" state="visible" r:id="rId49"/>
    <sheet xmlns:r="http://schemas.openxmlformats.org/officeDocument/2006/relationships" name="Variable Interest Entities - Im" sheetId="50" state="visible" r:id="rId50"/>
    <sheet xmlns:r="http://schemas.openxmlformats.org/officeDocument/2006/relationships" name="Mortgage-Backed and Credit Ri51" sheetId="51" state="visible" r:id="rId51"/>
    <sheet xmlns:r="http://schemas.openxmlformats.org/officeDocument/2006/relationships" name="Mortgage-Backed and Credit Ri52" sheetId="52" state="visible" r:id="rId52"/>
    <sheet xmlns:r="http://schemas.openxmlformats.org/officeDocument/2006/relationships" name="Mortgage-Backed and Credit Ri53" sheetId="53" state="visible" r:id="rId53"/>
    <sheet xmlns:r="http://schemas.openxmlformats.org/officeDocument/2006/relationships" name="Mortgage-Backed and Credit Ri54" sheetId="54" state="visible" r:id="rId54"/>
    <sheet xmlns:r="http://schemas.openxmlformats.org/officeDocument/2006/relationships" name="Mortgage-Backed and Credit Ri55" sheetId="55" state="visible" r:id="rId55"/>
    <sheet xmlns:r="http://schemas.openxmlformats.org/officeDocument/2006/relationships" name="Mortgage-Backed and Credit Ri56" sheetId="56" state="visible" r:id="rId56"/>
    <sheet xmlns:r="http://schemas.openxmlformats.org/officeDocument/2006/relationships" name="Mortgage-Backed and Credit Ri57" sheetId="57" state="visible" r:id="rId57"/>
    <sheet xmlns:r="http://schemas.openxmlformats.org/officeDocument/2006/relationships" name="Mortgage-Backed and Credit Ri58" sheetId="58" state="visible" r:id="rId58"/>
    <sheet xmlns:r="http://schemas.openxmlformats.org/officeDocument/2006/relationships" name="Mortgage-Backed and Credit Ri59" sheetId="59" state="visible" r:id="rId59"/>
    <sheet xmlns:r="http://schemas.openxmlformats.org/officeDocument/2006/relationships" name="Mortgage-Backed and Credit Ri60" sheetId="60" state="visible" r:id="rId60"/>
    <sheet xmlns:r="http://schemas.openxmlformats.org/officeDocument/2006/relationships" name="Mortgage-Backed and Credit Ri61" sheetId="61" state="visible" r:id="rId61"/>
    <sheet xmlns:r="http://schemas.openxmlformats.org/officeDocument/2006/relationships" name="Commercial Loans Held-for-Inv62" sheetId="62" state="visible" r:id="rId62"/>
    <sheet xmlns:r="http://schemas.openxmlformats.org/officeDocument/2006/relationships" name="Other Assets - Schedule of Inve" sheetId="63" state="visible" r:id="rId63"/>
    <sheet xmlns:r="http://schemas.openxmlformats.org/officeDocument/2006/relationships" name="Borrowings - Schedule of Borrow" sheetId="64" state="visible" r:id="rId64"/>
    <sheet xmlns:r="http://schemas.openxmlformats.org/officeDocument/2006/relationships" name="Borrowings - Schedule of Maturi" sheetId="65" state="visible" r:id="rId65"/>
    <sheet xmlns:r="http://schemas.openxmlformats.org/officeDocument/2006/relationships" name="Borrowings - Repurchase Agreeme" sheetId="66" state="visible" r:id="rId66"/>
    <sheet xmlns:r="http://schemas.openxmlformats.org/officeDocument/2006/relationships" name="Borrowings (Detail)" sheetId="67" state="visible" r:id="rId67"/>
    <sheet xmlns:r="http://schemas.openxmlformats.org/officeDocument/2006/relationships" name="Collateral Positions (Details)"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Derivatives and Hedging Activ74" sheetId="74" state="visible" r:id="rId74"/>
    <sheet xmlns:r="http://schemas.openxmlformats.org/officeDocument/2006/relationships" name="Offsetting Assets and Liabili75" sheetId="75" state="visible" r:id="rId75"/>
    <sheet xmlns:r="http://schemas.openxmlformats.org/officeDocument/2006/relationships" name="Offsetting Assets and Liabili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Related Party Transactions (Det" sheetId="81" state="visible" r:id="rId81"/>
    <sheet xmlns:r="http://schemas.openxmlformats.org/officeDocument/2006/relationships" name="Related Party Transactions - Sc" sheetId="82" state="visible" r:id="rId82"/>
    <sheet xmlns:r="http://schemas.openxmlformats.org/officeDocument/2006/relationships" name="Shareholders' Equity (Detail)" sheetId="83" state="visible" r:id="rId83"/>
    <sheet xmlns:r="http://schemas.openxmlformats.org/officeDocument/2006/relationships" name="Stockholders' Equity - Componen" sheetId="84" state="visible" r:id="rId84"/>
    <sheet xmlns:r="http://schemas.openxmlformats.org/officeDocument/2006/relationships" name="Stockholders' Equity Shareholde" sheetId="85" state="visible" r:id="rId85"/>
    <sheet xmlns:r="http://schemas.openxmlformats.org/officeDocument/2006/relationships" name="Shareholders' Equity - Common D" sheetId="86" state="visible" r:id="rId86"/>
    <sheet xmlns:r="http://schemas.openxmlformats.org/officeDocument/2006/relationships" name="Shareholders' Equity - Preferre" sheetId="87" state="visible" r:id="rId87"/>
    <sheet xmlns:r="http://schemas.openxmlformats.org/officeDocument/2006/relationships" name="Shareholders' Equity - Dividend" sheetId="88" state="visible" r:id="rId88"/>
    <sheet xmlns:r="http://schemas.openxmlformats.org/officeDocument/2006/relationships" name="Earnings per Common Share (Deta" sheetId="89" state="visible" r:id="rId89"/>
    <sheet xmlns:r="http://schemas.openxmlformats.org/officeDocument/2006/relationships" name="Non-controlling Interest - Op90" sheetId="90" state="visible" r:id="rId90"/>
    <sheet xmlns:r="http://schemas.openxmlformats.org/officeDocument/2006/relationships" name="Commitments and Contingencies (" sheetId="91" state="visible" r:id="rId91"/>
    <sheet xmlns:r="http://schemas.openxmlformats.org/officeDocument/2006/relationships" name="Revision of Previously Issued92" sheetId="92" state="visible" r:id="rId92"/>
    <sheet xmlns:r="http://schemas.openxmlformats.org/officeDocument/2006/relationships" name="Summarized Quarterly Results 93" sheetId="93" state="visible" r:id="rId93"/>
    <sheet xmlns:r="http://schemas.openxmlformats.org/officeDocument/2006/relationships" name="Summarized Quarterly Results 94" sheetId="94" state="visible" r:id="rId94"/>
    <sheet xmlns:r="http://schemas.openxmlformats.org/officeDocument/2006/relationships" name="Schedule IV Mortgage Loans on95" sheetId="95" state="visible" r:id="rId95"/>
  </sheets>
  <definedNames/>
  <calcPr calcId="124519" fullCalcOnLoad="1"/>
</workbook>
</file>

<file path=xl/sharedStrings.xml><?xml version="1.0" encoding="utf-8"?>
<sst xmlns="http://schemas.openxmlformats.org/spreadsheetml/2006/main" uniqueCount="1250">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VR</t>
  </si>
  <si>
    <t>Entity Registrant Name</t>
  </si>
  <si>
    <t>Invesco Mortgage Capit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Mortgage-backed and credit risk transfer securities, at fair value (including pledged securities of $14,422,198 and $15,553,934, respectively)</t>
  </si>
  <si>
    <t>Commercial loans, held-for-investment</t>
  </si>
  <si>
    <t>Cash and cash equivalents</t>
  </si>
  <si>
    <t>Due from counterparties</t>
  </si>
  <si>
    <t>Investment related receivable</t>
  </si>
  <si>
    <t>Accrued interest receivable</t>
  </si>
  <si>
    <t>Derivative assets, at fair value</t>
  </si>
  <si>
    <t>Other assets</t>
  </si>
  <si>
    <t>Total assets</t>
  </si>
  <si>
    <t>Liabilities:</t>
  </si>
  <si>
    <t>Repurchase agreements</t>
  </si>
  <si>
    <t>Secured loan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Commitments and contingencies (See Note 16)</t>
  </si>
  <si>
    <t xml:space="preserve"> </t>
  </si>
  <si>
    <t>Equity:</t>
  </si>
  <si>
    <t>Common Stock, par value $0.01 per share; 450,000,000 shares authorized; 111,594,595 and 113,619,471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 par value $0.01 per share; 50,000,000 shares authorized:</t>
  </si>
  <si>
    <t>Series B Cumulative Redeemable Preferred Stock</t>
  </si>
  <si>
    <t>Consolidated Balance Sheets (Parenthetical) - USD ($) $ in Thousands</t>
  </si>
  <si>
    <t>Mortgage-backed and credit risk transfer securities, pledged as collateral</t>
  </si>
  <si>
    <t>Preferred Stock, par value (in usd per share)</t>
  </si>
  <si>
    <t>Preferred Stock, shares authorized</t>
  </si>
  <si>
    <t>Common stock, par value (in usd per share)</t>
  </si>
  <si>
    <t>Common stock, shares authorized</t>
  </si>
  <si>
    <t>Common stock, shares issued</t>
  </si>
  <si>
    <t>Common stock, shares outstanding</t>
  </si>
  <si>
    <t>Preferred Stock, dividend rate stated percentage</t>
  </si>
  <si>
    <t>7.75%</t>
  </si>
  <si>
    <t>Preferred Stock, shares issued</t>
  </si>
  <si>
    <t>Preferred Stock, shares outstanding</t>
  </si>
  <si>
    <t>Preferred Stock, aggregate liquidation preference</t>
  </si>
  <si>
    <t>Consolidated Statements of Operations - USD ($) $ in Thousands</t>
  </si>
  <si>
    <t>Dec. 31, 2014</t>
  </si>
  <si>
    <t>Interest Income</t>
  </si>
  <si>
    <t>Mortgage-backed and credit risk transfer securities</t>
  </si>
  <si>
    <t>Residential loans</t>
  </si>
  <si>
    <t>[1]</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investments, net</t>
  </si>
  <si>
    <t>Equity in earnings of unconsolidated ventures</t>
  </si>
  <si>
    <t>Gain (loss) on derivative instruments, net</t>
  </si>
  <si>
    <t>Realized and unrealized credit derivative income (loss), net</t>
  </si>
  <si>
    <t>Other investment income (loss), net</t>
  </si>
  <si>
    <t>Total other income (loss)</t>
  </si>
  <si>
    <t>Expenses</t>
  </si>
  <si>
    <t>Management fee — related party</t>
  </si>
  <si>
    <t>General and administrative</t>
  </si>
  <si>
    <t>Expenses - Consolidated securitization trusts</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Basic (in usd per share)</t>
  </si>
  <si>
    <t>Diluted (in usd per share)</t>
  </si>
  <si>
    <t>Weighted average number of shares of common stock:</t>
  </si>
  <si>
    <t>Basic (in shares)</t>
  </si>
  <si>
    <t>Diluted (in shares)</t>
  </si>
  <si>
    <t>The consolidated statements of operations for the years ended December 31, 2015 and 2014 include income and expenses of consolidated variable interest entities ("VIEs"). We deconsolidated these VIEs in 2015. Refer to Note 2 - “Summary of Significant Accounting Policies” for further discussion.</t>
  </si>
  <si>
    <t>Consolidated Statements of Comprehensive Income (Loss)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 (loss)</t>
  </si>
  <si>
    <t>Comprehensive income (loss)</t>
  </si>
  <si>
    <t>Less: Comprehensive (income) loss attributable to non-controlling interest</t>
  </si>
  <si>
    <t>Less: Dividends to preferred stockholders</t>
  </si>
  <si>
    <t>Comprehensive income (loss) attributable to common stockholders</t>
  </si>
  <si>
    <t>Consolidated Statement of Equity - USD ($) $ in Thousands</t>
  </si>
  <si>
    <t>Total</t>
  </si>
  <si>
    <t>Preferred StockSeries A Cumulative Redeemable Preferred Stock</t>
  </si>
  <si>
    <t>Preferred StockSeries B Cumulative Redeemable Preferred Stock</t>
  </si>
  <si>
    <t>Common Stock</t>
  </si>
  <si>
    <t>Additional Paid in Capital</t>
  </si>
  <si>
    <t>Accumulated Other Comprehensive Income (Loss)</t>
  </si>
  <si>
    <t>Retained Earnings (Distributions in Excess of Earnings)</t>
  </si>
  <si>
    <t>Total Shareholders' Equity</t>
  </si>
  <si>
    <t>Non-Controlling Interest</t>
  </si>
  <si>
    <t>Beginning Balance (in shares) at Dec. 31, 2013</t>
  </si>
  <si>
    <t>Balance at beginning of period at Dec. 31, 2013</t>
  </si>
  <si>
    <t>Increase (Decrease) in Stockholders' Equity</t>
  </si>
  <si>
    <t>Other comprehensive income (loss)</t>
  </si>
  <si>
    <t>Proceeds from issuance of common stock, net of offering costs (in shares)</t>
  </si>
  <si>
    <t>Proceeds from issuance of common stock, net of offering costs</t>
  </si>
  <si>
    <t>Proceeds from issuance of preferred stock, net of offering costs (in shares)</t>
  </si>
  <si>
    <t>Proceeds from issuance of preferred stock, net of offering costs</t>
  </si>
  <si>
    <t>Repurchase of shares of common stock (in shares)</t>
  </si>
  <si>
    <t>Repurchase of shares of common stock</t>
  </si>
  <si>
    <t>Stocks awards (in shares)</t>
  </si>
  <si>
    <t>Common stock dividends</t>
  </si>
  <si>
    <t>Common unit dividends</t>
  </si>
  <si>
    <t>Preferred stock dividends</t>
  </si>
  <si>
    <t>Amortization of equity-based compensation</t>
  </si>
  <si>
    <t>Ending Balance (in shares) at Dec. 31, 2014</t>
  </si>
  <si>
    <t>Balance at end of period at Dec. 31, 2014</t>
  </si>
  <si>
    <t>Ending Balance (in shares) at Dec. 31, 2015</t>
  </si>
  <si>
    <t>Balance at end of period at Dec. 31, 2015</t>
  </si>
  <si>
    <t>Rebalancing of ownership percentage of non-controlling interest</t>
  </si>
  <si>
    <t>Ending Balance (in shares) at Dec. 31, 2016</t>
  </si>
  <si>
    <t>Balance at end of period at Dec. 31, 2016</t>
  </si>
  <si>
    <t>Consolidated Statements of Cash Flows $ in Thousands</t>
  </si>
  <si>
    <t>Dec. 31, 2016USD ($)</t>
  </si>
  <si>
    <t>Dec. 31, 2015USD ($)</t>
  </si>
  <si>
    <t>Dec. 31, 2014USD ($)</t>
  </si>
  <si>
    <t>Cash Flows from Operating Activities</t>
  </si>
  <si>
    <t>Adjustments to reconcile net income (loss) to net cash provided by operating activities:</t>
  </si>
  <si>
    <t>Amortization of mortgage-backed and credit risk transfer securities premiums and (discounts), net</t>
  </si>
  <si>
    <t>Amortization of residential loans and asset-backed securities premiums (discounts),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Amortization of deferred securitization and financing costs</t>
  </si>
  <si>
    <t>Amortization of net deferred losses on de-designated interest rate swaps</t>
  </si>
  <si>
    <t>Non-cash interest income capitalized in commercial loans</t>
  </si>
  <si>
    <t>(Gain) loss on foreign currency transactions, net</t>
  </si>
  <si>
    <t>Changes in operating assets and liabilities:</t>
  </si>
  <si>
    <t>Decrease in operating assets</t>
  </si>
  <si>
    <t>Increase (decrease) in operating liabilities</t>
  </si>
  <si>
    <t>Net cash provided by operating activities</t>
  </si>
  <si>
    <t>Cash Flows from Investing Activities</t>
  </si>
  <si>
    <t>Purchase of mortgage-backed and credit risk transfer securities</t>
  </si>
  <si>
    <t>Purchase of U.S. Treasury securities</t>
  </si>
  <si>
    <t>Proceeds from sale of U.S. Treasury securities</t>
  </si>
  <si>
    <t>(Contributions) distributions (from) to investments in unconsolidated ventures, net</t>
  </si>
  <si>
    <t>Change in other assets</t>
  </si>
  <si>
    <t>Principal payments from mortgage-backed and credit risk transfer securities</t>
  </si>
  <si>
    <t>Proceeds from sale of mortgage-backed and credit risk transfer securities</t>
  </si>
  <si>
    <t>Payments on sale of credit derivatives</t>
  </si>
  <si>
    <t>Payment of premiums for interest rate swaptions</t>
  </si>
  <si>
    <t>Payments for termination of futures, forwards, swaps, swaptions and TBAs, net</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provided by (used in) investing activities</t>
  </si>
  <si>
    <t>Cash Flows from Financing Activities</t>
  </si>
  <si>
    <t>Proceeds from issuance of common stock</t>
  </si>
  <si>
    <t>Repurchase of common stock</t>
  </si>
  <si>
    <t>Proceeds from (cost of) issuance of preferred stock</t>
  </si>
  <si>
    <t>Proceeds from repurchase agreements</t>
  </si>
  <si>
    <t>Principal repayments of repurchase agreements</t>
  </si>
  <si>
    <t>Proceeds from asset-backed securities</t>
  </si>
  <si>
    <t>Principal repayments of asset-backed securities</t>
  </si>
  <si>
    <t>Proceeds from secured loans</t>
  </si>
  <si>
    <t>Principal repayments on secured loans</t>
  </si>
  <si>
    <t>Payments of deferred offering costs</t>
  </si>
  <si>
    <t>Payments of dividends and distributions</t>
  </si>
  <si>
    <t>Net cash provided by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loss) on mortgage-backed and credit risk transfer securities</t>
  </si>
  <si>
    <t>Dividends and distributions declared not paid</t>
  </si>
  <si>
    <t>Net change in investment related payable (receivable)</t>
  </si>
  <si>
    <t>Repurchase agreements, not settled</t>
  </si>
  <si>
    <t>Collateral held payable, not settled</t>
  </si>
  <si>
    <t>Change in due from counterparties</t>
  </si>
  <si>
    <t>Organization and Business Operations</t>
  </si>
  <si>
    <t>Organization, Consolidation and Presentation of Financial Statements [Abstract]</t>
  </si>
  <si>
    <t>Organization and Business Operations Invesco Mortgage Capital Inc. (the “Company”, “we”) is a Maryland corporation primarily focused on investing in, financing and managing residential and commercial mortgage-backed securities and mortgage loans. We are externally managed and advised by Invesco Advisers, Inc. (our "Manager"), a registered investment adviser and an indirect, wholly-owned subsidiary of Invesco Ltd. (“Invesco”), a leading independent global investment management firm. We conduct our business through IAS Operating Partnership L.P. (the “Operating Partnership”) as its sole general partner. As of December 31, 2016 we owned 98.7% of the Operating Partnership and a wholly-owned subsidiary of Invesco owned the remaining 1.3% . We have one operating segment. We primarily invest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We elected to be taxed as a real estate investment trust (“REIT”) for U.S. federal income tax purposes under the provisions of the Internal Revenue Code of 1986 commencing with our taxable year ended December 31, 2009. To maintain our REIT qualification, we are generally required to distribute at least 90% of our REIT taxable income to our stockholders annually. We operate our business in a manner that permits exclusion from the "Investment Company" definition under the Investment Company Act of 1940.</t>
  </si>
  <si>
    <t>Summary of Significant Accounting Policies</t>
  </si>
  <si>
    <t>Accounting Policies [Abstract]</t>
  </si>
  <si>
    <t>Summary of Significant Accounting Policies Basis of Presentation and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 Our consolidated financial statements have been prepared in accordance with U.S. GAAP and consolidate the financial statements of the Company and our controlled subsidiaries. During the period from January 1, 2014 through December 9, 2015, the consolidated financial statements also include the results of operations of certain residential loan securitization trusts (the "Residential Securitizations") that meet the definition of a variable interest entity ("VIE"). On December 9, 2015, we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 Revision of Previously Issued Financial Statements During the second quarter of 2016, we corrected errors in our accounting for premiums and discounts associated with non-Agency RMBS not of high credit quality. We concluded that the errors are immaterial to each of the annual and interim consolidated financial statements which were included in the Company's Annual Report on Form 10-K for the year ended December 31, 2015 and our interim report on Form 10-Q for the quarter ended March 31, 2016. We have corrected our financial statements for previous periods included in this filing on Form 10-K and will correct our previously issued financial statements for these errors as the financial statements are presented in future periodic filings. Refer to Note 17 - "Revision of Previously Issued Financial Statements" for additional details.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6 , 2015 and 2014 , we incurred foreign currency losses of $8.2 million , $1.9 million and $2.7 million on the revaluation of our commercial loan investments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 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its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is described below in the Interest Income Recognition section of this Note 2 to our consolidated financial statements. We consider our portfolio of Agency RMBS to be of high credit quality under applicable accounting guidance. For non-Agency RMBS, GSE CRTs and CMBS, we do not rely on ratings from third party agencies to determine the credit quality of the investment. We use internal models that analyze the loans underlying each security and evaluates factors including, but not limited to, delinquency status, loan-to-value ratios, borrower credit scores, occupancy status and geographic concentration to estimate the expected future cash flows. We place reliance on these internal models in determining credit quality. While non-Agency RMBS, GSE CRTs and CMB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Commercial Loans Held-For-Investment We carry commercial loans held-for-investment at amortized cost, net of any allowance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n allowance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Residential Loans Prior to the deconsolidation of the Residential Securitizations, we recognized interest income from residential loans held by our consolidated VIEs on an accrual basis and amortized the related premiums and discount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We recognize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 Cash and Cash Equivalents We consider all highly liquid investments that have original or remaining maturity dates of three months or less when purchased to be cash equivalents. At December 31, 2016 , we had cash and cash equivalents in excess of the FDIC deposit insurance limit of $ 250,000 per institution. We mitigate our risk of loss by actively monitoring the counterparti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its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 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 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pursuant to the management agreement. Share-based compensation arrangements include share options, restricted and non-restricted share awards, performance-based awards and share appreciation rights. For awards to our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 Underwriting Commissions and Offering Costs Underwriting commissions and direct costs incurred in connection with our common and preferred stock offerings are reflected as a reduction of additional paid-in-capital and preferred stock, respectively. 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 or termination.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up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its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common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t>
  </si>
  <si>
    <t>Variable Interest Entities</t>
  </si>
  <si>
    <t>Variable Interest Entity Disclosure [Abstract]</t>
  </si>
  <si>
    <t>Variable Interest Entities Our maximum risk of loss in VIEs in which we are not the primary beneficiary at December 31, 2016 is presented in the table below. $ in thousands Carrying Amount Company's Maximum Risk of Loss Non-Agency RMBS 1,995,551 1,995,551 CMBS 2,551,720 2,551,720 Investments in unconsolidated ventures 33,301 33,301 Total 4,580,572 4,580,572 Refer to Note 4 - "Mortgage-Backed and Credit Risk Transfer Securities" and Note 6 - "Other Assets" for additional details regarding these investments. On December 9, 2015, we completed the sale of certain beneficial interests (the "Securities") in the Residential Securitizations for $ 69.0 million (the "Transaction"). The Securities sold included the most subordinated classes of asset-backed securities issued by the Residential Securitizations. As a result of the Transaction, we no longer have the power to direct the activities of the Residential Securitizations through default oversight rights and therefore are no longer the primary beneficiary of the Residential Securitizations. We do not manage the Residential Securitizations or serve as or appoint the loan servicer for the Residential Securitizations. Our risk with respect to each investment in a Residential Securitization was limited to our direct ownership in the Residential Securitization. The residential loans owned by the Residential Securitizations were held solely to satisfy the liabilities of the Residential Securitizations, and the investors in the asset-backed securities issued by the Residential Securitizations had no recourse to the Company. We deconsolidated the assets and liabilities of the Residential Securitizations as of the date of the Transaction. The following table summarizes the amounts deconsolidated from the consolidated balance sheet. $ in thousands As of December 9, 2015 Residential loans, held-for-investment 3,181,662 Accrued interest receivable 9,889 Deferred securitization and financing costs 4,347 Total assets 3,195,898 Accrued interest and accrued expenses payable 11,413 Asset-backed securities 2,740,797 Total liabilities 2,752,210 The deconsolidation of the Residential Securitizations did not qualify for presentation and disclosure as discontinued operations. We recorded a loss of $19.6 million on deconsolidation of the Residential Securitizations in our consolidated statement of operations as gain (loss) on investments, net. The following table presents the components of the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 The following table summarizes the net income (loss) of the Residential Securitizations excluding the loss on deconsolidation. Years ended December 31, $ in thousands 2015 2014 Interest income - Residential loans 110,908 88,073 Interest expense - Asset-backed securities 82,041 68,159 Net interest income 28,867 19,914 Reduction in provision for loan losses (213 ) (142 ) Net interest income after reduction in provision for loan losses 29,080 20,056 Expenses - Consolidated securitization trusts 8,219 6,076 Net income 20,861 13,980</t>
  </si>
  <si>
    <t>Mortgage-Backed and Credit Risk Transfer Securities</t>
  </si>
  <si>
    <t>Investments, Debt and Equity Securities [Abstract]</t>
  </si>
  <si>
    <t>Mortgage-Backed and Credit Risk Transfer Securities The following tables summarize our MBS and GSE CRT portfolio by asset type at December 31, 2016 and 2015 . December 31, 2016 $ in thousands Principal/ Notional Unamortized Premium (Discount) Amortized Cost Unrealized Gain/ (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Non-Agency RMBS (6)(7)(8) 3,838,314 (1,934,269 ) 1,904,045 91,506 1,995,551 2.21 % 5.22 % 5.22 % GSE CRT (9)(10) 707,899 24,320 732,219 35,981 768,200 2.38 % 1.51 % 1.24 % CMBS (11)(12) 3,050,747 (559,857 ) 2,490,890 60,830 2,551,720 3.80 % 4.21 % 4.17 % Total 18,275,563 (3,456,795 ) 14,818,768 162,563 14,981,331 3.05 % 3.05 % 2.87 % *Adjustable-rate mortgage ("ARM") (1) Net weighted average coupon as of December 31, 2016 is presented net of servicing and other fees. (2) Period-end weighted average yield is based on amortized cost as of December 31, 2016 and incorporates future prepayment and loss assumptions. (3) Quarterly weighted average portfolio yield for the period 2.87%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3% of principal/notional balance, 4.3% of amortized cost and 4.2% of fair value. (5) Agency collateralized mortgage obligation ("Agency-CMO") includes interest-only securities ("Agency IO"), which represent 85.5% of principal/notional balance, 26.8% of amortized cost and 27.1% of fair value. (6) Non-Agency RMBS held by us is 45.5% variable rate, 47.2% fixed rate and 7.3% floating rate based on fair value. (7) Of the total discount in non-Agency RMBS, $252.5 million is non-accretable based on estimated future cash flows of the securities. (8) Non-Agency RMBS includes interest-only securities, which represent 43.5% of the principal/notional balance, 1.5% of amortized cost and 1.3% of fair value. (9) We have elected the fair value option for GSE CRT purchased on or after August 24, 2015, which represent 19.2%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20.3% of principal/ notional balance, 0.8% of amortized cost and 0.9% of fair value. (12) We have elected the fair value option for CMBS purchased on or after September 1, 2016 which represent 0.4% of principal/notional balance, 0.6% of amortized cost and 0.5% of fair value. December 31, 2015 $ in thousands Principal/ Notional Balance Unamortized Premium (Discount) Amortized Cost Unrealized Gain,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63,799 ) 2,602,179 90,308 2,692,487 2.20 % 5.11 % 4.90 % GSE CRT (8)(9) 657,500 22,593 680,093 (21,865 ) 658,228 1.32 % 0.72 % 0.62 % CMBS (10) 3,429,655 (558,749 ) 2,870,906 45,058 2,915,964 3.95 % 4.30 % 4.35 % Total 19,810,113 (3,896,616 ) 15,913,497 152,438 16,065,935 3.08 % 3.31 % 3.16 % *Adjustable-rate mortgage ("ARM") (1) Net weighted average coupon as of December 31, 2015 is presented net of servicing and other fees. (2) Period-end weighted average yield is based on amortized cost as of December 31, 2015 and incorporates future prepayment and loss assumptions but excludes changes in anticipated interest rates. (3) Quarterly weighted average yield for the period was calculated by dividing interest income, including amortization of premiums and discounts, by the average balance of the amortized cost of our investments. All yields are annualized. (4) Agency collateralized mortgage obligation ("Agency CMO") includes interest-only securities ("Agency IO"), which represent 84.4% of principal/ notional balance, 27.5% of amortized cost and 27.6% of fair value. (5) Non-Agency RMBS held by us is 48.4% variable rate, 45.2% fixed rate, and 6.4% floating rate based on fair value. (6) Of the total discount in non-Agency RMBS, $281.6 million is non-accretable based on estimated future cash flows of the securities. (7) Non-Agency RMBS includes interest-only securities, which represent 42.1% of principal/notional balance, 1.3% of amortized cost and 1.3% of fair value. (8) We have elected the fair value option for GSE CRT purchased on or after August 24, 2015, which represent 1.9%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and commercial real estate mezzanine loan pass-through certificates, which represent 0.9% and 0.7% of the balance based on fair value, respectively. The following table summarizes our non-Agency RMBS portfolio by asset type as of December 31, 2016 and 2015 . $ in thousands December 31, 2016 % of Non-Agency December 31, 2015 % of Non-Agency Prime 889,658 44.6 % 1,081,428 40.2 % Alt-A 447,213 22.4 % 544,306 20.2 % Re-REMIC 364,301 18.2 % 663,853 24.7 % Subprime/reperforming 294,379 14.8 % 402,900 14.9 % Total Non-Agency 1,995,551 100.0 % 2,692,487 100.0 % The following table summarizes the credit enhancement provided to our re-securitization of real estate mortgage investment conduit ("Re-REMIC") holdings as of December 31, 2016 and 2015 . Percentage of Re-REMIC Holdings at Fair Value Re-REMIC Subordination (1) December 31, 2016 December 31, 2015 0% - 10% 17.6 % 11.0 % 10% - 20% 7.4 % 5.6 % 20% - 30% 13.5 % 12.7 % 30% - 40% 15.7 % 20.8 % 40% - 50% 27.0 % 32.8 % 50% - 60% 16.1 % 13.3 % 60% - 70% 2.7 % 3.8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34.2% of our Re-REMIC holdings are not senior tranches. The components of the carrying value of our MBS and GSE CRT portfolio at December 31, 2016 and 2015 are presented below. $ in thousands December 31, 2016 December 31, 2015 Principal/ notional balance 18,275,563 19,810,113 Unamortized premium 476,314 495,539 Unamortized discount (3,933,109 ) (4,392,155 ) Gross unrealized gains 302,099 303,890 Gross unrealized losses (139,536 ) (151,452 ) Fair value 14,981,331 16,065,935 The following table summarizes our MBS and GSE CRT portfolio according to estimated weighted average life classifications as of December 31, 2016 and 2015 . $ in thousands December 31, 2016 December 31, 2015 Less than one year 121,076 427,678 Greater than one year and less than five years 6,719,923 6,237,547 Greater than or equal to five years 8,140,332 9,400,710 Total 14,981,331 16,065,935 The following tables present the estimated fair value and gross unrealized losses of our MBS and GSE CRTs by length of time that such securities have been in a continuous unrealized loss position at December 31, 2016 and 2015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 through (1) 5,006,723 (92,163 ) 280 615,070 (19,571 ) 47 5,621,793 (111,734 ) 327 Agency-CMO (2) 163,114 (3,812 ) 28 22,792 (952 ) 3 185,906 (4,764 ) 31 Non-Agency RMBS 287,647 (7,861 ) 42 497,863 (6,671 ) 36 785,510 (14,532 ) 78 GSE CRT (3) — — — 35,935 (969 ) 3 35,935 (969 ) 3 CMBS (4) 401,016 (6,733 ) 36 47,219 (804 ) 6 448,235 (7,537 ) 42 Total 5,858,500 (110,569 ) 386 1,218,879 (28,967 ) 95 7,077,379 (139,536 ) 481 (1) Amounts disclosed include Agency RMBS with a fair value of $ 149.7 million for which the fair value option has been elected. Such securities have unrealized losses of $4.0 million . (2) Fair value includes unrealized losses on Agency IO of $3.0 million and unrealized losses on CMO of $1.7 million . (3) Fair value includes unrealized losses on both the debt host contract and the embedded derivative. (4) Amounts disclosed include CMBS with a fair value of $13.9 million for which the fair value option has been elected. Such securities have unrealized losses of $613,000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 through 3,491,280 (40,491 ) 187 1,197,897 (40,979 ) 53 4,689,177 (81,470 ) 240 Agency-CMO (1) 166,754 (3,296 ) 14 9,118 (6,934 ) 9 175,872 (10,230 ) 23 Non-Agency RMBS 872,575 (7,286 ) 66 316,010 (10,699 ) 20 1,188,585 (17,985 ) 86 GSE CRT (2) 340,116 (10,050 ) 16 120,877 (13,605 ) 7 460,993 (23,655 ) 23 CMBS 1,224,985 (17,328 ) 85 31,533 (784 ) 2 1,256,518 (18,112 ) 87 Total 6,095,710 (78,451 ) 368 1,675,435 (73,001 ) 91 7,771,145 (151,452 ) 459 (1) Fair value includes unrealized losses on Agency IO of $8.3 million and unrealized losses on CMO of $1.9 million . (2) Fair value includes unrealized losses on both the debt host contract and the embedded derivative. Amounts disclosed include GSE CRT with a fair value of $12.4 million for which the fair value option has been elected. Such securities have unrealized losses of $56,000 . Gross unrealized losses on our Agency RMBS and CMO were $111.7 million and $1.7 million , respectively, at December 31, 2016 . Due to the inherent credit quality of Agency RMBS and CMO, we determined that at December 31, 2016 , any unrealized losses on our Agency RMBS and CMO portfolio are not other than temporary. Gross unrealized losses on our Agency IO, non-Agency RMBS, GSE CRT and CMBS were $26.1 million at December 31, 2016 . We do not consider these unrealized losses to be credit related, but rather due to non-credit related factors such as interest rate spreads, prepayment speeds and market fluctuations. These investment securities are included in our assessment for other-than-temporary-impairment on a quarterly basis. We assess our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rded $8.9 million in other-temporary-impairments ("OTTI") on RMBS interest-only and non-Agency RMBS securities for the year ended December 31, 2016 . As we had previously elected the fair value option for RMBS interest-only securities, the OTTI was recorded as a reclassification from an unrealized to realized loss within gain (loss) on investments, net on the consolidated statement of operations. As of December 31, 2016 , we did not intend to sell the securities and determined that it was not more likely than not that we will be required to sell the securities. The following table presents the changes in OTTI included in earnings for the year ended December 31, 2016 . We did not record any OTTI for the years ended December 31, 2015 and 2014 . Year Ended December 31, $ in thousands 2016 Cumulative credit loss at the beginning of the period — Additions: Other-than-temporary impairments not previously recognized 8,909 Increases related to other-than-temporary impairments on securities with previously recognized other-than-temporary impairments — Cumulative credit loss at the end of the period 8,909 The following table summarizes the changes in accumulated other comprehensive income (loss) related to our GSE CRT debt host contracts and available-for-sale MBS for the years ended December 31, 2016 , 2015 and 2014 . We reclassify unrealized gains and losses from other comprehensive income to gain (loss) on investments, net when we sell our investments. The table excludes MBS and GSE CRTs that are accounted for under the fair value option. Years Ended December 31, $ in thousands 2016 2015 2014 Accumulated other comprehensive income (loss) from MBS and GSE CRT securities: Unrealized gain (loss) on MBS and GSE CRT at beginning of period 177,799 376,336 (122,323 ) Unrealized gain (loss) on MBS and GSE CRT (37,632 ) (191,053 ) 420,761 Reclassification of unrealized (gain) loss on sale of MBS and GSE CRT to gain (loss) on investments, net 6,134 (7,484 ) 77,898 Balance at end of period 146,301 177,799 376,336 The following table summarizes the components of our total gain (loss) on investments, net for the years ended December 31, 2016 , 2015 and 2014 . Years Ended December 31, $ in thousands 2016 2015 2014 Gross realized gain on sale of investments 14,196 13,346 19,114 Gross realized loss on sale of investments (21,635 ) (11,114 ) (95,783 ) Other-than-temporary impairment losses (8,909 ) — — Net unrealized gains and losses on MBS accounted for under the fair value option (5,791 ) (558 ) (7,738 ) Net unrealized gains and losses on GSE CRT accounted for under the fair value option 4,598 (56 ) — Net unrealized gains and losses on trading securities (1 ) — — Total gain (loss) on investments, net (1) (17,542 ) 1,618 (84,407 ) (1) Balance as of December 31, 2015 excludes the loss on deconsolidation of VIEs of $19.6 million . Refer to Note 3 - "Variable Interest Entities" for further discussion. The following table presents components of interest income recognized on our MBS and GSE CRT portfolio for the years ended December 31, 2016 , 2015 and 2014 . GSE CRT interest income excludes coupon interest associated with embedded derivatives not accounted for under the fair value option that is recorded as realized and unrealized credit derivative income (loss), net. For the Year ended December 31, 2016 $ in thousands Coupon Interest Net (Premium Amortization)/ Discount Accretion Interest Income Agency 346,783 (116,991 ) 229,792 Non-Agency 94,206 13,529 107,735 GSE CRT 9,575 (3,192 ) 6,383 CMBS 122,636 (11,536 ) 111,100 Other 1,492 (58 ) 1,434 Total 574,692 (118,248 ) 456,444 For the Year ended December 31, 2015 $ in thousands Coupon Interest Net (Premium Amortization)/Discount Accretion Interest Income Agency 372,610 (121,170 ) 251,440 Non-Agency 110,885 18,287 129,172 GSE CRT 6,681 (3,088 ) 3,593 CMBS 149,977 (11,322 ) 138,655 Other 1,028 5 1,033 Total 641,181 (117,288 ) 523,893 For the Year ended December 31, 2014 $ in thousands Coupon Interest Net (Premium Amortization)/Discount Accretion Interest Income Agency 403,403 (106,116 ) 297,287 Non-Agency 135,178 22,694 157,872 GSE CRT 5,428 (3,014 ) 2,414 CMBS 159,363 (27,496 ) 131,867 Other 59 — 59 Total 703,431 (113,932 ) 589,499</t>
  </si>
  <si>
    <t>Commercial Loans Held-for-Investment</t>
  </si>
  <si>
    <t>Receivables [Abstract]</t>
  </si>
  <si>
    <t>Commercial Loans Held-for-Investment The following table summarizes commercial loans held-for-investment as of December 31, 2016 and 2015 that we purchased or originated. December 31, 2016 $ in thousands Number of loans Principal Balance Unamortized (fees)/ costs, net Carrying value Weighted Average Coupon Weighted Average Years to Maturity (1) Mezzanine loans 10 273,666 (311 ) 273,355 8.14 % 1.60 Total 10 273,666 (311 ) 273,355 8.14 % 1.60 December 31, 2015 $ in thousands Number of loans Principal Balance Unamortized (fees)/ costs, net Carrying value Weighted Average Weighted Average Years to Maturity (1) Mezzanine loans 6 210,769 (1,707 ) 209,062 7.97 % 1.75 Total 6 210,769 (1,707 ) 209,062 7.97 % 1.75 (1) Weighted average years to maturity is based on the contractual maturity date. Certain loans may contain either an option to prepay or an option to extend beyond their contractual maturity dates as specified in the respective loan agreements. These loans were not impaired, and we did not record an allowance for commercial loan losses as of December 31, 2016 and 2015 based on our analysis of credit quality factors as discussed in Note 2 - Summary of Significant Accounting Policies".</t>
  </si>
  <si>
    <t>Other Assets</t>
  </si>
  <si>
    <t>Schedule of Investments [Abstract]</t>
  </si>
  <si>
    <t>Other Assets The following table summarizes our other assets as of December 31, 2016 and 2015 : $ in thousands December 31, 2016 December 31, 2015 FHLBI stock 74,250 75,375 Investments in unconsolidated ventures 33,301 38,413 Prepaid expenses and other assets 1,746 1,284 Total 109,297 115,072 IAS Services LLC, our wholly-owned subsidiary, is required to purchase and hold FHLBI stock as a condition of membership in FHLBI. The stock is recorded at cost. We have invested in unconsolidated ventures that are managed by an affiliate of our Manager. The unconsolidated ventures invest in our target assets. Refer to Note 16 - "Commitments and Contingencies" for additional details regarding our commitments to these unconsolidated ventures.</t>
  </si>
  <si>
    <t>Borrowings</t>
  </si>
  <si>
    <t>Debt Disclosure [Abstract]</t>
  </si>
  <si>
    <t>Borrowings We finance the majority of our investment portfolio through repurchase agreements, secured loans and exchangeable senior notes. The following table summarizes certain characteristics of our borrowings at December 31, 2016 and 2015 . Refer to Note 8 - "Collateral Positions" for collateral pledged under our repurchase agreements and secured loans. $ in thousands December 31, 2016 Amount Outstanding Weighted Average Interest Rate Weighted Average Remaining Maturity (Days) Repurchase Agreements: Agency RMBS 8,148,220 0.93 % 32 Non-Agency RMBS 1,519,859 2.06 % 28 GSE CRT 547,872 2.25 % 16 CMBS 944,718 1.86 % 16 Total Repurchase Agreements 11,160,669 1.23 % 30 Secured Loans 1,650,000 0.74 % 2,682 Exchangeable Senior Notes (1) 400,000 5.00 % 439 Total Borrowings 13,210,669 1.28 % 373 $ in thousands December 31, 2015 Amount Weighted Weighted Repurchase Agreements: Agency RMBS 8,389,643 0.65 % 24 Non-Agency RMBS 2,077,240 1.68 % 32 GSE CRT 488,275 1.91 % 19 CMBS 1,170,890 1.49 % 23 Total Repurchase Agreements 12,126,048 0.96 % 25 Secured Loans 1,650,000 0.55 % 2,937 Exchangeable Senior Notes (1) 400,000 5.00 % 805 Total Borrowings 14,176,048 1.02 % 386 (1) The carrying value of exchangeable senior notes is $397.0 million and $394.6 million as of December 31, 2016 and 2015 , respectively. The carrying value is net of debt issuance costs of $3.0 million and $5.4 million as of December 31, 2016 and 2015 , respectively. The following table shows the aggregate amount of maturities of our outstanding borrowings: $ in thousands As of December 31, 2017 11,160,669 2018 400,000 2019 — 2020 300,000 2021 100,000 Thereafter 1,250,000 Total 13,210,669 The following tables summarize certain characteristics of our repurchase agreements and secured loans at December 31, 2016 and 2015 . December 31, 2016 $ in thousands Amount Outstanding Percent of Total Amount Outstanding MBS and GSE CRT Pledged as Collateral (1) Repurchase Agreement Counterparties: HSBC Securities (USA) Inc 1,401,966 11.2 % 1,468,793 ING Financial Market LLC 1,142,200 8.9 % 1,216,492 Royal Bank of Canada 1,098,631 8.6 % 1,293,336 Industrial and Commercial Bank of China Financial Services LLC 707,616 5.5 % 748,503 Mitsubishi UFJ Securities (USA), Inc. 703,382 5.5 % 740,404 Pierpont Securities LLC 681,853 5.3 % 717,663 South Street Securities LLC 675,660 5.3 % 713,330 Goldman, Sachs &amp; Co. 486,430 3.8 % 623,400 Scotia Capital 479,105 3.7 % 500,578 JP Morgan Securities Inc. 477,947 3.7 % 554,494 KGS-Alpha Capital Markets, L.P. 441,541 3.4 % 475,858 Citigroup Global Markets Inc. 427,185 3.3 % 534,875 E D &amp; F Man Capital Markets Inc 405,615 3.2 % 430,896 Guggenheim Liquidity Services, LLC 356,149 2.8 % 377,030 Natixis, New York Branch 336,202 2.6 % 362,432 Societe Generale 325,393 2.5 % 427,200 BNP Paribas Securities Corp. 307,641 2.4 % 346,484 All other repurchase agreement counterparties (2) 706,153 5.4 % 912,536 Total Repurchase Agreement Counterparties 11,160,669 87.1 % 12,444,304 Secured Loans Counterparty: FHLBI 1,650,000 12.9 % 1,931,582 Total 12,810,669 100.0 % 14,375,886 (1) Amounted pledged as collateral is measured at fair value as described in Note 2 - "Summary of Significant Accounting Policies." (2) Represents amounts outstanding with seven counterparties. December 31, 2015 $ in thousands Amount Outstanding Percent of Total Amount Outstanding MBS and GSE CRT Pledged as Collateral (1) Repurchase Agreement Counterparties: HSBC Securities (USA) Inc 1,566,747 11.4 % 1,611,020 Royal Bank of Canada 1,148,480 8.3 % 1,383,839 ING Financial Market LLC 1,050,548 7.6 % 1,112,102 South Street Securities LLC 799,783 5.8 % 838,600 Pierpont Securities LLC 786,623 5.7 % 814,804 Industrial and Commercial Bank of China Financial Services LLC 695,933 5.1 % 730,941 Mitsubishi UFJ Securities (USA), Inc. 627,383 4.6 % 657,201 JP Morgan Securities Inc. 622,665 4.5 % 728,502 Citigroup Global Markets Inc. 585,632 4.3 % 725,882 Scotia Capital 576,137 4.2 % 598,343 BNP Paribas Securities Corp. 474,053 3.4 % 530,584 Wells Fargo Securities, LLC 463,673 3.4 % 551,667 Goldman, Sachs &amp; Co. 428,799 3.1 % 552,549 KGS-Alpha Capital Markets, L.P. 380,286 2.8 % 400,758 Banc of America Securities LLC 380,520 2.8 % 442,801 Morgan Stanley &amp; Co. Incorporated 273,124 2.0 % 320,484 Guggenheim Liquidity Services, LLC 265,709 1.9 % 279,345 All other counterparties (2) 999,953 7.1 % 1,180,866 Total Repurchase Agreement Counterparties: 12,126,048 88.0 % 13,460,288 Secured Loans Counterparty: FHLBI 1,650,000 12.0 % 1,949,699 Total 13,776,048 100.0 % 15,409,987 (1) Amounted pledged as collateral is measured at fair value as described in Note 2 - "Summary of Significant Accounting Policies." (2) Represents amount outstanding with nine counterparties. Repurchase Agreements Repurchase agreements bear interest at a contractually agreed upon rate and have maturities ranging from one month to twelve months . Repurchase agreements are being accounted for as secured borrowings since we maintain effective control of the financed assets. Repurchase agreements are subject to certain financial covenants. We were in compliance with these covenants at December 31, 2016 . Our repurchase agreement collateral ratio (MBS and GSE CRT pledged as collateral/Amount Outstanding) was 112% as of December 31, 2016 (December 31, 2015 : 111% ). Secured Loans Our wholly-owned captive insurance subsidiary, IAS Services LLC, is a member of the FHLBI. As a member of the FHLBI, IAS Services LLC has borrowed funds from the FHLBI in the form of secured advances. As of December 31, 2016 , IAS Services LLC, had $1.65 billion in outstanding secured advances from the FHLBI. These secured advances have fixed or floating rates. Floating rates are based on the three-month FHLB swap rate plus a spread. For the year ended December 31, 2016 , IAS Services LLC had weighed average borrowings of $1.65 billion with a weighted average borrowing rate of 0.66% and a weighted average maturity of 7.35 years. The Federal Housing Finance Agency’s ("FHFA") final rule governing Federal Home Loan Bank membership (the “FHFA Rule”) was effective on February 19, 2016. The FHFA Rule, among other provisions, excludes captive insurance companies from membership eligibility. The FHFA Rule permits existing captive insurance companies, such as IAS Services LLC, to remain members until February 2021. New advances or renewals that mature beyond February 2021 are prohibited. As permitted by the FHFA Rule, the FHLBI has indicated it will honor the contractual maturity dates of existing advances to IAS Services LLC that were made prior to February 19, 2016 and extend beyond February 2021. We do not expect there to be any impact to our existing FHLBI borrowings under the FHFA rule. The ability to borrow from the FHLBI is subject to our continued creditworthiness, pledging of sufficient eligible collateral to secure advances, and compliance with certain agreements with FHLBI and FHFA rules. As discussed in Note 6 - "Other Assets," IAS Services LLC is required to purchase and hold a certain amount of FHLBI stock, which is based, in part, upon the outstanding principal balance of secured advances from the FHLBI. Exchangeable Senior Notes In 2013, our wholly-owned subsidiary, IAS Operating Partnership LP, issued $400.0 million in aggregate principal amount of Exchangeable Senior Notes (the “Notes”) due March 15, 2018 . The Notes are reported on our consolidated balance sheets net of debt issuance costs. Debt issuance costs are amortized as an adjustment to interest expense using the effective interest method over the stated legal maturity of the Notes. The terms of the Notes are governed by an indenture (the “Indenture”) by and among the wholly-owned subsidiary, as issuer, the Company, as guarantor, and The Bank of New York Mellon Trust Company, N.A., as trustee (the “Trustee”). The Notes bear interest at 5.00% per annum, payable semi-annually in arrears on March 15 and September 15 of each year, beginning September 15, 2013 . The Notes may be exchanged for shares of our common stock at the applicable exchange rate at any time prior to the close of business on March 13, 2018. The initial exchange rate for each $1,000 aggregate principal amount of the Notes is 42.0893 shares of our common stock, equivalent to an exchange price of approximately $23.76 per share, and the maximum exchange rate is 48.4027 shares of our common stock, equivalent to an exchange price of approximately $20.66 per share. The initial and maximum exchange rates of the Notes are subject to adjustment in certain events. The Notes have not been registered under the Securities Act of 1933. Under the registration rights agreement between the initial purchasers of the Notes and us, we filed a prospectus supplement in August 2013 registering for resale 605,034 shares of common stock issuable upon exchange of the Notes. We may be required to register additional shares of common stock issuable upon exchange of the Notes at the request of holders as required by the registration rights agreement. Accrued interest payable on the Notes was approximately $5.9 million as of December 31, 2016 ( 2015 : $5.9 million ).</t>
  </si>
  <si>
    <t>Collateral Positions</t>
  </si>
  <si>
    <t>Derivative Instruments and Hedging Activities Disclosure [Abstract]</t>
  </si>
  <si>
    <t>Collateral Positions The following table summarizes the fair value of collateral that we have pledged under our repurchase agreements, secured loans and interest rate swaps as of December 31, 2016 and 2015 . Refer to Note 2 - "Summary of Significant Accounting Policies - Fair Value Measurements" for a description of how we determine fair value. RMBS, CMBS and GSE CRT collateral pledged is included in mortgage-backed and credit risk transfer securities on our consolidated balance sheets. Cash collateral pledged is classified as due from counterparties on our consolidated balance sheets. $ in thousands December 31, 2016 December 31, 2015 Repurchase Agreements: Agency RMBS 8,654,233 8,827,976 Non-Agency RMBS 1,887,550 2,563,877 GSE CRT 734,212 640,828 CMBS 1,168,309 1,427,607 Cash — 710 Total repurchase agreement collateral pledged 12,444,304 13,460,998 Secured Loans: Agency RMBS 585,504 558,894 CMBS 1,346,078 1,390,805 Total secured loans collateral pledged 1,931,582 1,949,699 Interest Rate Swaps: Agency RMBS 46,312 143,947 Cash 86,450 109,299 Total interest rate swaps collateral pledged 132,762 253,246 Total collateral pledged: Mortgage-backed and GSE CRT securities 14,422,198 15,553,934 Cash 86,450 110,009 14,508,648 15,663,943 The following table summarizes the fair value of collateral that we hold under our interest rate swaps as of December 31, 2016 and 2015 . Cash collateral held that is not restricted for use is included in cash and cash equivalents on our consolidated balance sheets and the liability to return the collateral is included in collateral held payable. Non-cash collateral held would be recognized if the counterparty defaults or if we sell the pledged collateral. As of December 31, 2016 and 2015 , we did not recognize any non-cash collateral held. $ in thousands December 31, 2016 December 31, 2015 Interest Rate Swaps: Cash 1,700 4,900 Non-cash collateral 536 — Total collateral held 2,236 4,900 Repurchase Agreements Collateral post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as determined by a pricing service agreed to by the respective lender and us. We would be required to provide additional collateral or fund margin calls if the value of pledged assets declines. We intend to maintain a level of liquidity that will enable us to meet margin calls. Secured Loans The ability to borrow from the FHLBI is subject to our continued creditworthiness, pledging of sufficient eligible collateral to secure advances, and compliance with certain agreements with FHLBI and FHFA rules. Collateral posted with the FHLBI is held in trust for the benefit of the FHLBI and is not commingled with our other assets. The FHLBI does not have the right to resell or repledge collateral posted unless an event of default occurs. The FHLBI retains the right to mark the underlying collateral for FHLBI advances to fair value as determined by the FHLBI in its sole discretion. IAS Services LLC would be required to provide additional collateral or fund margin calls if the value of pledged assets declines. Interest Rate Swaps Collateral posted with our interest rate swap counterparties is segregated in our books and records. We have two types of interest rate swap arrangements: bilateral interest rate swaps that are governed by an International Swaps and Derivatives Association ("ISDA") agreement and interest rate swaps that are centrally cleared by the Chicago Mercantile Exchange ("CME") through a Futures Commission Merchant. Interest rate swap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swaps change. Centrally cleared swaps require initial margin and the daily posting or receipt of variation margin. CME determines the fair value of centrally cleared swaps, and we would be required to provide additional collateral if the value of our interest rate swaps decline. Centrally cleared swaps do not allow for the repledge of collateral.</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We also utilize credit derivatives such as credit default swaps (“CDS”) to provide credit event protection based on a financial index or specific security in exchange for receiving a fixed-rate fee or premium over the term of the contract. These instruments enable us to synthetically assume the credit risk of a reference security, portfolio of securities or index of securities. The counterparty pays a premium to us, and we agree to make a payment to compensate the counterparty for losses upon the occurrence of a specified credit event. Although contract specific, credit events generally include bankruptcy, failure to pay, restructuring, obligation acceleration, obligation default, or repudiation/moratorium. Upon the occurrence of a defined credit event, the difference between the value of the reference securities and the CDS’s notional amount is recorded as a realized loss in the consolidated statements of operations. The following table summarizes changes in the notional amount of our derivative instruments during 2016: $ in thousands Notional Amount as of January 1, 2016 Additions Settlement, Notional Amount as Interest Rate Swaps 11,450,000 — (4,950,000 ) 6,500,000 Interest Rate Swaptions 300,000 — (300,000 ) — Currency Forward Contracts 76,324 293,513 (307,529 ) 62,308 Credit Derivatives 645,000 — (75,034 ) 569,966 Total 12,471,324 293,513 (5,632,563 ) 7,132,274 Interest Rate Swaps Our repurchase agreements are usually settled on a short-term basis ranging from one to twelve months. At each settlement date, we typically refinance each repurchase agreement at the market interest rate at that time. In addition, our secured loans have floating interest rates. As such, we are exposed to changing interest rates. Our objectives in using interest rate derivatives are to add stability to interest expense and to manage our exposures to interest rate movements. To accomplish this objective, we primarily use interest rate swaps as part of our interest rate risk management strategy. Interest rate swaps involve the receipt of variable-rate amounts from a counterparty in exchange for making fixed-rate payments over the life of the agreements without exchange of the underlying notional amount.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5.2 million as an increase ( 2015 : $66.8 million as an increase) to interest expense for the year ended December 31, 2016 . During the next 12 months, we estimate that $25.5 million will be reclassified as a decrease to interest expense, repurchase agreements. As of December 31, 2016 , $149.1 million ( December 31, 2015 : $148.3 million ) of unrealized gain/(loss) on discontinued cash flow hedges, net is still included in accumulated other comprehensive income. During the year ended December 31, 2016 , we terminated swaps with a notional amount of $5.0 billion and realized losses of $69.1 million . The terminated swaps were predominantly maturing in 2016 and offered little protection from rising rates. Additionally, our investment and repurchase agreement balances decreased due to asset sales to facilitate stock repurchases, further reducing our need for hedging. Our overall interest rate risk did not change materially as a result of the swap terminations. As of December 31, 2016 , we had the following interest rate derivatives outstanding: $ in thousands Counterparty Notional Maturity Date Fixed Interest Rate in Contract ING Capital Markets LLC 350,000 2/24/2018 0.95 % UBS AG 500,000 5/24/2018 1.10 % ING Capital Markets LLC 400,000 6/5/2018 0.87 % Citibank, N.A. CME Central Clearing 300,000 2/5/2021 2.50 % The Royal Bank of Scotland Plc CME Central Clearing 300,000 2/5/2021 2.69 % Wells Fargo Bank, N.A. 200,000 3/15/2021 3.14 % JPMorgan Chase Bank, N.A. CME Central Clearing 500,000 5/24/2021 2.25 % Citibank, N.A. 200,000 5/25/2021 2.83 % HSBC Bank USA, National Association CME Central Clearing 500,000 6/24/2021 2.44 % HSBC Bank USA, National Association 550,000 2/24/2022 2.45 % Deutsche Bank AG CME Central Clearing 1,000,000 6/9/2022 2.21 % The Royal Bank of Scotland Plc 500,000 8/15/2023 1.98 % Goldman Sachs Bank USA CME Central Clearing 600,000 8/24/2023 2.88 % HSBC Bank USA, National Association 500,000 12/15/2023 2.20 % Morgan Stanley Capital Services, LLC Central Clearing 100,000 4/2/2025 2.04 % Total 6,500,000 2.14 % Refer to Note 8 - "Collateral Positions" for further information regarding our collateral pledged to and received from our interest rate swap counterparties. Interest Rate Swaptions We purchase interest rate swaptions to help mitigate the potential impact of increases or decreases in interest rates on the performance of a portion of our investment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solidated statements of operations. If an interest rate swaption expires unexercised, the loss on the interest rate swaption would be equal to the premium paid. If we sell or exercise an interest rate swaption, the realized gain or loss on the interest rate swaption would be equal to the difference between the cash or the fair value of the underlying interest rate swap received and the premium paid. As of December 31, 2016 , we have no outstanding interest rate swaptions. TBAs, Futures and Currency Forward Contracts We purchase or sell certain TBAs and U.S. Treasury futures contracts to help mitigate the potential impact of changes in interest rates on the performance of our portfolio. Realized and unrealized gains and losses associated with the purchases or sales of the TBAs and U.S. Treasury futures contracts are recognized in gain (loss) on derivative instruments, net in our consolidated statements of operations. We use currency forward contracts to help mitigate the potential impact of changes in foreign currency exchange rates on our investments denominated in foreign currencies. Realized and unrealized gains and losses associated with the purchases or sales of currency forward contracts are recognized in gain (loss) on derivative instruments, net in our consolidated statements of operations. Credit Derivatives Our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solidated balance sheets. As of December 31, 2016 and 2015, terms of the GSE CRT embedded derivatives are: $ in thousands December 31, 2016 December 31, 2015 Fair value amount 17,095 (25,722 ) Notional amount 569,966 645,000 Maximum potential amount of future undiscounted payments 569,966 645,000 Tabular Disclosure of the Effect of Derivative Instruments on the Balance Sheet The table below presents the fair value of our derivative financial instruments, as well as their classification on the consolidated balance sheets as of December 31, 2016 and 2015 . $ in thousands Derivative Assets Derivative Liabilities As of December 31, 2016 As of December 31, 2015 As of December 31, 2016 As of December 31, 2015 Balance Sheet Fair Value Fair Value Balance Sheet Fair Value Fair Value Interest Rate Swaps Asset 3,085 6,795 Interest Rate Swaps Liability 133,833 238,045 Currency Forward Contracts 101 1,864 Currency Forward Contracts 395 103 Tabular Disclosure of the Effect of Derivative Instruments on the Income Statement The tables below present the effect of our derivative financial instruments on the consolidated statements of operations for the years ended December 31, 2016 , 2015 and 2014 . $ in thousands Derivative not designated as hedging instrument Location of unrealized gain (loss) recognized in income on derivative Year ended December 31, Year ended December 31, Year ended December 31, CDS Contract Realized and unrealized credit derivative income (loss), net — 648 (258 ) GSE CRT Embedded Derivatives Realized and unrealized credit derivative income (loss), net 36,800 (6,411 ) (21,495 ) Total 36,800 (5,763 ) (21,753 ) The following tables summarize the effect of interest rate swaps, interest rate swaptions, TBAs, futures contracts and currency forward contracts reported in gain (loss) on derivative instruments, net on the consolidated statements of operations for the years ended December 31, 2016 , 2015 and 2014 . $ in thousands Year ended December 31, 2016 Derivative not designated as hedging instrument Realized gain (loss) on derivative instruments, net Contractual interest expense Unrealized gain (loss), net Gain (loss) on derivative instruments, net Interest Rate Swaps (69,090 ) (104,804 ) 100,503 (73,391 ) Interest Rate Swaptions (1,485 ) — 1,485 — Currency Forward Contracts 12,632 — (2,056 ) 10,576 Total (57,943 ) (104,804 ) 99,932 (62,815 ) $ in thousands Year ended December 31, 2015 Derivative not designated as hedging instrument Realized gain (loss) on derivative instruments, net Contractual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 $ in thousands Year ended December 31, 2014 Derivative instrument Realized gain (loss) on derivative instruments,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 Credit-risk-related Contingent Features We have agreements with each of our bilateral derivative counterparties. Some of those agreements contain a provision whereby if we default on any of our indebtedness, including default whereby repayment of the indebtedness has not been accelerated by the lender, we could also be declared in default on our derivative obligations. At December 31, 2016 , the fair value of derivatives in a net liability position, which includes accrued interest but excludes any adjustment for non-performance risk related to these agreements, was $46.1 million . We have minimum collateral posting thresholds with certain of our derivative counterparties and have posted $46.3 million of Agency RMBS and $86.5 million of cash as collateral under these agreements as of December 31, 2016 . If we had breached any of these provisions at December 31, 2016 , we could have been required to settle our obligations under the agreements at their termination value. In addition, as of December 31, 2016 , we have an agreement with a central clearing counterparty. The fair value of such derivatives in a net liability position, which includes accrued interest but excludes any adjustment for non-performance risk related to this agreement, was $88.6 million . We were in compliance with all of the financial provisions of these counterparty agreements as of December 31, 2016 .</t>
  </si>
  <si>
    <t>Offsetting Assets and Liabilities</t>
  </si>
  <si>
    <t>Offsetting [Abstract]</t>
  </si>
  <si>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16 and December 31, 2015 . Offsetting of Derivative Assets As of December 31, 2016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4) 3,186 — 3,186 (1,640 ) (1,546 ) — Total 3,186 — 3,186 (1,640 ) (1,546 ) — Offsetting of Derivative Liabilities, Repurchase Agreements and Secured Loans As of December 31, 2016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osted Net Amount Derivatives (4) 134,228 — 134,228 (45,738 ) (85,787 ) 2,703 Repurchase Agreements (3) 11,160,669 — 11,160,669 (11,160,669 ) — — Secured Loans (5) 1,650,000 — 1,650,000 (1,650,000 ) — — Total 12,944,897 — 12,944,897 (12,856,407 ) (85,787 ) 2,703 Offsetting of Derivative Assets As of December 31, 2015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4) 8,659 — 8,659 (4,142 ) (4,517 ) — Total 8,659 — 8,659 (4,142 ) (4,517 ) — Offsetting of Derivative Liabilities and Repurchase Agreements As of December 31, 2015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osted Net Amount Derivatives (4) 238,148 — 238,148 (117,240 ) (109,299 ) 11,609 Repurchase Agreements (3) 12,126,048 — 12,126,048 (12,126,048 ) — — Secured Loans (5) 1,650,000 — 1,650,000 (1,650,000 ) — — 14,014,196 — 14,014,196 (13,893,288 ) (109,299 ) 11,609 (1) Amounts represent derivatives in an asset position which could potentially be offset against derivatives in a liability position at December 31, 2016 and December 31, 2015 , subject to a netting arrangement. (2) Amounts represent collateral pledged that is available to be offset against liability balances associated with repurchase agreements, secured loans and derivatives. (3) The fair value of securities pledged against our borrowing under repurchase agreements was $12.4 billion and $13.5 billion at December 31, 2016 and December 31, 2015 , respectively. (4) Cash collateral received on our derivatives was $1.7 million and $4.9 million at December 31, 2016 and December 31, 2015 , respectively. Non-cash collateral received on our derivatives was $536,000 and $0 at December 31, 2016 and December 31, 2015 , respectively. Cash collateral posted by us on our derivatives was $86.5 million and $109.3 million at December 31, 2016 and December 31, 2015 , respectively. (5) The fair value of securities pledged against IAS Services LLC's borrowing under secured loans was $1.9 billion and $1.9 billion at December 31, 2016 and December 31, 2015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16 Fair Value Measurements Using: $ in thousands Level 1 Level 2 Level 3 NAV as a practical expedient Total at Fair Value Assets: Mortgage-backed and credit risk transfer securities (1) (2) — 14,964,236 17,095 — 14,981,331 Derivative assets — 3,186 — — 3,186 Other assets (3) (4) 500 — — 33,301 33,801 Total assets 500 14,967,422 17,095 33,301 15,018,318 Liabilities: Derivative liabilities — 134,228 — — 134,228 Total liabilities — 134,228 — — 134,228 December 31, 2015 Fair Value Measurements Using: $ in thousands Level 1 Level 2 Level 3 NAV as a practical expedient Total at Fair Value Assets: Mortgage-backed and credit risk transfer securities (1) (2) — 16,091,657 (25,722 ) — 16,065,935 Derivative assets — 8,659 — 8,659 Other assets (3) — — — 38,413 38,413 Total assets — 16,100,316 (25,722 ) 38,413 16,113,007 Liabilities: Derivative liabilities — 238,148 — — 238,148 Total liabilities — 238,148 — — 238,14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6 , the net embedded derivative asset position of $17.1 million includes $21.0 million of embedded derivatives in an asset position and $3.9 million of embedded derivatives in a liability position. As of December 31, 2015 , the net embedded derivative liability position of $25.7 million includes $1.0 million of embedded derivatives in an asset position and $26.7 million of embedded derivatives in a liability position. (3) As of December 31, 2016 and December 31, 2015 , $33.3 million and $38.4 million of investments in unconsolidated ventures are included in "Other assets", respectively. Investments in unconsolidated ventures are not subject to redemption, although investors may sell or transfer their interest at the approval of the general partner of the underlying funds. As of December 31, 2016 and December 31, 2015 , the weighed average remaining term of investments in unconsolidated ventures is 1.33 years and 1.70 years, respectively. (4) Includes $0.5 million of investments in an exchange-traded fund as of December 31, 2016 . The following table shows a reconciliation of the beginning and ending fair value measurements of our GSE CRT embedded derivatives, which we have valued utilizing Level 3 inputs: Years Ended $ in thousands December 31, 2016 December 31, 2015 Beginning balance (25,722 ) (21,495 ) Sales and settlements 6,017 2,184 Total net gains / (losses) included in net income: Realized gains/(losses), net (6,017 ) (2,184 ) Unrealized gains/(losses), net (1) 42,817 (4,227 ) Ending balance 17,095 (25,722 ) (1) Included in realized and unrealized credit derivative income (loss), net in the consolidated statements of operations are $36.2 million in net unrealized gains and $7.2 million in net unrealized losses attributable to assets still held as of December 31, 2016 and December 31, 2015 , respectively. During the year ended December 31, 2016 ,we reversed $6.6 million ( December 31, 2015 : $3.0 million ) in net unrealized gains on securities sold during the period. The following table summarizes significant unobservable inputs used in the fair value measurement of our GSE CRT embedded derivatives: Fair Value at $ in thousands December 31, 2016 Valuation Technique Unobservable Input Range Weighted Average GSE CRT Embedded Derivatives 17,095 Market Comparables, Vendor Pricing Weighted average life 2.5 - 7.7 5.3 Fair Value at $ in thousands December 31, 2015 Valuation Technique Unobservable Input Range Weighted Average GSE CRT Embedded Derivatives (25,722 ) Market Comparables Prepayment Rate 5.72% - 14.37% 7.83 % Vendor Pricing Default Rate 0.10% - 0.35% 0.16 % These significant unobservable inputs change according to market conditions and security performance. We estimate the weighted average life of GSE CRTs in order to identify GSE corporate debt with a similar maturity. Prior to the third quarter of 2016, we used prepayment and default rates to estimate the weighted average life. During the third quarter of 2016, we utilized weighted average life estimates obtained from a third party provider. Although weighted average life is a significant input, changes in weighted average life may not have an explicit directional impact on the fair value measurement. The following table presents the carrying value and estimated fair value of our financial instruments that are not carried at fair value on the consolidated balance sheets at December 31, 2016 and December 31, 2015 : December 31, 2016 December 31, 2015 $ in thousands Carrying Value Estimated Fair Value Carrying Value Estimated Fair Value Financial Assets: Commercial loans, held-for-investment 273,355 275,319 209,062 209,790 Other assets 74,250 74,250 75,375 75,375 Total 347,605 349,569 284,437 285,165 Financial Liabilities: Repurchase agreements 11,160,669 11,161,034 12,126,048 12,133,252 Secured loans 1,650,000 1,650,000 1,650,000 1,650,000 Exchangeable senior notes 397,041 400,000 394,573 376,500 Total 13,207,710 13,211,034 14,170,621 14,159,752 The following describes our methods for estimating the fair value for financial instruments. • The estimated fair value of commercial loans held-for-investment is a Level 3 fair value measurement. New commercial loans are carried at their unpaid principal balance until the end of the calendar year in which they were originated or purchased unless market factors indicate cost may not be a reliable indicator of fair value. Subsequent to the year of origination, commercial loan investments are valued on at least an annual basis by an independent third party valuation agent using a discounted cash flow technique. • The estimated fair value of FHLBI stock, included in "Other assets," is a Level 3 fair value measurement. FHLBI stock may only be sold back to the FHLBI at its discretion at cost. As a result, the cost of the FHLBI stock approximates its fair value. •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fair value of exchangeable senior notes is a Level 2 fair value measurement based on a valuation obtained from a third-party pricing service.</t>
  </si>
  <si>
    <t>Related Party Transactions</t>
  </si>
  <si>
    <t>Related Party Transactions [Abstract]</t>
  </si>
  <si>
    <t>Related Party Transactions We are externally managed and advised by Invesco Advisers, Inc. (our "Manager"), a wholly-owned subsidiary of Invesco Ltd. Our Manager is at all times subject to the supervision and oversight of our Board of Directors and has only such functions and authority as we delegate to it. Under the terms of the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16, we reimbursed our Manager $ 695,000 (2015: $ 544,000 ; 2014: $ 83,000 ) for costs of support personnel that are fully dedicated to our business. We have invested $149.9 million as of December 31, 2016 ( 2015 : $47.4 million ) in money market or mutual funds managed by affiliates of our Manager. The investments are reported as cash and cash equivalents on our consolidated balance sheets. We also pay our Manager a portion of the origination and commitment fees received from borrowers in connection with purchasing and originating commercial real estate loans. For the year ended December 31, 2016 , $690,000 ( 2015 : $1.3 million ; 2014 : $285,000 ) was paid to our Manager related to such transactions. Management Fee We pay our Manager a management fee equal to 1.50% of our stockholders’ equity per annum. The fee is calculated and payable quarterly in arrears. For purposes of calculating the management fee, stockholders’ equity is equal to the sum of the net proceeds from all issuances of equity securities since inception (allocated on a pro-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Stockholder's equity shall exclude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our Manager and our independent directors and approval by a majority of our independent directors. We do not pay any management fees on our investments in unconsolidated ventures that are managed by an affiliate of our Manager. In 2016, we recorded a cumulative one-time adjustment of $2.3 million related to a prior adjustment for the accounting for premiums and discounts associated with non-Agency RMBS not of high credit quality. Refer to Note 17 – “Revision of Previously Issued Financial Statements” for further information. Expense Reimbursement We are required to reimburse our Manager for operating expenses incurred on our behalf, including directors and officers insurance, accounting services, auditing and tax services, filing fees, and miscellaneous general and administrative costs. Our reimbursement obligation is not subject to any dollar limitation. The following table summarizes the costs incurred on our behalf by our Manager for the years ended December 31, 2016 , 2015 and 2014 . Years ended December 31, $ in thousands 2016 2015 2014 Incurred costs, prepaid or expensed 6,986 6,463 5,954 Incurred costs, charged against equity as a cost of raising capital — 22 213 Incurred costs, capitalized to other assets 50 — — Total incurred costs, originally paid by our Manager 7,036 6,485 6,167 Termination Fee If we terminate our management agreement, we owe our Manager a termination fee equal to three times the sum of our average annual management fee during the 24 -month period before termination, calculated as of the end of the most recently completed fiscal quarter.</t>
  </si>
  <si>
    <t>Stockholders' Equity</t>
  </si>
  <si>
    <t>Equity [Abstract]</t>
  </si>
  <si>
    <t>Stockholders’ Equity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our option, we may purchase their OP Units by issuing one share of common stock for each OP Unit redeemed. We have also adopted an equity incentive plan which allows us to grant securities convertible into our common stock to our independent directors and employees of our Manager and its affiliates. Our Exchangeable Senior Notes are also convertible into shares of common stock. Refer to Note 7 - "Borrowings" for further discussion of the Exchangeable Senior Notes. Registration Rights Upon completion of our initial public offering, we entered into a registration rights agreement with regard to the common stock and OP Units owned by wholly-owned subsidiaries of Invesco and any shares of common stock that our Manager may elect to receive under the management agreement or otherwise. Under the registration rights agreement, we have granted Invesco (i) unlimited demand registration rights to have the common stock and OP Units owned by Invesco and any shares of common stock granted to our Manager registered for resale and (ii) in certain circumstances, the right to “piggy-back” these shares in registration statements we might file in connection with any future public offering so long as we retain our Manager under the management agreement. On March 12, 2013, we also entered into a registration rights agreement with the initial purchasers of our Exchangeable Senior Notes. Under the registration rights agreement, we initially designated our automatic shelf registration statement filed on April 2, 2013 (“2013 Shelf”) to be used for resales of the common stock, if any, issuable upon exchange of the Notes. We filed a supplement to the underlying prospectus in the 2013 Shelf to cover resales of the common stock by one noteholder. We filed a new automatic shelf registration statement on March 29, 2016 (“2016 Shelf”) prior to the expiration of the 2013 Shelf and have agreed to file prospectus supplements if requested by noteholders to add such noteholders as selling securityholders. If the 2016 Shelf ceases to be effective, additional interest will accrue on the Notes, subject to certain exceptions. Preferred Stock Holders of our Series A Preferred Stock are entitled to receive dividends at an annual rate of 7.75% of the liquidation preference of $25.00 per share or $1.9375 per share per annum. These dividends are cumulative and payable quarterly in arrears.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These dividends are cumulative and payable quarterly in arrears. We may elect to redeem shares of preferred stock at our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our qualification as a REIT or upon the occurrence of a change in control. Common Stock Prior to April 1, 2016, we had a dividend reinvestment and stock purchase plan (the “DRSPP”) that allowed participating stockholders to purchase shares of common stock directly from us. DRSPP participants also had the ability to automatically reinvest all or a portion of their dividends in exchange for additional shares of common stock. During the years ended December 31, 2016 , 2015 and 2014, we issued 3,201 ( 2015 : 12,945 ; 2014 : 1,770,106 ) shares of common stock at an average price of $11.08 ( 2015 : $14.75 ; 2014 : $16.52 ) under the DRSPP. We received total proceeds of approximately $35,000 ( 2015 : $191,000 ; 2014 : $256,000 ). Effective April 1, 2016, we terminated our DRSPP and replaced the DSRPP program with a direct stock purchase plan and dividend reinvestment program administered by an affiliate of our transfer agent. Accumulated Other Comprehensive Income The following table presents the components of accumulated other comprehensive income at December 31, 2016 and December 31, 2015 , respectively. The table excludes MBS and GSE CRT that are accounted for under the fair value option. December 31, 2016 $ in thousands Equity method investments Available-for-sale securities Derivatives and hedging Total Other comprehensive income/(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 128 — — 128 Other comprehensive income/(loss), net 128 (31,498 ) 5,154 (26,216 )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Balance at end of period 95 144,458 149,115 293,668 December 31, 2015 $ in thousands Equity method investments Available-for-sale securities Derivatives and hedging Total Other comprehensive income/(loss), net Unrealized gain (loss) on mortgage-backed and credit risk transfer securities, net — (191,053 ) — (191,053 ) Reclassification of unrealized (gain) loss on sale of mortgage-backed and credit risk transfer securities to gain (loss) on investments, net — (7,484 ) — (7,484 ) Reclassification of amortization of net deferred (gain) loss on de-designated interest rate swaps to repurchase agreements interest expense — — 66,757 66,757 Currency translation adjustments on investment in unconsolidated venture (32 ) — — (32 ) Other comprehensive income/(loss), net (32 ) (198,537 ) 66,757 (131,812 ) Balance at beginning of period — 366,556 82,291 448,847 Other comprehensive income/(loss), net (32 ) (198,537 ) 66,757 (131,812 ) Other comprehensive income/(loss) attributable to non-controlling interest — 2,364 (775 ) 1,589 Balance at end of period (32 ) 170,383 148,273 318,624 Effective December 31, 2013, we voluntarily discontinued cash flow hedge accounting for our interest rate swaps to gain greater flexibility in managing interest rate exposures.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Share Repurchase Program In December 2011, our board of directors approved a share repurchase program with no stated expiration date. During the year ended December 31, 2016 , we repurchased and concurrently retired 2,063,451 ( 2015 : 9,539,251 ) shares of our common stock at a weighted average repurchase price of $12.12 ( 2015 : $13.17 ) per share for a net cost of $25.0 million ( 2015 : $125.6 million ), including acquisition expenses. As of December 31, 2016 , we had authority to purchase 18,239,082 additional shares of our common stock through the share repurchase program. Share-Based Compensation We established the 2009 Equity Incentive Plan for grants of common stock and other equity based awards to our independent directors and officers and employees of our Manager and its affiliates (the “Incentive Plan”). Under the Incentive Plan, a total of 1,000,000 shares of common stock are authorized for issuance. Unless terminated earlier, the Incentive Plan will terminate in 2019 , but will continue to govern the unexpired awards. As of December 31, 2016, 825,641 shares of common stock remain available for future issuance under the Incentive Plan. We recognized compensation expense of approximately $340,000 ( 2015 : $340,000 ; 2014 : $282,000 ) related to awards to our independent directors for the year ended December 31, 2016 . During the year ended December 31, 2016 , we issued 25,068 shares ( 2015 : 23,776 shares; 2014 : 14,632 shares) of common stock pursuant to the Incentive Plan to our independent directors. The fair market value of the shares granted was determined by the closing stock market price on the date of the grant. The grants vested immediately. We recognized compensation expense of approximately $100,000 ( 2015 : $219,000 ; 2014 : $290,000 ) for the year ended December 31, 2016 related to restricted stock units awarded to employees of our Manager and its affiliates which is reimbursed by our Manager under the management agreement. At December 31, 2016 there was approximately $187,000 of total unrecognized compensation cost related to restricted stock unit awards that is expected to be recognized over a period of up to 38 months, with a weighted-average remaining vesting period of 15 months. The following table summarizes the activity related to restricted stock units awarded to employees of our Manager and its affiliates for the year ended December 31, 2016 . Year Ended December 31, 2016 Restricted Stock Units Weighted Average Grant Date Fair Value (1) Unvested at the beginning of the year 40,814 $ 17.29 Shares granted during the year 21,099 11.28 Shares forfeited during the year (27,193 ) 14.43 Shares vested during the year (15,913 ) 17.66 Unvested at the end of the year 18,807 $ 14.37 (1) The grant date fair value of restricted stock unit awards is based on the closing market price of our common stock at the grant date. Dividends The following table sets forth the dividends declared per share of our common stock. Date Declared Dividends Declared Per Share Amount Date of Payment 2016 December 15, 2016 $ 0.40 January 26, 2017 September 14, 2016 $ 0.40 October 26, 2016 June 15, 2016 $ 0.40 July 26, 2016 March 15, 2016 $ 0.40 April 26, 2016 2015 December 15, 2015 $ 0.40 January 26, 2016 September 15, 2015 $ 0.40 October 27, 2015 June 15, 2015 $ 0.45 July 28, 2015 March 17, 2015 $ 0.45 April 28, 2015 The following table sets forth the dividends declared per share of our Series A Preferred Stock. Date Declared Dividends Declared Per Share Amount Date of Payment 2016 December 15, 2016 $ 0.4844 January 25, 2017 September 14, 2016 $ 0.4844 October 25, 2016 June 15, 2016 $ 0.4844 July 25, 2016 March 15, 2016 $ 0.4844 April 25, 2016 2015 December 15, 2015 $ 0.4844 January 25, 2016 September 15, 2015 $ 0.4844 October 26, 2015 June 15, 2015 $ 0.4844 July 27, 2015 March 17, 2015 $ 0.4844 April 27, 2015 The following table sets forth the dividends declared per share of our Series B Preferred Stock. Date Declared Dividends Declared Per Share Amount Date of Payment 2016 December 15, 2016 $ 0.4844 March 27, 2017 September 15, 2016 $ 0.4844 December 27, 2016 June 15, 2016 $ 0.4844 September 27, 2016 March 17, 2016 $ 0.4844 June 27, 2016 2015 December 15, 2015 $ 0.4844 March 28, 2016 September 15, 2015 $ 0.4844 December 28, 2015 June 15, 2015 $ 0.4844 September 28, 2015 March 17, 2015 $ 0.4844 June 29, 2015 The following table sets forth the dividends declared per share of our preferred and common stock and their related tax characterization for the fiscal tax years ended December 31, 2016 and 2015 . Tax Characterization of Dividends Fiscal Tax Year Dividends Declared Ordinary Dividends Capital Gain Distribution Carry Forward Series A Preferred Stock Dividends Fiscal tax year 2016 (1) 1.937600 1.937600 — — Fiscal tax year 2015 (2) 1.937600 1.937600 — — Series B Preferred Stock Dividends Fiscal tax year 2016 (3) 1.937600 1.937600 — — Fiscal tax year 2015 (4) 1.937600 1.937600 — — Common Stock Dividends Fiscal tax year 2016 (5) 1.600000 1.857840 — — Fiscal tax year 2015 (5) 1.700000 1.615469 — 0.257840 (1) Excludes preferred stock dividend of $0.4844 per share declared on December 15, 2016 having a record date of January 1, 2017, which for federal income tax purposes is a fiscal tax year 2016 dividend. (2) Excludes preferred stock dividend of $0.4844 per share declared on December 15, 2015 having a record date of January 1, 2016, which for federal income tax purposes is a fiscal tax year 2015 dividend. (3) Excludes preferred stock dividend of $0.4844 per share declared on December 15, 2016 having a record date of March 5, 2017 , which for federal income tax purposes is a fiscal tax year 2016 dividend. (4) Excludes preferred stock dividend of $0.4844 per share declared on December 15, 2015 having a record date of March 5, 2016, which for federal income tax purposes is a fiscal tax year 2015 dividend. (5) Ordinary dividends include $0.257840 of spillover dividend carried-forward from fiscal tax year 2015.</t>
  </si>
  <si>
    <t>Earnings per Common Share</t>
  </si>
  <si>
    <t>Earnings Per Share [Abstract]</t>
  </si>
  <si>
    <t>Earnings per Common Share Earnings per share for the years ended December 31, 2016 , 2015 and 2014 is computed as follows: $ and share amounts in thousands Years Ended December 31, 2016 2015 2014 Numerator (Income) Basic Earnings: Net income (loss) available to common stockholders 231,547 89,847 (232,436 ) Effect of dilutive securities: Income allocated to exchangeable senior notes 22,467 — — Income (loss) allocated to non-controlling interest 3,287 1,344 (2,482 ) Dilutive net income (loss) available to stockholders 257,301 91,191 (234,918 ) Denominator (Weighted Average Shares) Basic Earnings: Shares available to common stockholders 111,973 121,378 123,105 Effect of dilutive securities: Restricted stock awards 20 41 — OP Units 1,425 1,425 1,425 Exchangeable senior notes 16,836 — — Dilutive Shares 130,254 122,844 124,530 The following potential common shares were excluded from diluted earnings per common share for the year ended December 31, 2015 as the effect would be anti-dilutive: 16,835,720 for the exchangeable senior notes. The following potential common shares were excluded from diluted earnings per common share for the year ended December 31, 2014 as the effect would be anti-dilutive: 16,835,720 for the exchangeable senior notes and 44,421 for restricted stock awards.</t>
  </si>
  <si>
    <t>Non-controlling Interest - Operating Partnership</t>
  </si>
  <si>
    <t>Noncontrolling Interest [Abstract]</t>
  </si>
  <si>
    <t>Non-controlling Interest – Operating Partnership Non-controlling interest represents the aggregate ownership interest of a wholly-owned Invesco subsidiary in our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common stockholders. Since an OP unit is generally redeemable for cash or Shares at our option, it is deemed to be a Share equivalent. Therefore, such transactions are treated as capital transactions and result in an allocation between stockholders’ equity and non-controlling interest in the accompanying consolidated balance sheets. As of December 31, 2016 , non-controlling interest related to the outstanding 1,425,000 OP Units represented a 1.3% interest ( 2015 : 1.2% ) in the Operating Partnership. During the fourth quarter of 2016 , we recorded a cumulative out-of-period adjustment to rebalance equity in our Operating Partnership. The effect of the entry was to reduce additional paid-in capital by $3.0 million and increase non-controlling interest and AOCI by $2.1 million and $0.9 million , respectively. The adjustment reallocates total equity between total stockholders’ equity and non-controlling interest to account for changes in ownership due to repurchases and issuances of common stock an d did not have any impact on our consolidated statement of operations. Income allocated to the non-controlling interest is based on the Unit Holders’ ownership percentage of the Operating Partnership. The following table presents the net income (loss) allocated and distributions paid to the Operating Partnership non-controlling interest for the years ended December 31, 2016 , 2015 and 2014 . Years ended December 31, $ in thousands 2016 2015 2014 Net income (loss) allocated 3,287 1,344 (2,482 ) Distributions paid 2,280 2,494 2,850 As of December 31, 2016 , distributions payable to the non-controlling interest were approximately $570,000 ( 2015 : $570,000 ; 2014 : $641,000 ).</t>
  </si>
  <si>
    <t>Commitments and Contingencies</t>
  </si>
  <si>
    <t>Commitments and Contingencies Disclosure [Abstract]</t>
  </si>
  <si>
    <t>Contingencies and Contingencies</t>
  </si>
  <si>
    <t>Commitments and Contingencies Commitments and contingencies may arise in the ordinary course of business. Our material off balance sheet commitments as of December 31, 2016 are discussed below. As discussed in Note 6 - "Other Assets", we have invested in unconsolidated ventures that are sponsored by an affiliate of our Manager. The unconsolidated ventures are structured as partnerships, and we invest in the partnerships as a limited partner. The entities are structured such that capital commitments are to be drawn down over the life of the partnership as investment opportunities are identified. At December 31, 2016 , our undrawn capital and purchase commitments were $15.5 million ( 2015 : $21.1 million ). As discussed in Note 5 - “Commercial Loans Held-for-Investment”, we purchase and originate commercial loans. As of December 31, 2016 , we have unfunded commitments on commercial loans held-for-investment of $9.7 million ( 2015 : $2.1 million ). We have entered into agreements with financial institutions to guarantee certain obligations of our subsidiaries. We would be required to perform under these guarantees in the event of certain defaults. We have not had prior claims or losses pursuant to these contracts and expect the risk of loss to be remote.</t>
  </si>
  <si>
    <t>Revision of Previously Issued Financial Statements</t>
  </si>
  <si>
    <t>Accounting Changes and Error Corrections [Abstract]</t>
  </si>
  <si>
    <t>Revision of Previously Issued Financial Statements During the second quarter of 2016, we corrected errors in our accounting for premiums and discounts associated with non-Agency RMBS not of high credit quality. Premiums and discounts are amortized and recorded as interest income in our financial statements based on estimated future cash flows. We determined that the future cash flow assumptions used to develop our estimated premium amortization and discount accretion did not support our reported interest income. We revised our future cash flow estimates and also corrected our financial statements to account for the difference between actual and expected future cash flows as an adjustment to the amortized cost of the security and a prospective adjustment to the security's yield. We concluded that the errors are immaterial to each of the annual and interim consolidated financial statements which were included in our Annual Report on Form 10-K for the year ended December 31, 2015 and our interim report on Form 10-Q for the quarter ended March 31, 2016. We have revised our consolidated financial statements as of December 31, 2015 and for the years ended December 31, 2015 , and 2014 presented in this Report on Form 10-K and will revise our previously issued financial statements to correct these errors when the financial statements are presented in future periodic filings. The following changes have been made to our Consolidated Balance Sheet as of December 31, 2015 : $ in thousands December 31, 2015 As Reported Adjustment As Revised Accumulated other comprehensive income 303,110 15,514 318,624 Retained earnings (distributions in excess of earnings) (755,799 ) (15,514 ) (771,313 ) The following changes have been made to our Consolidated Statements of Operations for the years ended December 31, 2015 and 2014 : $ in thousands Year Ended December 31, 2015 As Reported Adjustment As Revised Interest Income Mortgage-backed and credit risk transfer securities 518,256 5,637 523,893 Other income (loss) Gain (loss) on investments, net (21,212 ) 3,207 (18,005 ) Net income (loss) 105,211 8,844 114,055 Net income (loss) attributable to non-controlling interest 1,241 103 1,344 Net income (loss) attributable to Invesco Mortgage Capital Inc. 103,970 8,741 112,711 Net income (loss) attributable to common stockholders 81,106 8,741 89,847 Earnings per share: Net income (loss) attributable to common stockholders Basic 0.67 0.07 0.74 Diluted 0.67 0.07 0.74 $ in thousands Year Ended December 31, 2014 As Reported Adjustment As Revised Interest Income Mortgage-backed and credit risk transfer securities 579,062 10,437 589,499 Other Income Gain (loss) on investments, net (87,168 ) 2,761 (84,407 ) Net income (loss) (230,738 ) 13,198 (217,540 ) Net income (loss) attributable to non-controlling interest (2,632 ) 150 (2,482 ) Net income (loss) attributable to Invesco Mortgage Capital Inc. (228,106 ) 13,048 (215,058 ) Net income (loss) attributable to common stockholders (245,484 ) 13,048 (232,436 ) Earnings per share: Net income (loss) attributable to common stockholders Basic (1.99 ) 0.10 (1.89 ) Diluted (1.99 ) 0.10 (1.89 ) The following changes have been made to our Consolidated Statements of Comprehensive Income for the years ended December 31, 2015 and 2014 : Year Ended December 31, 2015 As Reported Adjustment As Revised Net income (loss) 105,211 8,844 114,055 Unrealized gain (loss) on mortgage-backed and credit risk transfer securities, net (185,416 ) (5,637 ) (191,053 ) Reclassification of unrealized (gain) loss on sale of mortgage-backed and credit risk transfer securities to gain (loss) on investments, net (4,277 ) (3,207 ) (7,484 ) Total other comprehensive income (loss) (122,968 ) (8,844 ) (131,812 ) $ in thousands Year Ended December 31, 2014 As Reported Adjustment As Revised Net income (loss) (230,738 ) 13,198 (217,540 ) Unrealized gain (loss) on mortgage-backed and credit risk transfer securities, net 431,198 (10,437 ) 420,761 Reclassification of unrealized (gain) loss on sale of mortgage-backed and credit risk transfer securities to gain (loss) on investments, net 80,659 (2,761 ) 77,898 Total other comprehensive income (loss) 597,033 (13,198 ) 583,835 The following changes have been made to our Consolidated Statements of Cash Flows for the years ended December 31, 2015 and 2014 : $ in thousands Year Ended December 31, 2015 As Reported Adjustment As Revised Cash Flows from Operating Activities Net income (loss) 105,211 8,844 114,055 Amortization of mortgage-backed and credit risk transfer securities premiums and (discounts), net 122,925 (5,637 ) 117,288 (Gain) loss on investments, net 21,212 (3,207 ) 18,005 Non-cash Investing and Financing Activities Information Net change in unrealized gain on mortgage-backed and credit risk transfer securities (189,693 ) (8,844 ) (198,537 ) $ in thousands Year Ended December 31, 2014 As Reported Adjustment As Revised Cash Flows from Operating Activities Net income (loss) (230,738 ) 13,198 (217,540 ) Amortization of mortgage-backed and credit risk transfer securities premiums and (discounts), net 124,369 (10,437 ) 113,932 (Gain) loss on investments, net 87,168 (2,761 ) 84,407 Non-cash Investing and Financing Activities Information Net change in unrealized gain on mortgage-backed and credit risk transfer securities 511,857 (13,198 ) 498,659</t>
  </si>
  <si>
    <t>Summarized Quarterly Results of Operations (Unaudited)</t>
  </si>
  <si>
    <t>Quarterly Financial Information Disclosure [Abstract]</t>
  </si>
  <si>
    <t>Summarized Quarterly Results of Operations (Unaudited) The following is a presentation of selected unaudited results of operations for the quarters ended. $ in thousands except share amounts Q4 16 Q3 16 Q2 16 Q1 16 Q4 15 Q3 15 Q2 15 Q1 15 Interest Income Mortgage-backed and credit risk transfer securities 108,871 112,467 112,860 122,246 128,049 128,305 128,491 139,048 Residential loans — — — — 22,907 28,380 30,247 29,374 Commercial loans 5,718 5,680 5,947 4,893 3,982 3,743 4,491 3,115 Total interest income 114,589 118,147 118,807 127,139 154,938 160,428 163,229 171,537 Interest Expense Repurchase agreements 26,048 24,892 31,260 41,800 41,348 41,303 40,931 43,310 Secured loans 2,738 2,746 2,688 2,715 1,940 1,622 1,553 1,464 Exchangeable senior notes 5,620 5,620 5,614 5,613 5,621 5,620 5,613 5,607 Asset-backed securities — — — — 17,128 20,686 22,329 21,898 Total interest expense 34,406 33,258 39,562 50,128 66,037 69,231 70,426 72,279 Net interest income 80,183 84,889 79,245 77,011 88,901 91,197 92,803 99,258 Reduction in provision for loan losses — — — — — (81 ) (70 ) (62 ) Net interest income after reduction in provision for loan losses 80,183 84,889 79,245 77,011 88,901 91,278 92,873 99,320 Other income (loss) Gain (loss) on investments, net (23,402 ) (7,155 ) 1,414 11,601 (29,024 ) (1,967 ) 10,896 2,090 Equity in earnings of unconsolidated ventures 400 729 202 1,061 3,499 1,894 1,231 6,006 Gain (loss) on derivative instruments, net 230,713 35,378 (90,363 ) (238,543 ) 68,296 (220,602 ) 56,003 (122,745 ) Realized and unrealized credit derivative income (loss), net 3,579 31,926 17,228 8,410 (5,122 ) 2,928 614 21,362 Other investment income (loss), net (1,385 ) (554 ) (2,745 ) (318 ) (574 ) 739 1,673 (894 ) Total other income (loss) 209,905 60,324 (74,264 ) (217,789 ) 37,075 (217,008 ) 70,417 (94,181 ) Expenses 10,745 8,555 10,957 11,549 13,074 14,697 13,551 13,298 Net income (loss) 279,343 136,658 (5,976 ) (152,327 ) 112,902 (140,427 ) 149,739 (8,159 ) Net income (loss) attributable to non-controlling interest 3,522 1,723 (75 ) (1,883 ) 1,354 (1,628 ) 1,712 (94 ) Net income (loss) attributable to Invesco Mortgage Capital Inc. 275,821 134,935 (5,901 ) (150,444 ) 111,548 (138,799 ) 148,027 (8,065 ) Dividends to preferred stockholders 5,716 5,716 5,716 5,716 5,716 5,716 5,716 5,716 Net income (loss) attributable to common stockholders 270,105 129,219 (11,617 ) (156,160 ) 105,832 (144,515 ) 142,311 (13,781 ) Earnings (loss) per share: Net income (loss) attributable to common stockholders Basic 2.42 1.16 (0.10 ) (1.38 ) 0.90 (1.18 ) 1.16 (0.11 ) Diluted 2.15 1.05 (0.10 ) (1.38 ) 0.83 (1.18 ) 1.06 (0.11 ) The tables below present the reconciliation of amounts previously reported on our consolidated statements of operations to corresponding revised amounts for those quarters not previously included in our periodic reports on Form 10-Q for the quarters ended June 30, 2016 and September 30, 2016. For further information, see Note 17 - "Revision of Previously Issued Financial Statements". Three Months Ended March 31, 2016 $ in thousands As Reported Adjustment As Revised Interest Income: Mortgage-backed and credit risk transfer securities 121,087 1,159 122,246 Other income (loss): Gain (loss) on investments, net 11,601 — 11,601 Net income (loss) (153,486 ) 1,159 (152,327 ) Net income (loss) attributable to non-controlling interest (1,897 ) 14 (1,883 ) Net income (loss) attributable to Invesco Mortgage Capital, Inc. (151,589 ) 1,145 (150,444 ) Net income (loss) attributable to common stockholders (157,305 ) 1,145 (156,160 ) Earnings per share: Net income (loss) attributable to common stockholders Basic (1.39 ) 0.01 (1.38 ) Diluted (1.39 ) 0.01 (1.38 ) Three Months Ended December 31, 2015 $ in thousands As Reported Adjustment As Revised Interest Income: Mortgage-backed and credit risk transfer securities 127,633 416 128,049 Other income (loss): Gain (loss) on investments, net (31,302 ) 2,278 (29,024 ) Net income (loss) 110,208 2,694 112,902 Net income (loss) attributable to non-controlling interest 1,321 33 1,354 Net income (loss) attributable to Invesco Mortgage Capital, Inc. 108,887 2,661 111,548 Net income (loss) attributable to common stockholders 103,171 2,661 105,832 Earnings per share: Net income (loss) attributable to common stockholders Basic 0.88 0.02 0.90 Diluted 0.81 0.02 0.83 Three Months Ended March 31, 2015 $ in thousands As Reported Adjustment As Revised Interest Income: Mortgage-backed and credit risk transfer securities 135,265 3,783 139,048 Other income (loss): Gain (loss) on investments, net 2,172 (82 ) 2,090 Net income (loss) (11,860 ) 3,701 (8,159 ) Net income (loss) attributable to non-controlling interest (136 ) 42 (94 ) Net income (loss) attributable to Invesco Mortgage Capital, Inc. (11,724 ) 3,659 (8,065 ) Net income (loss) attributable to common stockholders (17,440 ) 3,659 (13,781 ) Earnings per share: Net income (loss) attributable to common stockholders Basic (0.14 ) 0.03 (0.11 ) Diluted (0.14 ) 0.03 (0.11 )</t>
  </si>
  <si>
    <t>Subsequent Events</t>
  </si>
  <si>
    <t>Subsequent Events [Abstract]</t>
  </si>
  <si>
    <t>Subsequent Events We have reviewed subsequent events occurring through the date that these consolidated financial statements were issued, and determined that no subsequent events occurred that would require accrual or additional disclosure.</t>
  </si>
  <si>
    <t>Schedule IV Mortgage Loans on Real Estate</t>
  </si>
  <si>
    <t>Mortgage Loans on Real Estate [Abstract]</t>
  </si>
  <si>
    <t>INVESCO MORTGAGE CAPITAL INC. AND SUBSIDIARIES Schedule IV Mortgage Loans on Real Estate As of December 31, 2016 $ in thousands Asset Type Description Number of loans Interest Rate Maturity Date Periodic Payment Terms (1) Prior Liens Face Amount of Mortgages Carrying Amount of Mortgages Principal Amount of Loans Subject to Delinquent Principal or Interest Mezzanine Loans Various 10 LIBOR+6.75% to 9.35% or 7.5% Fixed 04/22/2017 to 03/31/2019 I — 273,666 273,355 — — 273,666 273,355 — (1) Interest ("I") only until stated maturity of the loan. Reconciliation of Carrying Value of Mortgage Loans on Real Estate: 2016 2015 2014 Beginning balance 209,062 3,510,759 1,874,861 Additions: Principal amount of new loans 87,474 530,399 1,887,391 Premium (discount) on new loans (272 ) (131 ) 12,730 Capitalized interests — — 768 Amortization of premium (discount) 302 (6,204 ) (6,368 ) Deductions: Collection of principal 15,000 642,361 256,061 (Reduction in) provision for loan losses — (213 ) (142 ) Loss on foreign currency revaluation 8,211 1,951 2,704 Deconsolidation of VIEs — 3,181,662 — Ending balance 273,355 209,062 3,510,759</t>
  </si>
  <si>
    <t>Summary of Significant Accounting Policies (Policies)</t>
  </si>
  <si>
    <t>Principles of Consolidation</t>
  </si>
  <si>
    <t>Basis of Presentation and Consolidation In the opinion of management, the consolidated financial statements reflect all adjustments, consisting of normal recurring accruals, which are necessary for a fair statement of our financial condition and results of operations for the periods presented. All significant intercompany transactions, balances, revenues and expenses are eliminated upon consolidation. Our consolidated financial statements have been prepared in accordance with U.S. GAAP and consolidate the financial statements of the Company and our controlled subsidiaries. During the period from January 1, 2014 through December 9, 2015, the consolidated financial statements also include the results of operations of certain residential loan securitization trusts (the "Residential Securitizations") that meet the definition of a variable interest entity ("VIE"). On December 9, 2015, we completed the sale of certain beneficial interests in the Residential Securitizations and deconsolidated the Residential Securitizations. Refer to Note 3 - "Variable Interest Entities" for additional information regarding the impact of consolidation and deconsolidation of the Residential Securitizations.</t>
  </si>
  <si>
    <t>Use of Estimates</t>
  </si>
  <si>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Translation of Foreign Currencies</t>
  </si>
  <si>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During the years ended December 31, 2016 , 2015 and 2014 , we incurred foreign currency losses of $8.2 million , $1.9 million and $2.7 million on the revaluation of our commercial loan investments denominated in Pound Sterling.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generally hedge interest rate and foreign currency exposure with derivative financial instruments. Refer to Note 9 - "Derivatives and Hedging Activities" for further information.</t>
  </si>
  <si>
    <t>Fair Value Measurements</t>
  </si>
  <si>
    <t>Fair Value Measurements We report our mortgage-backed and credit risk transfer securitie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1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t>
  </si>
  <si>
    <t>Mortgage-Backed and Credit Risk Transfer Securities All of our mortgage-backed securities ("MBS") and GSE CRTs are reported at fair value. Fair value is determined by obtaining valuations from an independent source. If the fair value of a security is not available from a third-party pricing service, or such data appears unreliable, we may estimate the fair value of the security using a variety of methods including other pricing services, discounted cash flow analysis, matrix pricing, option adjusted spread models and other fundamental analysis of observable market factors. We record our purchases of MBS and GSE CRTs on the trade date. Although we generally intend to hold most of our MBS and GSE CRTs until maturity, we may sell any of its mortgage-backed and credit risk transfer securities as part of our overall management of our investment portfolio. We have elected the fair value option for all of our MBS purchased on or after September 1, 2016. Prior to September 1, 2016, we had also elected the fair value option for our RMBS interest-only securities (“RMBS IOs”). RMBS IOs are hybrid financial instruments that contain embedded derivatives. Under the fair value option, changes in fair value are recognized in our consolidated statements of operations. In our view, this election more appropriately reflects the results of our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We have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We elected the fair value option for these securities due to the complexities associated with bifurcation of GSE CRTs into a debt host contract and an embedded derivative. Under the fair value option, changes in fair value for GSE CRTs are recognized in our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our consolidated statements of operations. Our interest income recognition policies for MBS and GSE CRTs is described below in the Interest Income Recognition section of this Note 2 to our consolidated financial statements. We consider our portfolio of Agency RMBS to be of high credit quality under applicable accounting guidance. For non-Agency RMBS, GSE CRTs and CMBS, we do not rely on ratings from third party agencies to determine the credit quality of the investment. We use internal models that analyze the loans underlying each security and evaluates factors including, but not limited to, delinquency status, loan-to-value ratios, borrower credit scores, occupancy status and geographic concentration to estimate the expected future cash flows. We place reliance on these internal models in determining credit quality. While non-Agency RMBS, GSE CRTs and CMBS with expected future losses would generally be purchased at a discount to par, the potential for a significant adverse change in expected cash flows remains. We therefore evaluate each security in an unrealized loss position for other-than-temporary impairment at least quarterly. The determination of whether a security is other-than-temporarily impaired involves judgments and assumptions based on subjective and objective factors. Consideration is given to (i) our intent to sell the security and whether it is more likely than not that we will be required to sell the security before recovery of its amortized cost and (ii) the financial condition and near-term prospects of recovery in fair value of the security. Th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We recognize in earnings and reflect as a reduction in the cost basis of the security the amount of any other-than-temporary impairment related to credit losses or impairments on securities that we intend to sell or for which it is more likely than not that we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Commercial Loans Held-For-Investment</t>
  </si>
  <si>
    <t>Commercial Loans Held-For-Investment We carry commercial loans held-for-investment at amortized cost, net of any allowance for loan losses. An individual loan is considered impaired when it is deemed probable that the Company will not be able to recover its investment and any other anticipated future payments. We generally consider the following factors in evaluating whether a commercial loan is impaired: • Loan-to-value ratios; • The most recent financial information available for each loan and associated properties, including net operating income, debt service coverage ratios, occupancy rates, rent rolls, as well as any other factors we consider relevant, including, but not limited to, specific loan trigger events that would indicate an adverse change in expected cash flows or payment delinquency; • Economic trends, both macroeconomic as well as those directly affecting the properties associated with the loans, and the supply and demand trends in the market in which the subject property is located; and • The loan sponsor or borrowing entity’s ability to ensure that properties associated with the loan are managed and operated sufficiently. When an individual commercial loan is deemed to be impaired, we record an allowance to reduce the carrying value of the loan to the current present value of expected future cash flows discounted at the loan’s effective interest rate or if the loan is collateral dependent, we reduce the carrying value to the estimated fair value of the collateral, with a corresponding charge to provision for loan losses on our consolidated statements of operations.</t>
  </si>
  <si>
    <t>Interest Income Recognition</t>
  </si>
  <si>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For non-Agency RMBS not of high credit quality, when actual cash flows vary from expected cash flows, the difference is recorded as an adjustment to the amortized cost of the security and the security's yield is revised prospectively. For Agency R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prior to August 24, 2015 is accrued based on the coupon rate of the debt host contract which reflects the credit risk of GSE unsecured senior debt with a similar maturity. Premiums or discounts associated with the purchase of credit risk transfer securities are amortized or accreted into interest income over the life of the debt host contract using the effective interest method. The difference between the coupon rate on the hybrid instrument and the coupon rate on the GSE CRT debt host contract is considered premium income associated with the embedded derivative and is recorded in realized and unrealized credit derivative income (loss), net in our consolidated statements of operations. Interest income on GSE CRTs purchased on or after August 24, 2015 is based on estimated future cash flows. Residential Loans Prior to the deconsolidation of the Residential Securitizations, we recognized interest income from residential loans held by our consolidated VIEs on an accrual basis and amortized the related premiums and discounts into interest income using the effective interest method over the weighted average life of these loans. In estimating the weighted average life of these loans, there were a number of assumptions that were subject to estimation, including the rate and timing of principal payments, defaults, loss severity given default and other factors. Coupon interest was recognized as revenue when earned and deemed collectible or until a loan became more than 90 days past due, at which point the loan was placed on nonaccrual status. Interest previously accrued for loans that had been placed on non-accrual status was reversed against interest income in the period the loan was placed in nonaccrual status. Residential loans delinquent more than 90 days or in foreclosure were characterized as delinquent. Cash principal and interest that was advanced from servicers after a loan becomes greater than 90 days past due was recorded as a liability due to the servicer. When a delinquent loan previously placed on nonaccrual status had cured, meaning all delinquent principal and interest had been remitted by the borrower, the loan was placed back on accrual status. Commercial Loans We recognize interest income from commercial loans when earned and deemed collectible, or until a loan becomes past due based on the terms of the loan agreement. Any related origination fees, net of origination cost are amortized into interest income using the effective interest method over the life of the loan.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t>
  </si>
  <si>
    <t>Cash and Cash Equivalents</t>
  </si>
  <si>
    <t>Cash and Cash Equivalents We consider all highly liquid investments that have original or remaining maturity dates of three months or less when purchased to be cash equivalents. At December 31, 2016 , we had cash and cash equivalents in excess of the FDIC deposit insurance limit of $ 250,000 per institution. We mitigate our risk of loss by actively monitoring the counterparties.</t>
  </si>
  <si>
    <t>Due from Counterparties/Collateral Held Payable</t>
  </si>
  <si>
    <t xml:space="preserve">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To the extent we receive collateral other than cash from its counterparties, such assets are not included in our consolidated balance sheets. Notwithstanding the foregoing, if we either sell such assets or pledge the assets as collateral pursuant to a repurchase agreement, the cash received and the corresponding liability is reflected on the consolidated balance sheets. </t>
  </si>
  <si>
    <t>Investments in Unconsolidated Ventures</t>
  </si>
  <si>
    <t xml:space="preserve">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t>
  </si>
  <si>
    <t>Repurchase Agreements</t>
  </si>
  <si>
    <t>Repurchase Agreements We finance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and credit risk transfer securities and the related repurchase agreement financing on a gross basis in our consolidated balance sheets, and the corresponding interest income and interest expense on a gross basis in our consolidated statements of operations.</t>
  </si>
  <si>
    <t>Secured Loans</t>
  </si>
  <si>
    <t>Secured Loans Our wholly-owned subsidiary, IAS Services LLC, is a member of the Federal Home Loan Bank of Indianapolis ("FHLBI"). As a member of the FHLBI, IAS Services LLC has borrowed funds from the FHLBI in the form of secured advances. FHLBI advances are treated as secured financing transactions and are carried at their contractual amounts.</t>
  </si>
  <si>
    <t>Dividends and Distributions Payable</t>
  </si>
  <si>
    <t>Dividends and Distributions Payable Dividends and distributions payable represent dividends declared at the balance sheet date which are payable to common stockholders, preferred stockholders, and an Invesco wholly-owned subsidiary, the non-controlling interest common unit holder of the Operating Partnership.</t>
  </si>
  <si>
    <t>Earnings (Loss) per Share</t>
  </si>
  <si>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its of limited partnership interest in the Operating Partnership ("OP Units"), exchangeable debt, and unvested restricted stock and uses the average share price for the period in determining the number of incremental shares that are to be added to the weighted-average number of shares outstanding.</t>
  </si>
  <si>
    <t>Share-Based Compensation</t>
  </si>
  <si>
    <t>Share-Based Compensation We adopted an equity incentive plan under which our independent directors, as part of their compensation for serving as directors, are eligible to receive quarterly stock awards. In addition, we may compensate the officers and employees of our Manager and its affiliates under this equity incentive plan pursuant to the management agreement. Share-based compensation arrangements include share options, restricted and non-restricted share awards, performance-based awards and share appreciation rights. For awards to our independent directors, compensation costs relating to share-based payment transactions are recognized in the consolidated financial statements, based on the fair value of the equity or liability instruments issued on the date of grant. Compensation related to stock awards to employees of our Manager and its affiliates is recorded at the estimated fair value of the award over the vesting period of the award. We make an upward or downward adjustment to compensation expense for the difference in the fair value at the date of grant and the date the award is earned.</t>
  </si>
  <si>
    <t>Underwriting Commissions and Offering Costs</t>
  </si>
  <si>
    <t>Underwriting Commissions and Offering Costs Underwriting commissions and direct costs incurred in connection with our common and preferred stock offerings are reflected as a reduction of additional paid-in-capital and preferred stock, respectively.</t>
  </si>
  <si>
    <t>Comprehensive Income</t>
  </si>
  <si>
    <t>Comprehensive Income Our comprehensive income consists of net income, as presented in the consolidated statements of operations, adjusted for unrealized gains and losses on MBS purchased prior to September 1, 2016 and the debt host contract associated with GSE CRTs purchased prior to August 24, 2015; reclassification of amortization of net deferred gains and losses on de-designated interest rate swaps to repurchase agreements interest expense and currency translation adjustments on an investment in an unconsolidated venture. Unrealized gains and losses on our MBS purchased prior to September 1, 2016 and the debt host contract associated with GSE CRTs purchased prior to August 24, 2015 are reclassified into net income upon their sale or termination.</t>
  </si>
  <si>
    <t>Accounting for Derivative Financial Instruments</t>
  </si>
  <si>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Prior to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up through December 31, 2013 will remain in AOCI and be recognized in our consolidated statements of operations as interest expense over the remaining term of the interest rate swaps. We may enter into derivative contracts, such as credit default swaps, that are intended to economically hedge certain of its risks, even though hedge accounting does not apply or we elect not to apply hedge accounting under U.S. GAAP. We are a party to hybrid financial instruments that contain embedded derivative instruments. For securities that we did not elect the fair value option, we assess at inception, whether the economic characteristics of the embedded derivative instruments are clearly and closely related to the economic characteristics of the remaining component of the financial instrument (i.e., the debt host contract), whether the financial instrument is remeasured to fair value through earnings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debt host contract, (2) the financial instrument is not remeasured to fair value through earnings and (3) a separate instrument with the same terms would qualify as a derivative instrument, the embedded instrument qualifies as an embedded derivative that is separated from the debt host contract. The embedded derivative is recorded at fair value, and changes in fair value are recorded in realized and unrealized credit derivative income (loss), net in our consolidated statements of operations. We evaluate the terms and conditions of our holdings of swaptions, futures contracts, currency forward contracts and to-be-announced ("TBA") securities to determine if an instrument has the characteristics of an investment or should be considered a derivative under U.S. GAAP. Accordingly swaptions, futures contracts, currency forward contracts and TBAs having the characteristics of derivatives are accounted for at fair value with such changes recognized in gain (loss) on derivative instruments, net in the consolidated statements of operations. The fair value of these swaptions, futures contracts, currency forward contracts and TBAs is included in derivative assets or derivative liabilities on the consolidated balance sheets.</t>
  </si>
  <si>
    <t>Income Taxes</t>
  </si>
  <si>
    <t>Income Taxes We elected to be taxed as a REIT commencing with our taxable year ended December 31, 2009. Accordingly, we will generally not be subject to U.S. federal and applicable state and local corporate income tax to the extent that we make qualifying distributions to our common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a taxable REIT subsidiary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16, 2015 and 2014. We do not have any accruals for uncertain tax positions. We would recognize interest and penalties related to uncertain tax positions, if any, as income tax expense, which would be included in general and administrative expenses.</t>
  </si>
  <si>
    <t>Reclassifications</t>
  </si>
  <si>
    <t>Reclassifications Certain prior period reported amounts have been reclassified to be consistent with the current presentation. Such reclassifications had no impact on net income or equity attributable to common stockholders.</t>
  </si>
  <si>
    <t>Accounting Pronouncements Recently Adopted and Pending Accounting Pronouncements</t>
  </si>
  <si>
    <t>Accounting Pronouncements Recently Adopted and Pending Accounting Pronouncements Effective December 31, 2016, we adopted the newly issued accounting guidance that requires management to assess and provide certain disclosures if there is substantial doubt about an entity’s ability to continue as a going concern. The newly issued guidance solely relates to financial statement disclosures and does not impact our financial condition, results of operations or cash flows. Effective January 1, 2016, we adopted the newly issued accounting guidance for categorization of investments within the fair value hierarchy that are measured using the net asset value (“NAV”) practical expedient. We adopted the accounting standard on a retrospective basis. The newly issued guidance solely relates to financial statement disclosures and does not impact our financial condition, results of operations or cash flows. Effective January 1, 2016, we adopted the newly issued accounting guidance for presentation of debt issuance costs. Under the new standard, debt issuance costs are required to be presented in the consolidated balance sheets as a direct deduction from the carrying value of the associated debt liability. We adopted the accounting standard on a retrospective basis, which required the restatement of our December 31, 2015 balance sheet. The adoption resulted in a $ 5.4 million reduction in exchangeable senior notes and a corresponding reduction in other assets. Effective January 1, 2016, we adopted the newly issued accounting guidance for reporting entities that are required to determine whether they should consolidate certain legal entities. We did not consolidate or deconsolidate any legal entities as a result of implementing the new guidance.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We are required to adopt the new guidance in the first quarter of 2018. Early adoption is permitted. We are currently evaluating the potential impact of the new guidance on our consolidated financial statements, as well as available transition methods. In June 2016, the FASB issued an amendment to the guidance on reporting credit losses for assets measured at amortized cost and available-for-sale securities. We are required to adopt the new guidance in the first quarter of 2020. Early adoption is permitted. We are currently evaluating the potential impacts of the new guidance on our consolidated financial statements, as well as available transition methods. In August 2016, the FASB issued new guidance that is intended to reduce diversity in practice in how certain transactions are classified in the statement of cash flows. We are required to adopt the new guidance in the first quarter of 2018. Early adoption is permitted, provided that all of the amendments are adopted in the same period. We are currently evaluating the potential impacts of the new guidance on our consolidated financial statements.</t>
  </si>
  <si>
    <t>Variable Interest Entities (Tables)</t>
  </si>
  <si>
    <t>Maximum Risk of Loss</t>
  </si>
  <si>
    <t>Our maximum risk of loss in VIEs in which we are not the primary beneficiary at December 31, 2016 is presented in the table below. $ in thousands Carrying Amount Company's Maximum Risk of Loss Non-Agency RMBS 1,995,551 1,995,551 CMBS 2,551,720 2,551,720 Investments in unconsolidated ventures 33,301 33,301 Total 4,580,572 4,580,572</t>
  </si>
  <si>
    <t>Deconsolidation of VIEs Assets and Liabilities</t>
  </si>
  <si>
    <t xml:space="preserve"> We deconsolidated the assets and liabilities of the Residential Securitizations as of the date of the Transaction. The following table summarizes the amounts deconsolidated from the consolidated balance sheet. $ in thousands As of December 9, 2015 Residential loans, held-for-investment 3,181,662 Accrued interest receivable 9,889 Deferred securitization and financing costs 4,347 Total assets 3,195,898 Accrued interest and accrued expenses payable 11,413 Asset-backed securities 2,740,797 Total liabilities 2,752,210</t>
  </si>
  <si>
    <t>Gain (Loss) on Deconsolidation of VIEs</t>
  </si>
  <si>
    <t xml:space="preserve"> The deconsolidation of the Residential Securitizations did not qualify for presentation and disclosure as discontinued operations. We recorded a loss of $19.6 million on deconsolidation of the Residential Securitizations in our consolidated statement of operations as gain (loss) on investments, net. The following table presents the components of the loss on deconsolidation of VIEs. $ in thousands As of December 9, 2015 Gain (loss) related to derecognition of Residential Securitizations, net (13,260 ) Gain (loss) related to remeasurement of retained interest, net 3,068 Gain (loss) on sale of the securities, net (9,431 ) Total gain (loss) on deconsolidation of VIEs, net (19,623 )</t>
  </si>
  <si>
    <t>Impact of Deconsolidation on Financial Statements</t>
  </si>
  <si>
    <t>The following table summarizes the net income (loss) of the Residential Securitizations excluding the loss on deconsolidation. Years ended December 31, $ in thousands 2015 2014 Interest income - Residential loans 110,908 88,073 Interest expense - Asset-backed securities 82,041 68,159 Net interest income 28,867 19,914 Reduction in provision for loan losses (213 ) (142 ) Net interest income after reduction in provision for loan losses 29,080 20,056 Expenses - Consolidated securitization trusts 8,219 6,076 Net income 20,861 13,980</t>
  </si>
  <si>
    <t>Mortgage-Backed and Credit Risk Transfer Securities (Tables)</t>
  </si>
  <si>
    <t>Summary of Investment Portfolio</t>
  </si>
  <si>
    <t>The following tables summarize our MBS and GSE CRT portfolio by asset type at December 31, 2016 and 2015 . December 31, 2016 $ in thousands Principal/ Notional Unamortized Premium (Discount) Amortized Cost Unrealized Gain/ (Loss), net Fair Value Net Weighted Average Coupon (1) Period- end Weighted Average Yield (2) Quarterly Weighted Average Yield (3) Agency RMBS: 15 year fixed-rate 3,460,625 151,526 3,612,151 (54,223 ) 3,557,928 3.11 % 2.19 % 1.99 % 30 year fixed-rate 2,780,806 185,521 2,966,327 15,390 2,981,717 4.37 % 2.61 % 2.57 % ARM* 301,900 2,520 304,420 3,453 307,873 2.69 % 2.59 % 2.16 % Hybrid ARM 2,423,152 42,360 2,465,512 8,789 2,474,301 2.70 % 2.52 % 2.02 % Total Agency pass-through (4) 8,966,483 381,927 9,348,410 (26,591 ) 9,321,819 3.37 % 2.42 % 2.20 % Agency-CMO (5) 1,712,120 (1,368,916 ) 343,204 837 344,041 2.16 % 3.08 % 2.07 % Non-Agency RMBS (6)(7)(8) 3,838,314 (1,934,269 ) 1,904,045 91,506 1,995,551 2.21 % 5.22 % 5.22 % GSE CRT (9)(10) 707,899 24,320 732,219 35,981 768,200 2.38 % 1.51 % 1.24 % CMBS (11)(12) 3,050,747 (559,857 ) 2,490,890 60,830 2,551,720 3.80 % 4.21 % 4.17 % Total 18,275,563 (3,456,795 ) 14,818,768 162,563 14,981,331 3.05 % 3.05 % 2.87 % *Adjustable-rate mortgage ("ARM") (1) Net weighted average coupon as of December 31, 2016 is presented net of servicing and other fees. (2) Period-end weighted average yield is based on amortized cost as of December 31, 2016 and incorporates future prepayment and loss assumptions. (3) Quarterly weighted average portfolio yield for the period 2.87% was calculated by dividing interest income, including amortization of premiums and discounts, by the average balance of the amortized cost of our investments. All yields are annualized. (4) We have elected the fair value option for Agency RMBS purchased on or after September 1, 2016 which represent 4.3% of principal/notional balance, 4.3% of amortized cost and 4.2% of fair value. (5) Agency collateralized mortgage obligation ("Agency-CMO") includes interest-only securities ("Agency IO"), which represent 85.5% of principal/notional balance, 26.8% of amortized cost and 27.1% of fair value. (6) Non-Agency RMBS held by us is 45.5% variable rate, 47.2% fixed rate and 7.3% floating rate based on fair value. (7) Of the total discount in non-Agency RMBS, $252.5 million is non-accretable based on estimated future cash flows of the securities. (8) Non-Agency RMBS includes interest-only securities, which represent 43.5% of the principal/notional balance, 1.5% of amortized cost and 1.3% of fair value. (9) We have elected the fair value option for GSE CRT purchased on or after August 24, 2015, which represent 19.2% of the balance based on fair value. As a result, GSE CRT accounted for under the fair value option are not bifurcated between the debt host contract and the embedded derivative. (10) GSE CRT weighted average coupon and weighted average yield excludes coupon interest associated with embedded derivatives not accounted for under the fair value option recorded as realized and unrealized credit derivative income (loss), net. (11) CMBS includes interest-only securities which represent 20.3% of principal/ notional balance, 0.8% of amortized cost and 0.9% of fair value. (12) We have elected the fair value option for CMBS purchased on or after September 1, 2016 which represent 0.4% of principal/notional balance, 0.6% of amortized cost and 0.5% of fair value. December 31, 2015 $ in thousands Principal/ Notional Balance Unamortized Premium (Discount) Amortized Cost Unrealized Gain,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63,799 ) 2,602,179 90,308 2,692,487 2.20 % 5.11 % 4.90 % GSE CRT (8)(9) 657,500 22,593 680,093 (21,865 ) 658,228 1.32 % 0.72 % 0.62 % CMBS (10) 3,429,655 (558,749 ) 2,870,906 45,058 2,915,964 3.95 % 4.30 % 4.35 % Total 19,810,113 (3,896,616 ) 15,913,497 152,438 16,065,935 3.08 % 3.31 % 3.16 % *Adjustable-rate mortgage ("ARM") (1) Net weighted average coupon as of December 31, 2015 is presented net of servicing and other fees. (2) Period-end weighted average yield is based on amortized cost as of December 31, 2015 and incorporates future prepayment and loss assumptions but excludes changes in anticipated interest rates. (3) Quarterly weighted average yield for the period was calculated by dividing interest income, including amortization of premiums and discounts, by the average balance of the amortized cost of our investments. All yields are annualized. (4) Agency collateralized mortgage obligation ("Agency CMO") includes interest-only securities ("Agency IO"), which represent 84.4% of principal/ notional balance, 27.5% of amortized cost and 27.6% of fair value. (5) Non-Agency RMBS held by us is 48.4% variable rate, 45.2% fixed rate, and 6.4% floating rate based on fair value. (6) Of the total discount in non-Agency RMBS, $281.6 million is non-accretable based on estimated future cash flows of the securities. (7) Non-Agency RMBS includes interest-only securities, which represent 42.1% of principal/notional balance, 1.3% of amortized cost and 1.3% of fair value. (8) We have elected the fair value option for GSE CRT purchased on or after August 24, 2015, which represent 1.9%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and commercial real estate mezzanine loan pass-through certificates, which represent 0.9% and 0.7% of the balance based on fair value, respectively. The components of the carrying value of our MBS and GSE CRT portfolio at December 31, 2016 and 2015 are presented below. $ in thousands December 31, 2016 December 31, 2015 Principal/ notional balance 18,275,563 19,810,113 Unamortized premium 476,314 495,539 Unamortized discount (3,933,109 ) (4,392,155 ) Gross unrealized gains 302,099 303,890 Gross unrealized losses (139,536 ) (151,452 ) Fair value 14,981,331 16,065,935</t>
  </si>
  <si>
    <t>Components of Non-Agency RMBS Portfolio by Asset Type</t>
  </si>
  <si>
    <t>The following table summarizes our non-Agency RMBS portfolio by asset type as of December 31, 2016 and 2015 . $ in thousands December 31, 2016 % of Non-Agency December 31, 2015 % of Non-Agency Prime 889,658 44.6 % 1,081,428 40.2 % Alt-A 447,213 22.4 % 544,306 20.2 % Re-REMIC 364,301 18.2 % 663,853 24.7 % Subprime/reperforming 294,379 14.8 % 402,900 14.9 % Total Non-Agency 1,995,551 100.0 % 2,692,487 100.0 %</t>
  </si>
  <si>
    <t>Components of Senior Re-REMIC at Fair Value</t>
  </si>
  <si>
    <t>The following table summarizes the credit enhancement provided to our re-securitization of real estate mortgage investment conduit ("Re-REMIC") holdings as of December 31, 2016 and 2015 . Percentage of Re-REMIC Holdings at Fair Value Re-REMIC Subordination (1) December 31, 2016 December 31, 2015 0% - 10% 17.6 % 11.0 % 10% - 20% 7.4 % 5.6 % 20% - 30% 13.5 % 12.7 % 30% - 40% 15.7 % 20.8 % 40% - 50% 27.0 % 32.8 % 50% - 60% 16.1 % 13.3 % 60% - 70% 2.7 % 3.8 % Total 100.0 % 100.0 % (1) Subordination refers to the credit enhancement provided to the Re-REMIC tranche held by us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us. 34.2% of our Re-REMIC holdings are not senior tranches.</t>
  </si>
  <si>
    <t>Fair Value of MBS and GSE CRTs According to Weighted Average Life Classification</t>
  </si>
  <si>
    <t>The following table summarizes our MBS and GSE CRT portfolio according to estimated weighted average life classifications as of December 31, 2016 and 2015 . $ in thousands December 31, 2016 December 31, 2015 Less than one year 121,076 427,678 Greater than one year and less than five years 6,719,923 6,237,547 Greater than or equal to five years 8,140,332 9,400,710 Total 14,981,331 16,065,935</t>
  </si>
  <si>
    <t>Unrealized Losses and Estimated Fair Value of MBS and GSE CRTs by Length of Time</t>
  </si>
  <si>
    <t>The following tables present the estimated fair value and gross unrealized losses of our MBS and GSE CRTs by length of time that such securities have been in a continuous unrealized loss position at December 31, 2016 and 2015 . December 31, 2016 Less than 12 Months 12 Months or More Total $ in thousands Fair Value Unrealized Losses Number of Securities Fair Value Unrealized Losses Number of Securities Fair Value Unrealized Losses Number of Securities Agency RMBS: 15 year fixed-rate 2,781,777 (66,506 ) 127 65,964 (1,556 ) 17 2,847,741 (68,062 ) 144 30 year fixed-rate 747,719 (15,409 ) 45 547,763 (18,004 ) 27 1,295,482 (33,413 ) 72 ARM 120,540 (326 ) 9 1,091 (7 ) 1 121,631 (333 ) 10 Hybrid ARM 1,356,687 (9,922 ) 99 252 (4 ) 2 1,356,939 (9,926 ) 101 Total Agency pass through (1) 5,006,723 (92,163 ) 280 615,070 (19,571 ) 47 5,621,793 (111,734 ) 327 Agency-CMO (2) 163,114 (3,812 ) 28 22,792 (952 ) 3 185,906 (4,764 ) 31 Non-Agency RMBS 287,647 (7,861 ) 42 497,863 (6,671 ) 36 785,510 (14,532 ) 78 GSE CRT (3) — — — 35,935 (969 ) 3 35,935 (969 ) 3 CMBS (4) 401,016 (6,733 ) 36 47,219 (804 ) 6 448,235 (7,537 ) 42 Total 5,858,500 (110,569 ) 386 1,218,879 (28,967 ) 95 7,077,379 (139,536 ) 481 (1) Amounts disclosed include Agency RMBS with a fair value of $ 149.7 million for which the fair value option has been elected. Such securities have unrealized losses of $4.0 million . (2) Fair value includes unrealized losses on Agency IO of $3.0 million and unrealized losses on CMO of $1.7 million . (3) Fair value includes unrealized losses on both the debt host contract and the embedded derivative. (4) Amounts disclosed include CMBS with a fair value of $13.9 million for which the fair value option has been elected. Such securities have unrealized losses of $613,000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 through 3,491,280 (40,491 ) 187 1,197,897 (40,979 ) 53 4,689,177 (81,470 ) 240 Agency-CMO (1) 166,754 (3,296 ) 14 9,118 (6,934 ) 9 175,872 (10,230 ) 23 Non-Agency RMBS 872,575 (7,286 ) 66 316,010 (10,699 ) 20 1,188,585 (17,985 ) 86 GSE CRT (2) 340,116 (10,050 ) 16 120,877 (13,605 ) 7 460,993 (23,655 ) 23 CMBS 1,224,985 (17,328 ) 85 31,533 (784 ) 2 1,256,518 (18,112 ) 87 Total 6,095,710 (78,451 ) 368 1,675,435 (73,001 ) 91 7,771,145 (151,452 ) 459 (1) Fair value includes unrealized losses on Agency IO of $8.3 million and unrealized losses on CMO of $1.9 million . (2) Fair value includes unrealized losses on both the debt host contract and the embedded derivative. Amounts disclosed include GSE CRT with a fair value of $12.4 million for which the fair value option has been elected. Such securities have unrealized losses of $56,000 .</t>
  </si>
  <si>
    <t>Changes in other than temporary impairment included in earnings</t>
  </si>
  <si>
    <t>The following table presents the changes in OTTI included in earnings for the year ended December 31, 2016 . We did not record any OTTI for the years ended December 31, 2015 and 2014 . Year Ended December 31, $ in thousands 2016 Cumulative credit loss at the beginning of the period — Additions: Other-than-temporary impairments not previously recognized 8,909 Increases related to other-than-temporary impairments on securities with previously recognized other-than-temporary impairments — Cumulative credit loss at the end of the period 8,909</t>
  </si>
  <si>
    <t>Impact of MBS and GSE CRTs on Accumulated other Comprehensive Income</t>
  </si>
  <si>
    <t>The following table summarizes the changes in accumulated other comprehensive income (loss) related to our GSE CRT debt host contracts and available-for-sale MBS for the years ended December 31, 2016 , 2015 and 2014 . We reclassify unrealized gains and losses from other comprehensive income to gain (loss) on investments, net when we sell our investments. The table excludes MBS and GSE CRTs that are accounted for under the fair value option. Years Ended December 31, $ in thousands 2016 2015 2014 Accumulated other comprehensive income (loss) from MBS and GSE CRT securities: Unrealized gain (loss) on MBS and GSE CRT at beginning of period 177,799 376,336 (122,323 ) Unrealized gain (loss) on MBS and GSE CRT (37,632 ) (191,053 ) 420,761 Reclassification of unrealized (gain) loss on sale of MBS and GSE CRT to gain (loss) on investments, net 6,134 (7,484 ) 77,898 Balance at end of period 146,301 177,799 376,336</t>
  </si>
  <si>
    <t>Gain (Loss) on Investments</t>
  </si>
  <si>
    <t>The following table summarizes the components of our total gain (loss) on investments, net for the years ended December 31, 2016 , 2015 and 2014 . Years Ended December 31, $ in thousands 2016 2015 2014 Gross realized gain on sale of investments 14,196 13,346 19,114 Gross realized loss on sale of investments (21,635 ) (11,114 ) (95,783 ) Other-than-temporary impairment losses (8,909 ) — — Net unrealized gains and losses on MBS accounted for under the fair value option (5,791 ) (558 ) (7,738 ) Net unrealized gains and losses on GSE CRT accounted for under the fair value option 4,598 (56 ) — Net unrealized gains and losses on trading securities (1 ) — — Total gain (loss) on investments, net (1) (17,542 ) 1,618 (84,407 ) (1) Balance as of December 31, 2015 excludes the loss on deconsolidation of VIEs of $19.6 million . Refer to Note 3 - "Variable Interest Entities" for further discussion.</t>
  </si>
  <si>
    <t>Components of MBS and GSE CRT Interest Income</t>
  </si>
  <si>
    <t>The following table presents components of interest income recognized on our MBS and GSE CRT portfolio for the years ended December 31, 2016 , 2015 and 2014 . GSE CRT interest income excludes coupon interest associated with embedded derivatives not accounted for under the fair value option that is recorded as realized and unrealized credit derivative income (loss), net. For the Year ended December 31, 2016 $ in thousands Coupon Interest Net (Premium Amortization)/ Discount Accretion Interest Income Agency 346,783 (116,991 ) 229,792 Non-Agency 94,206 13,529 107,735 GSE CRT 9,575 (3,192 ) 6,383 CMBS 122,636 (11,536 ) 111,100 Other 1,492 (58 ) 1,434 Total 574,692 (118,248 ) 456,444 For the Year ended December 31, 2015 $ in thousands Coupon Interest Net (Premium Amortization)/Discount Accretion Interest Income Agency 372,610 (121,170 ) 251,440 Non-Agency 110,885 18,287 129,172 GSE CRT 6,681 (3,088 ) 3,593 CMBS 149,977 (11,322 ) 138,655 Other 1,028 5 1,033 Total 641,181 (117,288 ) 523,893 For the Year ended December 31, 2014 $ in thousands Coupon Interest Net (Premium Amortization)/Discount Accretion Interest Income Agency 403,403 (106,116 ) 297,287 Non-Agency 135,178 22,694 157,872 GSE CRT 5,428 (3,014 ) 2,414 CMBS 159,363 (27,496 ) 131,867 Other 59 — 59 Total 703,431 (113,932 ) 589,499</t>
  </si>
  <si>
    <t>Commercial Loans Held-for-Investment (Tables)</t>
  </si>
  <si>
    <t>Schedule of Commercial Loans Held for Investment</t>
  </si>
  <si>
    <t>The following table summarizes commercial loans held-for-investment as of December 31, 2016 and 2015 that we purchased or originated. December 31, 2016 $ in thousands Number of loans Principal Balance Unamortized (fees)/ costs, net Carrying value Weighted Average Coupon Weighted Average Years to Maturity (1) Mezzanine loans 10 273,666 (311 ) 273,355 8.14 % 1.60 Total 10 273,666 (311 ) 273,355 8.14 % 1.60 December 31, 2015 $ in thousands Number of loans Principal Balance Unamortized (fees)/ costs, net Carrying value Weighted Average Weighted Average Years to Maturity (1) Mezzanine loans 6 210,769 (1,707 ) 209,062 7.97 % 1.75 Total 6 210,769 (1,707 ) 209,062 7.97 % 1.75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chedule of other assets</t>
  </si>
  <si>
    <t>The following table summarizes our other assets as of December 31, 2016 and 2015 : $ in thousands December 31, 2016 December 31, 2015 FHLBI stock 74,250 75,375 Investments in unconsolidated ventures 33,301 38,413 Prepaid expenses and other assets 1,746 1,284 Total 109,297 115,072</t>
  </si>
  <si>
    <t>Borrowings (Tables)</t>
  </si>
  <si>
    <t>Schedule of Borrowings</t>
  </si>
  <si>
    <t>The following table summarizes certain characteristics of our borrowings at December 31, 2016 and 2015 . Refer to Note 8 - "Collateral Positions" for collateral pledged under our repurchase agreements and secured loans. $ in thousands December 31, 2016 Amount Outstanding Weighted Average Interest Rate Weighted Average Remaining Maturity (Days) Repurchase Agreements: Agency RMBS 8,148,220 0.93 % 32 Non-Agency RMBS 1,519,859 2.06 % 28 GSE CRT 547,872 2.25 % 16 CMBS 944,718 1.86 % 16 Total Repurchase Agreements 11,160,669 1.23 % 30 Secured Loans 1,650,000 0.74 % 2,682 Exchangeable Senior Notes (1) 400,000 5.00 % 439 Total Borrowings 13,210,669 1.28 % 373 $ in thousands December 31, 2015 Amount Weighted Weighted Repurchase Agreements: Agency RMBS 8,389,643 0.65 % 24 Non-Agency RMBS 2,077,240 1.68 % 32 GSE CRT 488,275 1.91 % 19 CMBS 1,170,890 1.49 % 23 Total Repurchase Agreements 12,126,048 0.96 % 25 Secured Loans 1,650,000 0.55 % 2,937 Exchangeable Senior Notes (1) 400,000 5.00 % 805 Total Borrowings 14,176,048 1.02 % 386 (1) The carrying value of exchangeable senior notes is $397.0 million and $394.6 million as of December 31, 2016 and 2015 , respectively. The carrying value is net of debt issuance costs of $3.0 million and $5.4 million as of December 31, 2016 and 2015 , respectively.</t>
  </si>
  <si>
    <t>Schedule of maturities of outstanding borrowings</t>
  </si>
  <si>
    <t>The following table shows the aggregate amount of maturities of our outstanding borrowings: $ in thousands As of December 31, 2017 11,160,669 2018 400,000 2019 — 2020 300,000 2021 100,000 Thereafter 1,250,000 Total 13,210,669</t>
  </si>
  <si>
    <t>Schedule of Repurchase Agreements by Counterparties</t>
  </si>
  <si>
    <t>The following tables summarize certain characteristics of our repurchase agreements and secured loans at December 31, 2016 and 2015 . December 31, 2016 $ in thousands Amount Outstanding Percent of Total Amount Outstanding MBS and GSE CRT Pledged as Collateral (1) Repurchase Agreement Counterparties: HSBC Securities (USA) Inc 1,401,966 11.2 % 1,468,793 ING Financial Market LLC 1,142,200 8.9 % 1,216,492 Royal Bank of Canada 1,098,631 8.6 % 1,293,336 Industrial and Commercial Bank of China Financial Services LLC 707,616 5.5 % 748,503 Mitsubishi UFJ Securities (USA), Inc. 703,382 5.5 % 740,404 Pierpont Securities LLC 681,853 5.3 % 717,663 South Street Securities LLC 675,660 5.3 % 713,330 Goldman, Sachs &amp; Co. 486,430 3.8 % 623,400 Scotia Capital 479,105 3.7 % 500,578 JP Morgan Securities Inc. 477,947 3.7 % 554,494 KGS-Alpha Capital Markets, L.P. 441,541 3.4 % 475,858 Citigroup Global Markets Inc. 427,185 3.3 % 534,875 E D &amp; F Man Capital Markets Inc 405,615 3.2 % 430,896 Guggenheim Liquidity Services, LLC 356,149 2.8 % 377,030 Natixis, New York Branch 336,202 2.6 % 362,432 Societe Generale 325,393 2.5 % 427,200 BNP Paribas Securities Corp. 307,641 2.4 % 346,484 All other repurchase agreement counterparties (2) 706,153 5.4 % 912,536 Total Repurchase Agreement Counterparties 11,160,669 87.1 % 12,444,304 Secured Loans Counterparty: FHLBI 1,650,000 12.9 % 1,931,582 Total 12,810,669 100.0 % 14,375,886 (1) Amounted pledged as collateral is measured at fair value as described in Note 2 - "Summary of Significant Accounting Policies." (2) Represents amounts outstanding with seven counterparties. December 31, 2015 $ in thousands Amount Outstanding Percent of Total Amount Outstanding MBS and GSE CRT Pledged as Collateral (1) Repurchase Agreement Counterparties: HSBC Securities (USA) Inc 1,566,747 11.4 % 1,611,020 Royal Bank of Canada 1,148,480 8.3 % 1,383,839 ING Financial Market LLC 1,050,548 7.6 % 1,112,102 South Street Securities LLC 799,783 5.8 % 838,600 Pierpont Securities LLC 786,623 5.7 % 814,804 Industrial and Commercial Bank of China Financial Services LLC 695,933 5.1 % 730,941 Mitsubishi UFJ Securities (USA), Inc. 627,383 4.6 % 657,201 JP Morgan Securities Inc. 622,665 4.5 % 728,502 Citigroup Global Markets Inc. 585,632 4.3 % 725,882 Scotia Capital 576,137 4.2 % 598,343 BNP Paribas Securities Corp. 474,053 3.4 % 530,584 Wells Fargo Securities, LLC 463,673 3.4 % 551,667 Goldman, Sachs &amp; Co. 428,799 3.1 % 552,549 KGS-Alpha Capital Markets, L.P. 380,286 2.8 % 400,758 Banc of America Securities LLC 380,520 2.8 % 442,801 Morgan Stanley &amp; Co. Incorporated 273,124 2.0 % 320,484 Guggenheim Liquidity Services, LLC 265,709 1.9 % 279,345 All other counterparties (2) 999,953 7.1 % 1,180,866 Total Repurchase Agreement Counterparties: 12,126,048 88.0 % 13,460,288 Secured Loans Counterparty: FHLBI 1,650,000 12.0 % 1,949,699 Total 13,776,048 100.0 % 15,409,987 (1) Amounted pledged as collateral is measured at fair value as described in Note 2 - "Summary of Significant Accounting Policies." (2) Represents amount outstanding with nine counterparties.</t>
  </si>
  <si>
    <t>Collateral Positions (Tables)</t>
  </si>
  <si>
    <t>Schedule of Fair Value of Collateral Hold and Pledged</t>
  </si>
  <si>
    <t>The following table summarizes the fair value of collateral that we have pledged under our repurchase agreements, secured loans and interest rate swaps as of December 31, 2016 and 2015 . Refer to Note 2 - "Summary of Significant Accounting Policies - Fair Value Measurements" for a description of how we determine fair value. RMBS, CMBS and GSE CRT collateral pledged is included in mortgage-backed and credit risk transfer securities on our consolidated balance sheets. Cash collateral pledged is classified as due from counterparties on our consolidated balance sheets. $ in thousands December 31, 2016 December 31, 2015 Repurchase Agreements: Agency RMBS 8,654,233 8,827,976 Non-Agency RMBS 1,887,550 2,563,877 GSE CRT 734,212 640,828 CMBS 1,168,309 1,427,607 Cash — 710 Total repurchase agreement collateral pledged 12,444,304 13,460,998 Secured Loans: Agency RMBS 585,504 558,894 CMBS 1,346,078 1,390,805 Total secured loans collateral pledged 1,931,582 1,949,699 Interest Rate Swaps: Agency RMBS 46,312 143,947 Cash 86,450 109,299 Total interest rate swaps collateral pledged 132,762 253,246 Total collateral pledged: Mortgage-backed and GSE CRT securities 14,422,198 15,553,934 Cash 86,450 110,009 14,508,648 15,663,943 The following table summarizes the fair value of collateral that we hold under our interest rate swaps as of December 31, 2016 and 2015 . Cash collateral held that is not restricted for use is included in cash and cash equivalents on our consolidated balance sheets and the liability to return the collateral is included in collateral held payable. Non-cash collateral held would be recognized if the counterparty defaults or if we sell the pledged collateral. As of December 31, 2016 and 2015 , we did not recognize any non-cash collateral held. $ in thousands December 31, 2016 December 31, 2015 Interest Rate Swaps: Cash 1,700 4,900 Non-cash collateral 536 — Total collateral held 2,236 4,900</t>
  </si>
  <si>
    <t>Derivatives and Hedging Activities (Tables)</t>
  </si>
  <si>
    <t>Outstanding Interest Rate Swaptions and Derivative Instrument Information</t>
  </si>
  <si>
    <t>The following table summarizes changes in the notional amount of our derivative instruments during 2016: $ in thousands Notional Amount as of January 1, 2016 Additions Settlement, Notional Amount as Interest Rate Swaps 11,450,000 — (4,950,000 ) 6,500,000 Interest Rate Swaptions 300,000 — (300,000 ) — Currency Forward Contracts 76,324 293,513 (307,529 ) 62,308 Credit Derivatives 645,000 — (75,034 ) 569,966 Total 12,471,324 293,513 (5,632,563 ) 7,132,274</t>
  </si>
  <si>
    <t>Interest Rate Derivatives Outstanding</t>
  </si>
  <si>
    <t>As of December 31, 2016 , we had the following interest rate derivatives outstanding: $ in thousands Counterparty Notional Maturity Date Fixed Interest Rate in Contract ING Capital Markets LLC 350,000 2/24/2018 0.95 % UBS AG 500,000 5/24/2018 1.10 % ING Capital Markets LLC 400,000 6/5/2018 0.87 % Citibank, N.A. CME Central Clearing 300,000 2/5/2021 2.50 % The Royal Bank of Scotland Plc CME Central Clearing 300,000 2/5/2021 2.69 % Wells Fargo Bank, N.A. 200,000 3/15/2021 3.14 % JPMorgan Chase Bank, N.A. CME Central Clearing 500,000 5/24/2021 2.25 % Citibank, N.A. 200,000 5/25/2021 2.83 % HSBC Bank USA, National Association CME Central Clearing 500,000 6/24/2021 2.44 % HSBC Bank USA, National Association 550,000 2/24/2022 2.45 % Deutsche Bank AG CME Central Clearing 1,000,000 6/9/2022 2.21 % The Royal Bank of Scotland Plc 500,000 8/15/2023 1.98 % Goldman Sachs Bank USA CME Central Clearing 600,000 8/24/2023 2.88 % HSBC Bank USA, National Association 500,000 12/15/2023 2.20 % Morgan Stanley Capital Services, LLC Central Clearing 100,000 4/2/2025 2.04 % Total 6,500,000 2.14 %</t>
  </si>
  <si>
    <t>Schedule of Credit Derivatives</t>
  </si>
  <si>
    <t>As of December 31, 2016 and 2015, terms of the GSE CRT embedded derivatives are: $ in thousands December 31, 2016 December 31, 2015 Fair value amount 17,095 (25,722 ) Notional amount 569,966 645,000 Maximum potential amount of future undiscounted payments 569,966 645,000</t>
  </si>
  <si>
    <t>Fair Value of Derivative Financial Instruments and Classification on Balance Sheet</t>
  </si>
  <si>
    <t>The table below presents the fair value of our derivative financial instruments, as well as their classification on the consolidated balance sheets as of December 31, 2016 and 2015 . $ in thousands Derivative Assets Derivative Liabilities As of December 31, 2016 As of December 31, 2015 As of December 31, 2016 As of December 31, 2015 Balance Sheet Fair Value Fair Value Balance Sheet Fair Value Fair Value Interest Rate Swaps Asset 3,085 6,795 Interest Rate Swaps Liability 133,833 238,045 Currency Forward Contracts 101 1,864 Currency Forward Contracts 395 103</t>
  </si>
  <si>
    <t>Effect of Derivative Financial Instruments on Statement of Operations</t>
  </si>
  <si>
    <t>The tables below present the effect of our derivative financial instruments on the consolidated statements of operations for the years ended December 31, 2016 , 2015 and 2014 . $ in thousands Derivative not designated as hedging instrument Location of unrealized gain (loss) recognized in income on derivative Year ended December 31, Year ended December 31, Year ended December 31, CDS Contract Realized and unrealized credit derivative income (loss), net — 648 (258 ) GSE CRT Embedded Derivatives Realized and unrealized credit derivative income (loss), net 36,800 (6,411 ) (21,495 ) Total 36,800 (5,763 ) (21,753 ) The following tables summarize the effect of interest rate swaps, interest rate swaptions, TBAs, futures contracts and currency forward contracts reported in gain (loss) on derivative instruments, net on the consolidated statements of operations for the years ended December 31, 2016 , 2015 and 2014 . $ in thousands Year ended December 31, 2016 Derivative not designated as hedging instrument Realized gain (loss) on derivative instruments, net Contractual interest expense Unrealized gain (loss), net Gain (loss) on derivative instruments, net Interest Rate Swaps (69,090 ) (104,804 ) 100,503 (73,391 ) Interest Rate Swaptions (1,485 ) — 1,485 — Currency Forward Contracts 12,632 — (2,056 ) 10,576 Total (57,943 ) (104,804 ) 99,932 (62,815 ) $ in thousands Year ended December 31, 2015 Derivative not designated as hedging instrument Realized gain (loss) on derivative instruments, net Contractual interest expense Unrealized gain (loss), net Gain (loss) on derivative instruments, net Interest Rate Swaps (31,881 ) (184,373 ) (554 ) (216,808 ) Interest Rate Swaptions (10,328 ) — 8,521 (1,807 ) TBAs (2,292 ) — 558 (1,734 ) Futures Contracts (943 ) — (90 ) (1,033 ) Currency Forward Contracts 1,172 — 1,162 2,334 Total (44,272 ) (184,373 ) 9,597 (219,048 ) $ in thousands Year ended December 31, 2014 Derivative instrument Realized gain (loss) on derivative instruments, net Contractual interest expense Unrealized gain (loss), net Gain (loss) on derivative instruments, net Interest Rate Swaps (28,758 ) (199,783 ) (223,944 ) (452,485 ) Interest Rate Swaptions (23,275 ) — 10,906 (12,369 ) TBAs (10,843 ) — (558 ) (11,401 ) Futures Contracts (11,489 ) — (2,502 ) (13,991 ) Currency Forward Contracts 2,178 — 599 2,777 Total (72,187 ) (199,783 ) (215,499 ) (487,469 )</t>
  </si>
  <si>
    <t>Offsetting Assets and Liabilities (Tables)</t>
  </si>
  <si>
    <t>Offsetting Assets</t>
  </si>
  <si>
    <t>The following tables present information about the assets and liabilities that are subject to master netting arrangements (or similar agreements) and can potentially be offset on our consolidated balance sheets at December 31, 2016 and December 31, 2015 . Offsetting of Derivative Assets As of December 31, 2016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4) 3,186 — 3,186 (1,640 ) (1,546 ) — Total 3,186 — 3,186 (1,640 ) (1,546 ) — Offsetting of Derivative Liabilities, Repurchase Agreements and Secured Loans As of December 31, 2016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osted Net Amount Derivatives (4) 134,228 — 134,228 (45,738 ) (85,787 ) 2,703 Repurchase Agreements (3) 11,160,669 — 11,160,669 (11,160,669 ) — — Secured Loans (5) 1,650,000 — 1,650,000 (1,650,000 ) — — Total 12,944,897 — 12,944,897 (12,856,407 ) (85,787 ) 2,703 Offsetting of Derivative Assets As of December 31, 2015 Gross Amounts Not Offset in the Consolidated Balance Sheets $ in thousands Description Gross Amounts of Recognized Assets Gross Amounts Offset in the Consolidated Balance Sheets Net Amounts of Assets presented in the Consolidated Balance Sheets Financial Instruments Cash Collateral Received Net Amount Derivatives (1)(4) 8,659 — 8,659 (4,142 ) (4,517 ) — Total 8,659 — 8,659 (4,142 ) (4,517 ) — Offsetting of Derivative Liabilities and Repurchase Agreements As of December 31, 2015 Gross Amounts Not Offset in the Consolidated Balance Sheets $ in thousands Description Gross Amounts of Recognized Liabilities Gross Amounts Offset in the Consolidated Balance Sheets Net Amounts of Liabilities presented in the Consolidated Balance Sheets Financial Instruments (2) Cash Collateral Posted Net Amount Derivatives (4) 238,148 — 238,148 (117,240 ) (109,299 ) 11,609 Repurchase Agreements (3) 12,126,048 — 12,126,048 (12,126,048 ) — — Secured Loans (5) 1,650,000 — 1,650,000 (1,650,000 ) — — 14,014,196 — 14,014,196 (13,893,288 ) (109,299 ) 11,609 (1) Amounts represent derivatives in an asset position which could potentially be offset against derivatives in a liability position at December 31, 2016 and December 31, 2015 , subject to a netting arrangement. (2) Amounts represent collateral pledged that is available to be offset against liability balances associated with repurchase agreements, secured loans and derivatives. (3) The fair value of securities pledged against our borrowing under repurchase agreements was $12.4 billion and $13.5 billion at December 31, 2016 and December 31, 2015 , respectively. (4) Cash collateral received on our derivatives was $1.7 million and $4.9 million at December 31, 2016 and December 31, 2015 , respectively. Non-cash collateral received on our derivatives was $536,000 and $0 at December 31, 2016 and December 31, 2015 , respectively. Cash collateral posted by us on our derivatives was $86.5 million and $109.3 million at December 31, 2016 and December 31, 2015 , respectively. (5) The fair value of securities pledged against IAS Services LLC's borrowing under secured loans was $1.9 billion and $1.9 billion at December 31, 2016 and December 31, 2015 , respectively.</t>
  </si>
  <si>
    <t>Offsetting Liabilities</t>
  </si>
  <si>
    <t>Fair Value of Financial Instruments (Tables)</t>
  </si>
  <si>
    <t>Fair Values Measured on Recurring Basis</t>
  </si>
  <si>
    <t>The following tables present our assets and liabilities measured at fair value on a recurring basis. December 31, 2016 Fair Value Measurements Using: $ in thousands Level 1 Level 2 Level 3 NAV as a practical expedient Total at Fair Value Assets: Mortgage-backed and credit risk transfer securities (1) (2) — 14,964,236 17,095 — 14,981,331 Derivative assets — 3,186 — — 3,186 Other assets (3) (4) 500 — — 33,301 33,801 Total assets 500 14,967,422 17,095 33,301 15,018,318 Liabilities: Derivative liabilities — 134,228 — — 134,228 Total liabilities — 134,228 — — 134,228 December 31, 2015 Fair Value Measurements Using: $ in thousands Level 1 Level 2 Level 3 NAV as a practical expedient Total at Fair Value Assets: Mortgage-backed and credit risk transfer securities (1) (2) — 16,091,657 (25,722 ) — 16,065,935 Derivative assets — 8,659 — 8,659 Other assets (3) — — — 38,413 38,413 Total assets — 16,100,316 (25,722 ) 38,413 16,113,007 Liabilities: Derivative liabilities — 238,148 — — 238,148 Total liabilities — 238,148 — — 238,148 (1) For more detail about the fair value of our MBS and GSE CRTs, refer to Note 4 - "Mortgage-Backed and Credit Risk Transfer Securities." (2) Our GSE CRTs purchased prior to August 24, 2015 are accounted for as hybrid financial instruments with an embedded derivative. The hybrid instruments consist of debt host contracts classified as Level 2 and embedded derivatives classified as Level 3. As of December 31, 2016 , the net embedded derivative asset position of $17.1 million includes $21.0 million of embedded derivatives in an asset position and $3.9 million of embedded derivatives in a liability position. As of December 31, 2015 , the net embedded derivative liability position of $25.7 million includes $1.0 million of embedded derivatives in an asset position and $26.7 million of embedded derivatives in a liability position. (3) As of December 31, 2016 and December 31, 2015 , $33.3 million and $38.4 million of investments in unconsolidated ventures are included in "Other assets", respectively. Investments in unconsolidated ventures are not subject to redemption, although investors may sell or transfer their interest at the approval of the general partner of the underlying funds. As of December 31, 2016 and December 31, 2015 , the weighed average remaining term of investments in unconsolidated ventures is 1.33 years and 1.70 years, respectively. (4) Includes $0.5 million of investments in an exchange-traded fund as of December 31, 2016 .</t>
  </si>
  <si>
    <t>Net Derivative Asset (Liability) Level 3 Roll Forward</t>
  </si>
  <si>
    <t>The following table shows a reconciliation of the beginning and ending fair value measurements of our GSE CRT embedded derivatives, which we have valued utilizing Level 3 inputs: Years Ended $ in thousands December 31, 2016 December 31, 2015 Beginning balance (25,722 ) (21,495 ) Sales and settlements 6,017 2,184 Total net gains / (losses) included in net income: Realized gains/(losses), net (6,017 ) (2,184 ) Unrealized gains/(losses), net (1) 42,817 (4,227 ) Ending balance 17,095 (25,722 ) (1) Included in realized and unrealized credit derivative income (loss), net in the consolidated statements of operations are $36.2 million in net unrealized gains and $7.2 million in net unrealized losses attributable to assets still held as of December 31, 2016 and December 31, 2015 , respectively. During the year ended December 31, 2016 ,we reversed $6.6 million ( December 31, 2015 : $3.0 million ) in net unrealized gains on securities sold during the period.</t>
  </si>
  <si>
    <t>Net Derivative Asset (Liability), Fair Value Inputs</t>
  </si>
  <si>
    <t>The following table summarizes significant unobservable inputs used in the fair value measurement of our GSE CRT embedded derivatives: Fair Value at $ in thousands December 31, 2016 Valuation Technique Unobservable Input Range Weighted Average GSE CRT Embedded Derivatives 17,095 Market Comparables, Vendor Pricing Weighted average life 2.5 - 7.7 5.3 Fair Value at $ in thousands December 31, 2015 Valuation Technique Unobservable Input Range Weighted Average GSE CRT Embedded Derivatives (25,722 ) Market Comparables Prepayment Rate 5.72% - 14.37% 7.83 % Vendor Pricing Default Rate 0.10% - 0.35% 0.16 %</t>
  </si>
  <si>
    <t>Carrying Values And Estimated Fair Value of Financial Instruments</t>
  </si>
  <si>
    <t>The following table presents the carrying value and estimated fair value of our financial instruments that are not carried at fair value on the consolidated balance sheets at December 31, 2016 and December 31, 2015 : December 31, 2016 December 31, 2015 $ in thousands Carrying Value Estimated Fair Value Carrying Value Estimated Fair Value Financial Assets: Commercial loans, held-for-investment 273,355 275,319 209,062 209,790 Other assets 74,250 74,250 75,375 75,375 Total 347,605 349,569 284,437 285,165 Financial Liabilities: Repurchase agreements 11,160,669 11,161,034 12,126,048 12,133,252 Secured loans 1,650,000 1,650,000 1,650,000 1,650,000 Exchangeable senior notes 397,041 400,000 394,573 376,500 Total 13,207,710 13,211,034 14,170,621 14,159,752</t>
  </si>
  <si>
    <t>Related Party Transactions (Tables)</t>
  </si>
  <si>
    <t>Schedule of Related Party Transactions</t>
  </si>
  <si>
    <t>The following table summarizes the costs incurred on our behalf by our Manager for the years ended December 31, 2016 , 2015 and 2014 . Years ended December 31, $ in thousands 2016 2015 2014 Incurred costs, prepaid or expensed 6,986 6,463 5,954 Incurred costs, charged against equity as a cost of raising capital — 22 213 Incurred costs, capitalized to other assets 50 — — Total incurred costs, originally paid by our Manager 7,036 6,485 6,167</t>
  </si>
  <si>
    <t>Shareholders' Equity (Tables)</t>
  </si>
  <si>
    <t>Schedule of Accumulated Other Comprehensive Income</t>
  </si>
  <si>
    <t>The following table presents the components of accumulated other comprehensive income at December 31, 2016 and December 31, 2015 , respectively. The table excludes MBS and GSE CRT that are accounted for under the fair value option. December 31, 2016 $ in thousands Equity method investments Available-for-sale securities Derivatives and hedging Total Other comprehensive income/(loss), net Unrealized gain (loss) on mortgage-backed and credit risk transfer securities, net — (37,632 ) — (37,632 ) Reclassification of unrealized (gain) loss on sale of mortgage-backed and credit risk transfer securities to gain (loss) on investments, net — 6,134 — 6,134 Reclassification of amortization of net deferred (gain) loss on de-designated interest rate swaps to repurchase agreements interest expense — — 5,154 5,154 Currency translation adjustments on investment in unconsolidated venture 128 — — 128 Other comprehensive income/(loss), net 128 (31,498 ) 5,154 (26,216 ) Balance at beginning of period (32 ) 170,383 148,273 318,624 Other comprehensive income/(loss), net 128 (31,498 ) 5,154 (26,216 ) Other comprehensive income/(loss) attributable to non-controlling interest (1 ) 412 (63 ) 348 Rebalancing of ownership percentage of non-controlling interest — 5,161 (4,249 ) 912 Balance at end of period 95 144,458 149,115 293,668 December 31, 2015 $ in thousands Equity method investments Available-for-sale securities Derivatives and hedging Total Other comprehensive income/(loss), net Unrealized gain (loss) on mortgage-backed and credit risk transfer securities, net — (191,053 ) — (191,053 ) Reclassification of unrealized (gain) loss on sale of mortgage-backed and credit risk transfer securities to gain (loss) on investments, net — (7,484 ) — (7,484 ) Reclassification of amortization of net deferred (gain) loss on de-designated interest rate swaps to repurchase agreements interest expense — — 66,757 66,757 Currency translation adjustments on investment in unconsolidated venture (32 ) — — (32 ) Other comprehensive income/(loss), net (32 ) (198,537 ) 66,757 (131,812 ) Balance at beginning of period — 366,556 82,291 448,847 Other comprehensive income/(loss), net (32 ) (198,537 ) 66,757 (131,812 ) Other comprehensive income/(loss) attributable to non-controlling interest — 2,364 (775 ) 1,589 Balance at end of period (32 ) 170,383 148,273 318,624</t>
  </si>
  <si>
    <t>Schedule of Nonvested Restricted Stock Shares Activity</t>
  </si>
  <si>
    <t>The following table summarizes the activity related to restricted stock units awarded to employees of our Manager and its affiliates for the year ended December 31, 2016 . Year Ended December 31, 2016 Restricted Stock Units Weighted Average Grant Date Fair Value (1) Unvested at the beginning of the year 40,814 $ 17.29 Shares granted during the year 21,099 11.28 Shares forfeited during the year (27,193 ) 14.43 Shares vested during the year (15,913 ) 17.66 Unvested at the end of the year 18,807 $ 14.37 (1) The grant date fair value of restricted stock unit awards is based on the closing market price of our common stock at the grant date.</t>
  </si>
  <si>
    <t>Common Dividends Declared Per Share</t>
  </si>
  <si>
    <t>The following table sets forth the dividends declared per share of our common stock. Date Declared Dividends Declared Per Share Amount Date of Payment 2016 December 15, 2016 $ 0.40 January 26, 2017 September 14, 2016 $ 0.40 October 26, 2016 June 15, 2016 $ 0.40 July 26, 2016 March 15, 2016 $ 0.40 April 26, 2016 2015 December 15, 2015 $ 0.40 January 26, 2016 September 15, 2015 $ 0.40 October 27, 2015 June 15, 2015 $ 0.45 July 28, 2015 March 17, 2015 $ 0.45 April 28, 2015</t>
  </si>
  <si>
    <t>Preferred Stock Dividends Declared Per Share</t>
  </si>
  <si>
    <t>The following table sets forth the dividends declared per share of our Series A Preferred Stock. Date Declared Dividends Declared Per Share Amount Date of Payment 2016 December 15, 2016 $ 0.4844 January 25, 2017 September 14, 2016 $ 0.4844 October 25, 2016 June 15, 2016 $ 0.4844 July 25, 2016 March 15, 2016 $ 0.4844 April 25, 2016 2015 December 15, 2015 $ 0.4844 January 25, 2016 September 15, 2015 $ 0.4844 October 26, 2015 June 15, 2015 $ 0.4844 July 27, 2015 March 17, 2015 $ 0.4844 April 27, 2015 The following table sets forth the dividends declared per share of our Series B Preferred Stock. Date Declared Dividends Declared Per Share Amount Date of Payment 2016 December 15, 2016 $ 0.4844 March 27, 2017 September 15, 2016 $ 0.4844 December 27, 2016 June 15, 2016 $ 0.4844 September 27, 2016 March 17, 2016 $ 0.4844 June 27, 2016 2015 December 15, 2015 $ 0.4844 March 28, 2016 September 15, 2015 $ 0.4844 December 28, 2015 June 15, 2015 $ 0.4844 September 28, 2015 March 17, 2015 $ 0.4844 June 29, 2015</t>
  </si>
  <si>
    <t>Schedule of Dividends Declared Per Share, Including Tax Characterization</t>
  </si>
  <si>
    <t>The following table sets forth the dividends declared per share of our preferred and common stock and their related tax characterization for the fiscal tax years ended December 31, 2016 and 2015 . Tax Characterization of Dividends Fiscal Tax Year Dividends Declared Ordinary Dividends Capital Gain Distribution Carry Forward Series A Preferred Stock Dividends Fiscal tax year 2016 (1) 1.937600 1.937600 — — Fiscal tax year 2015 (2) 1.937600 1.937600 — — Series B Preferred Stock Dividends Fiscal tax year 2016 (3) 1.937600 1.937600 — — Fiscal tax year 2015 (4) 1.937600 1.937600 — — Common Stock Dividends Fiscal tax year 2016 (5) 1.600000 1.857840 — — Fiscal tax year 2015 (5) 1.700000 1.615469 — 0.257840 (1) Excludes preferred stock dividend of $0.4844 per share declared on December 15, 2016 having a record date of January 1, 2017, which for federal income tax purposes is a fiscal tax year 2016 dividend. (2) Excludes preferred stock dividend of $0.4844 per share declared on December 15, 2015 having a record date of January 1, 2016, which for federal income tax purposes is a fiscal tax year 2015 dividend. (3) Excludes preferred stock dividend of $0.4844 per share declared on December 15, 2016 having a record date of March 5, 2017 , which for federal income tax purposes is a fiscal tax year 2016 dividend. (4) Excludes preferred stock dividend of $0.4844 per share declared on December 15, 2015 having a record date of March 5, 2016, which for federal income tax purposes is a fiscal tax year 2015 dividend. (5) Ordinary dividends include $0.257840 of spillover dividend carried-forward from fiscal tax year 2015.</t>
  </si>
  <si>
    <t>Earnings per Common Share (Tables)</t>
  </si>
  <si>
    <t>Earnings Per Share</t>
  </si>
  <si>
    <t>Earnings per share for the years ended December 31, 2016 , 2015 and 2014 is computed as follows: $ and share amounts in thousands Years Ended December 31, 2016 2015 2014 Numerator (Income) Basic Earnings: Net income (loss) available to common stockholders 231,547 89,847 (232,436 ) Effect of dilutive securities: Income allocated to exchangeable senior notes 22,467 — — Income (loss) allocated to non-controlling interest 3,287 1,344 (2,482 ) Dilutive net income (loss) available to stockholders 257,301 91,191 (234,918 ) Denominator (Weighted Average Shares) Basic Earnings: Shares available to common stockholders 111,973 121,378 123,105 Effect of dilutive securities: Restricted stock awards 20 41 — OP Units 1,425 1,425 1,425 Exchangeable senior notes 16,836 — — Dilutive Shares 130,254 122,844 124,530</t>
  </si>
  <si>
    <t>Non-controlling Interest - Operating Partnership (Tables)</t>
  </si>
  <si>
    <t>Schedule of Income (Expense) Allocated and Distributions Paid to Noncontrolling Interests</t>
  </si>
  <si>
    <t>The following table presents the net income (loss) allocated and distributions paid to the Operating Partnership non-controlling interest for the years ended December 31, 2016 , 2015 and 2014 . Years ended December 31, $ in thousands 2016 2015 2014 Net income (loss) allocated 3,287 1,344 (2,482 ) Distributions paid 2,280 2,494 2,850</t>
  </si>
  <si>
    <t>Revision of Previously Issued Financial Statements (Tables)</t>
  </si>
  <si>
    <t>Schedule of Error Corrections and Prior Period Adjustments</t>
  </si>
  <si>
    <t xml:space="preserve"> The following changes have been made to our Consolidated Balance Sheet as of December 31, 2015 : $ in thousands December 31, 2015 As Reported Adjustment As Revised Accumulated other comprehensive income 303,110 15,514 318,624 Retained earnings (distributions in excess of earnings) (755,799 ) (15,514 ) (771,313 ) The following changes have been made to our Consolidated Statements of Operations for the years ended December 31, 2015 and 2014 : $ in thousands Year Ended December 31, 2015 As Reported Adjustment As Revised Interest Income Mortgage-backed and credit risk transfer securities 518,256 5,637 523,893 Other income (loss) Gain (loss) on investments, net (21,212 ) 3,207 (18,005 ) Net income (loss) 105,211 8,844 114,055 Net income (loss) attributable to non-controlling interest 1,241 103 1,344 Net income (loss) attributable to Invesco Mortgage Capital Inc. 103,970 8,741 112,711 Net income (loss) attributable to common stockholders 81,106 8,741 89,847 Earnings per share: Net income (loss) attributable to common stockholders Basic 0.67 0.07 0.74 Diluted 0.67 0.07 0.74 $ in thousands Year Ended December 31, 2014 As Reported Adjustment As Revised Interest Income Mortgage-backed and credit risk transfer securities 579,062 10,437 589,499 Other Income Gain (loss) on investments, net (87,168 ) 2,761 (84,407 ) Net income (loss) (230,738 ) 13,198 (217,540 ) Net income (loss) attributable to non-controlling interest (2,632 ) 150 (2,482 ) Net income (loss) attributable to Invesco Mortgage Capital Inc. (228,106 ) 13,048 (215,058 ) Net income (loss) attributable to common stockholders (245,484 ) 13,048 (232,436 ) Earnings per share: Net income (loss) attributable to common stockholders Basic (1.99 ) 0.10 (1.89 ) Diluted (1.99 ) 0.10 (1.89 ) The following changes have been made to our Consolidated Statements of Comprehensive Income for the years ended December 31, 2015 and 2014 : Year Ended December 31, 2015 As Reported Adjustment As Revised Net income (loss) 105,211 8,844 114,055 Unrealized gain (loss) on mortgage-backed and credit risk transfer securities, net (185,416 ) (5,637 ) (191,053 ) Reclassification of unrealized (gain) loss on sale of mortgage-backed and credit risk transfer securities to gain (loss) on investments, net (4,277 ) (3,207 ) (7,484 ) Total other comprehensive income (loss) (122,968 ) (8,844 ) (131,812 ) $ in thousands Year Ended December 31, 2014 As Reported Adjustment As Revised Net income (loss) (230,738 ) 13,198 (217,540 ) Unrealized gain (loss) on mortgage-backed and credit risk transfer securities, net 431,198 (10,437 ) 420,761 Reclassification of unrealized (gain) loss on sale of mortgage-backed and credit risk transfer securities to gain (loss) on investments, net 80,659 (2,761 ) 77,898 Total other comprehensive income (loss) 597,033 (13,198 ) 583,835 The following changes have been made to our Consolidated Statements of Cash Flows for the years ended December 31, 2015 and 2014 : $ in thousands Year Ended December 31, 2015 As Reported Adjustment As Revised Cash Flows from Operating Activities Net income (loss) 105,211 8,844 114,055 Amortization of mortgage-backed and credit risk transfer securities premiums and (discounts), net 122,925 (5,637 ) 117,288 (Gain) loss on investments, net 21,212 (3,207 ) 18,005 Non-cash Investing and Financing Activities Information Net change in unrealized gain on mortgage-backed and credit risk transfer securities (189,693 ) (8,844 ) (198,537 ) $ in thousands Year Ended December 31, 2014 As Reported Adjustment As Revised Cash Flows from Operating Activities Net income (loss) (230,738 ) 13,198 (217,540 ) Amortization of mortgage-backed and credit risk transfer securities premiums and (discounts), net 124,369 (10,437 ) 113,932 (Gain) loss on investments, net 87,168 (2,761 ) 84,407 Non-cash Investing and Financing Activities Information Net change in unrealized gain on mortgage-backed and credit risk transfer securities 511,857 (13,198 ) 498,659 The tables below present the reconciliation of amounts previously reported on our consolidated statements of operations to corresponding revised amounts for those quarters not previously included in our periodic reports on Form 10-Q for the quarters ended June 30, 2016 and September 30, 2016. For further information, see Note 17 - "Revision of Previously Issued Financial Statements". Three Months Ended March 31, 2016 $ in thousands As Reported Adjustment As Revised Interest Income: Mortgage-backed and credit risk transfer securities 121,087 1,159 122,246 Other income (loss): Gain (loss) on investments, net 11,601 — 11,601 Net income (loss) (153,486 ) 1,159 (152,327 ) Net income (loss) attributable to non-controlling interest (1,897 ) 14 (1,883 ) Net income (loss) attributable to Invesco Mortgage Capital, Inc. (151,589 ) 1,145 (150,444 ) Net income (loss) attributable to common stockholders (157,305 ) 1,145 (156,160 ) Earnings per share: Net income (loss) attributable to common stockholders Basic (1.39 ) 0.01 (1.38 ) Diluted (1.39 ) 0.01 (1.38 ) Three Months Ended December 31, 2015 $ in thousands As Reported Adjustment As Revised Interest Income: Mortgage-backed and credit risk transfer securities 127,633 416 128,049 Other income (loss): Gain (loss) on investments, net (31,302 ) 2,278 (29,024 ) Net income (loss) 110,208 2,694 112,902 Net income (loss) attributable to non-controlling interest 1,321 33 1,354 Net income (loss) attributable to Invesco Mortgage Capital, Inc. 108,887 2,661 111,548 Net income (loss) attributable to common stockholders 103,171 2,661 105,832 Earnings per share: Net income (loss) attributable to common stockholders Basic 0.88 0.02 0.90 Diluted 0.81 0.02 0.83 Three Months Ended March 31, 2015 $ in thousands As Reported Adjustment As Revised Interest Income: Mortgage-backed and credit risk transfer securities 135,265 3,783 139,048 Other income (loss): Gain (loss) on investments, net 2,172 (82 ) 2,090 Net income (loss) (11,860 ) 3,701 (8,159 ) Net income (loss) attributable to non-controlling interest (136 ) 42 (94 ) Net income (loss) attributable to Invesco Mortgage Capital, Inc. (11,724 ) 3,659 (8,065 ) Net income (loss) attributable to common stockholders (17,440 ) 3,659 (13,781 ) Earnings per share: Net income (loss) attributable to common stockholders Basic (0.14 ) 0.03 (0.11 ) Diluted (0.14 ) 0.03 (0.11 )</t>
  </si>
  <si>
    <t>Summarized Quarterly Results of Operations (Unaudited) (Tables)</t>
  </si>
  <si>
    <t>Selected Results of Operations for Quarters</t>
  </si>
  <si>
    <t>The following is a presentation of selected unaudited results of operations for the quarters ended. $ in thousands except share amounts Q4 16 Q3 16 Q2 16 Q1 16 Q4 15 Q3 15 Q2 15 Q1 15 Interest Income Mortgage-backed and credit risk transfer securities 108,871 112,467 112,860 122,246 128,049 128,305 128,491 139,048 Residential loans — — — — 22,907 28,380 30,247 29,374 Commercial loans 5,718 5,680 5,947 4,893 3,982 3,743 4,491 3,115 Total interest income 114,589 118,147 118,807 127,139 154,938 160,428 163,229 171,537 Interest Expense Repurchase agreements 26,048 24,892 31,260 41,800 41,348 41,303 40,931 43,310 Secured loans 2,738 2,746 2,688 2,715 1,940 1,622 1,553 1,464 Exchangeable senior notes 5,620 5,620 5,614 5,613 5,621 5,620 5,613 5,607 Asset-backed securities — — — — 17,128 20,686 22,329 21,898 Total interest expense 34,406 33,258 39,562 50,128 66,037 69,231 70,426 72,279 Net interest income 80,183 84,889 79,245 77,011 88,901 91,197 92,803 99,258 Reduction in provision for loan losses — — — — — (81 ) (70 ) (62 ) Net interest income after reduction in provision for loan losses 80,183 84,889 79,245 77,011 88,901 91,278 92,873 99,320 Other income (loss) Gain (loss) on investments, net (23,402 ) (7,155 ) 1,414 11,601 (29,024 ) (1,967 ) 10,896 2,090 Equity in earnings of unconsolidated ventures 400 729 202 1,061 3,499 1,894 1,231 6,006 Gain (loss) on derivative instruments, net 230,713 35,378 (90,363 ) (238,543 ) 68,296 (220,602 ) 56,003 (122,745 ) Realized and unrealized credit derivative income (loss), net 3,579 31,926 17,228 8,410 (5,122 ) 2,928 614 21,362 Other investment income (loss), net (1,385 ) (554 ) (2,745 ) (318 ) (574 ) 739 1,673 (894 ) Total other income (loss) 209,905 60,324 (74,264 ) (217,789 ) 37,075 (217,008 ) 70,417 (94,181 ) Expenses 10,745 8,555 10,957 11,549 13,074 14,697 13,551 13,298 Net income (loss) 279,343 136,658 (5,976 ) (152,327 ) 112,902 (140,427 ) 149,739 (8,159 ) Net income (loss) attributable to non-controlling interest 3,522 1,723 (75 ) (1,883 ) 1,354 (1,628 ) 1,712 (94 ) Net income (loss) attributable to Invesco Mortgage Capital Inc. 275,821 134,935 (5,901 ) (150,444 ) 111,548 (138,799 ) 148,027 (8,065 ) Dividends to preferred stockholders 5,716 5,716 5,716 5,716 5,716 5,716 5,716 5,716 Net income (loss) attributable to common stockholders 270,105 129,219 (11,617 ) (156,160 ) 105,832 (144,515 ) 142,311 (13,781 ) Earnings (loss) per share: Net income (loss) attributable to common stockholders Basic 2.42 1.16 (0.10 ) (1.38 ) 0.90 (1.18 ) 1.16 (0.11 ) Diluted 2.15 1.05 (0.10 ) (1.38 ) 0.83 (1.18 ) 1.06 (0.11 )</t>
  </si>
  <si>
    <t>Organization and Business Operations (Detail)</t>
  </si>
  <si>
    <t>Dec. 31, 2016segment</t>
  </si>
  <si>
    <t>Organization And Business Operations</t>
  </si>
  <si>
    <t>Ownership interest in operating partnership</t>
  </si>
  <si>
    <t>98.70%</t>
  </si>
  <si>
    <t>Number of operating segments</t>
  </si>
  <si>
    <t>Minimum distribution percentage of taxable income to qualify for REIT</t>
  </si>
  <si>
    <t>90.00%</t>
  </si>
  <si>
    <t>Invesco Investments (Bermuda) Ltd</t>
  </si>
  <si>
    <t>Ownership percentage in operating partnership</t>
  </si>
  <si>
    <t>1.30%</t>
  </si>
  <si>
    <t>Summary of Significant Accounting Policies (Detail) - USD ($)</t>
  </si>
  <si>
    <t>Mortgage Loans on Real Estate</t>
  </si>
  <si>
    <t>Foreign currency losses</t>
  </si>
  <si>
    <t>FDIC deposit insurance limit per institution</t>
  </si>
  <si>
    <t>Past due period for suspension of income recognition for residential loans</t>
  </si>
  <si>
    <t>90 days</t>
  </si>
  <si>
    <t>Accounting Standards Update 2015-03 | Exchangeable Senior Notes</t>
  </si>
  <si>
    <t>Debt issuance costs</t>
  </si>
  <si>
    <t>Accounting Standards Update 2015-03 | Other assets</t>
  </si>
  <si>
    <t>Variable Interest Entities - Maximum Risk of Loss (Details) - USD ($) $ in Thousands</t>
  </si>
  <si>
    <t>Variable Interest Entity</t>
  </si>
  <si>
    <t>Carrying Amount</t>
  </si>
  <si>
    <t>Non-Agency RMBS</t>
  </si>
  <si>
    <t>Variable Interest Entity, Not Primary Beneficiary</t>
  </si>
  <si>
    <t>Company's Maximum Risk of Loss</t>
  </si>
  <si>
    <t>Variable Interest Entity, Not Primary Beneficiary | Non-Agency RMBS</t>
  </si>
  <si>
    <t>Variable Interest Entity, Not Primary Beneficiary | CMBS</t>
  </si>
  <si>
    <t>Variable Interest Entity, Not Primary Beneficiary | Investments in unconsolidated ventures</t>
  </si>
  <si>
    <t>Variable Interest Entities (Detail) $ in Thousands</t>
  </si>
  <si>
    <t>Dec. 09, 2015USD ($)</t>
  </si>
  <si>
    <t>Proceeds from sale of certain beneficial interests in residential securitizations</t>
  </si>
  <si>
    <t>Gain (loss) on deconsolidation of VIEs, net</t>
  </si>
  <si>
    <t>Variable Interest Entities - Deconsolidation of VIEs Assets and Liabilities (Details) - USD ($) $ in Thousands</t>
  </si>
  <si>
    <t>Dec. 09, 2015</t>
  </si>
  <si>
    <t>Residential Securitizations Deconsolidated</t>
  </si>
  <si>
    <t>Residential loans, held-for-investment</t>
  </si>
  <si>
    <t>Deferred securitization and financing costs</t>
  </si>
  <si>
    <t>Accrued interest and accrued expenses payable</t>
  </si>
  <si>
    <t>Variable Interest Entities - Gain (Loss) On Deconsolidation of VIEs (Details) $ in Thousands</t>
  </si>
  <si>
    <t>Gain (loss) related to derecognition of Residential Securitizations, net</t>
  </si>
  <si>
    <t>Gain (loss) related to remeasurement of retained interest, net</t>
  </si>
  <si>
    <t>Gain (loss) on sale of the securities, net</t>
  </si>
  <si>
    <t>Total gain (loss) on deconsolidation of VIEs, net</t>
  </si>
  <si>
    <t>Variable Interest Entities - Impact of Deconsolidation on Financial Statements (Details) - USD ($) $ in Thousands</t>
  </si>
  <si>
    <t>3 Months Ended</t>
  </si>
  <si>
    <t>Sep. 30, 2016</t>
  </si>
  <si>
    <t>Mar. 31, 2016</t>
  </si>
  <si>
    <t>Sep. 30, 2015</t>
  </si>
  <si>
    <t>Jun. 30, 2015</t>
  </si>
  <si>
    <t>Mar. 31, 2015</t>
  </si>
  <si>
    <t>Variable Interest Entity, Primary Beneficiary</t>
  </si>
  <si>
    <t>Mortgage-Backed and Credit Risk Transfer Securities - Summary of Investment Portfolio (Detail) - USD ($) $ in Thousands</t>
  </si>
  <si>
    <t>Schedule of Available-for-sale Securities</t>
  </si>
  <si>
    <t>Principal/ notional balance</t>
  </si>
  <si>
    <t>Unamortized premium (discount)</t>
  </si>
  <si>
    <t>Amortized cost</t>
  </si>
  <si>
    <t>Unrealized gain/ (loss), net</t>
  </si>
  <si>
    <t>Fair value</t>
  </si>
  <si>
    <t>Net weighted average coupon</t>
  </si>
  <si>
    <t>3.05%</t>
  </si>
  <si>
    <t>3.08%</t>
  </si>
  <si>
    <t>Period-end weighted average yield</t>
  </si>
  <si>
    <t>3.31%</t>
  </si>
  <si>
    <t>Quarterly weighted average yield</t>
  </si>
  <si>
    <t>2.87%</t>
  </si>
  <si>
    <t>3.16%</t>
  </si>
  <si>
    <t>Percentage of Agency-CMO interest only securities, principal balance</t>
  </si>
  <si>
    <t>85.50%</t>
  </si>
  <si>
    <t>84.40%</t>
  </si>
  <si>
    <t>Percentage of Agency-CMO interest only securities, amortized cost</t>
  </si>
  <si>
    <t>26.80%</t>
  </si>
  <si>
    <t>27.50%</t>
  </si>
  <si>
    <t>Percentage of Agency-CMO interest only securities, fair value</t>
  </si>
  <si>
    <t>27.10%</t>
  </si>
  <si>
    <t>27.60%</t>
  </si>
  <si>
    <t>Unamortized premium (discount), non-accretable portion</t>
  </si>
  <si>
    <t>Percentage of Non-Agency RMBS interest-only, principal balance</t>
  </si>
  <si>
    <t>43.50%</t>
  </si>
  <si>
    <t>42.10%</t>
  </si>
  <si>
    <t>Percentage of Non-Agency RMBS interest-only, amortized cost</t>
  </si>
  <si>
    <t>1.50%</t>
  </si>
  <si>
    <t>Percentage of Non-Agency RMBS interest-only, fair value</t>
  </si>
  <si>
    <t>Percentage of GSE CRT securities</t>
  </si>
  <si>
    <t>19.20%</t>
  </si>
  <si>
    <t>1.90%</t>
  </si>
  <si>
    <t>Percentage of CMBS interest only securities, principal balance</t>
  </si>
  <si>
    <t>20.30%</t>
  </si>
  <si>
    <t>Percentage of CMBS interest only securities, amortized cost</t>
  </si>
  <si>
    <t>0.80%</t>
  </si>
  <si>
    <t>Percentage of CMBS interest only securities, fair value</t>
  </si>
  <si>
    <t>0.90%</t>
  </si>
  <si>
    <t>Percentage of commercial real estate mezzanine loan pass-through certificates</t>
  </si>
  <si>
    <t>0.70%</t>
  </si>
  <si>
    <t>Agency RMBS</t>
  </si>
  <si>
    <t>3.37%</t>
  </si>
  <si>
    <t>3.54%</t>
  </si>
  <si>
    <t>2.42%</t>
  </si>
  <si>
    <t>2.65%</t>
  </si>
  <si>
    <t>2.20%</t>
  </si>
  <si>
    <t>2.53%</t>
  </si>
  <si>
    <t>Agency RMBS | 15 Year Fixed-Rate</t>
  </si>
  <si>
    <t>3.11%</t>
  </si>
  <si>
    <t>3.72%</t>
  </si>
  <si>
    <t>2.19%</t>
  </si>
  <si>
    <t>2.47%</t>
  </si>
  <si>
    <t>1.99%</t>
  </si>
  <si>
    <t>2.40%</t>
  </si>
  <si>
    <t>Agency RMBS | 30 Year Fixed-Rate</t>
  </si>
  <si>
    <t>4.37%</t>
  </si>
  <si>
    <t>4.24%</t>
  </si>
  <si>
    <t>2.61%</t>
  </si>
  <si>
    <t>2.81%</t>
  </si>
  <si>
    <t>2.57%</t>
  </si>
  <si>
    <t>2.85%</t>
  </si>
  <si>
    <t>Agency RMBS | ARM</t>
  </si>
  <si>
    <t>2.69%</t>
  </si>
  <si>
    <t>2.72%</t>
  </si>
  <si>
    <t>2.59%</t>
  </si>
  <si>
    <t>2.58%</t>
  </si>
  <si>
    <t>2.16%</t>
  </si>
  <si>
    <t>2.26%</t>
  </si>
  <si>
    <t>Agency RMBS | Hybrid ARM</t>
  </si>
  <si>
    <t>2.70%</t>
  </si>
  <si>
    <t>2.73%</t>
  </si>
  <si>
    <t>2.52%</t>
  </si>
  <si>
    <t>2.56%</t>
  </si>
  <si>
    <t>2.02%</t>
  </si>
  <si>
    <t>2.22%</t>
  </si>
  <si>
    <t>Agency-CMO</t>
  </si>
  <si>
    <t>2.23%</t>
  </si>
  <si>
    <t>4.29%</t>
  </si>
  <si>
    <t>2.07%</t>
  </si>
  <si>
    <t>3.42%</t>
  </si>
  <si>
    <t>2.21%</t>
  </si>
  <si>
    <t>5.22%</t>
  </si>
  <si>
    <t>5.11%</t>
  </si>
  <si>
    <t>4.90%</t>
  </si>
  <si>
    <t>Non-Agency RMBS | Variable Rate</t>
  </si>
  <si>
    <t>Percentage of non-agency securities classified as variable rate</t>
  </si>
  <si>
    <t>45.50%</t>
  </si>
  <si>
    <t>48.40%</t>
  </si>
  <si>
    <t>Non-Agency RMBS | Fixed Rate</t>
  </si>
  <si>
    <t>Percentage of non-agency securities classified as fixed rate</t>
  </si>
  <si>
    <t>47.20%</t>
  </si>
  <si>
    <t>45.20%</t>
  </si>
  <si>
    <t>Non-Agency RMBS | Floating Rate</t>
  </si>
  <si>
    <t>Percentage of non-agency securities classified as floating rate</t>
  </si>
  <si>
    <t>7.30%</t>
  </si>
  <si>
    <t>6.40%</t>
  </si>
  <si>
    <t>GSE CRT</t>
  </si>
  <si>
    <t>2.38%</t>
  </si>
  <si>
    <t>1.32%</t>
  </si>
  <si>
    <t>1.51%</t>
  </si>
  <si>
    <t>0.72%</t>
  </si>
  <si>
    <t>1.24%</t>
  </si>
  <si>
    <t>0.62%</t>
  </si>
  <si>
    <t>CMBS</t>
  </si>
  <si>
    <t>3.80%</t>
  </si>
  <si>
    <t>3.95%</t>
  </si>
  <si>
    <t>4.21%</t>
  </si>
  <si>
    <t>4.30%</t>
  </si>
  <si>
    <t>4.17%</t>
  </si>
  <si>
    <t>4.35%</t>
  </si>
  <si>
    <t>On or after September 1, 2016</t>
  </si>
  <si>
    <t>Percentage of Agency RMBS, principal balance</t>
  </si>
  <si>
    <t>Percentage of Agency RMBS, amortized cost</t>
  </si>
  <si>
    <t>Percentage of Agency RMBS, fair value</t>
  </si>
  <si>
    <t>4.20%</t>
  </si>
  <si>
    <t>Percentage of CMBS, principal balance</t>
  </si>
  <si>
    <t>0.40%</t>
  </si>
  <si>
    <t>Percentage of CMBS, amortized cost</t>
  </si>
  <si>
    <t>0.60%</t>
  </si>
  <si>
    <t>Percentage of CMBS, fair value</t>
  </si>
  <si>
    <t>0.50%</t>
  </si>
  <si>
    <t>Mortgage-Backed and Credit Risk Transfer Securities - Components of Non-Agency RMBS Portfolio By Asset Type (Detail) - USD ($) $ in Thousands</t>
  </si>
  <si>
    <t>Mortgage-backed and credit risk transfer securities, at fair value</t>
  </si>
  <si>
    <t>Non-Agency</t>
  </si>
  <si>
    <t>Percentage of Non-Agency</t>
  </si>
  <si>
    <t>100.00%</t>
  </si>
  <si>
    <t>Non-Agency | Prime</t>
  </si>
  <si>
    <t>44.60%</t>
  </si>
  <si>
    <t>40.20%</t>
  </si>
  <si>
    <t>Non-Agency | Alt-A</t>
  </si>
  <si>
    <t>22.40%</t>
  </si>
  <si>
    <t>20.20%</t>
  </si>
  <si>
    <t>Non-Agency | Re-REMIC</t>
  </si>
  <si>
    <t>18.20%</t>
  </si>
  <si>
    <t>24.70%</t>
  </si>
  <si>
    <t>Non-Agency | Subprime/reperforming</t>
  </si>
  <si>
    <t>14.80%</t>
  </si>
  <si>
    <t>14.90%</t>
  </si>
  <si>
    <t>Mortgage-Backed and Credit Risk Transfer Securities - Components of Senior Re-REMIC at Fair Value (Detail)</t>
  </si>
  <si>
    <t>Percentage of Re-REMIC holdings at fair value</t>
  </si>
  <si>
    <t>Re-REMIC holdings that are not senior class (percentage)</t>
  </si>
  <si>
    <t>34.20%</t>
  </si>
  <si>
    <t>Re-REMIC 0-10</t>
  </si>
  <si>
    <t>17.60%</t>
  </si>
  <si>
    <t>11.00%</t>
  </si>
  <si>
    <t>Re-REMIC 10-20</t>
  </si>
  <si>
    <t>7.40%</t>
  </si>
  <si>
    <t>5.60%</t>
  </si>
  <si>
    <t>Re-REMIC 20-30</t>
  </si>
  <si>
    <t>13.50%</t>
  </si>
  <si>
    <t>12.70%</t>
  </si>
  <si>
    <t>Re-REMIC 30-40</t>
  </si>
  <si>
    <t>15.70%</t>
  </si>
  <si>
    <t>20.80%</t>
  </si>
  <si>
    <t>Re-REMIC 40-50</t>
  </si>
  <si>
    <t>27.00%</t>
  </si>
  <si>
    <t>32.80%</t>
  </si>
  <si>
    <t>Re-REMIC 50-60</t>
  </si>
  <si>
    <t>16.10%</t>
  </si>
  <si>
    <t>13.30%</t>
  </si>
  <si>
    <t>Re-REMIC 60-70</t>
  </si>
  <si>
    <t>Mortgage-Backed and Credit Risk Transfer Securities - Components of Carrying Value Of Investment Portfolio (Detail) - USD ($) $ in Thousands</t>
  </si>
  <si>
    <t>Unamortized premium</t>
  </si>
  <si>
    <t>Unamortized discount</t>
  </si>
  <si>
    <t>Gross unrealized gains</t>
  </si>
  <si>
    <t>Gross unrealized losses</t>
  </si>
  <si>
    <t>Mortgage-Backed and Credit Risk Transfer Securities - Fair Value of MBS and GSE CRT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s by Length of Time (Detail) $ in Thousands</t>
  </si>
  <si>
    <t>Dec. 31, 2016USD ($)security</t>
  </si>
  <si>
    <t>Dec. 31, 2015USD ($)security</t>
  </si>
  <si>
    <t>Fair value, less than 12 Months</t>
  </si>
  <si>
    <t>Unrealized losses, less than 12 months</t>
  </si>
  <si>
    <t>Number of securities, less than 12 months | security</t>
  </si>
  <si>
    <t>Fair value, 12 months or more</t>
  </si>
  <si>
    <t>Unrealized losses, 12 months or more</t>
  </si>
  <si>
    <t>Number of securities, 12 months or more | security</t>
  </si>
  <si>
    <t>Fair value, total</t>
  </si>
  <si>
    <t>Unrealized losses, total</t>
  </si>
  <si>
    <t>Number of securities, total | security</t>
  </si>
  <si>
    <t>Fair value option, amount</t>
  </si>
  <si>
    <t>Fair value option, unrealized losses</t>
  </si>
  <si>
    <t>Agency IO</t>
  </si>
  <si>
    <t>Mortgage-Backed and Credit Risk Transfer Securities - Narrative (Detail) - USD ($) $ in Thousands</t>
  </si>
  <si>
    <t>CMO</t>
  </si>
  <si>
    <t>Agency IO, non-Agency RMBS, GSE CRT and CMBS</t>
  </si>
  <si>
    <t>Mortgage-Backed and Credit Risk Transfer Securities - OTTI Rollforward (Details) - USD ($) $ in Thousands</t>
  </si>
  <si>
    <t>Other-than-temporary impairment losses</t>
  </si>
  <si>
    <t>Cumulative credit loss at the beginning of the period</t>
  </si>
  <si>
    <t>Additions:</t>
  </si>
  <si>
    <t>Other-than-temporary impairments not previously recognized</t>
  </si>
  <si>
    <t>Increases related to other-than-temporary impairments on securities with previously recognized other-than-temporary impairments</t>
  </si>
  <si>
    <t>Cumulative credit loss at the end of the period</t>
  </si>
  <si>
    <t>Mortgage-Backed and Credit Risk Transfer Securities - Impact of MBS and GSE CRTs on Accumulated other Comprehensive Income (Detail) - USD ($) $ in Thousands</t>
  </si>
  <si>
    <t>Accumulated other comprehensive income (loss) from MBS and GSE CRT securities:</t>
  </si>
  <si>
    <t>Unrealized gain (loss) on MBS and GSE CRT at beginning of period</t>
  </si>
  <si>
    <t>Unrealized gain (loss) on MBS and GSE CRT</t>
  </si>
  <si>
    <t>Reclassification of unrealized (gain) loss on sale of MBS and GSE CRT to gain (loss) on investments, net</t>
  </si>
  <si>
    <t>Balance at end of period</t>
  </si>
  <si>
    <t>Mortgage-Backed and Credit Risk Transfer Securities - Gain (Loss) on Investments (Details) - USD ($) $ in Thousands</t>
  </si>
  <si>
    <t>Gross realized gain on sale of investments</t>
  </si>
  <si>
    <t>Gross realized loss on sale of investments</t>
  </si>
  <si>
    <t>Net unrealized gains and losses on trading securities</t>
  </si>
  <si>
    <t>Total gain (loss) on investments, net</t>
  </si>
  <si>
    <t>Loss on deconsolidation of VIEs, net</t>
  </si>
  <si>
    <t>RMBS - IO</t>
  </si>
  <si>
    <t>Net unrealized gains and losses on securities accounted for under the fair value option securities</t>
  </si>
  <si>
    <t>Mortgage-Backed and Credit Risk Transfer Securities - Components of MBS and GSE CRT Interest Income (Detail) - USD ($) $ in Thousands</t>
  </si>
  <si>
    <t>Coupon Interest</t>
  </si>
  <si>
    <t>Net (Premium Amortization)/ Discount Accretion</t>
  </si>
  <si>
    <t>Agency</t>
  </si>
  <si>
    <t>Other</t>
  </si>
  <si>
    <t>Commercial Loans Held-for-Investment - Schedule of Commercial Loans Held for Investment (Details) $ in Thousands</t>
  </si>
  <si>
    <t>Dec. 31, 2016USD ($)loan</t>
  </si>
  <si>
    <t>Dec. 31, 2015USD ($)loan</t>
  </si>
  <si>
    <t>Carrying value</t>
  </si>
  <si>
    <t>Mezzanine Loans</t>
  </si>
  <si>
    <t>Number of loans | loan</t>
  </si>
  <si>
    <t>Commercial Portfolio Segment</t>
  </si>
  <si>
    <t>Principal Balance</t>
  </si>
  <si>
    <t>Unamortized (fees)/ costs, net</t>
  </si>
  <si>
    <t>Weighted Average Coupon</t>
  </si>
  <si>
    <t>8.14%</t>
  </si>
  <si>
    <t>7.97%</t>
  </si>
  <si>
    <t>Weighted Average Years to Maturity</t>
  </si>
  <si>
    <t>1 year 7 months 6 days</t>
  </si>
  <si>
    <t>1 year 9 months</t>
  </si>
  <si>
    <t>Commercial Portfolio Segment | Mezzanine Loans</t>
  </si>
  <si>
    <t>Other Assets - Schedule of Investments (Details) - USD ($) $ in Thousands</t>
  </si>
  <si>
    <t>FHLBI stock</t>
  </si>
  <si>
    <t>Investments in unconsolidated ventures</t>
  </si>
  <si>
    <t>Prepaid expenses and other assets</t>
  </si>
  <si>
    <t>Borrowings - Schedule of Borrowings (Detail) - USD ($) $ in Thousands</t>
  </si>
  <si>
    <t>Amount Outstanding</t>
  </si>
  <si>
    <t>Weighted Average Interest Rate (Percent)</t>
  </si>
  <si>
    <t>1.23%</t>
  </si>
  <si>
    <t>0.96%</t>
  </si>
  <si>
    <t>Weighted Average Remaining Maturity (Days)</t>
  </si>
  <si>
    <t>30 days</t>
  </si>
  <si>
    <t>25 days</t>
  </si>
  <si>
    <t>Secured Loans:</t>
  </si>
  <si>
    <t>Secured loans, amount outstanding</t>
  </si>
  <si>
    <t>Secured loans, weighted average remaining maturity (days)</t>
  </si>
  <si>
    <t>2682 days</t>
  </si>
  <si>
    <t>2937 days</t>
  </si>
  <si>
    <t>Total Borrowings</t>
  </si>
  <si>
    <t>Exchangeable senior notes, carrying value</t>
  </si>
  <si>
    <t>0.93%</t>
  </si>
  <si>
    <t>0.65%</t>
  </si>
  <si>
    <t>32 days</t>
  </si>
  <si>
    <t>24 days</t>
  </si>
  <si>
    <t>2.06%</t>
  </si>
  <si>
    <t>1.68%</t>
  </si>
  <si>
    <t>28 days</t>
  </si>
  <si>
    <t>2.25%</t>
  </si>
  <si>
    <t>1.91%</t>
  </si>
  <si>
    <t>16 days</t>
  </si>
  <si>
    <t>19 days</t>
  </si>
  <si>
    <t>1.86%</t>
  </si>
  <si>
    <t>1.49%</t>
  </si>
  <si>
    <t>23 days</t>
  </si>
  <si>
    <t>Secured loans, weighted average interest rate</t>
  </si>
  <si>
    <t>0.74%</t>
  </si>
  <si>
    <t>0.55%</t>
  </si>
  <si>
    <t>Exchangeable Senior Notes</t>
  </si>
  <si>
    <t>Exchangeable senior notes, amount outstanding</t>
  </si>
  <si>
    <t>Exchangeable senior notes, weighted average interest rate</t>
  </si>
  <si>
    <t>5.00%</t>
  </si>
  <si>
    <t>Exchangeable senior notes, weighted average remaining maturity (days)</t>
  </si>
  <si>
    <t>439 days</t>
  </si>
  <si>
    <t>805 days</t>
  </si>
  <si>
    <t>Secured Debt, Excluding Asset-backed Securities</t>
  </si>
  <si>
    <t>Total borrowings, amount outstanding</t>
  </si>
  <si>
    <t>Total borrowings, weighted average interest rate (Percent)</t>
  </si>
  <si>
    <t>1.28%</t>
  </si>
  <si>
    <t>1.02%</t>
  </si>
  <si>
    <t>Total borrowings, weighted average remaining maturity (Days)</t>
  </si>
  <si>
    <t>373 days</t>
  </si>
  <si>
    <t>386 days</t>
  </si>
  <si>
    <t>Borrowings - Schedule of Maturities (Details) $ in Thousands</t>
  </si>
  <si>
    <t>Thereafter</t>
  </si>
  <si>
    <t>Borrowings - Repurchase Agreements (Detail) $ in Thousands</t>
  </si>
  <si>
    <t>Dec. 31, 2016USD ($)Counterparty</t>
  </si>
  <si>
    <t>Dec. 31, 2015USD ($)Counterparty</t>
  </si>
  <si>
    <t>Repurchase Agreement Counterparty</t>
  </si>
  <si>
    <t>Amount outstanding</t>
  </si>
  <si>
    <t>Advances from FHLBI</t>
  </si>
  <si>
    <t>Total, Amount outstanding</t>
  </si>
  <si>
    <t>Percent of Advances from FHLBI</t>
  </si>
  <si>
    <t>12.90%</t>
  </si>
  <si>
    <t>12.00%</t>
  </si>
  <si>
    <t>Total, Percent of total amount outstanding</t>
  </si>
  <si>
    <t>MBS and GSE CRT Pledged as Collateral</t>
  </si>
  <si>
    <t>MBS and GSE CRT Pledged as Collateral, Advances from FHLBI</t>
  </si>
  <si>
    <t>Total, MBS and GSE CRT Pledged as Collateral</t>
  </si>
  <si>
    <t>Number of counterparties | Counterparty</t>
  </si>
  <si>
    <t>HSBC Securities (USA) Inc.</t>
  </si>
  <si>
    <t>Percent of total amount outstanding</t>
  </si>
  <si>
    <t>11.20%</t>
  </si>
  <si>
    <t>11.40%</t>
  </si>
  <si>
    <t>ING Financial Market LLC</t>
  </si>
  <si>
    <t>8.90%</t>
  </si>
  <si>
    <t>7.60%</t>
  </si>
  <si>
    <t>Royal Bank of Canada</t>
  </si>
  <si>
    <t>8.60%</t>
  </si>
  <si>
    <t>8.30%</t>
  </si>
  <si>
    <t>Industrial And Commercial Bank Of China Financial Services LLC</t>
  </si>
  <si>
    <t>5.50%</t>
  </si>
  <si>
    <t>5.10%</t>
  </si>
  <si>
    <t>Mitsubishi UFJ Securities (USA), Inc.</t>
  </si>
  <si>
    <t>4.60%</t>
  </si>
  <si>
    <t>Pierpont Securities LLC</t>
  </si>
  <si>
    <t>5.30%</t>
  </si>
  <si>
    <t>5.70%</t>
  </si>
  <si>
    <t>South Street Securities LLC</t>
  </si>
  <si>
    <t>5.80%</t>
  </si>
  <si>
    <t>Goldman Sachs &amp; Co.</t>
  </si>
  <si>
    <t>3.10%</t>
  </si>
  <si>
    <t>Scotia Capital</t>
  </si>
  <si>
    <t>3.70%</t>
  </si>
  <si>
    <t>JP Morgan Securities LLC</t>
  </si>
  <si>
    <t>4.50%</t>
  </si>
  <si>
    <t>KGS Alpha Capital Markets L.P.</t>
  </si>
  <si>
    <t>3.40%</t>
  </si>
  <si>
    <t>2.80%</t>
  </si>
  <si>
    <t>Citigroup Global Markets Inc.</t>
  </si>
  <si>
    <t>3.30%</t>
  </si>
  <si>
    <t>E D &amp; F Man Capital Markets Inc.</t>
  </si>
  <si>
    <t>3.20%</t>
  </si>
  <si>
    <t>Guggenheim Liquidity Services, LLC</t>
  </si>
  <si>
    <t>Natixis, New York Branch</t>
  </si>
  <si>
    <t>2.60%</t>
  </si>
  <si>
    <t>Societe Generale</t>
  </si>
  <si>
    <t>2.50%</t>
  </si>
  <si>
    <t>BNP Paribas Securities Corp.</t>
  </si>
  <si>
    <t>Wells Fargo Securities LLC</t>
  </si>
  <si>
    <t>Banc Of America Securities LLC</t>
  </si>
  <si>
    <t>Morgan Stanley &amp; Co. Incorporated</t>
  </si>
  <si>
    <t>2.00%</t>
  </si>
  <si>
    <t>All Other Counterparties</t>
  </si>
  <si>
    <t>5.40%</t>
  </si>
  <si>
    <t>7.10%</t>
  </si>
  <si>
    <t>Repurchase Agreement Counterparties</t>
  </si>
  <si>
    <t>87.10%</t>
  </si>
  <si>
    <t>88.00%</t>
  </si>
  <si>
    <t>Borrowings (Detail) - USD ($)</t>
  </si>
  <si>
    <t>1 Months Ended</t>
  </si>
  <si>
    <t>Aug. 31, 2013</t>
  </si>
  <si>
    <t>Dec. 31, 2013</t>
  </si>
  <si>
    <t>Collateral ratio</t>
  </si>
  <si>
    <t>112.00%</t>
  </si>
  <si>
    <t>111.00%</t>
  </si>
  <si>
    <t>Aggregate principal balance</t>
  </si>
  <si>
    <t>Debt instrument, percentage</t>
  </si>
  <si>
    <t>First interest payment date</t>
  </si>
  <si>
    <t>Sep. 15,
		2013</t>
  </si>
  <si>
    <t>Exchange rate for each $1,000 aggregate principal amount</t>
  </si>
  <si>
    <t>Common stock, exchange price per share</t>
  </si>
  <si>
    <t>Number of shares registered for resale prospectus</t>
  </si>
  <si>
    <t>Accrued interest payable on notes</t>
  </si>
  <si>
    <t>Minimum</t>
  </si>
  <si>
    <t>Repurchase obligation maturity (in months)</t>
  </si>
  <si>
    <t>1 month</t>
  </si>
  <si>
    <t>Maximum</t>
  </si>
  <si>
    <t>12 months</t>
  </si>
  <si>
    <t>Maximum | Exchangeable Senior Notes</t>
  </si>
  <si>
    <t>Federal Home Loan Bank of Indianapolis</t>
  </si>
  <si>
    <t>Outstanding secured advances from FHLBI</t>
  </si>
  <si>
    <t>Average outstanding borrowings from FHLBI</t>
  </si>
  <si>
    <t>FHLBI weighted average interest rate on advances</t>
  </si>
  <si>
    <t>0.66%</t>
  </si>
  <si>
    <t>FHLBI weighted average maturity of advances (in years)</t>
  </si>
  <si>
    <t>7 years 4 months 7 days</t>
  </si>
  <si>
    <t>Collateral Positions (Details) - USD ($)</t>
  </si>
  <si>
    <t>Derivative [Line Items]</t>
  </si>
  <si>
    <t>Repurchase agreement collateral pledged</t>
  </si>
  <si>
    <t>Secured loans collateral pledged</t>
  </si>
  <si>
    <t>Total collateral pledged</t>
  </si>
  <si>
    <t>Cash collateral held</t>
  </si>
  <si>
    <t>Non-cash collateral held</t>
  </si>
  <si>
    <t>Interest Rate Swaps</t>
  </si>
  <si>
    <t>Interest rate swaps collateral pledged</t>
  </si>
  <si>
    <t>Total collateral held</t>
  </si>
  <si>
    <t>Agency RMBS | Interest Rate Swaps</t>
  </si>
  <si>
    <t>Mortgage-backed and GSE CRT securities</t>
  </si>
  <si>
    <t>Cash</t>
  </si>
  <si>
    <t>Cash | Interest Rate Swaps</t>
  </si>
  <si>
    <t>Derivatives and Hedging Activities - Outstanding Interest Rate Swaptions and Derivative Instrument Information (Detail)</t>
  </si>
  <si>
    <t>Changes in notional amount of derivative instruments [Roll Forward]</t>
  </si>
  <si>
    <t>Notional amount as of January 1, 2016</t>
  </si>
  <si>
    <t>Additions</t>
  </si>
  <si>
    <t>Settlement, Termination, Expiration or Exercise</t>
  </si>
  <si>
    <t>Notional amount as of December 31, 2016</t>
  </si>
  <si>
    <t>Interest Rate Swaptions</t>
  </si>
  <si>
    <t>Currency Forward Contracts</t>
  </si>
  <si>
    <t>Credit Derivatives</t>
  </si>
  <si>
    <t>Derivatives and Hedging Activities (Detail) - USD ($) $ in Thousands</t>
  </si>
  <si>
    <t>Derivative Instruments and Hedging Activities Disclosures</t>
  </si>
  <si>
    <t>Loss to be reclassified during the next 12 months</t>
  </si>
  <si>
    <t>Realized loss on derivative instruments, net</t>
  </si>
  <si>
    <t>Cash margin deposits</t>
  </si>
  <si>
    <t>Accrued Interest</t>
  </si>
  <si>
    <t>Central Clearing Counterparty | Derivative Liabilities, at Fair Value</t>
  </si>
  <si>
    <t>Derivatives and hedging</t>
  </si>
  <si>
    <t>Not Designated as Hedging Instrument</t>
  </si>
  <si>
    <t>Not Designated as Hedging Instrument | Interest Rate Swaps</t>
  </si>
  <si>
    <t>Derivative terminated, notional amount</t>
  </si>
  <si>
    <t>Derivatives and Hedging Activities - Interest Rate Derivatives Outstanding (Detail) - USD ($)</t>
  </si>
  <si>
    <t>Notional amount</t>
  </si>
  <si>
    <t>Fixed interest rate in contract</t>
  </si>
  <si>
    <t>2.14%</t>
  </si>
  <si>
    <t>Interest Rate Swaps | ING Capital Markets LLC Maturing 2/24/2018</t>
  </si>
  <si>
    <t>Maturity date</t>
  </si>
  <si>
    <t>Feb. 24,
		2018</t>
  </si>
  <si>
    <t>0.95%</t>
  </si>
  <si>
    <t>Interest Rate Swaps | UBS AG Maturing 5/24/2018</t>
  </si>
  <si>
    <t>May 24,
		2018</t>
  </si>
  <si>
    <t>1.10%</t>
  </si>
  <si>
    <t>Interest Rate Swaps | ING Captial Markets LLC Maturing 6/5/2018</t>
  </si>
  <si>
    <t>Jun. 5,
		2018</t>
  </si>
  <si>
    <t>0.87%</t>
  </si>
  <si>
    <t>Interest Rate Swaps | Citibank, N.A. CME Clearing House Maturing 2/5/2021</t>
  </si>
  <si>
    <t>Feb. 5,
		2021</t>
  </si>
  <si>
    <t>Interest Rate Swaps | The Royal Bank of Scotland Plc CME Clearing House Maturing 2/5/2021</t>
  </si>
  <si>
    <t>Interest Rate Swaps | Wells Fargo Bank, N.A. Maturing 3/15/2021</t>
  </si>
  <si>
    <t>Mar. 15,
		2021</t>
  </si>
  <si>
    <t>3.14%</t>
  </si>
  <si>
    <t>Interest Rate Swaps | JPMorgan Chase Bank, N.A. CME Central Clearing Maturing 5/24/2021</t>
  </si>
  <si>
    <t>May 24,
		2021</t>
  </si>
  <si>
    <t>Interest Rate Swaps | Citibank, N.A. Maturing 5/25/2021</t>
  </si>
  <si>
    <t>May 25,
		2021</t>
  </si>
  <si>
    <t>2.83%</t>
  </si>
  <si>
    <t>Interest Rate Swaps | HSBC Bank USA, National Association CME Central Clearing, Maturing 6/24/2021</t>
  </si>
  <si>
    <t>Jun. 24,
		2021</t>
  </si>
  <si>
    <t>2.44%</t>
  </si>
  <si>
    <t>Interest Rate Swaps | HSBC Bank USA, National Association Maturing 2/24/2022</t>
  </si>
  <si>
    <t>Feb. 24,
		2022</t>
  </si>
  <si>
    <t>2.45%</t>
  </si>
  <si>
    <t>Interest Rate Swaps | Deutsche Bank AG CME Central Clearing, Maturing 6/9/2022</t>
  </si>
  <si>
    <t>Jun. 9,
		2022</t>
  </si>
  <si>
    <t>Interest Rate Swaps | The Royal Bank Of Scotland Plc Maturing 8/15/2023</t>
  </si>
  <si>
    <t>Aug. 15,
		2023</t>
  </si>
  <si>
    <t>1.98%</t>
  </si>
  <si>
    <t>Interest Rate Swaps | Goldman Sachs Bank USA CME Clearing House Maturing 8/24/2023</t>
  </si>
  <si>
    <t>Aug. 24,
		2023</t>
  </si>
  <si>
    <t>2.88%</t>
  </si>
  <si>
    <t>Interest Rate Swaps | HSBC Bank USA National Association Maturing 12/15/2023</t>
  </si>
  <si>
    <t>Dec. 15,
		2023</t>
  </si>
  <si>
    <t>Interest Rate Swaps | Morgan Stanley Capital Services, LLC Maturing 4/2/2025</t>
  </si>
  <si>
    <t>Apr. 2,
		2025</t>
  </si>
  <si>
    <t>2.04%</t>
  </si>
  <si>
    <t>Derivatives and Hedging Activities - Schedule of Credit Derivatives (Detail) - USD ($) $ in Thousands</t>
  </si>
  <si>
    <t>Fair value amount</t>
  </si>
  <si>
    <t>GSE CRT | Embedded Credit Derivative</t>
  </si>
  <si>
    <t>Maximum potential amount of future undiscounted payments</t>
  </si>
  <si>
    <t>Derivatives and Hedging Activities - Fair Value of Derivative Financial Instruments Classification on Balance Sheet (Detail) - USD ($) $ in Thousands</t>
  </si>
  <si>
    <t>Derivatives, Fair Value</t>
  </si>
  <si>
    <t>Derivatives and Hedging Activities - Effect of Derivative Financial Instruments on Statement of Operations (Detail) - USD ($) $ in Thousands</t>
  </si>
  <si>
    <t>Derivative Instruments, Gain (Loss)</t>
  </si>
  <si>
    <t>Realized gain (loss) on derivative instruments, net</t>
  </si>
  <si>
    <t>Unrealized gain (loss) on derivatives, net</t>
  </si>
  <si>
    <t>Contractual interest expense</t>
  </si>
  <si>
    <t>Not Designated as Hedging Instrument | Realized and unrealized credit derivative income (loss), net</t>
  </si>
  <si>
    <t>Not Designated as Hedging Instrument | CDS Contract | Realized and unrealized credit derivative income (loss), net</t>
  </si>
  <si>
    <t>Not Designated as Hedging Instrument | GSE CRT Embedded Derivatives | Realized and unrealized credit derivative income (loss), net</t>
  </si>
  <si>
    <t>Not Designated as Hedging Instrument | Interest Rate Swaptions</t>
  </si>
  <si>
    <t>Not Designated as Hedging Instrument | TBA's</t>
  </si>
  <si>
    <t>Not Designated as Hedging Instrument | Futures Contracts</t>
  </si>
  <si>
    <t>Not Designated as Hedging Instrument | Currency Forward Contracts</t>
  </si>
  <si>
    <t>Designated as Hedging Instrument</t>
  </si>
  <si>
    <t>Designated as Hedging Instrument | Interest Rate Swaps</t>
  </si>
  <si>
    <t>Designated as Hedging Instrument | Interest Rate Swaptions</t>
  </si>
  <si>
    <t>Designated as Hedging Instrument | Futures Contracts</t>
  </si>
  <si>
    <t>Offsetting Assets and Liabilities - Offsetting of Derivative Assets (Details) - USD ($) $ in Thousands</t>
  </si>
  <si>
    <t>Derivatives</t>
  </si>
  <si>
    <t>Gross Amounts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ollateral Received</t>
  </si>
  <si>
    <t>Net amount</t>
  </si>
  <si>
    <t>Net Amount</t>
  </si>
  <si>
    <t>Offsetting Assets and Liabilities - Offsetting of Derivative Liabilities (Detail) - USD ($)</t>
  </si>
  <si>
    <t>Derivatives:</t>
  </si>
  <si>
    <t>Gross amounts of recognized liabilities, derivatives</t>
  </si>
  <si>
    <t>Gross amounts offset in the consolidated balance sheet, derivatives</t>
  </si>
  <si>
    <t>Net amounts of liabilities presented in the consolidated balance sheet, derivatives</t>
  </si>
  <si>
    <t>Financial instruments, derivatives</t>
  </si>
  <si>
    <t>Collateral received, derivatives</t>
  </si>
  <si>
    <t>Net amount, derivatives</t>
  </si>
  <si>
    <t>Repurchase Agreements:</t>
  </si>
  <si>
    <t>Gross amounts of recognized liabilities, repurchase agreements</t>
  </si>
  <si>
    <t>Gross amounts offset in the consolidated balance sheet, repurchase agreements</t>
  </si>
  <si>
    <t>Net amounts of assets presented in the consolidated balance sheet, repurchase agreements</t>
  </si>
  <si>
    <t>Financial instruments, repurchase agreements</t>
  </si>
  <si>
    <t>Collateral received, repurchase agreements</t>
  </si>
  <si>
    <t>Net amount, repurchase agreements</t>
  </si>
  <si>
    <t>Gross amounts of recognized liabilities, secured loans</t>
  </si>
  <si>
    <t>Gross amounts offset in the consolidated balance sheet, secured loans</t>
  </si>
  <si>
    <t>Net amounts of assets presented in the consolidated balance sheet, secured loans</t>
  </si>
  <si>
    <t>Financial instruments, secured loans</t>
  </si>
  <si>
    <t>Collateral received, secured loans</t>
  </si>
  <si>
    <t>Net amount, secured loans</t>
  </si>
  <si>
    <t>Total gross amount of recognized liabilities</t>
  </si>
  <si>
    <t>Total gross amounts offset in the consolidated balance sheets</t>
  </si>
  <si>
    <t>Net amounts of assets presented in the consolidated balance sheets</t>
  </si>
  <si>
    <t>Total financial instruments</t>
  </si>
  <si>
    <t>Total collateral received</t>
  </si>
  <si>
    <t>Total net amount</t>
  </si>
  <si>
    <t>Securities sold under agreements to repurchase fair value of collateral</t>
  </si>
  <si>
    <t>Cash collateral received</t>
  </si>
  <si>
    <t>Non-cash collateral received</t>
  </si>
  <si>
    <t>Collateral pledged against secured loans</t>
  </si>
  <si>
    <t>Fair Value of Financial Instruments - Fair Values Measured on Recurring Basis (Detail) - USD ($) $ in Thousands</t>
  </si>
  <si>
    <t>Fair Value, Balance Sheet Grouping, Financial Statement Captions [Line Items]</t>
  </si>
  <si>
    <t>Weighted average remaining term of investments in unconsolidated ventures</t>
  </si>
  <si>
    <t>1 year 4 months</t>
  </si>
  <si>
    <t>1 year 8 months 12 days</t>
  </si>
  <si>
    <t>Recurring</t>
  </si>
  <si>
    <t>Other assets, at fair value</t>
  </si>
  <si>
    <t>NAV as a practical expedient</t>
  </si>
  <si>
    <t>Recurring | Level 1</t>
  </si>
  <si>
    <t>Recurring | Level 2</t>
  </si>
  <si>
    <t>Recurring | Level 3</t>
  </si>
  <si>
    <t>Mortgage-Backed and Credit Risk Transfer Securities, at Fair Value | Recurring | Level 3</t>
  </si>
  <si>
    <t>Embedded derivatives at fair value</t>
  </si>
  <si>
    <t>Embedded derivative asset</t>
  </si>
  <si>
    <t>Embedded derivative liability</t>
  </si>
  <si>
    <t>Mortgage-backed and GSE CRT securities | Recurring</t>
  </si>
  <si>
    <t>Mortgage-backed and GSE CRT securities | Recurring | Level 1</t>
  </si>
  <si>
    <t>Mortgage-backed and GSE CRT securities | Recurring | Level 2</t>
  </si>
  <si>
    <t>Mortgage-backed and GSE CRT securities | Recurring | Level 3</t>
  </si>
  <si>
    <t>Exchange-traded funds | Recurring | Level 1</t>
  </si>
  <si>
    <t>Investment in exchange-traded fund, at fair value</t>
  </si>
  <si>
    <t>Fair Value of Financial Instruments - Net Derivative Asset (Liability) Level 3 Roll Forward (Detail) - USD ($) $ in Thousands</t>
  </si>
  <si>
    <t>Fair Value, Assets Measured on Recurring Basis, Unobservable Input Reconciliation, Calculation [Roll Forward]</t>
  </si>
  <si>
    <t>Embedded Credit Derivative | GSE CRT</t>
  </si>
  <si>
    <t>Beginning balance</t>
  </si>
  <si>
    <t>Sales and settlements</t>
  </si>
  <si>
    <t>Realized gains/(losses), net</t>
  </si>
  <si>
    <t>Unrealized gains/(losses), net (1)</t>
  </si>
  <si>
    <t>Ending balance</t>
  </si>
  <si>
    <t>Reverse of net unrealized gains on securities sold during period</t>
  </si>
  <si>
    <t>Fair Value of Financial Instruments - Quantitative Information About Level 3 Fair Value Measurements (Detail) - GSE CRT - USD ($) $ in Thousands</t>
  </si>
  <si>
    <t>Level 3 | Market Comparables and Vendor Pricing | Weighted Average</t>
  </si>
  <si>
    <t>Fair Value, Liabilities Measured on Recurring Basis, Unobservable Input Reconciliation</t>
  </si>
  <si>
    <t>Weighted average life (in years)</t>
  </si>
  <si>
    <t>5 years 3 months 24 days</t>
  </si>
  <si>
    <t>Prepayment rate (as percent)</t>
  </si>
  <si>
    <t>7.83%</t>
  </si>
  <si>
    <t>Defaults rate (as percent)</t>
  </si>
  <si>
    <t>0.16%</t>
  </si>
  <si>
    <t>Embedded Credit Derivative</t>
  </si>
  <si>
    <t>Embedded derivatives</t>
  </si>
  <si>
    <t>Embedded Credit Derivative | Level 3</t>
  </si>
  <si>
    <t>Embedded Credit Derivative | Level 3 | Market Comparables and Vendor Pricing | Minimum</t>
  </si>
  <si>
    <t>2 years 6 months</t>
  </si>
  <si>
    <t>5.72%</t>
  </si>
  <si>
    <t>0.10%</t>
  </si>
  <si>
    <t>Embedded Credit Derivative | Level 3 | Market Comparables and Vendor Pricing | Maximum</t>
  </si>
  <si>
    <t>7 years 8 months 12 days</t>
  </si>
  <si>
    <t>14.37%</t>
  </si>
  <si>
    <t>0.35%</t>
  </si>
  <si>
    <t>Fair Value of Financial Instruments - Carrying Value and Estimated Fair Value of Financial Instruments (Details) - USD ($) $ in Thousands</t>
  </si>
  <si>
    <t>Carrying Value</t>
  </si>
  <si>
    <t>Financial Instruments</t>
  </si>
  <si>
    <t>Estimated Fair Value</t>
  </si>
  <si>
    <t>Commercial Loans Held-for-Investment | Carrying Value</t>
  </si>
  <si>
    <t>Mortgage loans, held-for-investment</t>
  </si>
  <si>
    <t>Commercial Loans Held-for-Investment | Estimated Fair Value</t>
  </si>
  <si>
    <t>Related Party Transactions (Detail) - USD ($) $ in Thousands</t>
  </si>
  <si>
    <t>Related Party Transaction</t>
  </si>
  <si>
    <t>Expenses from transactions with related party</t>
  </si>
  <si>
    <t>Investment in money market or mutual funds managed by affiliates of a related party</t>
  </si>
  <si>
    <t>Management</t>
  </si>
  <si>
    <t>Fee paid by Company to Manager as percentage of Company's shareholders' equity</t>
  </si>
  <si>
    <t>Termination fee multiplier</t>
  </si>
  <si>
    <t>Termination fees assessment period</t>
  </si>
  <si>
    <t>24 months</t>
  </si>
  <si>
    <t>Invesco Advisers, Inc. | Affiliated Entity</t>
  </si>
  <si>
    <t>Loans origination and commitment fees paid</t>
  </si>
  <si>
    <t>Accounting for Premiums and Discounts Associated with Non-Agency RMBS | Management</t>
  </si>
  <si>
    <t>Cumulative one-time adjustment</t>
  </si>
  <si>
    <t>Related Party Transactions - Schedule of Related Party Transactions (Details) - Management - USD ($) $ in Thousands</t>
  </si>
  <si>
    <t>Amounts of transaction with related party</t>
  </si>
  <si>
    <t>Incurred Costs, Prepaid or Expensed</t>
  </si>
  <si>
    <t>Incurred Costs, Charged Against Equity as a Cost of Raising Capital</t>
  </si>
  <si>
    <t>Incurred Costs, Capitalized to Other Assets</t>
  </si>
  <si>
    <t>Shareholders' Equity (Detail) - USD ($) $ / shares in Units, $ in Thousands</t>
  </si>
  <si>
    <t>Class of Stock</t>
  </si>
  <si>
    <t>Average price per repurchased common share</t>
  </si>
  <si>
    <t>Stock repurchase program, remaining number of shares authorized to be repurchased</t>
  </si>
  <si>
    <t>Preferred stock, percentage rate</t>
  </si>
  <si>
    <t>Preferred stock, liquidation preference</t>
  </si>
  <si>
    <t>Preferred stock, price per share per annum</t>
  </si>
  <si>
    <t>Preferred stock dividend rate (percentage)</t>
  </si>
  <si>
    <t>Preferred stock redemption price (in usd per share)</t>
  </si>
  <si>
    <t>Series B Cumulative Redeemable Preferred Stock | Three-month LIBOR</t>
  </si>
  <si>
    <t>Preferred stock dividends basis spread on variable rate</t>
  </si>
  <si>
    <t>5.18%</t>
  </si>
  <si>
    <t>Preferred Stock</t>
  </si>
  <si>
    <t>DRSPP | Common Stock</t>
  </si>
  <si>
    <t>Price per share</t>
  </si>
  <si>
    <t>2009 Equity Incentive Plan</t>
  </si>
  <si>
    <t>Shares of common stock remain available for future issuance</t>
  </si>
  <si>
    <t>Total unrecognized compensation cost expected to be recognized</t>
  </si>
  <si>
    <t>Total unrecognized compensation cost expected to be recognized, period for recognition</t>
  </si>
  <si>
    <t>38 months</t>
  </si>
  <si>
    <t>Total unrecognized compensation cost expected to be recognized, weighted average remaining vesting period</t>
  </si>
  <si>
    <t>15 months</t>
  </si>
  <si>
    <t>2009 Equity Incentive Plan | Non-Executive Director</t>
  </si>
  <si>
    <t>Compensation expense recognized</t>
  </si>
  <si>
    <t>Restricted stock awards during period (in shares)</t>
  </si>
  <si>
    <t>2009 Equity Incentive Plan | Employees of the Manager and its Affiliates</t>
  </si>
  <si>
    <t>2009 Equity Incentive Plan | Common Stock</t>
  </si>
  <si>
    <t>Common stock options reserved for issuance</t>
  </si>
  <si>
    <t>Stockholders' Equity - Components of AOCI (Details) - USD ($) $ in Thousands</t>
  </si>
  <si>
    <t>Accumulated other comprehensive income (loss) from derivative instruments:</t>
  </si>
  <si>
    <t>AOCI Including Portion Attributable to Noncontrolling Interest, Net of Tax [Roll Forward]</t>
  </si>
  <si>
    <t>Balance at beginning of period</t>
  </si>
  <si>
    <t>Other comprehensive income/(loss), net</t>
  </si>
  <si>
    <t>Other comprehensive income/(loss) attributable to non-controlling interest</t>
  </si>
  <si>
    <t>Equity method investments, including portion attributable to noncontrolling interest</t>
  </si>
  <si>
    <t>Available-for-sale securities, including portion attributable to noncontrolling interest</t>
  </si>
  <si>
    <t>Derivatives and hedging, including portion attributable to noncontrolling interest</t>
  </si>
  <si>
    <t>Equity method investment attributable to parent</t>
  </si>
  <si>
    <t>Available-for-sale securities attributable to parent</t>
  </si>
  <si>
    <t>Derivatives and hedging attributable to parent</t>
  </si>
  <si>
    <t>AOCI attributable to parent</t>
  </si>
  <si>
    <t>Stockholders' Equity Shareholders' Equity - Schedule of Nonvested Restricted Stock Units (Details)</t>
  </si>
  <si>
    <t>Dec. 31, 2016$ / sharesshares</t>
  </si>
  <si>
    <t>Restricted Stock Units</t>
  </si>
  <si>
    <t>Balance at beginning of the period (in shares) | shares</t>
  </si>
  <si>
    <t>Shares granted during the year (in shares) | shares</t>
  </si>
  <si>
    <t>Shares forfeited during the year (in shares) | shares</t>
  </si>
  <si>
    <t>Shares vested during the year (in shares) | shares</t>
  </si>
  <si>
    <t>Balance at end of the period (in shares) | shares</t>
  </si>
  <si>
    <t>Weighted Average Grant Date Fair Value</t>
  </si>
  <si>
    <t>Balance at beginning of the period (in usd per share) | $ / shares</t>
  </si>
  <si>
    <t>Shares granted during the year (in usd per share) | $ / shares</t>
  </si>
  <si>
    <t>Shares forfeited during the year (in usd per share) | $ / shares</t>
  </si>
  <si>
    <t>Shares vested during the year (in usd per share) | $ / shares</t>
  </si>
  <si>
    <t>Balance at end of the period (in usd per share) | $ / shares</t>
  </si>
  <si>
    <t>Shareholders' Equity - Common Dividends Declared Per Share (Detail) - Common Stock - $ / shares</t>
  </si>
  <si>
    <t>Dividends Per Share</t>
  </si>
  <si>
    <t>Dividends declared, common stock (usd per share)</t>
  </si>
  <si>
    <t>December 15, 2016</t>
  </si>
  <si>
    <t>Date declared</t>
  </si>
  <si>
    <t>Dec. 15,
		2016</t>
  </si>
  <si>
    <t>Date of payment</t>
  </si>
  <si>
    <t>Jan. 26,
		2017</t>
  </si>
  <si>
    <t>September 14, 2016</t>
  </si>
  <si>
    <t>Sep. 14,
		2016</t>
  </si>
  <si>
    <t>Oct. 26,
		2016</t>
  </si>
  <si>
    <t>June 15, 2016</t>
  </si>
  <si>
    <t>Jun. 15,
		2016</t>
  </si>
  <si>
    <t>Jul. 26,
		2016</t>
  </si>
  <si>
    <t>March 15, 2016</t>
  </si>
  <si>
    <t>Mar. 15,
		2016</t>
  </si>
  <si>
    <t>Apr. 26,
		2016</t>
  </si>
  <si>
    <t>December 15, 2015</t>
  </si>
  <si>
    <t>Dec. 15,
		2015</t>
  </si>
  <si>
    <t>Jan. 26,
		2016</t>
  </si>
  <si>
    <t>September 15, 2015</t>
  </si>
  <si>
    <t>Sep. 15,
		2015</t>
  </si>
  <si>
    <t>Oct. 27,
		2015</t>
  </si>
  <si>
    <t>June 15, 2015</t>
  </si>
  <si>
    <t>Jun. 15,
		2015</t>
  </si>
  <si>
    <t>Jul. 28,
		2015</t>
  </si>
  <si>
    <t>March 17, 2015</t>
  </si>
  <si>
    <t>Mar. 17,
		2015</t>
  </si>
  <si>
    <t>Apr. 28,
		2015</t>
  </si>
  <si>
    <t>Shareholders' Equity - Preferred Stock Dividends Declared Per Share (Detail) - $ / shares</t>
  </si>
  <si>
    <t>Dividends declared, preferred stock (usd per share)</t>
  </si>
  <si>
    <t>Series A Cumulative Redeemable Preferred Stock | December 15, 2016</t>
  </si>
  <si>
    <t>Dividend payment date</t>
  </si>
  <si>
    <t>Jan. 25,
		2017</t>
  </si>
  <si>
    <t>Series A Cumulative Redeemable Preferred Stock | September 14, 2016</t>
  </si>
  <si>
    <t>Oct. 25,
		2016</t>
  </si>
  <si>
    <t>Series A Cumulative Redeemable Preferred Stock | June 15, 2016</t>
  </si>
  <si>
    <t>Jul. 25,
		2016</t>
  </si>
  <si>
    <t>Series A Cumulative Redeemable Preferred Stock | March 15, 2016</t>
  </si>
  <si>
    <t>Apr. 25,
		2016</t>
  </si>
  <si>
    <t>Series A Cumulative Redeemable Preferred Stock | December 15, 2015</t>
  </si>
  <si>
    <t>Jan. 25,
		2016</t>
  </si>
  <si>
    <t>Series A Cumulative Redeemable Preferred Stock | September 15, 2015</t>
  </si>
  <si>
    <t>Oct. 26,
		2015</t>
  </si>
  <si>
    <t>Series A Cumulative Redeemable Preferred Stock | June 15, 2015</t>
  </si>
  <si>
    <t>Jul. 27,
		2015</t>
  </si>
  <si>
    <t>Series A Cumulative Redeemable Preferred Stock | March 17, 2015</t>
  </si>
  <si>
    <t>Apr. 27,
		2015</t>
  </si>
  <si>
    <t>Series B Cumulative Redeemable Preferred Stock | December 15, 2016</t>
  </si>
  <si>
    <t>Mar. 27,
		2017</t>
  </si>
  <si>
    <t>Series B Cumulative Redeemable Preferred Stock | September 15, 2016</t>
  </si>
  <si>
    <t>Sep. 15,
		2016</t>
  </si>
  <si>
    <t>Dec. 27,
		2016</t>
  </si>
  <si>
    <t>Series B Cumulative Redeemable Preferred Stock | June 15, 2016</t>
  </si>
  <si>
    <t>Sep. 27,
		2016</t>
  </si>
  <si>
    <t>Series B Cumulative Redeemable Preferred Stock | March 17, 2016</t>
  </si>
  <si>
    <t>Mar. 17,
		2016</t>
  </si>
  <si>
    <t>Jun. 27,
		2016</t>
  </si>
  <si>
    <t>Series B Cumulative Redeemable Preferred Stock | December 15, 2015</t>
  </si>
  <si>
    <t>Mar. 28,
		2016</t>
  </si>
  <si>
    <t>Series B Cumulative Redeemable Preferred Stock | September 15, 2015</t>
  </si>
  <si>
    <t>Dec. 28,
		2015</t>
  </si>
  <si>
    <t>Series B Cumulative Redeemable Preferred Stock | June 15, 2015</t>
  </si>
  <si>
    <t>Sep. 28,
		2015</t>
  </si>
  <si>
    <t>Series B Cumulative Redeemable Preferred Stock | March 17, 2015</t>
  </si>
  <si>
    <t>Jun. 29,
		2015</t>
  </si>
  <si>
    <t>Shareholders' Equity - Dividends Declared Per Share and Related Tax Characterizations (Details) - $ / shares</t>
  </si>
  <si>
    <t>Series A Cumulative Redeemable Preferred Stock | Ordinary Dividends</t>
  </si>
  <si>
    <t>Series A Cumulative Redeemable Preferred Stock | Capital Gain Distributions</t>
  </si>
  <si>
    <t>Series A Cumulative Redeemable Preferred Stock | Carry Forward</t>
  </si>
  <si>
    <t>Series B Cumulative Redeemable Preferred Stock | Ordinary Dividends</t>
  </si>
  <si>
    <t>Series B Cumulative Redeemable Preferred Stock | Capital Gain Distributions</t>
  </si>
  <si>
    <t>Series B Cumulative Redeemable Preferred Stock | Carry Forward</t>
  </si>
  <si>
    <t>Common Stock | December 15, 2015</t>
  </si>
  <si>
    <t>Common Stock | Ordinary Dividends</t>
  </si>
  <si>
    <t>Common Stock | Capital Gain Distributions</t>
  </si>
  <si>
    <t>Common Stock | Carry Forward</t>
  </si>
  <si>
    <t>Earnings per Common Share (Detail) - USD ($)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t>
  </si>
  <si>
    <t>Restricted stock awards</t>
  </si>
  <si>
    <t>OP Units</t>
  </si>
  <si>
    <t>Dilutive Shares</t>
  </si>
  <si>
    <t>Antidilutive Securities Excluded from Computation of Earnings Per Share</t>
  </si>
  <si>
    <t>Potential common shares excluded from diluted earnings per common share</t>
  </si>
  <si>
    <t>Restricted stock</t>
  </si>
  <si>
    <t>Non-controlling Interest - Operating Partnership (Detail) - USD ($) $ in Thousands</t>
  </si>
  <si>
    <t>Noncontrolling Interest</t>
  </si>
  <si>
    <t>Non-controlling interest related to the outstanding of OP units</t>
  </si>
  <si>
    <t>Non-controlling interest in operating partnership</t>
  </si>
  <si>
    <t>1.20%</t>
  </si>
  <si>
    <t>Net income (loss) allocated</t>
  </si>
  <si>
    <t>Distributions paid</t>
  </si>
  <si>
    <t>Distributions payable to non-controlling interest</t>
  </si>
  <si>
    <t>Commitments and Contingencies (Details) - USD ($) $ in Millions</t>
  </si>
  <si>
    <t>Undrawn capital and purchase commitments for unconsolidated ventures sponsored by an affiliate</t>
  </si>
  <si>
    <t>Unfunded commitment</t>
  </si>
  <si>
    <t>Revision of Previously Issued Financial Statements (Details) - USD ($) $ / shares in Units, $ in Thousands</t>
  </si>
  <si>
    <t>Statement of Financial Position [Abstract]</t>
  </si>
  <si>
    <t>Earnings per share:</t>
  </si>
  <si>
    <t>Statement of Cash Flows [Abstract]</t>
  </si>
  <si>
    <t>As Reported</t>
  </si>
  <si>
    <t>Accounting for Premiums and Discounts Associated with Non-Agency RMBS | Adjustment</t>
  </si>
  <si>
    <t>Summarized Quarterly Results of Operations (Unaudited) - Statement of Operations (Detail) - USD ($) $ / shares in Units, $ in Thousands</t>
  </si>
  <si>
    <t>Summarized Quarterly Results of Operations (Unaudited) - Revision of Previously Issued Financial Statements (Details) - USD ($) $ / shares in Units, $ in Thousands</t>
  </si>
  <si>
    <t>Schedule IV Mortgage Loans on Real Estate (Details) $ in Thousands</t>
  </si>
  <si>
    <t>Face amount of mortgages</t>
  </si>
  <si>
    <t>Carrying amount of mortgages</t>
  </si>
  <si>
    <t>Principal amount of loans subject to delinquent principal or interest</t>
  </si>
  <si>
    <t>Reconciliation of Carrying Value of Mortgage Loans on Real Estate:</t>
  </si>
  <si>
    <t>Principal amount of new loans</t>
  </si>
  <si>
    <t>Premium (discount) on new loans</t>
  </si>
  <si>
    <t>Capitalized interests</t>
  </si>
  <si>
    <t>Amortization of premium (discount)</t>
  </si>
  <si>
    <t>Collection of principal</t>
  </si>
  <si>
    <t>(Reduction in) provision for loan losses</t>
  </si>
  <si>
    <t>Loss on foreign currency revaluation</t>
  </si>
  <si>
    <t>Deconsolidation of VIEs</t>
  </si>
  <si>
    <t>Percentage over base rate</t>
  </si>
  <si>
    <t>7.50%</t>
  </si>
  <si>
    <t>Minimum | Mezzanine Loans | LIBOR</t>
  </si>
  <si>
    <t>6.75%</t>
  </si>
  <si>
    <t>Maximum | Mezzanine Loans | LIBOR</t>
  </si>
  <si>
    <t>9.35%</t>
  </si>
</sst>
</file>

<file path=xl/styles.xml><?xml version="1.0" encoding="utf-8"?>
<styleSheet xmlns="http://schemas.openxmlformats.org/spreadsheetml/2006/main">
  <numFmts count="10">
    <numFmt formatCode="_(&quot;$ &quot;#,##0_);_(&quot;$ &quot;(#,##0)" numFmtId="164"/>
    <numFmt formatCode="_(&quot;$ &quot;#,##0.00_);_(&quot;$ &quot;(#,##0.00)" numFmtId="165"/>
    <numFmt formatCode="#,##0.0000000_);(#,##0.0000000)" numFmtId="166"/>
    <numFmt formatCode="#,##0.0000_);(#,##0.0000)" numFmtId="167"/>
    <numFmt formatCode="_(&quot;$ &quot;#,##0.0000_);_(&quot;$ &quot;(#,##0.0000)" numFmtId="168"/>
    <numFmt formatCode="_(&quot;$ &quot;#,##0.0_);_(&quot;$ &quot;(#,##0.0)" numFmtId="169"/>
    <numFmt formatCode="#,##0.0_);(#,##0.0)" numFmtId="170"/>
    <numFmt formatCode="#,##0.00000_);(#,##0.00000)" numFmtId="171"/>
    <numFmt formatCode="#,##0.000000_);(#,##0.0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707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1594595</v>
      </c>
    </row>
    <row r="18" spans="1:4">
      <c r="A18" s="4" t="s">
        <v>30</v>
      </c>
      <c r="D18" s="6" t="n">
        <v>1526549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981331</v>
      </c>
      <c r="C3" s="6" t="n">
        <v>16065935</v>
      </c>
    </row>
    <row r="4" spans="1:3">
      <c r="A4" s="4" t="s">
        <v>35</v>
      </c>
      <c r="B4" s="5" t="n">
        <v>273355</v>
      </c>
      <c r="C4" s="5" t="n">
        <v>209062</v>
      </c>
    </row>
    <row r="5" spans="1:3">
      <c r="A5" s="4" t="s">
        <v>36</v>
      </c>
      <c r="B5" s="5" t="n">
        <v>161788</v>
      </c>
      <c r="C5" s="5" t="n">
        <v>53199</v>
      </c>
    </row>
    <row r="6" spans="1:3">
      <c r="A6" s="4" t="s">
        <v>37</v>
      </c>
      <c r="B6" s="5" t="n">
        <v>86450</v>
      </c>
      <c r="C6" s="5" t="n">
        <v>110009</v>
      </c>
    </row>
    <row r="7" spans="1:3">
      <c r="A7" s="4" t="s">
        <v>38</v>
      </c>
      <c r="B7" s="5" t="n">
        <v>43886</v>
      </c>
      <c r="C7" s="5" t="n">
        <v>154594</v>
      </c>
    </row>
    <row r="8" spans="1:3">
      <c r="A8" s="4" t="s">
        <v>39</v>
      </c>
      <c r="B8" s="5" t="n">
        <v>46945</v>
      </c>
      <c r="C8" s="5" t="n">
        <v>50779</v>
      </c>
    </row>
    <row r="9" spans="1:3">
      <c r="A9" s="4" t="s">
        <v>40</v>
      </c>
      <c r="B9" s="5" t="n">
        <v>3186</v>
      </c>
      <c r="C9" s="5" t="n">
        <v>8659</v>
      </c>
    </row>
    <row r="10" spans="1:3">
      <c r="A10" s="4" t="s">
        <v>41</v>
      </c>
      <c r="B10" s="5" t="n">
        <v>109297</v>
      </c>
      <c r="C10" s="5" t="n">
        <v>115072</v>
      </c>
    </row>
    <row r="11" spans="1:3">
      <c r="A11" s="4" t="s">
        <v>42</v>
      </c>
      <c r="B11" s="5" t="n">
        <v>15706238</v>
      </c>
      <c r="C11" s="5" t="n">
        <v>16767309</v>
      </c>
    </row>
    <row r="12" spans="1:3">
      <c r="A12" s="3" t="s">
        <v>43</v>
      </c>
    </row>
    <row r="13" spans="1:3">
      <c r="A13" s="4" t="s">
        <v>44</v>
      </c>
      <c r="B13" s="5" t="n">
        <v>11160669</v>
      </c>
      <c r="C13" s="5" t="n">
        <v>12126048</v>
      </c>
    </row>
    <row r="14" spans="1:3">
      <c r="A14" s="4" t="s">
        <v>45</v>
      </c>
      <c r="B14" s="5" t="n">
        <v>1650000</v>
      </c>
      <c r="C14" s="5" t="n">
        <v>1650000</v>
      </c>
    </row>
    <row r="15" spans="1:3">
      <c r="A15" s="4" t="s">
        <v>46</v>
      </c>
      <c r="B15" s="5" t="n">
        <v>397041</v>
      </c>
      <c r="C15" s="5" t="n">
        <v>394573</v>
      </c>
    </row>
    <row r="16" spans="1:3">
      <c r="A16" s="4" t="s">
        <v>47</v>
      </c>
      <c r="B16" s="5" t="n">
        <v>134228</v>
      </c>
      <c r="C16" s="5" t="n">
        <v>238148</v>
      </c>
    </row>
    <row r="17" spans="1:3">
      <c r="A17" s="4" t="s">
        <v>48</v>
      </c>
      <c r="B17" s="5" t="n">
        <v>50924</v>
      </c>
      <c r="C17" s="5" t="n">
        <v>51734</v>
      </c>
    </row>
    <row r="18" spans="1:3">
      <c r="A18" s="4" t="s">
        <v>49</v>
      </c>
      <c r="B18" s="5" t="n">
        <v>9232</v>
      </c>
      <c r="C18" s="5" t="n">
        <v>167</v>
      </c>
    </row>
    <row r="19" spans="1:3">
      <c r="A19" s="4" t="s">
        <v>50</v>
      </c>
      <c r="B19" s="5" t="n">
        <v>21066</v>
      </c>
      <c r="C19" s="5" t="n">
        <v>21604</v>
      </c>
    </row>
    <row r="20" spans="1:3">
      <c r="A20" s="4" t="s">
        <v>51</v>
      </c>
      <c r="B20" s="5" t="n">
        <v>1700</v>
      </c>
      <c r="C20" s="5" t="n">
        <v>4900</v>
      </c>
    </row>
    <row r="21" spans="1:3">
      <c r="A21" s="4" t="s">
        <v>52</v>
      </c>
      <c r="B21" s="5" t="n">
        <v>1534</v>
      </c>
      <c r="C21" s="5" t="n">
        <v>2376</v>
      </c>
    </row>
    <row r="22" spans="1:3">
      <c r="A22" s="4" t="s">
        <v>53</v>
      </c>
      <c r="B22" s="5" t="n">
        <v>9660</v>
      </c>
      <c r="C22" s="5" t="n">
        <v>10851</v>
      </c>
    </row>
    <row r="23" spans="1:3">
      <c r="A23" s="4" t="s">
        <v>54</v>
      </c>
      <c r="B23" s="5" t="n">
        <v>13436054</v>
      </c>
      <c r="C23" s="5" t="n">
        <v>14500401</v>
      </c>
    </row>
    <row r="24" spans="1:3">
      <c r="A24" s="4" t="s">
        <v>55</v>
      </c>
      <c r="B24" s="4" t="s">
        <v>56</v>
      </c>
      <c r="C24" s="4" t="s">
        <v>56</v>
      </c>
    </row>
    <row r="25" spans="1:3">
      <c r="A25" s="3" t="s">
        <v>57</v>
      </c>
    </row>
    <row r="26" spans="1:3">
      <c r="A26" s="4" t="s">
        <v>58</v>
      </c>
      <c r="B26" s="5" t="n">
        <v>1116</v>
      </c>
      <c r="C26" s="5" t="n">
        <v>1136</v>
      </c>
    </row>
    <row r="27" spans="1:3">
      <c r="A27" s="4" t="s">
        <v>59</v>
      </c>
      <c r="B27" s="5" t="n">
        <v>2379863</v>
      </c>
      <c r="C27" s="5" t="n">
        <v>2407372</v>
      </c>
    </row>
    <row r="28" spans="1:3">
      <c r="A28" s="4" t="s">
        <v>60</v>
      </c>
      <c r="B28" s="5" t="n">
        <v>293668</v>
      </c>
      <c r="C28" s="5" t="n">
        <v>318624</v>
      </c>
    </row>
    <row r="29" spans="1:3">
      <c r="A29" s="4" t="s">
        <v>61</v>
      </c>
      <c r="B29" s="5" t="n">
        <v>-718303</v>
      </c>
      <c r="C29" s="5" t="n">
        <v>-771313</v>
      </c>
    </row>
    <row r="30" spans="1:3">
      <c r="A30" s="4" t="s">
        <v>62</v>
      </c>
      <c r="B30" s="5" t="n">
        <v>2241560</v>
      </c>
      <c r="C30" s="5" t="n">
        <v>2241035</v>
      </c>
    </row>
    <row r="31" spans="1:3">
      <c r="A31" s="4" t="s">
        <v>63</v>
      </c>
      <c r="B31" s="5" t="n">
        <v>28624</v>
      </c>
      <c r="C31" s="5" t="n">
        <v>25873</v>
      </c>
    </row>
    <row r="32" spans="1:3">
      <c r="A32" s="4" t="s">
        <v>64</v>
      </c>
      <c r="B32" s="5" t="n">
        <v>2270184</v>
      </c>
      <c r="C32" s="5" t="n">
        <v>2266908</v>
      </c>
    </row>
    <row r="33" spans="1:3">
      <c r="A33" s="4" t="s">
        <v>65</v>
      </c>
      <c r="B33" s="5" t="n">
        <v>15706238</v>
      </c>
      <c r="C33" s="5" t="n">
        <v>16767309</v>
      </c>
    </row>
    <row r="34" spans="1:3">
      <c r="A34" s="4" t="s">
        <v>66</v>
      </c>
    </row>
    <row r="35" spans="1:3">
      <c r="A35" s="3" t="s">
        <v>57</v>
      </c>
    </row>
    <row r="36" spans="1:3">
      <c r="A36" s="4" t="s">
        <v>67</v>
      </c>
      <c r="B36" s="5" t="n">
        <v>135356</v>
      </c>
      <c r="C36" s="5" t="n">
        <v>135356</v>
      </c>
    </row>
    <row r="37" spans="1:3">
      <c r="A37" s="4" t="s">
        <v>68</v>
      </c>
    </row>
    <row r="38" spans="1:3">
      <c r="A38" s="3" t="s">
        <v>57</v>
      </c>
    </row>
    <row r="39" spans="1:3">
      <c r="A39" s="4" t="s">
        <v>67</v>
      </c>
      <c r="B39" s="6" t="n">
        <v>149860</v>
      </c>
      <c r="C39" s="6" t="n">
        <v>149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row r="6" spans="1:2">
      <c r="A6" s="4" t="s">
        <v>291</v>
      </c>
      <c r="B6" s="4" t="s">
        <v>292</v>
      </c>
    </row>
    <row r="7" spans="1:2">
      <c r="A7" s="4" t="s">
        <v>293</v>
      </c>
      <c r="B7" s="4" t="s">
        <v>294</v>
      </c>
    </row>
    <row r="8" spans="1:2">
      <c r="A8" s="4" t="s">
        <v>235</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2</v>
      </c>
      <c r="C1" s="2" t="s">
        <v>32</v>
      </c>
    </row>
    <row r="2" spans="1:3">
      <c r="A2" s="4" t="s">
        <v>70</v>
      </c>
      <c r="B2" s="6" t="n">
        <v>14422198</v>
      </c>
      <c r="C2" s="6" t="n">
        <v>15553934</v>
      </c>
    </row>
    <row r="3" spans="1:3">
      <c r="A3" s="4" t="s">
        <v>71</v>
      </c>
      <c r="B3" s="7" t="n">
        <v>0.01</v>
      </c>
      <c r="C3" s="7" t="n">
        <v>0.01</v>
      </c>
    </row>
    <row r="4" spans="1:3">
      <c r="A4" s="4" t="s">
        <v>72</v>
      </c>
      <c r="B4" s="5" t="n">
        <v>50000000</v>
      </c>
      <c r="C4" s="5" t="n">
        <v>50000000</v>
      </c>
    </row>
    <row r="5" spans="1:3">
      <c r="A5" s="4" t="s">
        <v>73</v>
      </c>
      <c r="B5" s="7" t="n">
        <v>0.01</v>
      </c>
      <c r="C5" s="7" t="n">
        <v>0.01</v>
      </c>
    </row>
    <row r="6" spans="1:3">
      <c r="A6" s="4" t="s">
        <v>74</v>
      </c>
      <c r="B6" s="5" t="n">
        <v>450000000</v>
      </c>
      <c r="C6" s="5" t="n">
        <v>450000000</v>
      </c>
    </row>
    <row r="7" spans="1:3">
      <c r="A7" s="4" t="s">
        <v>75</v>
      </c>
      <c r="B7" s="5" t="n">
        <v>111594595</v>
      </c>
      <c r="C7" s="5" t="n">
        <v>113619471</v>
      </c>
    </row>
    <row r="8" spans="1:3">
      <c r="A8" s="4" t="s">
        <v>76</v>
      </c>
      <c r="B8" s="5" t="n">
        <v>111594595</v>
      </c>
      <c r="C8" s="5" t="n">
        <v>113619471</v>
      </c>
    </row>
    <row r="9" spans="1:3">
      <c r="A9" s="4" t="s">
        <v>66</v>
      </c>
    </row>
    <row r="10" spans="1:3">
      <c r="A10" s="4" t="s">
        <v>77</v>
      </c>
      <c r="B10" s="4" t="s">
        <v>78</v>
      </c>
      <c r="C10" s="4" t="s">
        <v>78</v>
      </c>
    </row>
    <row r="11" spans="1:3">
      <c r="A11" s="4" t="s">
        <v>79</v>
      </c>
      <c r="B11" s="5" t="n">
        <v>5600000</v>
      </c>
      <c r="C11" s="5" t="n">
        <v>5600000</v>
      </c>
    </row>
    <row r="12" spans="1:3">
      <c r="A12" s="4" t="s">
        <v>80</v>
      </c>
      <c r="B12" s="5" t="n">
        <v>5600000</v>
      </c>
      <c r="C12" s="5" t="n">
        <v>5600000</v>
      </c>
    </row>
    <row r="13" spans="1:3">
      <c r="A13" s="4" t="s">
        <v>81</v>
      </c>
      <c r="B13" s="6" t="n">
        <v>140000</v>
      </c>
      <c r="C13" s="6" t="n">
        <v>140000</v>
      </c>
    </row>
    <row r="14" spans="1:3">
      <c r="A14" s="4" t="s">
        <v>68</v>
      </c>
    </row>
    <row r="15" spans="1:3">
      <c r="A15" s="4" t="s">
        <v>77</v>
      </c>
      <c r="B15" s="4" t="s">
        <v>78</v>
      </c>
      <c r="C15" s="4" t="s">
        <v>78</v>
      </c>
    </row>
    <row r="16" spans="1:3">
      <c r="A16" s="4" t="s">
        <v>79</v>
      </c>
      <c r="B16" s="5" t="n">
        <v>6200000</v>
      </c>
      <c r="C16" s="5" t="n">
        <v>6200000</v>
      </c>
    </row>
    <row r="17" spans="1:3">
      <c r="A17" s="4" t="s">
        <v>80</v>
      </c>
      <c r="B17" s="5" t="n">
        <v>6200000</v>
      </c>
      <c r="C17" s="5" t="n">
        <v>6200000</v>
      </c>
    </row>
    <row r="18" spans="1:3">
      <c r="A18" s="4" t="s">
        <v>81</v>
      </c>
      <c r="B18" s="6" t="n">
        <v>155000</v>
      </c>
      <c r="C18" s="6" t="n">
        <v>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26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6" t="n">
        <v>456444</v>
      </c>
      <c r="D4" s="6" t="n">
        <v>523893</v>
      </c>
      <c r="E4" s="6" t="n">
        <v>589499</v>
      </c>
    </row>
    <row r="5" spans="1:5">
      <c r="A5" s="4" t="s">
        <v>86</v>
      </c>
      <c r="B5" s="4" t="s">
        <v>87</v>
      </c>
      <c r="D5" s="5" t="n">
        <v>110908</v>
      </c>
      <c r="E5" s="5" t="n">
        <v>88073</v>
      </c>
    </row>
    <row r="6" spans="1:5">
      <c r="A6" s="4" t="s">
        <v>88</v>
      </c>
      <c r="C6" s="5" t="n">
        <v>22238</v>
      </c>
      <c r="D6" s="5" t="n">
        <v>15331</v>
      </c>
      <c r="E6" s="5" t="n">
        <v>9508</v>
      </c>
    </row>
    <row r="7" spans="1:5">
      <c r="A7" s="4" t="s">
        <v>89</v>
      </c>
      <c r="C7" s="5" t="n">
        <v>478682</v>
      </c>
      <c r="D7" s="5" t="n">
        <v>650132</v>
      </c>
      <c r="E7" s="5" t="n">
        <v>687080</v>
      </c>
    </row>
    <row r="8" spans="1:5">
      <c r="A8" s="3" t="s">
        <v>90</v>
      </c>
    </row>
    <row r="9" spans="1:5">
      <c r="A9" s="4" t="s">
        <v>44</v>
      </c>
      <c r="C9" s="5" t="n">
        <v>124000</v>
      </c>
      <c r="D9" s="5" t="n">
        <v>166892</v>
      </c>
      <c r="E9" s="5" t="n">
        <v>188699</v>
      </c>
    </row>
    <row r="10" spans="1:5">
      <c r="A10" s="4" t="s">
        <v>45</v>
      </c>
      <c r="C10" s="5" t="n">
        <v>10887</v>
      </c>
      <c r="D10" s="5" t="n">
        <v>6579</v>
      </c>
      <c r="E10" s="5" t="n">
        <v>2576</v>
      </c>
    </row>
    <row r="11" spans="1:5">
      <c r="A11" s="4" t="s">
        <v>46</v>
      </c>
      <c r="C11" s="5" t="n">
        <v>22467</v>
      </c>
      <c r="D11" s="5" t="n">
        <v>22461</v>
      </c>
      <c r="E11" s="5" t="n">
        <v>22461</v>
      </c>
    </row>
    <row r="12" spans="1:5">
      <c r="A12" s="4" t="s">
        <v>91</v>
      </c>
      <c r="B12" s="4" t="s">
        <v>87</v>
      </c>
      <c r="D12" s="5" t="n">
        <v>82041</v>
      </c>
      <c r="E12" s="5" t="n">
        <v>68159</v>
      </c>
    </row>
    <row r="13" spans="1:5">
      <c r="A13" s="4" t="s">
        <v>92</v>
      </c>
      <c r="C13" s="5" t="n">
        <v>157354</v>
      </c>
      <c r="D13" s="5" t="n">
        <v>277973</v>
      </c>
      <c r="E13" s="5" t="n">
        <v>281895</v>
      </c>
    </row>
    <row r="14" spans="1:5">
      <c r="A14" s="4" t="s">
        <v>93</v>
      </c>
      <c r="C14" s="5" t="n">
        <v>321328</v>
      </c>
      <c r="D14" s="5" t="n">
        <v>372159</v>
      </c>
      <c r="E14" s="5" t="n">
        <v>405185</v>
      </c>
    </row>
    <row r="15" spans="1:5">
      <c r="A15" s="4" t="s">
        <v>94</v>
      </c>
      <c r="D15" s="5" t="n">
        <v>-213</v>
      </c>
      <c r="E15" s="5" t="n">
        <v>-142</v>
      </c>
    </row>
    <row r="16" spans="1:5">
      <c r="A16" s="4" t="s">
        <v>95</v>
      </c>
      <c r="C16" s="5" t="n">
        <v>321328</v>
      </c>
      <c r="D16" s="5" t="n">
        <v>372372</v>
      </c>
      <c r="E16" s="5" t="n">
        <v>405327</v>
      </c>
    </row>
    <row r="17" spans="1:5">
      <c r="A17" s="3" t="s">
        <v>96</v>
      </c>
    </row>
    <row r="18" spans="1:5">
      <c r="A18" s="4" t="s">
        <v>97</v>
      </c>
      <c r="C18" s="5" t="n">
        <v>-17542</v>
      </c>
      <c r="D18" s="5" t="n">
        <v>-18005</v>
      </c>
      <c r="E18" s="5" t="n">
        <v>-84407</v>
      </c>
    </row>
    <row r="19" spans="1:5">
      <c r="A19" s="4" t="s">
        <v>98</v>
      </c>
      <c r="C19" s="5" t="n">
        <v>2392</v>
      </c>
      <c r="D19" s="5" t="n">
        <v>12630</v>
      </c>
      <c r="E19" s="5" t="n">
        <v>6786</v>
      </c>
    </row>
    <row r="20" spans="1:5">
      <c r="A20" s="4" t="s">
        <v>99</v>
      </c>
      <c r="C20" s="5" t="n">
        <v>-62815</v>
      </c>
      <c r="D20" s="5" t="n">
        <v>-219048</v>
      </c>
      <c r="E20" s="5" t="n">
        <v>-487469</v>
      </c>
    </row>
    <row r="21" spans="1:5">
      <c r="A21" s="4" t="s">
        <v>100</v>
      </c>
      <c r="C21" s="5" t="n">
        <v>61143</v>
      </c>
      <c r="D21" s="5" t="n">
        <v>19782</v>
      </c>
      <c r="E21" s="5" t="n">
        <v>-2866</v>
      </c>
    </row>
    <row r="22" spans="1:5">
      <c r="A22" s="4" t="s">
        <v>101</v>
      </c>
      <c r="C22" s="5" t="n">
        <v>-5002</v>
      </c>
      <c r="D22" s="5" t="n">
        <v>944</v>
      </c>
      <c r="E22" s="5" t="n">
        <v>-2045</v>
      </c>
    </row>
    <row r="23" spans="1:5">
      <c r="A23" s="4" t="s">
        <v>102</v>
      </c>
      <c r="C23" s="5" t="n">
        <v>-21824</v>
      </c>
      <c r="D23" s="5" t="n">
        <v>-203697</v>
      </c>
      <c r="E23" s="5" t="n">
        <v>-570001</v>
      </c>
    </row>
    <row r="24" spans="1:5">
      <c r="A24" s="3" t="s">
        <v>103</v>
      </c>
    </row>
    <row r="25" spans="1:5">
      <c r="A25" s="4" t="s">
        <v>104</v>
      </c>
      <c r="C25" s="5" t="n">
        <v>34541</v>
      </c>
      <c r="D25" s="5" t="n">
        <v>38632</v>
      </c>
      <c r="E25" s="5" t="n">
        <v>37599</v>
      </c>
    </row>
    <row r="26" spans="1:5">
      <c r="A26" s="4" t="s">
        <v>105</v>
      </c>
      <c r="C26" s="5" t="n">
        <v>7265</v>
      </c>
      <c r="D26" s="5" t="n">
        <v>7769</v>
      </c>
      <c r="E26" s="5" t="n">
        <v>9191</v>
      </c>
    </row>
    <row r="27" spans="1:5">
      <c r="A27" s="4" t="s">
        <v>106</v>
      </c>
      <c r="B27" s="4" t="s">
        <v>87</v>
      </c>
      <c r="C27" s="5" t="n">
        <v>0</v>
      </c>
      <c r="D27" s="5" t="n">
        <v>8219</v>
      </c>
      <c r="E27" s="5" t="n">
        <v>6076</v>
      </c>
    </row>
    <row r="28" spans="1:5">
      <c r="A28" s="4" t="s">
        <v>107</v>
      </c>
      <c r="C28" s="5" t="n">
        <v>41806</v>
      </c>
      <c r="D28" s="5" t="n">
        <v>54620</v>
      </c>
      <c r="E28" s="5" t="n">
        <v>52866</v>
      </c>
    </row>
    <row r="29" spans="1:5">
      <c r="A29" s="4" t="s">
        <v>108</v>
      </c>
      <c r="C29" s="5" t="n">
        <v>257698</v>
      </c>
      <c r="D29" s="5" t="n">
        <v>114055</v>
      </c>
      <c r="E29" s="5" t="n">
        <v>-217540</v>
      </c>
    </row>
    <row r="30" spans="1:5">
      <c r="A30" s="4" t="s">
        <v>109</v>
      </c>
      <c r="C30" s="5" t="n">
        <v>3287</v>
      </c>
      <c r="D30" s="5" t="n">
        <v>1344</v>
      </c>
      <c r="E30" s="5" t="n">
        <v>-2482</v>
      </c>
    </row>
    <row r="31" spans="1:5">
      <c r="A31" s="4" t="s">
        <v>110</v>
      </c>
      <c r="C31" s="5" t="n">
        <v>254411</v>
      </c>
      <c r="D31" s="5" t="n">
        <v>112711</v>
      </c>
      <c r="E31" s="5" t="n">
        <v>-215058</v>
      </c>
    </row>
    <row r="32" spans="1:5">
      <c r="A32" s="4" t="s">
        <v>111</v>
      </c>
      <c r="C32" s="5" t="n">
        <v>22864</v>
      </c>
      <c r="D32" s="5" t="n">
        <v>22864</v>
      </c>
      <c r="E32" s="5" t="n">
        <v>17378</v>
      </c>
    </row>
    <row r="33" spans="1:5">
      <c r="A33" s="4" t="s">
        <v>112</v>
      </c>
      <c r="C33" s="6" t="n">
        <v>231547</v>
      </c>
      <c r="D33" s="6" t="n">
        <v>89847</v>
      </c>
      <c r="E33" s="6" t="n">
        <v>-232436</v>
      </c>
    </row>
    <row r="34" spans="1:5">
      <c r="A34" s="3" t="s">
        <v>112</v>
      </c>
    </row>
    <row r="35" spans="1:5">
      <c r="A35" s="4" t="s">
        <v>113</v>
      </c>
      <c r="C35" s="7" t="n">
        <v>2.07</v>
      </c>
      <c r="D35" s="7" t="n">
        <v>0.74</v>
      </c>
      <c r="E35" s="7" t="n">
        <v>-1.89</v>
      </c>
    </row>
    <row r="36" spans="1:5">
      <c r="A36" s="4" t="s">
        <v>114</v>
      </c>
      <c r="C36" s="7" t="n">
        <v>1.98</v>
      </c>
      <c r="D36" s="7" t="n">
        <v>0.74</v>
      </c>
      <c r="E36" s="7" t="n">
        <v>-1.89</v>
      </c>
    </row>
    <row r="37" spans="1:5">
      <c r="A37" s="3" t="s">
        <v>115</v>
      </c>
    </row>
    <row r="38" spans="1:5">
      <c r="A38" s="4" t="s">
        <v>116</v>
      </c>
      <c r="C38" s="5" t="n">
        <v>111973404</v>
      </c>
      <c r="D38" s="5" t="n">
        <v>121377585</v>
      </c>
      <c r="E38" s="5" t="n">
        <v>123104934</v>
      </c>
    </row>
    <row r="39" spans="1:5">
      <c r="A39" s="4" t="s">
        <v>117</v>
      </c>
      <c r="C39" s="5" t="n">
        <v>130254003</v>
      </c>
      <c r="D39" s="5" t="n">
        <v>122843838</v>
      </c>
      <c r="E39" s="5" t="n">
        <v>124529934</v>
      </c>
    </row>
    <row r="40" spans="1:5"/>
    <row r="41" spans="1:5">
      <c r="A41" s="4" t="s">
        <v>87</v>
      </c>
      <c r="B41" s="4" t="s">
        <v>118</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0</v>
      </c>
      <c r="B1" s="2" t="s">
        <v>1</v>
      </c>
    </row>
    <row r="2" spans="1:2">
      <c r="B2" s="2" t="s">
        <v>2</v>
      </c>
    </row>
    <row r="3" spans="1:2">
      <c r="A3" s="3" t="s">
        <v>265</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8</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278</v>
      </c>
    </row>
    <row r="4" spans="1:2">
      <c r="A4" s="4" t="s">
        <v>420</v>
      </c>
      <c r="B4" s="4" t="s">
        <v>421</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22</v>
      </c>
      <c r="B1" s="2" t="s">
        <v>1</v>
      </c>
    </row>
    <row r="2" spans="1:2">
      <c r="B2" s="2" t="s">
        <v>423</v>
      </c>
    </row>
    <row r="3" spans="1:2">
      <c r="A3" s="3" t="s">
        <v>424</v>
      </c>
    </row>
    <row r="4" spans="1:2">
      <c r="A4" s="4" t="s">
        <v>425</v>
      </c>
      <c r="B4" s="4" t="s">
        <v>426</v>
      </c>
    </row>
    <row r="5" spans="1:2">
      <c r="A5" s="4" t="s">
        <v>427</v>
      </c>
      <c r="B5" s="5" t="n">
        <v>1</v>
      </c>
    </row>
    <row r="6" spans="1:2">
      <c r="A6" s="4" t="s">
        <v>428</v>
      </c>
      <c r="B6" s="4" t="s">
        <v>429</v>
      </c>
    </row>
    <row r="7" spans="1:2">
      <c r="A7" s="4" t="s">
        <v>430</v>
      </c>
    </row>
    <row r="8" spans="1:2">
      <c r="A8" s="3" t="s">
        <v>424</v>
      </c>
    </row>
    <row r="9" spans="1:2">
      <c r="A9" s="4" t="s">
        <v>431</v>
      </c>
      <c r="B9"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3</v>
      </c>
      <c r="B1" s="2" t="s">
        <v>1</v>
      </c>
    </row>
    <row r="2" spans="1:4">
      <c r="B2" s="2" t="s">
        <v>2</v>
      </c>
      <c r="C2" s="2" t="s">
        <v>32</v>
      </c>
      <c r="D2" s="2" t="s">
        <v>83</v>
      </c>
    </row>
    <row r="3" spans="1:4">
      <c r="A3" s="3" t="s">
        <v>434</v>
      </c>
    </row>
    <row r="4" spans="1:4">
      <c r="A4" s="4" t="s">
        <v>435</v>
      </c>
      <c r="B4" s="6" t="n">
        <v>8260000</v>
      </c>
      <c r="C4" s="6" t="n">
        <v>1964000</v>
      </c>
      <c r="D4" s="6" t="n">
        <v>2718000</v>
      </c>
    </row>
    <row r="5" spans="1:4">
      <c r="A5" s="4" t="s">
        <v>436</v>
      </c>
      <c r="B5" s="6" t="n">
        <v>250000</v>
      </c>
    </row>
    <row r="6" spans="1:4">
      <c r="A6" s="4" t="s">
        <v>434</v>
      </c>
    </row>
    <row r="7" spans="1:4">
      <c r="A7" s="3" t="s">
        <v>434</v>
      </c>
    </row>
    <row r="8" spans="1:4">
      <c r="A8" s="4" t="s">
        <v>437</v>
      </c>
      <c r="B8" s="4" t="s">
        <v>438</v>
      </c>
    </row>
    <row r="9" spans="1:4">
      <c r="A9" s="4" t="s">
        <v>101</v>
      </c>
    </row>
    <row r="10" spans="1:4">
      <c r="A10" s="3" t="s">
        <v>434</v>
      </c>
    </row>
    <row r="11" spans="1:4">
      <c r="A11" s="4" t="s">
        <v>435</v>
      </c>
      <c r="B11" s="6" t="n">
        <v>8200000</v>
      </c>
      <c r="C11" s="5" t="n">
        <v>1900000</v>
      </c>
      <c r="D11" s="6" t="n">
        <v>2700000</v>
      </c>
    </row>
    <row r="12" spans="1:4">
      <c r="A12" s="4" t="s">
        <v>439</v>
      </c>
    </row>
    <row r="13" spans="1:4">
      <c r="A13" s="3" t="s">
        <v>434</v>
      </c>
    </row>
    <row r="14" spans="1:4">
      <c r="A14" s="4" t="s">
        <v>440</v>
      </c>
      <c r="C14" s="5" t="n">
        <v>5400000</v>
      </c>
    </row>
    <row r="15" spans="1:4">
      <c r="A15" s="4" t="s">
        <v>441</v>
      </c>
    </row>
    <row r="16" spans="1:4">
      <c r="A16" s="3" t="s">
        <v>434</v>
      </c>
    </row>
    <row r="17" spans="1:4">
      <c r="A17" s="4" t="s">
        <v>440</v>
      </c>
      <c r="C17" s="6" t="n">
        <v>-5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4981331</v>
      </c>
      <c r="C3" s="6" t="n">
        <v>16065935</v>
      </c>
    </row>
    <row r="4" spans="1:3">
      <c r="A4" s="4" t="s">
        <v>445</v>
      </c>
    </row>
    <row r="5" spans="1:3">
      <c r="A5" s="3" t="s">
        <v>443</v>
      </c>
    </row>
    <row r="6" spans="1:3">
      <c r="A6" s="4" t="s">
        <v>444</v>
      </c>
      <c r="B6" s="5" t="n">
        <v>1995551</v>
      </c>
      <c r="C6" s="6" t="n">
        <v>2692487</v>
      </c>
    </row>
    <row r="7" spans="1:3">
      <c r="A7" s="4" t="s">
        <v>446</v>
      </c>
    </row>
    <row r="8" spans="1:3">
      <c r="A8" s="3" t="s">
        <v>443</v>
      </c>
    </row>
    <row r="9" spans="1:3">
      <c r="A9" s="4" t="s">
        <v>444</v>
      </c>
      <c r="B9" s="5" t="n">
        <v>4580572</v>
      </c>
    </row>
    <row r="10" spans="1:3">
      <c r="A10" s="4" t="s">
        <v>447</v>
      </c>
      <c r="B10" s="5" t="n">
        <v>4580572</v>
      </c>
    </row>
    <row r="11" spans="1:3">
      <c r="A11" s="4" t="s">
        <v>448</v>
      </c>
    </row>
    <row r="12" spans="1:3">
      <c r="A12" s="3" t="s">
        <v>443</v>
      </c>
    </row>
    <row r="13" spans="1:3">
      <c r="A13" s="4" t="s">
        <v>444</v>
      </c>
      <c r="B13" s="5" t="n">
        <v>1995551</v>
      </c>
    </row>
    <row r="14" spans="1:3">
      <c r="A14" s="4" t="s">
        <v>447</v>
      </c>
      <c r="B14" s="5" t="n">
        <v>1995551</v>
      </c>
    </row>
    <row r="15" spans="1:3">
      <c r="A15" s="4" t="s">
        <v>449</v>
      </c>
    </row>
    <row r="16" spans="1:3">
      <c r="A16" s="3" t="s">
        <v>443</v>
      </c>
    </row>
    <row r="17" spans="1:3">
      <c r="A17" s="4" t="s">
        <v>444</v>
      </c>
      <c r="B17" s="5" t="n">
        <v>2551720</v>
      </c>
    </row>
    <row r="18" spans="1:3">
      <c r="A18" s="4" t="s">
        <v>447</v>
      </c>
      <c r="B18" s="5" t="n">
        <v>2551720</v>
      </c>
    </row>
    <row r="19" spans="1:3">
      <c r="A19" s="4" t="s">
        <v>450</v>
      </c>
    </row>
    <row r="20" spans="1:3">
      <c r="A20" s="3" t="s">
        <v>443</v>
      </c>
    </row>
    <row r="21" spans="1:3">
      <c r="A21" s="4" t="s">
        <v>444</v>
      </c>
      <c r="B21" s="5" t="n">
        <v>33301</v>
      </c>
    </row>
    <row r="22" spans="1:3">
      <c r="A22" s="4" t="s">
        <v>447</v>
      </c>
      <c r="B22" s="6" t="n">
        <v>333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43</v>
      </c>
    </row>
    <row r="3" spans="1:2">
      <c r="A3" s="4" t="s">
        <v>453</v>
      </c>
      <c r="B3" s="6" t="n">
        <v>69000</v>
      </c>
    </row>
    <row r="4" spans="1:2">
      <c r="A4" s="4" t="s">
        <v>454</v>
      </c>
      <c r="B4" s="6" t="n">
        <v>-19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2</v>
      </c>
      <c r="D1" s="2" t="s">
        <v>456</v>
      </c>
    </row>
    <row r="2" spans="1:4">
      <c r="A2" s="3" t="s">
        <v>443</v>
      </c>
    </row>
    <row r="3" spans="1:4">
      <c r="A3" s="4" t="s">
        <v>39</v>
      </c>
      <c r="B3" s="6" t="n">
        <v>46945</v>
      </c>
      <c r="C3" s="6" t="n">
        <v>50779</v>
      </c>
    </row>
    <row r="4" spans="1:4">
      <c r="A4" s="4" t="s">
        <v>42</v>
      </c>
      <c r="B4" s="5" t="n">
        <v>15706238</v>
      </c>
      <c r="C4" s="5" t="n">
        <v>16767309</v>
      </c>
    </row>
    <row r="5" spans="1:4">
      <c r="A5" s="4" t="s">
        <v>54</v>
      </c>
      <c r="B5" s="6" t="n">
        <v>13436054</v>
      </c>
      <c r="C5" s="6" t="n">
        <v>14500401</v>
      </c>
    </row>
    <row r="6" spans="1:4">
      <c r="A6" s="4" t="s">
        <v>457</v>
      </c>
    </row>
    <row r="7" spans="1:4">
      <c r="A7" s="3" t="s">
        <v>443</v>
      </c>
    </row>
    <row r="8" spans="1:4">
      <c r="A8" s="4" t="s">
        <v>458</v>
      </c>
      <c r="D8" s="6" t="n">
        <v>3181662</v>
      </c>
    </row>
    <row r="9" spans="1:4">
      <c r="A9" s="4" t="s">
        <v>39</v>
      </c>
      <c r="D9" s="5" t="n">
        <v>9889</v>
      </c>
    </row>
    <row r="10" spans="1:4">
      <c r="A10" s="4" t="s">
        <v>459</v>
      </c>
      <c r="D10" s="5" t="n">
        <v>4347</v>
      </c>
    </row>
    <row r="11" spans="1:4">
      <c r="A11" s="4" t="s">
        <v>42</v>
      </c>
      <c r="D11" s="5" t="n">
        <v>3195898</v>
      </c>
    </row>
    <row r="12" spans="1:4">
      <c r="A12" s="4" t="s">
        <v>460</v>
      </c>
      <c r="D12" s="5" t="n">
        <v>11413</v>
      </c>
    </row>
    <row r="13" spans="1:4">
      <c r="A13" s="4" t="s">
        <v>91</v>
      </c>
      <c r="D13" s="5" t="n">
        <v>2740797</v>
      </c>
    </row>
    <row r="14" spans="1:4">
      <c r="A14" s="4" t="s">
        <v>54</v>
      </c>
      <c r="D14" s="6" t="n">
        <v>2752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52</v>
      </c>
    </row>
    <row r="2" spans="1:2">
      <c r="A2" s="3" t="s">
        <v>233</v>
      </c>
    </row>
    <row r="3" spans="1:2">
      <c r="A3" s="4" t="s">
        <v>462</v>
      </c>
      <c r="B3" s="6" t="n">
        <v>-13260</v>
      </c>
    </row>
    <row r="4" spans="1:2">
      <c r="A4" s="4" t="s">
        <v>463</v>
      </c>
      <c r="B4" s="5" t="n">
        <v>3068</v>
      </c>
    </row>
    <row r="5" spans="1:2">
      <c r="A5" s="4" t="s">
        <v>464</v>
      </c>
      <c r="B5" s="5" t="n">
        <v>-9431</v>
      </c>
    </row>
    <row r="6" spans="1:2">
      <c r="A6" s="4" t="s">
        <v>465</v>
      </c>
      <c r="B6" s="6" t="n">
        <v>-196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3</v>
      </c>
    </row>
    <row r="3" spans="1:4">
      <c r="A3" s="3" t="s">
        <v>120</v>
      </c>
    </row>
    <row r="4" spans="1:4">
      <c r="A4" s="4" t="s">
        <v>108</v>
      </c>
      <c r="B4" s="6" t="n">
        <v>257698</v>
      </c>
      <c r="C4" s="6" t="n">
        <v>114055</v>
      </c>
      <c r="D4" s="6" t="n">
        <v>-217540</v>
      </c>
    </row>
    <row r="5" spans="1:4">
      <c r="A5" s="3" t="s">
        <v>121</v>
      </c>
    </row>
    <row r="6" spans="1:4">
      <c r="A6" s="4" t="s">
        <v>122</v>
      </c>
      <c r="B6" s="5" t="n">
        <v>-37632</v>
      </c>
      <c r="C6" s="5" t="n">
        <v>-191053</v>
      </c>
      <c r="D6" s="5" t="n">
        <v>420761</v>
      </c>
    </row>
    <row r="7" spans="1:4">
      <c r="A7" s="4" t="s">
        <v>123</v>
      </c>
      <c r="B7" s="5" t="n">
        <v>6134</v>
      </c>
      <c r="C7" s="5" t="n">
        <v>-7484</v>
      </c>
      <c r="D7" s="5" t="n">
        <v>77898</v>
      </c>
    </row>
    <row r="8" spans="1:4">
      <c r="A8" s="4" t="s">
        <v>124</v>
      </c>
      <c r="B8" s="5" t="n">
        <v>5154</v>
      </c>
      <c r="C8" s="5" t="n">
        <v>66757</v>
      </c>
      <c r="D8" s="5" t="n">
        <v>85176</v>
      </c>
    </row>
    <row r="9" spans="1:4">
      <c r="A9" s="4" t="s">
        <v>125</v>
      </c>
      <c r="B9" s="5" t="n">
        <v>128</v>
      </c>
      <c r="C9" s="5" t="n">
        <v>-32</v>
      </c>
      <c r="D9" s="5" t="n">
        <v>0</v>
      </c>
    </row>
    <row r="10" spans="1:4">
      <c r="A10" s="4" t="s">
        <v>126</v>
      </c>
      <c r="B10" s="5" t="n">
        <v>-26216</v>
      </c>
      <c r="C10" s="5" t="n">
        <v>-131812</v>
      </c>
      <c r="D10" s="5" t="n">
        <v>583835</v>
      </c>
    </row>
    <row r="11" spans="1:4">
      <c r="A11" s="4" t="s">
        <v>127</v>
      </c>
      <c r="B11" s="5" t="n">
        <v>231482</v>
      </c>
      <c r="C11" s="5" t="n">
        <v>-17757</v>
      </c>
      <c r="D11" s="5" t="n">
        <v>366295</v>
      </c>
    </row>
    <row r="12" spans="1:4">
      <c r="A12" s="4" t="s">
        <v>128</v>
      </c>
      <c r="B12" s="5" t="n">
        <v>-2939</v>
      </c>
      <c r="C12" s="5" t="n">
        <v>245</v>
      </c>
      <c r="D12" s="5" t="n">
        <v>-4188</v>
      </c>
    </row>
    <row r="13" spans="1:4">
      <c r="A13" s="4" t="s">
        <v>129</v>
      </c>
      <c r="B13" s="5" t="n">
        <v>-22864</v>
      </c>
      <c r="C13" s="5" t="n">
        <v>-22864</v>
      </c>
      <c r="D13" s="5" t="n">
        <v>-17378</v>
      </c>
    </row>
    <row r="14" spans="1:4">
      <c r="A14" s="4" t="s">
        <v>130</v>
      </c>
      <c r="B14" s="6" t="n">
        <v>205679</v>
      </c>
      <c r="C14" s="6" t="n">
        <v>-40376</v>
      </c>
      <c r="D14" s="6" t="n">
        <v>3447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466</v>
      </c>
      <c r="C1" s="2" t="s">
        <v>467</v>
      </c>
      <c r="K1" s="2" t="s">
        <v>1</v>
      </c>
    </row>
    <row r="2" spans="1:15">
      <c r="C2" s="2" t="s">
        <v>2</v>
      </c>
      <c r="D2" s="2" t="s">
        <v>468</v>
      </c>
      <c r="E2" s="2" t="s">
        <v>4</v>
      </c>
      <c r="F2" s="2" t="s">
        <v>469</v>
      </c>
      <c r="G2" s="2" t="s">
        <v>32</v>
      </c>
      <c r="H2" s="2" t="s">
        <v>470</v>
      </c>
      <c r="I2" s="2" t="s">
        <v>471</v>
      </c>
      <c r="J2" s="2" t="s">
        <v>472</v>
      </c>
      <c r="K2" s="2" t="s">
        <v>2</v>
      </c>
      <c r="L2" s="2" t="s">
        <v>32</v>
      </c>
      <c r="N2" s="2" t="s">
        <v>83</v>
      </c>
    </row>
    <row r="3" spans="1:15">
      <c r="A3" s="3" t="s">
        <v>443</v>
      </c>
    </row>
    <row r="4" spans="1:15">
      <c r="A4" s="4" t="s">
        <v>86</v>
      </c>
      <c r="G4" s="6" t="n">
        <v>22907</v>
      </c>
      <c r="H4" s="6" t="n">
        <v>28380</v>
      </c>
      <c r="I4" s="6" t="n">
        <v>30247</v>
      </c>
      <c r="J4" s="6" t="n">
        <v>29374</v>
      </c>
      <c r="L4" s="6" t="n">
        <v>110908</v>
      </c>
      <c r="M4" s="4" t="s">
        <v>87</v>
      </c>
      <c r="N4" s="6" t="n">
        <v>88073</v>
      </c>
      <c r="O4" s="4" t="s">
        <v>87</v>
      </c>
    </row>
    <row r="5" spans="1:15">
      <c r="A5" s="4" t="s">
        <v>91</v>
      </c>
      <c r="G5" s="5" t="n">
        <v>17128</v>
      </c>
      <c r="H5" s="5" t="n">
        <v>20686</v>
      </c>
      <c r="I5" s="5" t="n">
        <v>22329</v>
      </c>
      <c r="J5" s="5" t="n">
        <v>21898</v>
      </c>
      <c r="L5" s="5" t="n">
        <v>82041</v>
      </c>
      <c r="M5" s="4" t="s">
        <v>87</v>
      </c>
      <c r="N5" s="5" t="n">
        <v>68159</v>
      </c>
      <c r="O5" s="4" t="s">
        <v>87</v>
      </c>
    </row>
    <row r="6" spans="1:15">
      <c r="A6" s="4" t="s">
        <v>93</v>
      </c>
      <c r="C6" s="6" t="n">
        <v>80183</v>
      </c>
      <c r="D6" s="6" t="n">
        <v>84889</v>
      </c>
      <c r="E6" s="6" t="n">
        <v>79245</v>
      </c>
      <c r="F6" s="6" t="n">
        <v>77011</v>
      </c>
      <c r="G6" s="5" t="n">
        <v>88901</v>
      </c>
      <c r="H6" s="5" t="n">
        <v>91197</v>
      </c>
      <c r="I6" s="5" t="n">
        <v>92803</v>
      </c>
      <c r="J6" s="5" t="n">
        <v>99258</v>
      </c>
      <c r="K6" s="6" t="n">
        <v>321328</v>
      </c>
      <c r="L6" s="5" t="n">
        <v>372159</v>
      </c>
      <c r="N6" s="5" t="n">
        <v>405185</v>
      </c>
    </row>
    <row r="7" spans="1:15">
      <c r="A7" s="4" t="s">
        <v>94</v>
      </c>
      <c r="C7" s="5" t="n">
        <v>0</v>
      </c>
      <c r="H7" s="5" t="n">
        <v>-81</v>
      </c>
      <c r="I7" s="5" t="n">
        <v>-70</v>
      </c>
      <c r="J7" s="5" t="n">
        <v>-62</v>
      </c>
      <c r="L7" s="5" t="n">
        <v>-213</v>
      </c>
      <c r="N7" s="5" t="n">
        <v>-142</v>
      </c>
    </row>
    <row r="8" spans="1:15">
      <c r="A8" s="4" t="s">
        <v>95</v>
      </c>
      <c r="C8" s="5" t="n">
        <v>80183</v>
      </c>
      <c r="D8" s="5" t="n">
        <v>84889</v>
      </c>
      <c r="E8" s="5" t="n">
        <v>79245</v>
      </c>
      <c r="F8" s="5" t="n">
        <v>77011</v>
      </c>
      <c r="G8" s="5" t="n">
        <v>88901</v>
      </c>
      <c r="H8" s="5" t="n">
        <v>91278</v>
      </c>
      <c r="I8" s="5" t="n">
        <v>92873</v>
      </c>
      <c r="J8" s="5" t="n">
        <v>99320</v>
      </c>
      <c r="K8" s="5" t="n">
        <v>321328</v>
      </c>
      <c r="L8" s="5" t="n">
        <v>372372</v>
      </c>
      <c r="N8" s="5" t="n">
        <v>405327</v>
      </c>
    </row>
    <row r="9" spans="1:15">
      <c r="A9" s="4" t="s">
        <v>106</v>
      </c>
      <c r="B9" s="4" t="s">
        <v>87</v>
      </c>
      <c r="K9" s="5" t="n">
        <v>0</v>
      </c>
      <c r="L9" s="5" t="n">
        <v>8219</v>
      </c>
      <c r="N9" s="5" t="n">
        <v>6076</v>
      </c>
    </row>
    <row r="10" spans="1:15">
      <c r="A10" s="4" t="s">
        <v>108</v>
      </c>
      <c r="C10" s="6" t="n">
        <v>279343</v>
      </c>
      <c r="D10" s="6" t="n">
        <v>136658</v>
      </c>
      <c r="E10" s="6" t="n">
        <v>-5976</v>
      </c>
      <c r="F10" s="6" t="n">
        <v>-152327</v>
      </c>
      <c r="G10" s="6" t="n">
        <v>112902</v>
      </c>
      <c r="H10" s="6" t="n">
        <v>-140427</v>
      </c>
      <c r="I10" s="6" t="n">
        <v>149739</v>
      </c>
      <c r="J10" s="6" t="n">
        <v>-8159</v>
      </c>
      <c r="K10" s="6" t="n">
        <v>257698</v>
      </c>
      <c r="L10" s="5" t="n">
        <v>114055</v>
      </c>
      <c r="N10" s="5" t="n">
        <v>-217540</v>
      </c>
    </row>
    <row r="11" spans="1:15">
      <c r="A11" s="4" t="s">
        <v>473</v>
      </c>
    </row>
    <row r="12" spans="1:15">
      <c r="A12" s="3" t="s">
        <v>443</v>
      </c>
    </row>
    <row r="13" spans="1:15">
      <c r="A13" s="4" t="s">
        <v>86</v>
      </c>
      <c r="L13" s="5" t="n">
        <v>110908</v>
      </c>
      <c r="N13" s="5" t="n">
        <v>88073</v>
      </c>
    </row>
    <row r="14" spans="1:15">
      <c r="A14" s="4" t="s">
        <v>91</v>
      </c>
      <c r="L14" s="5" t="n">
        <v>82041</v>
      </c>
      <c r="N14" s="5" t="n">
        <v>68159</v>
      </c>
    </row>
    <row r="15" spans="1:15">
      <c r="A15" s="4" t="s">
        <v>93</v>
      </c>
      <c r="L15" s="5" t="n">
        <v>28867</v>
      </c>
      <c r="N15" s="5" t="n">
        <v>19914</v>
      </c>
    </row>
    <row r="16" spans="1:15">
      <c r="A16" s="4" t="s">
        <v>94</v>
      </c>
      <c r="L16" s="5" t="n">
        <v>-213</v>
      </c>
      <c r="N16" s="5" t="n">
        <v>-142</v>
      </c>
    </row>
    <row r="17" spans="1:15">
      <c r="A17" s="4" t="s">
        <v>95</v>
      </c>
      <c r="L17" s="5" t="n">
        <v>29080</v>
      </c>
      <c r="N17" s="5" t="n">
        <v>20056</v>
      </c>
    </row>
    <row r="18" spans="1:15">
      <c r="A18" s="4" t="s">
        <v>106</v>
      </c>
      <c r="L18" s="5" t="n">
        <v>8219</v>
      </c>
      <c r="N18" s="5" t="n">
        <v>6076</v>
      </c>
    </row>
    <row r="19" spans="1:15">
      <c r="A19" s="4" t="s">
        <v>108</v>
      </c>
      <c r="L19" s="6" t="n">
        <v>20861</v>
      </c>
      <c r="N19" s="6" t="n">
        <v>13980</v>
      </c>
    </row>
    <row r="20" spans="1:15"/>
    <row r="21" spans="1:15">
      <c r="A21" s="4" t="s">
        <v>87</v>
      </c>
      <c r="B21" s="4" t="s">
        <v>118</v>
      </c>
    </row>
  </sheetData>
  <mergeCells count="7">
    <mergeCell ref="A1:B2"/>
    <mergeCell ref="C1:J1"/>
    <mergeCell ref="K1:O1"/>
    <mergeCell ref="L2:M2"/>
    <mergeCell ref="N2:O2"/>
    <mergeCell ref="A20:N20"/>
    <mergeCell ref="B21:N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6" t="n">
        <v>18275563</v>
      </c>
      <c r="C4" s="6" t="n">
        <v>19810113</v>
      </c>
    </row>
    <row r="5" spans="1:3">
      <c r="A5" s="4" t="s">
        <v>477</v>
      </c>
      <c r="B5" s="5" t="n">
        <v>-3456795</v>
      </c>
      <c r="C5" s="5" t="n">
        <v>-3896616</v>
      </c>
    </row>
    <row r="6" spans="1:3">
      <c r="A6" s="4" t="s">
        <v>478</v>
      </c>
      <c r="B6" s="5" t="n">
        <v>14818768</v>
      </c>
      <c r="C6" s="5" t="n">
        <v>15913497</v>
      </c>
    </row>
    <row r="7" spans="1:3">
      <c r="A7" s="4" t="s">
        <v>479</v>
      </c>
      <c r="B7" s="5" t="n">
        <v>162563</v>
      </c>
      <c r="C7" s="5" t="n">
        <v>152438</v>
      </c>
    </row>
    <row r="8" spans="1:3">
      <c r="A8" s="4" t="s">
        <v>480</v>
      </c>
      <c r="B8" s="6" t="n">
        <v>14981331</v>
      </c>
      <c r="C8" s="6" t="n">
        <v>16065935</v>
      </c>
    </row>
    <row r="9" spans="1:3">
      <c r="A9" s="4" t="s">
        <v>481</v>
      </c>
      <c r="B9" s="4" t="s">
        <v>482</v>
      </c>
      <c r="C9" s="4" t="s">
        <v>483</v>
      </c>
    </row>
    <row r="10" spans="1:3">
      <c r="A10" s="4" t="s">
        <v>484</v>
      </c>
      <c r="B10" s="4" t="s">
        <v>482</v>
      </c>
      <c r="C10" s="4" t="s">
        <v>485</v>
      </c>
    </row>
    <row r="11" spans="1:3">
      <c r="A11" s="4" t="s">
        <v>486</v>
      </c>
      <c r="B11" s="4" t="s">
        <v>487</v>
      </c>
      <c r="C11" s="4" t="s">
        <v>488</v>
      </c>
    </row>
    <row r="12" spans="1:3">
      <c r="A12" s="4" t="s">
        <v>489</v>
      </c>
      <c r="B12" s="4" t="s">
        <v>490</v>
      </c>
      <c r="C12" s="4" t="s">
        <v>491</v>
      </c>
    </row>
    <row r="13" spans="1:3">
      <c r="A13" s="4" t="s">
        <v>492</v>
      </c>
      <c r="B13" s="4" t="s">
        <v>493</v>
      </c>
      <c r="C13" s="4" t="s">
        <v>494</v>
      </c>
    </row>
    <row r="14" spans="1:3">
      <c r="A14" s="4" t="s">
        <v>495</v>
      </c>
      <c r="B14" s="4" t="s">
        <v>496</v>
      </c>
      <c r="C14" s="4" t="s">
        <v>497</v>
      </c>
    </row>
    <row r="15" spans="1:3">
      <c r="A15" s="4" t="s">
        <v>498</v>
      </c>
      <c r="B15" s="6" t="n">
        <v>252500</v>
      </c>
      <c r="C15" s="6" t="n">
        <v>-281600</v>
      </c>
    </row>
    <row r="16" spans="1:3">
      <c r="A16" s="4" t="s">
        <v>499</v>
      </c>
      <c r="B16" s="4" t="s">
        <v>500</v>
      </c>
      <c r="C16" s="4" t="s">
        <v>501</v>
      </c>
    </row>
    <row r="17" spans="1:3">
      <c r="A17" s="4" t="s">
        <v>502</v>
      </c>
      <c r="B17" s="4" t="s">
        <v>503</v>
      </c>
      <c r="C17" s="4" t="s">
        <v>432</v>
      </c>
    </row>
    <row r="18" spans="1:3">
      <c r="A18" s="4" t="s">
        <v>504</v>
      </c>
      <c r="B18" s="4" t="s">
        <v>432</v>
      </c>
      <c r="C18" s="4" t="s">
        <v>432</v>
      </c>
    </row>
    <row r="19" spans="1:3">
      <c r="A19" s="4" t="s">
        <v>505</v>
      </c>
      <c r="B19" s="4" t="s">
        <v>506</v>
      </c>
      <c r="C19" s="4" t="s">
        <v>507</v>
      </c>
    </row>
    <row r="20" spans="1:3">
      <c r="A20" s="4" t="s">
        <v>508</v>
      </c>
      <c r="B20" s="4" t="s">
        <v>509</v>
      </c>
    </row>
    <row r="21" spans="1:3">
      <c r="A21" s="4" t="s">
        <v>510</v>
      </c>
      <c r="B21" s="4" t="s">
        <v>511</v>
      </c>
    </row>
    <row r="22" spans="1:3">
      <c r="A22" s="4" t="s">
        <v>512</v>
      </c>
      <c r="B22" s="4" t="s">
        <v>513</v>
      </c>
      <c r="C22" s="4" t="s">
        <v>513</v>
      </c>
    </row>
    <row r="23" spans="1:3">
      <c r="A23" s="4" t="s">
        <v>514</v>
      </c>
      <c r="C23" s="4" t="s">
        <v>515</v>
      </c>
    </row>
    <row r="24" spans="1:3">
      <c r="A24" s="4" t="s">
        <v>516</v>
      </c>
    </row>
    <row r="25" spans="1:3">
      <c r="A25" s="3" t="s">
        <v>475</v>
      </c>
    </row>
    <row r="26" spans="1:3">
      <c r="A26" s="4" t="s">
        <v>476</v>
      </c>
      <c r="B26" s="6" t="n">
        <v>8966483</v>
      </c>
      <c r="C26" s="6" t="n">
        <v>8982359</v>
      </c>
    </row>
    <row r="27" spans="1:3">
      <c r="A27" s="4" t="s">
        <v>477</v>
      </c>
      <c r="B27" s="5" t="n">
        <v>381927</v>
      </c>
      <c r="C27" s="5" t="n">
        <v>389623</v>
      </c>
    </row>
    <row r="28" spans="1:3">
      <c r="A28" s="4" t="s">
        <v>478</v>
      </c>
      <c r="B28" s="5" t="n">
        <v>9348410</v>
      </c>
      <c r="C28" s="5" t="n">
        <v>9371982</v>
      </c>
    </row>
    <row r="29" spans="1:3">
      <c r="A29" s="4" t="s">
        <v>479</v>
      </c>
      <c r="B29" s="5" t="n">
        <v>-26591</v>
      </c>
      <c r="C29" s="5" t="n">
        <v>38455</v>
      </c>
    </row>
    <row r="30" spans="1:3">
      <c r="A30" s="4" t="s">
        <v>480</v>
      </c>
      <c r="B30" s="6" t="n">
        <v>9321819</v>
      </c>
      <c r="C30" s="6" t="n">
        <v>9410437</v>
      </c>
    </row>
    <row r="31" spans="1:3">
      <c r="A31" s="4" t="s">
        <v>481</v>
      </c>
      <c r="B31" s="4" t="s">
        <v>517</v>
      </c>
      <c r="C31" s="4" t="s">
        <v>518</v>
      </c>
    </row>
    <row r="32" spans="1:3">
      <c r="A32" s="4" t="s">
        <v>484</v>
      </c>
      <c r="B32" s="4" t="s">
        <v>519</v>
      </c>
      <c r="C32" s="4" t="s">
        <v>520</v>
      </c>
    </row>
    <row r="33" spans="1:3">
      <c r="A33" s="4" t="s">
        <v>486</v>
      </c>
      <c r="B33" s="4" t="s">
        <v>521</v>
      </c>
      <c r="C33" s="4" t="s">
        <v>522</v>
      </c>
    </row>
    <row r="34" spans="1:3">
      <c r="A34" s="4" t="s">
        <v>523</v>
      </c>
    </row>
    <row r="35" spans="1:3">
      <c r="A35" s="3" t="s">
        <v>475</v>
      </c>
    </row>
    <row r="36" spans="1:3">
      <c r="A36" s="4" t="s">
        <v>476</v>
      </c>
      <c r="B36" s="6" t="n">
        <v>3460625</v>
      </c>
      <c r="C36" s="6" t="n">
        <v>1527877</v>
      </c>
    </row>
    <row r="37" spans="1:3">
      <c r="A37" s="4" t="s">
        <v>477</v>
      </c>
      <c r="B37" s="5" t="n">
        <v>151526</v>
      </c>
      <c r="C37" s="5" t="n">
        <v>72389</v>
      </c>
    </row>
    <row r="38" spans="1:3">
      <c r="A38" s="4" t="s">
        <v>478</v>
      </c>
      <c r="B38" s="5" t="n">
        <v>3612151</v>
      </c>
      <c r="C38" s="5" t="n">
        <v>1600266</v>
      </c>
    </row>
    <row r="39" spans="1:3">
      <c r="A39" s="4" t="s">
        <v>479</v>
      </c>
      <c r="B39" s="5" t="n">
        <v>-54223</v>
      </c>
      <c r="C39" s="5" t="n">
        <v>10664</v>
      </c>
    </row>
    <row r="40" spans="1:3">
      <c r="A40" s="4" t="s">
        <v>480</v>
      </c>
      <c r="B40" s="6" t="n">
        <v>3557928</v>
      </c>
      <c r="C40" s="6" t="n">
        <v>1610930</v>
      </c>
    </row>
    <row r="41" spans="1:3">
      <c r="A41" s="4" t="s">
        <v>481</v>
      </c>
      <c r="B41" s="4" t="s">
        <v>524</v>
      </c>
      <c r="C41" s="4" t="s">
        <v>525</v>
      </c>
    </row>
    <row r="42" spans="1:3">
      <c r="A42" s="4" t="s">
        <v>484</v>
      </c>
      <c r="B42" s="4" t="s">
        <v>526</v>
      </c>
      <c r="C42" s="4" t="s">
        <v>527</v>
      </c>
    </row>
    <row r="43" spans="1:3">
      <c r="A43" s="4" t="s">
        <v>486</v>
      </c>
      <c r="B43" s="4" t="s">
        <v>528</v>
      </c>
      <c r="C43" s="4" t="s">
        <v>529</v>
      </c>
    </row>
    <row r="44" spans="1:3">
      <c r="A44" s="4" t="s">
        <v>530</v>
      </c>
    </row>
    <row r="45" spans="1:3">
      <c r="A45" s="3" t="s">
        <v>475</v>
      </c>
    </row>
    <row r="46" spans="1:3">
      <c r="A46" s="4" t="s">
        <v>476</v>
      </c>
      <c r="B46" s="6" t="n">
        <v>2780806</v>
      </c>
      <c r="C46" s="6" t="n">
        <v>3796091</v>
      </c>
    </row>
    <row r="47" spans="1:3">
      <c r="A47" s="4" t="s">
        <v>477</v>
      </c>
      <c r="B47" s="5" t="n">
        <v>185521</v>
      </c>
      <c r="C47" s="5" t="n">
        <v>249285</v>
      </c>
    </row>
    <row r="48" spans="1:3">
      <c r="A48" s="4" t="s">
        <v>478</v>
      </c>
      <c r="B48" s="5" t="n">
        <v>2966327</v>
      </c>
      <c r="C48" s="5" t="n">
        <v>4045376</v>
      </c>
    </row>
    <row r="49" spans="1:3">
      <c r="A49" s="4" t="s">
        <v>479</v>
      </c>
      <c r="B49" s="5" t="n">
        <v>15390</v>
      </c>
      <c r="C49" s="5" t="n">
        <v>18581</v>
      </c>
    </row>
    <row r="50" spans="1:3">
      <c r="A50" s="4" t="s">
        <v>480</v>
      </c>
      <c r="B50" s="6" t="n">
        <v>2981717</v>
      </c>
      <c r="C50" s="6" t="n">
        <v>4063957</v>
      </c>
    </row>
    <row r="51" spans="1:3">
      <c r="A51" s="4" t="s">
        <v>481</v>
      </c>
      <c r="B51" s="4" t="s">
        <v>531</v>
      </c>
      <c r="C51" s="4" t="s">
        <v>532</v>
      </c>
    </row>
    <row r="52" spans="1:3">
      <c r="A52" s="4" t="s">
        <v>484</v>
      </c>
      <c r="B52" s="4" t="s">
        <v>533</v>
      </c>
      <c r="C52" s="4" t="s">
        <v>534</v>
      </c>
    </row>
    <row r="53" spans="1:3">
      <c r="A53" s="4" t="s">
        <v>486</v>
      </c>
      <c r="B53" s="4" t="s">
        <v>535</v>
      </c>
      <c r="C53" s="4" t="s">
        <v>536</v>
      </c>
    </row>
    <row r="54" spans="1:3">
      <c r="A54" s="4" t="s">
        <v>537</v>
      </c>
    </row>
    <row r="55" spans="1:3">
      <c r="A55" s="3" t="s">
        <v>475</v>
      </c>
    </row>
    <row r="56" spans="1:3">
      <c r="A56" s="4" t="s">
        <v>476</v>
      </c>
      <c r="B56" s="6" t="n">
        <v>301900</v>
      </c>
      <c r="C56" s="6" t="n">
        <v>417424</v>
      </c>
    </row>
    <row r="57" spans="1:3">
      <c r="A57" s="4" t="s">
        <v>477</v>
      </c>
      <c r="B57" s="5" t="n">
        <v>2520</v>
      </c>
      <c r="C57" s="5" t="n">
        <v>4625</v>
      </c>
    </row>
    <row r="58" spans="1:3">
      <c r="A58" s="4" t="s">
        <v>478</v>
      </c>
      <c r="B58" s="5" t="n">
        <v>304420</v>
      </c>
      <c r="C58" s="5" t="n">
        <v>422049</v>
      </c>
    </row>
    <row r="59" spans="1:3">
      <c r="A59" s="4" t="s">
        <v>479</v>
      </c>
      <c r="B59" s="5" t="n">
        <v>3453</v>
      </c>
      <c r="C59" s="5" t="n">
        <v>3976</v>
      </c>
    </row>
    <row r="60" spans="1:3">
      <c r="A60" s="4" t="s">
        <v>480</v>
      </c>
      <c r="B60" s="6" t="n">
        <v>307873</v>
      </c>
      <c r="C60" s="6" t="n">
        <v>426025</v>
      </c>
    </row>
    <row r="61" spans="1:3">
      <c r="A61" s="4" t="s">
        <v>481</v>
      </c>
      <c r="B61" s="4" t="s">
        <v>538</v>
      </c>
      <c r="C61" s="4" t="s">
        <v>539</v>
      </c>
    </row>
    <row r="62" spans="1:3">
      <c r="A62" s="4" t="s">
        <v>484</v>
      </c>
      <c r="B62" s="4" t="s">
        <v>540</v>
      </c>
      <c r="C62" s="4" t="s">
        <v>541</v>
      </c>
    </row>
    <row r="63" spans="1:3">
      <c r="A63" s="4" t="s">
        <v>486</v>
      </c>
      <c r="B63" s="4" t="s">
        <v>542</v>
      </c>
      <c r="C63" s="4" t="s">
        <v>543</v>
      </c>
    </row>
    <row r="64" spans="1:3">
      <c r="A64" s="4" t="s">
        <v>544</v>
      </c>
    </row>
    <row r="65" spans="1:3">
      <c r="A65" s="3" t="s">
        <v>475</v>
      </c>
    </row>
    <row r="66" spans="1:3">
      <c r="A66" s="4" t="s">
        <v>476</v>
      </c>
      <c r="B66" s="6" t="n">
        <v>2423152</v>
      </c>
      <c r="C66" s="6" t="n">
        <v>3240967</v>
      </c>
    </row>
    <row r="67" spans="1:3">
      <c r="A67" s="4" t="s">
        <v>477</v>
      </c>
      <c r="B67" s="5" t="n">
        <v>42360</v>
      </c>
      <c r="C67" s="5" t="n">
        <v>63324</v>
      </c>
    </row>
    <row r="68" spans="1:3">
      <c r="A68" s="4" t="s">
        <v>478</v>
      </c>
      <c r="B68" s="5" t="n">
        <v>2465512</v>
      </c>
      <c r="C68" s="5" t="n">
        <v>3304291</v>
      </c>
    </row>
    <row r="69" spans="1:3">
      <c r="A69" s="4" t="s">
        <v>479</v>
      </c>
      <c r="B69" s="5" t="n">
        <v>8789</v>
      </c>
      <c r="C69" s="5" t="n">
        <v>5234</v>
      </c>
    </row>
    <row r="70" spans="1:3">
      <c r="A70" s="4" t="s">
        <v>480</v>
      </c>
      <c r="B70" s="6" t="n">
        <v>2474301</v>
      </c>
      <c r="C70" s="6" t="n">
        <v>3309525</v>
      </c>
    </row>
    <row r="71" spans="1:3">
      <c r="A71" s="4" t="s">
        <v>481</v>
      </c>
      <c r="B71" s="4" t="s">
        <v>545</v>
      </c>
      <c r="C71" s="4" t="s">
        <v>546</v>
      </c>
    </row>
    <row r="72" spans="1:3">
      <c r="A72" s="4" t="s">
        <v>484</v>
      </c>
      <c r="B72" s="4" t="s">
        <v>547</v>
      </c>
      <c r="C72" s="4" t="s">
        <v>548</v>
      </c>
    </row>
    <row r="73" spans="1:3">
      <c r="A73" s="4" t="s">
        <v>486</v>
      </c>
      <c r="B73" s="4" t="s">
        <v>549</v>
      </c>
      <c r="C73" s="4" t="s">
        <v>550</v>
      </c>
    </row>
    <row r="74" spans="1:3">
      <c r="A74" s="4" t="s">
        <v>551</v>
      </c>
    </row>
    <row r="75" spans="1:3">
      <c r="A75" s="3" t="s">
        <v>475</v>
      </c>
    </row>
    <row r="76" spans="1:3">
      <c r="A76" s="4" t="s">
        <v>476</v>
      </c>
      <c r="B76" s="6" t="n">
        <v>1712120</v>
      </c>
      <c r="C76" s="6" t="n">
        <v>1774621</v>
      </c>
    </row>
    <row r="77" spans="1:3">
      <c r="A77" s="4" t="s">
        <v>477</v>
      </c>
      <c r="B77" s="5" t="n">
        <v>-1368916</v>
      </c>
      <c r="C77" s="5" t="n">
        <v>-1386284</v>
      </c>
    </row>
    <row r="78" spans="1:3">
      <c r="A78" s="4" t="s">
        <v>478</v>
      </c>
      <c r="B78" s="5" t="n">
        <v>343204</v>
      </c>
      <c r="C78" s="5" t="n">
        <v>388337</v>
      </c>
    </row>
    <row r="79" spans="1:3">
      <c r="A79" s="4" t="s">
        <v>479</v>
      </c>
      <c r="B79" s="5" t="n">
        <v>837</v>
      </c>
      <c r="C79" s="5" t="n">
        <v>482</v>
      </c>
    </row>
    <row r="80" spans="1:3">
      <c r="A80" s="4" t="s">
        <v>480</v>
      </c>
      <c r="B80" s="6" t="n">
        <v>344041</v>
      </c>
      <c r="C80" s="6" t="n">
        <v>388819</v>
      </c>
    </row>
    <row r="81" spans="1:3">
      <c r="A81" s="4" t="s">
        <v>481</v>
      </c>
      <c r="B81" s="4" t="s">
        <v>542</v>
      </c>
      <c r="C81" s="4" t="s">
        <v>552</v>
      </c>
    </row>
    <row r="82" spans="1:3">
      <c r="A82" s="4" t="s">
        <v>484</v>
      </c>
      <c r="B82" s="4" t="s">
        <v>483</v>
      </c>
      <c r="C82" s="4" t="s">
        <v>553</v>
      </c>
    </row>
    <row r="83" spans="1:3">
      <c r="A83" s="4" t="s">
        <v>486</v>
      </c>
      <c r="B83" s="4" t="s">
        <v>554</v>
      </c>
      <c r="C83" s="4" t="s">
        <v>555</v>
      </c>
    </row>
    <row r="84" spans="1:3">
      <c r="A84" s="4" t="s">
        <v>445</v>
      </c>
    </row>
    <row r="85" spans="1:3">
      <c r="A85" s="3" t="s">
        <v>475</v>
      </c>
    </row>
    <row r="86" spans="1:3">
      <c r="A86" s="4" t="s">
        <v>476</v>
      </c>
      <c r="B86" s="6" t="n">
        <v>3838314</v>
      </c>
      <c r="C86" s="6" t="n">
        <v>4965978</v>
      </c>
    </row>
    <row r="87" spans="1:3">
      <c r="A87" s="4" t="s">
        <v>477</v>
      </c>
      <c r="B87" s="5" t="n">
        <v>-1934269</v>
      </c>
      <c r="C87" s="5" t="n">
        <v>-2363799</v>
      </c>
    </row>
    <row r="88" spans="1:3">
      <c r="A88" s="4" t="s">
        <v>478</v>
      </c>
      <c r="B88" s="5" t="n">
        <v>1904045</v>
      </c>
      <c r="C88" s="5" t="n">
        <v>2602179</v>
      </c>
    </row>
    <row r="89" spans="1:3">
      <c r="A89" s="4" t="s">
        <v>479</v>
      </c>
      <c r="B89" s="5" t="n">
        <v>91506</v>
      </c>
      <c r="C89" s="5" t="n">
        <v>90308</v>
      </c>
    </row>
    <row r="90" spans="1:3">
      <c r="A90" s="4" t="s">
        <v>480</v>
      </c>
      <c r="B90" s="6" t="n">
        <v>1995551</v>
      </c>
      <c r="C90" s="6" t="n">
        <v>2692487</v>
      </c>
    </row>
    <row r="91" spans="1:3">
      <c r="A91" s="4" t="s">
        <v>481</v>
      </c>
      <c r="B91" s="4" t="s">
        <v>556</v>
      </c>
      <c r="C91" s="4" t="s">
        <v>521</v>
      </c>
    </row>
    <row r="92" spans="1:3">
      <c r="A92" s="4" t="s">
        <v>484</v>
      </c>
      <c r="B92" s="4" t="s">
        <v>557</v>
      </c>
      <c r="C92" s="4" t="s">
        <v>558</v>
      </c>
    </row>
    <row r="93" spans="1:3">
      <c r="A93" s="4" t="s">
        <v>486</v>
      </c>
      <c r="B93" s="4" t="s">
        <v>557</v>
      </c>
      <c r="C93" s="4" t="s">
        <v>559</v>
      </c>
    </row>
    <row r="94" spans="1:3">
      <c r="A94" s="4" t="s">
        <v>560</v>
      </c>
    </row>
    <row r="95" spans="1:3">
      <c r="A95" s="3" t="s">
        <v>475</v>
      </c>
    </row>
    <row r="96" spans="1:3">
      <c r="A96" s="4" t="s">
        <v>561</v>
      </c>
      <c r="B96" s="4" t="s">
        <v>562</v>
      </c>
      <c r="C96" s="4" t="s">
        <v>563</v>
      </c>
    </row>
    <row r="97" spans="1:3">
      <c r="A97" s="4" t="s">
        <v>564</v>
      </c>
    </row>
    <row r="98" spans="1:3">
      <c r="A98" s="3" t="s">
        <v>475</v>
      </c>
    </row>
    <row r="99" spans="1:3">
      <c r="A99" s="4" t="s">
        <v>565</v>
      </c>
      <c r="B99" s="4" t="s">
        <v>566</v>
      </c>
      <c r="C99" s="4" t="s">
        <v>567</v>
      </c>
    </row>
    <row r="100" spans="1:3">
      <c r="A100" s="4" t="s">
        <v>568</v>
      </c>
    </row>
    <row r="101" spans="1:3">
      <c r="A101" s="3" t="s">
        <v>475</v>
      </c>
    </row>
    <row r="102" spans="1:3">
      <c r="A102" s="4" t="s">
        <v>569</v>
      </c>
      <c r="B102" s="4" t="s">
        <v>570</v>
      </c>
      <c r="C102" s="4" t="s">
        <v>571</v>
      </c>
    </row>
    <row r="103" spans="1:3">
      <c r="A103" s="4" t="s">
        <v>572</v>
      </c>
    </row>
    <row r="104" spans="1:3">
      <c r="A104" s="3" t="s">
        <v>475</v>
      </c>
    </row>
    <row r="105" spans="1:3">
      <c r="A105" s="4" t="s">
        <v>476</v>
      </c>
      <c r="B105" s="6" t="n">
        <v>707899</v>
      </c>
      <c r="C105" s="6" t="n">
        <v>657500</v>
      </c>
    </row>
    <row r="106" spans="1:3">
      <c r="A106" s="4" t="s">
        <v>477</v>
      </c>
      <c r="B106" s="5" t="n">
        <v>24320</v>
      </c>
      <c r="C106" s="5" t="n">
        <v>22593</v>
      </c>
    </row>
    <row r="107" spans="1:3">
      <c r="A107" s="4" t="s">
        <v>478</v>
      </c>
      <c r="B107" s="5" t="n">
        <v>732219</v>
      </c>
      <c r="C107" s="5" t="n">
        <v>680093</v>
      </c>
    </row>
    <row r="108" spans="1:3">
      <c r="A108" s="4" t="s">
        <v>479</v>
      </c>
      <c r="B108" s="5" t="n">
        <v>35981</v>
      </c>
      <c r="C108" s="5" t="n">
        <v>-21865</v>
      </c>
    </row>
    <row r="109" spans="1:3">
      <c r="A109" s="4" t="s">
        <v>480</v>
      </c>
      <c r="B109" s="6" t="n">
        <v>768200</v>
      </c>
      <c r="C109" s="6" t="n">
        <v>658228</v>
      </c>
    </row>
    <row r="110" spans="1:3">
      <c r="A110" s="4" t="s">
        <v>481</v>
      </c>
      <c r="B110" s="4" t="s">
        <v>573</v>
      </c>
      <c r="C110" s="4" t="s">
        <v>574</v>
      </c>
    </row>
    <row r="111" spans="1:3">
      <c r="A111" s="4" t="s">
        <v>484</v>
      </c>
      <c r="B111" s="4" t="s">
        <v>575</v>
      </c>
      <c r="C111" s="4" t="s">
        <v>576</v>
      </c>
    </row>
    <row r="112" spans="1:3">
      <c r="A112" s="4" t="s">
        <v>486</v>
      </c>
      <c r="B112" s="4" t="s">
        <v>577</v>
      </c>
      <c r="C112" s="4" t="s">
        <v>578</v>
      </c>
    </row>
    <row r="113" spans="1:3">
      <c r="A113" s="4" t="s">
        <v>579</v>
      </c>
    </row>
    <row r="114" spans="1:3">
      <c r="A114" s="3" t="s">
        <v>475</v>
      </c>
    </row>
    <row r="115" spans="1:3">
      <c r="A115" s="4" t="s">
        <v>476</v>
      </c>
      <c r="B115" s="6" t="n">
        <v>3050747</v>
      </c>
      <c r="C115" s="6" t="n">
        <v>3429655</v>
      </c>
    </row>
    <row r="116" spans="1:3">
      <c r="A116" s="4" t="s">
        <v>477</v>
      </c>
      <c r="B116" s="5" t="n">
        <v>-559857</v>
      </c>
      <c r="C116" s="5" t="n">
        <v>-558749</v>
      </c>
    </row>
    <row r="117" spans="1:3">
      <c r="A117" s="4" t="s">
        <v>478</v>
      </c>
      <c r="B117" s="5" t="n">
        <v>2490890</v>
      </c>
      <c r="C117" s="5" t="n">
        <v>2870906</v>
      </c>
    </row>
    <row r="118" spans="1:3">
      <c r="A118" s="4" t="s">
        <v>479</v>
      </c>
      <c r="B118" s="5" t="n">
        <v>60830</v>
      </c>
      <c r="C118" s="5" t="n">
        <v>45058</v>
      </c>
    </row>
    <row r="119" spans="1:3">
      <c r="A119" s="4" t="s">
        <v>480</v>
      </c>
      <c r="B119" s="6" t="n">
        <v>2551720</v>
      </c>
      <c r="C119" s="6" t="n">
        <v>2915964</v>
      </c>
    </row>
    <row r="120" spans="1:3">
      <c r="A120" s="4" t="s">
        <v>481</v>
      </c>
      <c r="B120" s="4" t="s">
        <v>580</v>
      </c>
      <c r="C120" s="4" t="s">
        <v>581</v>
      </c>
    </row>
    <row r="121" spans="1:3">
      <c r="A121" s="4" t="s">
        <v>484</v>
      </c>
      <c r="B121" s="4" t="s">
        <v>582</v>
      </c>
      <c r="C121" s="4" t="s">
        <v>583</v>
      </c>
    </row>
    <row r="122" spans="1:3">
      <c r="A122" s="4" t="s">
        <v>486</v>
      </c>
      <c r="B122" s="4" t="s">
        <v>584</v>
      </c>
      <c r="C122" s="4" t="s">
        <v>585</v>
      </c>
    </row>
    <row r="123" spans="1:3">
      <c r="A123" s="4" t="s">
        <v>586</v>
      </c>
    </row>
    <row r="124" spans="1:3">
      <c r="A124" s="3" t="s">
        <v>475</v>
      </c>
    </row>
    <row r="125" spans="1:3">
      <c r="A125" s="4" t="s">
        <v>587</v>
      </c>
      <c r="B125" s="4" t="s">
        <v>583</v>
      </c>
    </row>
    <row r="126" spans="1:3">
      <c r="A126" s="4" t="s">
        <v>588</v>
      </c>
      <c r="B126" s="4" t="s">
        <v>583</v>
      </c>
    </row>
    <row r="127" spans="1:3">
      <c r="A127" s="4" t="s">
        <v>589</v>
      </c>
      <c r="B127" s="4" t="s">
        <v>590</v>
      </c>
    </row>
    <row r="128" spans="1:3">
      <c r="A128" s="4" t="s">
        <v>591</v>
      </c>
      <c r="B128" s="4" t="s">
        <v>592</v>
      </c>
    </row>
    <row r="129" spans="1:3">
      <c r="A129" s="4" t="s">
        <v>593</v>
      </c>
      <c r="B129" s="4" t="s">
        <v>594</v>
      </c>
    </row>
    <row r="130" spans="1:3">
      <c r="A130" s="4" t="s">
        <v>595</v>
      </c>
      <c r="B130" s="4" t="s">
        <v>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475</v>
      </c>
    </row>
    <row r="3" spans="1:3">
      <c r="A3" s="4" t="s">
        <v>598</v>
      </c>
      <c r="B3" s="6" t="n">
        <v>14981331</v>
      </c>
      <c r="C3" s="6" t="n">
        <v>16065935</v>
      </c>
    </row>
    <row r="4" spans="1:3">
      <c r="A4" s="4" t="s">
        <v>599</v>
      </c>
    </row>
    <row r="5" spans="1:3">
      <c r="A5" s="3" t="s">
        <v>475</v>
      </c>
    </row>
    <row r="6" spans="1:3">
      <c r="A6" s="4" t="s">
        <v>598</v>
      </c>
      <c r="B6" s="6" t="n">
        <v>1995551</v>
      </c>
      <c r="C6" s="6" t="n">
        <v>2692487</v>
      </c>
    </row>
    <row r="7" spans="1:3">
      <c r="A7" s="4" t="s">
        <v>600</v>
      </c>
      <c r="B7" s="4" t="s">
        <v>601</v>
      </c>
      <c r="C7" s="4" t="s">
        <v>601</v>
      </c>
    </row>
    <row r="8" spans="1:3">
      <c r="A8" s="4" t="s">
        <v>602</v>
      </c>
    </row>
    <row r="9" spans="1:3">
      <c r="A9" s="3" t="s">
        <v>475</v>
      </c>
    </row>
    <row r="10" spans="1:3">
      <c r="A10" s="4" t="s">
        <v>598</v>
      </c>
      <c r="B10" s="6" t="n">
        <v>889658</v>
      </c>
      <c r="C10" s="6" t="n">
        <v>1081428</v>
      </c>
    </row>
    <row r="11" spans="1:3">
      <c r="A11" s="4" t="s">
        <v>600</v>
      </c>
      <c r="B11" s="4" t="s">
        <v>603</v>
      </c>
      <c r="C11" s="4" t="s">
        <v>604</v>
      </c>
    </row>
    <row r="12" spans="1:3">
      <c r="A12" s="4" t="s">
        <v>605</v>
      </c>
    </row>
    <row r="13" spans="1:3">
      <c r="A13" s="3" t="s">
        <v>475</v>
      </c>
    </row>
    <row r="14" spans="1:3">
      <c r="A14" s="4" t="s">
        <v>598</v>
      </c>
      <c r="B14" s="6" t="n">
        <v>447213</v>
      </c>
      <c r="C14" s="6" t="n">
        <v>544306</v>
      </c>
    </row>
    <row r="15" spans="1:3">
      <c r="A15" s="4" t="s">
        <v>600</v>
      </c>
      <c r="B15" s="4" t="s">
        <v>606</v>
      </c>
      <c r="C15" s="4" t="s">
        <v>607</v>
      </c>
    </row>
    <row r="16" spans="1:3">
      <c r="A16" s="4" t="s">
        <v>608</v>
      </c>
    </row>
    <row r="17" spans="1:3">
      <c r="A17" s="3" t="s">
        <v>475</v>
      </c>
    </row>
    <row r="18" spans="1:3">
      <c r="A18" s="4" t="s">
        <v>598</v>
      </c>
      <c r="B18" s="6" t="n">
        <v>364301</v>
      </c>
      <c r="C18" s="6" t="n">
        <v>663853</v>
      </c>
    </row>
    <row r="19" spans="1:3">
      <c r="A19" s="4" t="s">
        <v>600</v>
      </c>
      <c r="B19" s="4" t="s">
        <v>609</v>
      </c>
      <c r="C19" s="4" t="s">
        <v>610</v>
      </c>
    </row>
    <row r="20" spans="1:3">
      <c r="A20" s="4" t="s">
        <v>611</v>
      </c>
    </row>
    <row r="21" spans="1:3">
      <c r="A21" s="3" t="s">
        <v>475</v>
      </c>
    </row>
    <row r="22" spans="1:3">
      <c r="A22" s="4" t="s">
        <v>598</v>
      </c>
      <c r="B22" s="6" t="n">
        <v>294379</v>
      </c>
      <c r="C22" s="6" t="n">
        <v>402900</v>
      </c>
    </row>
    <row r="23" spans="1:3">
      <c r="A23" s="4" t="s">
        <v>600</v>
      </c>
      <c r="B23" s="4" t="s">
        <v>612</v>
      </c>
      <c r="C23" s="4" t="s">
        <v>6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475</v>
      </c>
    </row>
    <row r="4" spans="1:3">
      <c r="A4" s="4" t="s">
        <v>615</v>
      </c>
      <c r="B4" s="4" t="s">
        <v>601</v>
      </c>
      <c r="C4" s="4" t="s">
        <v>601</v>
      </c>
    </row>
    <row r="5" spans="1:3">
      <c r="A5" s="4" t="s">
        <v>616</v>
      </c>
      <c r="B5" s="4" t="s">
        <v>617</v>
      </c>
    </row>
    <row r="6" spans="1:3">
      <c r="A6" s="4" t="s">
        <v>618</v>
      </c>
    </row>
    <row r="7" spans="1:3">
      <c r="A7" s="3" t="s">
        <v>475</v>
      </c>
    </row>
    <row r="8" spans="1:3">
      <c r="A8" s="4" t="s">
        <v>615</v>
      </c>
      <c r="B8" s="4" t="s">
        <v>619</v>
      </c>
      <c r="C8" s="4" t="s">
        <v>620</v>
      </c>
    </row>
    <row r="9" spans="1:3">
      <c r="A9" s="4" t="s">
        <v>621</v>
      </c>
    </row>
    <row r="10" spans="1:3">
      <c r="A10" s="3" t="s">
        <v>475</v>
      </c>
    </row>
    <row r="11" spans="1:3">
      <c r="A11" s="4" t="s">
        <v>615</v>
      </c>
      <c r="B11" s="4" t="s">
        <v>622</v>
      </c>
      <c r="C11" s="4" t="s">
        <v>623</v>
      </c>
    </row>
    <row r="12" spans="1:3">
      <c r="A12" s="4" t="s">
        <v>624</v>
      </c>
    </row>
    <row r="13" spans="1:3">
      <c r="A13" s="3" t="s">
        <v>475</v>
      </c>
    </row>
    <row r="14" spans="1:3">
      <c r="A14" s="4" t="s">
        <v>615</v>
      </c>
      <c r="B14" s="4" t="s">
        <v>625</v>
      </c>
      <c r="C14" s="4" t="s">
        <v>626</v>
      </c>
    </row>
    <row r="15" spans="1:3">
      <c r="A15" s="4" t="s">
        <v>627</v>
      </c>
    </row>
    <row r="16" spans="1:3">
      <c r="A16" s="3" t="s">
        <v>475</v>
      </c>
    </row>
    <row r="17" spans="1:3">
      <c r="A17" s="4" t="s">
        <v>615</v>
      </c>
      <c r="B17" s="4" t="s">
        <v>628</v>
      </c>
      <c r="C17" s="4" t="s">
        <v>629</v>
      </c>
    </row>
    <row r="18" spans="1:3">
      <c r="A18" s="4" t="s">
        <v>630</v>
      </c>
    </row>
    <row r="19" spans="1:3">
      <c r="A19" s="3" t="s">
        <v>475</v>
      </c>
    </row>
    <row r="20" spans="1:3">
      <c r="A20" s="4" t="s">
        <v>615</v>
      </c>
      <c r="B20" s="4" t="s">
        <v>631</v>
      </c>
      <c r="C20" s="4" t="s">
        <v>632</v>
      </c>
    </row>
    <row r="21" spans="1:3">
      <c r="A21" s="4" t="s">
        <v>633</v>
      </c>
    </row>
    <row r="22" spans="1:3">
      <c r="A22" s="3" t="s">
        <v>475</v>
      </c>
    </row>
    <row r="23" spans="1:3">
      <c r="A23" s="4" t="s">
        <v>615</v>
      </c>
      <c r="B23" s="4" t="s">
        <v>634</v>
      </c>
      <c r="C23" s="4" t="s">
        <v>635</v>
      </c>
    </row>
    <row r="24" spans="1:3">
      <c r="A24" s="4" t="s">
        <v>636</v>
      </c>
    </row>
    <row r="25" spans="1:3">
      <c r="A25" s="3" t="s">
        <v>475</v>
      </c>
    </row>
    <row r="26" spans="1:3">
      <c r="A26" s="4" t="s">
        <v>615</v>
      </c>
      <c r="B26" s="4" t="s">
        <v>545</v>
      </c>
      <c r="C26" s="4" t="s">
        <v>5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236</v>
      </c>
    </row>
    <row r="3" spans="1:3">
      <c r="A3" s="4" t="s">
        <v>476</v>
      </c>
      <c r="B3" s="6" t="n">
        <v>18275563</v>
      </c>
      <c r="C3" s="6" t="n">
        <v>19810113</v>
      </c>
    </row>
    <row r="4" spans="1:3">
      <c r="A4" s="4" t="s">
        <v>638</v>
      </c>
      <c r="B4" s="5" t="n">
        <v>476314</v>
      </c>
      <c r="C4" s="5" t="n">
        <v>495539</v>
      </c>
    </row>
    <row r="5" spans="1:3">
      <c r="A5" s="4" t="s">
        <v>639</v>
      </c>
      <c r="B5" s="5" t="n">
        <v>-3933109</v>
      </c>
      <c r="C5" s="5" t="n">
        <v>-4392155</v>
      </c>
    </row>
    <row r="6" spans="1:3">
      <c r="A6" s="4" t="s">
        <v>640</v>
      </c>
      <c r="B6" s="5" t="n">
        <v>302099</v>
      </c>
      <c r="C6" s="5" t="n">
        <v>303890</v>
      </c>
    </row>
    <row r="7" spans="1:3">
      <c r="A7" s="4" t="s">
        <v>641</v>
      </c>
      <c r="B7" s="5" t="n">
        <v>-139536</v>
      </c>
      <c r="C7" s="5" t="n">
        <v>-151452</v>
      </c>
    </row>
    <row r="8" spans="1:3">
      <c r="A8" s="4" t="s">
        <v>480</v>
      </c>
      <c r="B8" s="6" t="n">
        <v>14981331</v>
      </c>
      <c r="C8" s="6" t="n">
        <v>16065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236</v>
      </c>
    </row>
    <row r="3" spans="1:3">
      <c r="A3" s="4" t="s">
        <v>643</v>
      </c>
      <c r="B3" s="6" t="n">
        <v>121076</v>
      </c>
      <c r="C3" s="6" t="n">
        <v>427678</v>
      </c>
    </row>
    <row r="4" spans="1:3">
      <c r="A4" s="4" t="s">
        <v>644</v>
      </c>
      <c r="B4" s="5" t="n">
        <v>6719923</v>
      </c>
      <c r="C4" s="5" t="n">
        <v>6237547</v>
      </c>
    </row>
    <row r="5" spans="1:3">
      <c r="A5" s="4" t="s">
        <v>645</v>
      </c>
      <c r="B5" s="5" t="n">
        <v>8140332</v>
      </c>
      <c r="C5" s="5" t="n">
        <v>9400710</v>
      </c>
    </row>
    <row r="6" spans="1:3">
      <c r="A6" s="4" t="s">
        <v>480</v>
      </c>
      <c r="B6" s="6" t="n">
        <v>14981331</v>
      </c>
      <c r="C6" s="6" t="n">
        <v>160659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647</v>
      </c>
      <c r="C1" s="2" t="s">
        <v>648</v>
      </c>
    </row>
    <row r="2" spans="1:3">
      <c r="A2" s="3" t="s">
        <v>475</v>
      </c>
    </row>
    <row r="3" spans="1:3">
      <c r="A3" s="4" t="s">
        <v>649</v>
      </c>
      <c r="B3" s="6" t="n">
        <v>5858500</v>
      </c>
      <c r="C3" s="6" t="n">
        <v>6095710</v>
      </c>
    </row>
    <row r="4" spans="1:3">
      <c r="A4" s="4" t="s">
        <v>650</v>
      </c>
      <c r="B4" s="6" t="n">
        <v>-110569</v>
      </c>
      <c r="C4" s="6" t="n">
        <v>-78451</v>
      </c>
    </row>
    <row r="5" spans="1:3">
      <c r="A5" s="4" t="s">
        <v>651</v>
      </c>
      <c r="B5" s="5" t="n">
        <v>386</v>
      </c>
      <c r="C5" s="5" t="n">
        <v>368</v>
      </c>
    </row>
    <row r="6" spans="1:3">
      <c r="A6" s="4" t="s">
        <v>652</v>
      </c>
      <c r="B6" s="6" t="n">
        <v>1218879</v>
      </c>
      <c r="C6" s="6" t="n">
        <v>1675435</v>
      </c>
    </row>
    <row r="7" spans="1:3">
      <c r="A7" s="4" t="s">
        <v>653</v>
      </c>
      <c r="B7" s="6" t="n">
        <v>-28967</v>
      </c>
      <c r="C7" s="6" t="n">
        <v>-73001</v>
      </c>
    </row>
    <row r="8" spans="1:3">
      <c r="A8" s="4" t="s">
        <v>654</v>
      </c>
      <c r="B8" s="5" t="n">
        <v>95</v>
      </c>
      <c r="C8" s="5" t="n">
        <v>91</v>
      </c>
    </row>
    <row r="9" spans="1:3">
      <c r="A9" s="4" t="s">
        <v>655</v>
      </c>
      <c r="B9" s="6" t="n">
        <v>7077379</v>
      </c>
      <c r="C9" s="6" t="n">
        <v>7771145</v>
      </c>
    </row>
    <row r="10" spans="1:3">
      <c r="A10" s="4" t="s">
        <v>656</v>
      </c>
      <c r="B10" s="6" t="n">
        <v>-139536</v>
      </c>
      <c r="C10" s="6" t="n">
        <v>-151452</v>
      </c>
    </row>
    <row r="11" spans="1:3">
      <c r="A11" s="4" t="s">
        <v>657</v>
      </c>
      <c r="B11" s="5" t="n">
        <v>481</v>
      </c>
      <c r="C11" s="5" t="n">
        <v>459</v>
      </c>
    </row>
    <row r="12" spans="1:3">
      <c r="A12" s="4" t="s">
        <v>516</v>
      </c>
    </row>
    <row r="13" spans="1:3">
      <c r="A13" s="3" t="s">
        <v>475</v>
      </c>
    </row>
    <row r="14" spans="1:3">
      <c r="A14" s="4" t="s">
        <v>649</v>
      </c>
      <c r="B14" s="6" t="n">
        <v>5006723</v>
      </c>
      <c r="C14" s="6" t="n">
        <v>3491280</v>
      </c>
    </row>
    <row r="15" spans="1:3">
      <c r="A15" s="4" t="s">
        <v>650</v>
      </c>
      <c r="B15" s="6" t="n">
        <v>-92163</v>
      </c>
      <c r="C15" s="6" t="n">
        <v>-40491</v>
      </c>
    </row>
    <row r="16" spans="1:3">
      <c r="A16" s="4" t="s">
        <v>651</v>
      </c>
      <c r="B16" s="5" t="n">
        <v>280</v>
      </c>
      <c r="C16" s="5" t="n">
        <v>187</v>
      </c>
    </row>
    <row r="17" spans="1:3">
      <c r="A17" s="4" t="s">
        <v>652</v>
      </c>
      <c r="B17" s="6" t="n">
        <v>615070</v>
      </c>
      <c r="C17" s="6" t="n">
        <v>1197897</v>
      </c>
    </row>
    <row r="18" spans="1:3">
      <c r="A18" s="4" t="s">
        <v>653</v>
      </c>
      <c r="B18" s="6" t="n">
        <v>-19571</v>
      </c>
      <c r="C18" s="6" t="n">
        <v>-40979</v>
      </c>
    </row>
    <row r="19" spans="1:3">
      <c r="A19" s="4" t="s">
        <v>654</v>
      </c>
      <c r="B19" s="5" t="n">
        <v>47</v>
      </c>
      <c r="C19" s="5" t="n">
        <v>53</v>
      </c>
    </row>
    <row r="20" spans="1:3">
      <c r="A20" s="4" t="s">
        <v>655</v>
      </c>
      <c r="B20" s="6" t="n">
        <v>5621793</v>
      </c>
      <c r="C20" s="6" t="n">
        <v>4689177</v>
      </c>
    </row>
    <row r="21" spans="1:3">
      <c r="A21" s="4" t="s">
        <v>656</v>
      </c>
      <c r="B21" s="6" t="n">
        <v>-111734</v>
      </c>
      <c r="C21" s="6" t="n">
        <v>-81470</v>
      </c>
    </row>
    <row r="22" spans="1:3">
      <c r="A22" s="4" t="s">
        <v>657</v>
      </c>
      <c r="B22" s="5" t="n">
        <v>327</v>
      </c>
      <c r="C22" s="5" t="n">
        <v>240</v>
      </c>
    </row>
    <row r="23" spans="1:3">
      <c r="A23" s="4" t="s">
        <v>658</v>
      </c>
      <c r="B23" s="6" t="n">
        <v>149700</v>
      </c>
    </row>
    <row r="24" spans="1:3">
      <c r="A24" s="4" t="s">
        <v>659</v>
      </c>
      <c r="B24" s="5" t="n">
        <v>4000</v>
      </c>
    </row>
    <row r="25" spans="1:3">
      <c r="A25" s="4" t="s">
        <v>523</v>
      </c>
    </row>
    <row r="26" spans="1:3">
      <c r="A26" s="3" t="s">
        <v>475</v>
      </c>
    </row>
    <row r="27" spans="1:3">
      <c r="A27" s="4" t="s">
        <v>649</v>
      </c>
      <c r="B27" s="5" t="n">
        <v>2781777</v>
      </c>
      <c r="C27" s="6" t="n">
        <v>600480</v>
      </c>
    </row>
    <row r="28" spans="1:3">
      <c r="A28" s="4" t="s">
        <v>650</v>
      </c>
      <c r="B28" s="6" t="n">
        <v>-66506</v>
      </c>
      <c r="C28" s="6" t="n">
        <v>-8081</v>
      </c>
    </row>
    <row r="29" spans="1:3">
      <c r="A29" s="4" t="s">
        <v>651</v>
      </c>
      <c r="B29" s="5" t="n">
        <v>127</v>
      </c>
      <c r="C29" s="5" t="n">
        <v>33</v>
      </c>
    </row>
    <row r="30" spans="1:3">
      <c r="A30" s="4" t="s">
        <v>652</v>
      </c>
      <c r="B30" s="6" t="n">
        <v>65964</v>
      </c>
      <c r="C30" s="6" t="n">
        <v>77506</v>
      </c>
    </row>
    <row r="31" spans="1:3">
      <c r="A31" s="4" t="s">
        <v>653</v>
      </c>
      <c r="B31" s="6" t="n">
        <v>-1556</v>
      </c>
      <c r="C31" s="6" t="n">
        <v>-1482</v>
      </c>
    </row>
    <row r="32" spans="1:3">
      <c r="A32" s="4" t="s">
        <v>654</v>
      </c>
      <c r="B32" s="5" t="n">
        <v>17</v>
      </c>
      <c r="C32" s="5" t="n">
        <v>6</v>
      </c>
    </row>
    <row r="33" spans="1:3">
      <c r="A33" s="4" t="s">
        <v>655</v>
      </c>
      <c r="B33" s="6" t="n">
        <v>2847741</v>
      </c>
      <c r="C33" s="6" t="n">
        <v>677986</v>
      </c>
    </row>
    <row r="34" spans="1:3">
      <c r="A34" s="4" t="s">
        <v>656</v>
      </c>
      <c r="B34" s="6" t="n">
        <v>-68062</v>
      </c>
      <c r="C34" s="6" t="n">
        <v>-9563</v>
      </c>
    </row>
    <row r="35" spans="1:3">
      <c r="A35" s="4" t="s">
        <v>657</v>
      </c>
      <c r="B35" s="5" t="n">
        <v>144</v>
      </c>
      <c r="C35" s="5" t="n">
        <v>39</v>
      </c>
    </row>
    <row r="36" spans="1:3">
      <c r="A36" s="4" t="s">
        <v>530</v>
      </c>
    </row>
    <row r="37" spans="1:3">
      <c r="A37" s="3" t="s">
        <v>475</v>
      </c>
    </row>
    <row r="38" spans="1:3">
      <c r="A38" s="4" t="s">
        <v>649</v>
      </c>
      <c r="B38" s="6" t="n">
        <v>747719</v>
      </c>
      <c r="C38" s="6" t="n">
        <v>776065</v>
      </c>
    </row>
    <row r="39" spans="1:3">
      <c r="A39" s="4" t="s">
        <v>650</v>
      </c>
      <c r="B39" s="6" t="n">
        <v>-15409</v>
      </c>
      <c r="C39" s="6" t="n">
        <v>-14827</v>
      </c>
    </row>
    <row r="40" spans="1:3">
      <c r="A40" s="4" t="s">
        <v>651</v>
      </c>
      <c r="B40" s="5" t="n">
        <v>45</v>
      </c>
      <c r="C40" s="5" t="n">
        <v>32</v>
      </c>
    </row>
    <row r="41" spans="1:3">
      <c r="A41" s="4" t="s">
        <v>652</v>
      </c>
      <c r="B41" s="6" t="n">
        <v>547763</v>
      </c>
      <c r="C41" s="6" t="n">
        <v>1120391</v>
      </c>
    </row>
    <row r="42" spans="1:3">
      <c r="A42" s="4" t="s">
        <v>653</v>
      </c>
      <c r="B42" s="6" t="n">
        <v>-18004</v>
      </c>
      <c r="C42" s="6" t="n">
        <v>-39497</v>
      </c>
    </row>
    <row r="43" spans="1:3">
      <c r="A43" s="4" t="s">
        <v>654</v>
      </c>
      <c r="B43" s="5" t="n">
        <v>27</v>
      </c>
      <c r="C43" s="5" t="n">
        <v>47</v>
      </c>
    </row>
    <row r="44" spans="1:3">
      <c r="A44" s="4" t="s">
        <v>655</v>
      </c>
      <c r="B44" s="6" t="n">
        <v>1295482</v>
      </c>
      <c r="C44" s="6" t="n">
        <v>1896456</v>
      </c>
    </row>
    <row r="45" spans="1:3">
      <c r="A45" s="4" t="s">
        <v>656</v>
      </c>
      <c r="B45" s="6" t="n">
        <v>-33413</v>
      </c>
      <c r="C45" s="6" t="n">
        <v>-54324</v>
      </c>
    </row>
    <row r="46" spans="1:3">
      <c r="A46" s="4" t="s">
        <v>657</v>
      </c>
      <c r="B46" s="5" t="n">
        <v>72</v>
      </c>
      <c r="C46" s="5" t="n">
        <v>79</v>
      </c>
    </row>
    <row r="47" spans="1:3">
      <c r="A47" s="4" t="s">
        <v>537</v>
      </c>
    </row>
    <row r="48" spans="1:3">
      <c r="A48" s="3" t="s">
        <v>475</v>
      </c>
    </row>
    <row r="49" spans="1:3">
      <c r="A49" s="4" t="s">
        <v>649</v>
      </c>
      <c r="B49" s="6" t="n">
        <v>120540</v>
      </c>
      <c r="C49" s="6" t="n">
        <v>200863</v>
      </c>
    </row>
    <row r="50" spans="1:3">
      <c r="A50" s="4" t="s">
        <v>650</v>
      </c>
      <c r="B50" s="6" t="n">
        <v>-326</v>
      </c>
      <c r="C50" s="6" t="n">
        <v>-501</v>
      </c>
    </row>
    <row r="51" spans="1:3">
      <c r="A51" s="4" t="s">
        <v>651</v>
      </c>
      <c r="B51" s="5" t="n">
        <v>9</v>
      </c>
      <c r="C51" s="5" t="n">
        <v>11</v>
      </c>
    </row>
    <row r="52" spans="1:3">
      <c r="A52" s="4" t="s">
        <v>652</v>
      </c>
      <c r="B52" s="6" t="n">
        <v>1091</v>
      </c>
    </row>
    <row r="53" spans="1:3">
      <c r="A53" s="4" t="s">
        <v>653</v>
      </c>
      <c r="B53" s="6" t="n">
        <v>-7</v>
      </c>
      <c r="C53" s="6" t="n">
        <v>0</v>
      </c>
    </row>
    <row r="54" spans="1:3">
      <c r="A54" s="4" t="s">
        <v>654</v>
      </c>
      <c r="B54" s="5" t="n">
        <v>1</v>
      </c>
      <c r="C54" s="5" t="n">
        <v>0</v>
      </c>
    </row>
    <row r="55" spans="1:3">
      <c r="A55" s="4" t="s">
        <v>655</v>
      </c>
      <c r="B55" s="6" t="n">
        <v>121631</v>
      </c>
      <c r="C55" s="6" t="n">
        <v>200863</v>
      </c>
    </row>
    <row r="56" spans="1:3">
      <c r="A56" s="4" t="s">
        <v>656</v>
      </c>
      <c r="B56" s="6" t="n">
        <v>-333</v>
      </c>
      <c r="C56" s="6" t="n">
        <v>-501</v>
      </c>
    </row>
    <row r="57" spans="1:3">
      <c r="A57" s="4" t="s">
        <v>657</v>
      </c>
      <c r="B57" s="5" t="n">
        <v>10</v>
      </c>
      <c r="C57" s="5" t="n">
        <v>11</v>
      </c>
    </row>
    <row r="58" spans="1:3">
      <c r="A58" s="4" t="s">
        <v>544</v>
      </c>
    </row>
    <row r="59" spans="1:3">
      <c r="A59" s="3" t="s">
        <v>475</v>
      </c>
    </row>
    <row r="60" spans="1:3">
      <c r="A60" s="4" t="s">
        <v>649</v>
      </c>
      <c r="B60" s="6" t="n">
        <v>1356687</v>
      </c>
      <c r="C60" s="6" t="n">
        <v>1913872</v>
      </c>
    </row>
    <row r="61" spans="1:3">
      <c r="A61" s="4" t="s">
        <v>650</v>
      </c>
      <c r="B61" s="6" t="n">
        <v>-9922</v>
      </c>
      <c r="C61" s="6" t="n">
        <v>-17082</v>
      </c>
    </row>
    <row r="62" spans="1:3">
      <c r="A62" s="4" t="s">
        <v>651</v>
      </c>
      <c r="B62" s="5" t="n">
        <v>99</v>
      </c>
      <c r="C62" s="5" t="n">
        <v>111</v>
      </c>
    </row>
    <row r="63" spans="1:3">
      <c r="A63" s="4" t="s">
        <v>652</v>
      </c>
      <c r="B63" s="6" t="n">
        <v>252</v>
      </c>
    </row>
    <row r="64" spans="1:3">
      <c r="A64" s="4" t="s">
        <v>653</v>
      </c>
      <c r="B64" s="6" t="n">
        <v>-4</v>
      </c>
      <c r="C64" s="6" t="n">
        <v>0</v>
      </c>
    </row>
    <row r="65" spans="1:3">
      <c r="A65" s="4" t="s">
        <v>654</v>
      </c>
      <c r="B65" s="5" t="n">
        <v>2</v>
      </c>
      <c r="C65" s="5" t="n">
        <v>0</v>
      </c>
    </row>
    <row r="66" spans="1:3">
      <c r="A66" s="4" t="s">
        <v>655</v>
      </c>
      <c r="B66" s="6" t="n">
        <v>1356939</v>
      </c>
      <c r="C66" s="6" t="n">
        <v>1913872</v>
      </c>
    </row>
    <row r="67" spans="1:3">
      <c r="A67" s="4" t="s">
        <v>656</v>
      </c>
      <c r="B67" s="6" t="n">
        <v>-9926</v>
      </c>
      <c r="C67" s="6" t="n">
        <v>-17082</v>
      </c>
    </row>
    <row r="68" spans="1:3">
      <c r="A68" s="4" t="s">
        <v>657</v>
      </c>
      <c r="B68" s="5" t="n">
        <v>101</v>
      </c>
      <c r="C68" s="5" t="n">
        <v>111</v>
      </c>
    </row>
    <row r="69" spans="1:3">
      <c r="A69" s="4" t="s">
        <v>551</v>
      </c>
    </row>
    <row r="70" spans="1:3">
      <c r="A70" s="3" t="s">
        <v>475</v>
      </c>
    </row>
    <row r="71" spans="1:3">
      <c r="A71" s="4" t="s">
        <v>649</v>
      </c>
      <c r="B71" s="6" t="n">
        <v>163114</v>
      </c>
      <c r="C71" s="6" t="n">
        <v>166754</v>
      </c>
    </row>
    <row r="72" spans="1:3">
      <c r="A72" s="4" t="s">
        <v>650</v>
      </c>
      <c r="B72" s="6" t="n">
        <v>-3812</v>
      </c>
      <c r="C72" s="6" t="n">
        <v>-3296</v>
      </c>
    </row>
    <row r="73" spans="1:3">
      <c r="A73" s="4" t="s">
        <v>651</v>
      </c>
      <c r="B73" s="5" t="n">
        <v>28</v>
      </c>
      <c r="C73" s="5" t="n">
        <v>14</v>
      </c>
    </row>
    <row r="74" spans="1:3">
      <c r="A74" s="4" t="s">
        <v>652</v>
      </c>
      <c r="B74" s="6" t="n">
        <v>22792</v>
      </c>
      <c r="C74" s="6" t="n">
        <v>9118</v>
      </c>
    </row>
    <row r="75" spans="1:3">
      <c r="A75" s="4" t="s">
        <v>653</v>
      </c>
      <c r="B75" s="6" t="n">
        <v>-952</v>
      </c>
      <c r="C75" s="6" t="n">
        <v>-6934</v>
      </c>
    </row>
    <row r="76" spans="1:3">
      <c r="A76" s="4" t="s">
        <v>654</v>
      </c>
      <c r="B76" s="5" t="n">
        <v>3</v>
      </c>
      <c r="C76" s="5" t="n">
        <v>9</v>
      </c>
    </row>
    <row r="77" spans="1:3">
      <c r="A77" s="4" t="s">
        <v>655</v>
      </c>
      <c r="B77" s="6" t="n">
        <v>185906</v>
      </c>
      <c r="C77" s="6" t="n">
        <v>175872</v>
      </c>
    </row>
    <row r="78" spans="1:3">
      <c r="A78" s="4" t="s">
        <v>656</v>
      </c>
      <c r="B78" s="6" t="n">
        <v>-4764</v>
      </c>
      <c r="C78" s="6" t="n">
        <v>-10230</v>
      </c>
    </row>
    <row r="79" spans="1:3">
      <c r="A79" s="4" t="s">
        <v>657</v>
      </c>
      <c r="B79" s="5" t="n">
        <v>31</v>
      </c>
      <c r="C79" s="5" t="n">
        <v>23</v>
      </c>
    </row>
    <row r="80" spans="1:3">
      <c r="A80" s="4" t="s">
        <v>659</v>
      </c>
      <c r="B80" s="6" t="n">
        <v>1700</v>
      </c>
      <c r="C80" s="6" t="n">
        <v>1900</v>
      </c>
    </row>
    <row r="81" spans="1:3">
      <c r="A81" s="4" t="s">
        <v>445</v>
      </c>
    </row>
    <row r="82" spans="1:3">
      <c r="A82" s="3" t="s">
        <v>475</v>
      </c>
    </row>
    <row r="83" spans="1:3">
      <c r="A83" s="4" t="s">
        <v>649</v>
      </c>
      <c r="B83" s="5" t="n">
        <v>287647</v>
      </c>
      <c r="C83" s="5" t="n">
        <v>872575</v>
      </c>
    </row>
    <row r="84" spans="1:3">
      <c r="A84" s="4" t="s">
        <v>650</v>
      </c>
      <c r="B84" s="6" t="n">
        <v>-7861</v>
      </c>
      <c r="C84" s="6" t="n">
        <v>-7286</v>
      </c>
    </row>
    <row r="85" spans="1:3">
      <c r="A85" s="4" t="s">
        <v>651</v>
      </c>
      <c r="B85" s="5" t="n">
        <v>42</v>
      </c>
      <c r="C85" s="5" t="n">
        <v>66</v>
      </c>
    </row>
    <row r="86" spans="1:3">
      <c r="A86" s="4" t="s">
        <v>652</v>
      </c>
      <c r="B86" s="6" t="n">
        <v>497863</v>
      </c>
      <c r="C86" s="6" t="n">
        <v>316010</v>
      </c>
    </row>
    <row r="87" spans="1:3">
      <c r="A87" s="4" t="s">
        <v>653</v>
      </c>
      <c r="B87" s="6" t="n">
        <v>-6671</v>
      </c>
      <c r="C87" s="6" t="n">
        <v>-10699</v>
      </c>
    </row>
    <row r="88" spans="1:3">
      <c r="A88" s="4" t="s">
        <v>654</v>
      </c>
      <c r="B88" s="5" t="n">
        <v>36</v>
      </c>
      <c r="C88" s="5" t="n">
        <v>20</v>
      </c>
    </row>
    <row r="89" spans="1:3">
      <c r="A89" s="4" t="s">
        <v>655</v>
      </c>
      <c r="B89" s="6" t="n">
        <v>785510</v>
      </c>
      <c r="C89" s="6" t="n">
        <v>1188585</v>
      </c>
    </row>
    <row r="90" spans="1:3">
      <c r="A90" s="4" t="s">
        <v>656</v>
      </c>
      <c r="B90" s="6" t="n">
        <v>-14532</v>
      </c>
      <c r="C90" s="6" t="n">
        <v>-17985</v>
      </c>
    </row>
    <row r="91" spans="1:3">
      <c r="A91" s="4" t="s">
        <v>657</v>
      </c>
      <c r="B91" s="5" t="n">
        <v>78</v>
      </c>
      <c r="C91" s="5" t="n">
        <v>86</v>
      </c>
    </row>
    <row r="92" spans="1:3">
      <c r="A92" s="4" t="s">
        <v>572</v>
      </c>
    </row>
    <row r="93" spans="1:3">
      <c r="A93" s="3" t="s">
        <v>475</v>
      </c>
    </row>
    <row r="94" spans="1:3">
      <c r="A94" s="4" t="s">
        <v>649</v>
      </c>
      <c r="C94" s="6" t="n">
        <v>340116</v>
      </c>
    </row>
    <row r="95" spans="1:3">
      <c r="A95" s="4" t="s">
        <v>650</v>
      </c>
      <c r="B95" s="6" t="n">
        <v>0</v>
      </c>
      <c r="C95" s="6" t="n">
        <v>-10050</v>
      </c>
    </row>
    <row r="96" spans="1:3">
      <c r="A96" s="4" t="s">
        <v>651</v>
      </c>
      <c r="B96" s="5" t="n">
        <v>0</v>
      </c>
      <c r="C96" s="5" t="n">
        <v>16</v>
      </c>
    </row>
    <row r="97" spans="1:3">
      <c r="A97" s="4" t="s">
        <v>652</v>
      </c>
      <c r="B97" s="6" t="n">
        <v>35935</v>
      </c>
      <c r="C97" s="6" t="n">
        <v>120877</v>
      </c>
    </row>
    <row r="98" spans="1:3">
      <c r="A98" s="4" t="s">
        <v>653</v>
      </c>
      <c r="B98" s="6" t="n">
        <v>-969</v>
      </c>
      <c r="C98" s="6" t="n">
        <v>-13605</v>
      </c>
    </row>
    <row r="99" spans="1:3">
      <c r="A99" s="4" t="s">
        <v>654</v>
      </c>
      <c r="B99" s="5" t="n">
        <v>3</v>
      </c>
      <c r="C99" s="5" t="n">
        <v>7</v>
      </c>
    </row>
    <row r="100" spans="1:3">
      <c r="A100" s="4" t="s">
        <v>655</v>
      </c>
      <c r="B100" s="6" t="n">
        <v>35935</v>
      </c>
      <c r="C100" s="6" t="n">
        <v>460993</v>
      </c>
    </row>
    <row r="101" spans="1:3">
      <c r="A101" s="4" t="s">
        <v>656</v>
      </c>
      <c r="B101" s="6" t="n">
        <v>-969</v>
      </c>
      <c r="C101" s="6" t="n">
        <v>-23655</v>
      </c>
    </row>
    <row r="102" spans="1:3">
      <c r="A102" s="4" t="s">
        <v>657</v>
      </c>
      <c r="B102" s="5" t="n">
        <v>3</v>
      </c>
      <c r="C102" s="5" t="n">
        <v>23</v>
      </c>
    </row>
    <row r="103" spans="1:3">
      <c r="A103" s="4" t="s">
        <v>658</v>
      </c>
      <c r="C103" s="6" t="n">
        <v>12400</v>
      </c>
    </row>
    <row r="104" spans="1:3">
      <c r="A104" s="4" t="s">
        <v>659</v>
      </c>
      <c r="C104" s="5" t="n">
        <v>56</v>
      </c>
    </row>
    <row r="105" spans="1:3">
      <c r="A105" s="4" t="s">
        <v>579</v>
      </c>
    </row>
    <row r="106" spans="1:3">
      <c r="A106" s="3" t="s">
        <v>475</v>
      </c>
    </row>
    <row r="107" spans="1:3">
      <c r="A107" s="4" t="s">
        <v>649</v>
      </c>
      <c r="B107" s="6" t="n">
        <v>401016</v>
      </c>
      <c r="C107" s="5" t="n">
        <v>1224985</v>
      </c>
    </row>
    <row r="108" spans="1:3">
      <c r="A108" s="4" t="s">
        <v>650</v>
      </c>
      <c r="B108" s="6" t="n">
        <v>-6733</v>
      </c>
      <c r="C108" s="6" t="n">
        <v>-17328</v>
      </c>
    </row>
    <row r="109" spans="1:3">
      <c r="A109" s="4" t="s">
        <v>651</v>
      </c>
      <c r="B109" s="5" t="n">
        <v>36</v>
      </c>
      <c r="C109" s="5" t="n">
        <v>85</v>
      </c>
    </row>
    <row r="110" spans="1:3">
      <c r="A110" s="4" t="s">
        <v>652</v>
      </c>
      <c r="B110" s="6" t="n">
        <v>47219</v>
      </c>
      <c r="C110" s="6" t="n">
        <v>31533</v>
      </c>
    </row>
    <row r="111" spans="1:3">
      <c r="A111" s="4" t="s">
        <v>653</v>
      </c>
      <c r="B111" s="6" t="n">
        <v>-804</v>
      </c>
      <c r="C111" s="6" t="n">
        <v>-784</v>
      </c>
    </row>
    <row r="112" spans="1:3">
      <c r="A112" s="4" t="s">
        <v>654</v>
      </c>
      <c r="B112" s="5" t="n">
        <v>6</v>
      </c>
      <c r="C112" s="5" t="n">
        <v>2</v>
      </c>
    </row>
    <row r="113" spans="1:3">
      <c r="A113" s="4" t="s">
        <v>655</v>
      </c>
      <c r="B113" s="6" t="n">
        <v>448235</v>
      </c>
      <c r="C113" s="6" t="n">
        <v>1256518</v>
      </c>
    </row>
    <row r="114" spans="1:3">
      <c r="A114" s="4" t="s">
        <v>656</v>
      </c>
      <c r="B114" s="6" t="n">
        <v>-7537</v>
      </c>
      <c r="C114" s="6" t="n">
        <v>-18112</v>
      </c>
    </row>
    <row r="115" spans="1:3">
      <c r="A115" s="4" t="s">
        <v>657</v>
      </c>
      <c r="B115" s="5" t="n">
        <v>42</v>
      </c>
      <c r="C115" s="5" t="n">
        <v>87</v>
      </c>
    </row>
    <row r="116" spans="1:3">
      <c r="A116" s="4" t="s">
        <v>658</v>
      </c>
      <c r="B116" s="6" t="n">
        <v>13900</v>
      </c>
    </row>
    <row r="117" spans="1:3">
      <c r="A117" s="4" t="s">
        <v>659</v>
      </c>
      <c r="B117" s="5" t="n">
        <v>613</v>
      </c>
    </row>
    <row r="118" spans="1:3">
      <c r="A118" s="4" t="s">
        <v>660</v>
      </c>
    </row>
    <row r="119" spans="1:3">
      <c r="A119" s="3" t="s">
        <v>475</v>
      </c>
    </row>
    <row r="120" spans="1:3">
      <c r="A120" s="4" t="s">
        <v>659</v>
      </c>
      <c r="B120" s="6" t="n">
        <v>3000</v>
      </c>
      <c r="C120" s="6" t="n">
        <v>8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475</v>
      </c>
    </row>
    <row r="3" spans="1:3">
      <c r="A3" s="4" t="s">
        <v>641</v>
      </c>
      <c r="B3" s="6" t="n">
        <v>139536</v>
      </c>
      <c r="C3" s="6" t="n">
        <v>151452</v>
      </c>
    </row>
    <row r="4" spans="1:3">
      <c r="A4" s="4" t="s">
        <v>516</v>
      </c>
    </row>
    <row r="5" spans="1:3">
      <c r="A5" s="3" t="s">
        <v>475</v>
      </c>
    </row>
    <row r="6" spans="1:3">
      <c r="A6" s="4" t="s">
        <v>641</v>
      </c>
      <c r="B6" s="5" t="n">
        <v>111700</v>
      </c>
    </row>
    <row r="7" spans="1:3">
      <c r="A7" s="4" t="s">
        <v>662</v>
      </c>
    </row>
    <row r="8" spans="1:3">
      <c r="A8" s="3" t="s">
        <v>475</v>
      </c>
    </row>
    <row r="9" spans="1:3">
      <c r="A9" s="4" t="s">
        <v>641</v>
      </c>
      <c r="B9" s="5" t="n">
        <v>1700</v>
      </c>
    </row>
    <row r="10" spans="1:3">
      <c r="A10" s="4" t="s">
        <v>663</v>
      </c>
    </row>
    <row r="11" spans="1:3">
      <c r="A11" s="3" t="s">
        <v>475</v>
      </c>
    </row>
    <row r="12" spans="1:3">
      <c r="A12" s="4" t="s">
        <v>641</v>
      </c>
      <c r="B12" s="6" t="n">
        <v>26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83</v>
      </c>
    </row>
    <row r="3" spans="1:4">
      <c r="A3" s="3" t="s">
        <v>236</v>
      </c>
    </row>
    <row r="4" spans="1:4">
      <c r="A4" s="4" t="s">
        <v>665</v>
      </c>
      <c r="B4" s="6" t="n">
        <v>8909</v>
      </c>
      <c r="C4" s="6" t="n">
        <v>0</v>
      </c>
      <c r="D4" s="6" t="n">
        <v>0</v>
      </c>
    </row>
    <row r="5" spans="1:4">
      <c r="A5" s="4" t="s">
        <v>666</v>
      </c>
      <c r="B5" s="5" t="n">
        <v>0</v>
      </c>
    </row>
    <row r="6" spans="1:4">
      <c r="A6" s="3" t="s">
        <v>667</v>
      </c>
    </row>
    <row r="7" spans="1:4">
      <c r="A7" s="4" t="s">
        <v>668</v>
      </c>
      <c r="B7" s="5" t="n">
        <v>8909</v>
      </c>
    </row>
    <row r="8" spans="1:4">
      <c r="A8" s="4" t="s">
        <v>669</v>
      </c>
      <c r="B8" s="5" t="n">
        <v>0</v>
      </c>
    </row>
    <row r="9" spans="1:4">
      <c r="A9" s="4" t="s">
        <v>670</v>
      </c>
      <c r="B9" s="6" t="n">
        <v>8909</v>
      </c>
      <c r="C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3</v>
      </c>
    </row>
    <row r="3" spans="1:4">
      <c r="A3" s="3" t="s">
        <v>672</v>
      </c>
    </row>
    <row r="4" spans="1:4">
      <c r="A4" s="4" t="s">
        <v>673</v>
      </c>
      <c r="B4" s="6" t="n">
        <v>177799</v>
      </c>
      <c r="C4" s="6" t="n">
        <v>376336</v>
      </c>
      <c r="D4" s="6" t="n">
        <v>-122323</v>
      </c>
    </row>
    <row r="5" spans="1:4">
      <c r="A5" s="4" t="s">
        <v>674</v>
      </c>
      <c r="B5" s="5" t="n">
        <v>-37632</v>
      </c>
      <c r="C5" s="5" t="n">
        <v>-191053</v>
      </c>
      <c r="D5" s="5" t="n">
        <v>420761</v>
      </c>
    </row>
    <row r="6" spans="1:4">
      <c r="A6" s="4" t="s">
        <v>675</v>
      </c>
      <c r="B6" s="5" t="n">
        <v>6134</v>
      </c>
      <c r="C6" s="5" t="n">
        <v>-7484</v>
      </c>
      <c r="D6" s="5" t="n">
        <v>77898</v>
      </c>
    </row>
    <row r="7" spans="1:4">
      <c r="A7" s="4" t="s">
        <v>676</v>
      </c>
      <c r="B7" s="6" t="n">
        <v>146301</v>
      </c>
      <c r="C7" s="6" t="n">
        <v>177799</v>
      </c>
      <c r="D7" s="6" t="n">
        <v>3763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7"/>
    <col customWidth="1" max="2" min="2" width="12"/>
    <col customWidth="1" max="3" min="3" width="62"/>
    <col customWidth="1" max="4" min="4" width="62"/>
    <col customWidth="1" max="5" min="5" width="13"/>
    <col customWidth="1" max="6" min="6" width="27"/>
    <col customWidth="1" max="7" min="7" width="46"/>
    <col customWidth="1" max="8" min="8" width="56"/>
    <col customWidth="1" max="9" min="9" width="27"/>
    <col customWidth="1" max="10" min="10" width="25"/>
  </cols>
  <sheetData>
    <row r="1" spans="1:10">
      <c r="A1" s="1" t="s">
        <v>131</v>
      </c>
      <c r="B1" s="2" t="s">
        <v>132</v>
      </c>
      <c r="C1" s="2" t="s">
        <v>133</v>
      </c>
      <c r="D1" s="2" t="s">
        <v>134</v>
      </c>
      <c r="E1" s="2" t="s">
        <v>135</v>
      </c>
      <c r="F1" s="2" t="s">
        <v>136</v>
      </c>
      <c r="G1" s="2" t="s">
        <v>137</v>
      </c>
      <c r="H1" s="2" t="s">
        <v>138</v>
      </c>
      <c r="I1" s="2" t="s">
        <v>139</v>
      </c>
      <c r="J1" s="2" t="s">
        <v>140</v>
      </c>
    </row>
    <row r="2" spans="1:10">
      <c r="A2" s="4" t="s">
        <v>141</v>
      </c>
      <c r="C2" s="5" t="n">
        <v>5600000</v>
      </c>
      <c r="D2" s="5" t="n">
        <v>0</v>
      </c>
      <c r="E2" s="5" t="n">
        <v>124510246</v>
      </c>
    </row>
    <row r="3" spans="1:10">
      <c r="A3" s="4" t="s">
        <v>142</v>
      </c>
      <c r="B3" s="6" t="n">
        <v>2403235</v>
      </c>
      <c r="C3" s="6" t="n">
        <v>135356</v>
      </c>
      <c r="D3" s="6" t="n">
        <v>0</v>
      </c>
      <c r="E3" s="6" t="n">
        <v>1245</v>
      </c>
      <c r="F3" s="6" t="n">
        <v>2552464</v>
      </c>
      <c r="G3" s="6" t="n">
        <v>-128318</v>
      </c>
      <c r="H3" s="6" t="n">
        <v>-184632</v>
      </c>
      <c r="I3" s="6" t="n">
        <v>2376115</v>
      </c>
      <c r="J3" s="6" t="n">
        <v>27120</v>
      </c>
    </row>
    <row r="4" spans="1:10">
      <c r="A4" s="3" t="s">
        <v>143</v>
      </c>
    </row>
    <row r="5" spans="1:10">
      <c r="A5" s="4" t="s">
        <v>108</v>
      </c>
      <c r="B5" s="5" t="n">
        <v>-217540</v>
      </c>
      <c r="H5" s="5" t="n">
        <v>-215058</v>
      </c>
      <c r="I5" s="5" t="n">
        <v>-215058</v>
      </c>
      <c r="J5" s="5" t="n">
        <v>-2482</v>
      </c>
    </row>
    <row r="6" spans="1:10">
      <c r="A6" s="4" t="s">
        <v>144</v>
      </c>
      <c r="B6" s="5" t="n">
        <v>583835</v>
      </c>
      <c r="G6" s="5" t="n">
        <v>577165</v>
      </c>
      <c r="I6" s="5" t="n">
        <v>577165</v>
      </c>
      <c r="J6" s="5" t="n">
        <v>6670</v>
      </c>
    </row>
    <row r="7" spans="1:10">
      <c r="A7" s="4" t="s">
        <v>145</v>
      </c>
      <c r="E7" s="5" t="n">
        <v>15505</v>
      </c>
    </row>
    <row r="8" spans="1:10">
      <c r="A8" s="4" t="s">
        <v>146</v>
      </c>
      <c r="B8" s="5" t="n">
        <v>256</v>
      </c>
      <c r="E8" s="6" t="n">
        <v>0</v>
      </c>
      <c r="F8" s="5" t="n">
        <v>256</v>
      </c>
      <c r="I8" s="5" t="n">
        <v>256</v>
      </c>
    </row>
    <row r="9" spans="1:10">
      <c r="A9" s="4" t="s">
        <v>147</v>
      </c>
      <c r="D9" s="5" t="n">
        <v>6200000</v>
      </c>
    </row>
    <row r="10" spans="1:10">
      <c r="A10" s="4" t="s">
        <v>148</v>
      </c>
      <c r="B10" s="5" t="n">
        <v>149860</v>
      </c>
      <c r="D10" s="6" t="n">
        <v>149860</v>
      </c>
      <c r="I10" s="5" t="n">
        <v>149860</v>
      </c>
    </row>
    <row r="11" spans="1:10">
      <c r="A11" s="4" t="s">
        <v>149</v>
      </c>
      <c r="E11" s="5" t="n">
        <v>-1438213</v>
      </c>
    </row>
    <row r="12" spans="1:10">
      <c r="A12" s="4" t="s">
        <v>150</v>
      </c>
      <c r="B12" s="5" t="n">
        <v>-21130</v>
      </c>
      <c r="E12" s="6" t="n">
        <v>-14</v>
      </c>
      <c r="F12" s="5" t="n">
        <v>-21116</v>
      </c>
      <c r="I12" s="5" t="n">
        <v>-21130</v>
      </c>
    </row>
    <row r="13" spans="1:10">
      <c r="A13" s="4" t="s">
        <v>151</v>
      </c>
      <c r="E13" s="5" t="n">
        <v>22916</v>
      </c>
    </row>
    <row r="14" spans="1:10">
      <c r="A14" s="4" t="s">
        <v>152</v>
      </c>
      <c r="B14" s="5" t="n">
        <v>-240041</v>
      </c>
      <c r="H14" s="5" t="n">
        <v>-240041</v>
      </c>
      <c r="I14" s="5" t="n">
        <v>-240041</v>
      </c>
    </row>
    <row r="15" spans="1:10">
      <c r="A15" s="4" t="s">
        <v>153</v>
      </c>
      <c r="B15" s="5" t="n">
        <v>-2779</v>
      </c>
      <c r="J15" s="5" t="n">
        <v>-2779</v>
      </c>
    </row>
    <row r="16" spans="1:10">
      <c r="A16" s="4" t="s">
        <v>154</v>
      </c>
      <c r="B16" s="5" t="n">
        <v>-17378</v>
      </c>
      <c r="H16" s="5" t="n">
        <v>-17378</v>
      </c>
      <c r="I16" s="5" t="n">
        <v>-17378</v>
      </c>
    </row>
    <row r="17" spans="1:10">
      <c r="A17" s="4" t="s">
        <v>155</v>
      </c>
      <c r="B17" s="5" t="n">
        <v>532</v>
      </c>
      <c r="F17" s="5" t="n">
        <v>526</v>
      </c>
      <c r="I17" s="5" t="n">
        <v>526</v>
      </c>
      <c r="J17" s="5" t="n">
        <v>6</v>
      </c>
    </row>
    <row r="18" spans="1:10">
      <c r="A18" s="4" t="s">
        <v>156</v>
      </c>
      <c r="C18" s="5" t="n">
        <v>5600000</v>
      </c>
      <c r="D18" s="5" t="n">
        <v>6200000</v>
      </c>
      <c r="E18" s="5" t="n">
        <v>123110454</v>
      </c>
    </row>
    <row r="19" spans="1:10">
      <c r="A19" s="4" t="s">
        <v>157</v>
      </c>
      <c r="B19" s="5" t="n">
        <v>2638850</v>
      </c>
      <c r="C19" s="6" t="n">
        <v>135356</v>
      </c>
      <c r="D19" s="6" t="n">
        <v>149860</v>
      </c>
      <c r="E19" s="6" t="n">
        <v>1231</v>
      </c>
      <c r="F19" s="5" t="n">
        <v>2532130</v>
      </c>
      <c r="G19" s="5" t="n">
        <v>448847</v>
      </c>
      <c r="H19" s="5" t="n">
        <v>-657109</v>
      </c>
      <c r="I19" s="5" t="n">
        <v>2610315</v>
      </c>
      <c r="J19" s="5" t="n">
        <v>28535</v>
      </c>
    </row>
    <row r="20" spans="1:10">
      <c r="A20" s="3" t="s">
        <v>143</v>
      </c>
    </row>
    <row r="21" spans="1:10">
      <c r="A21" s="4" t="s">
        <v>108</v>
      </c>
      <c r="B21" s="5" t="n">
        <v>114055</v>
      </c>
      <c r="H21" s="5" t="n">
        <v>112711</v>
      </c>
      <c r="I21" s="5" t="n">
        <v>112711</v>
      </c>
      <c r="J21" s="5" t="n">
        <v>1344</v>
      </c>
    </row>
    <row r="22" spans="1:10">
      <c r="A22" s="4" t="s">
        <v>144</v>
      </c>
      <c r="B22" s="5" t="n">
        <v>-131812</v>
      </c>
      <c r="G22" s="5" t="n">
        <v>-130223</v>
      </c>
      <c r="I22" s="5" t="n">
        <v>-130223</v>
      </c>
      <c r="J22" s="5" t="n">
        <v>-1589</v>
      </c>
    </row>
    <row r="23" spans="1:10">
      <c r="A23" s="4" t="s">
        <v>145</v>
      </c>
      <c r="E23" s="5" t="n">
        <v>12945</v>
      </c>
    </row>
    <row r="24" spans="1:10">
      <c r="A24" s="4" t="s">
        <v>146</v>
      </c>
      <c r="B24" s="5" t="n">
        <v>191</v>
      </c>
      <c r="F24" s="5" t="n">
        <v>191</v>
      </c>
      <c r="I24" s="5" t="n">
        <v>191</v>
      </c>
    </row>
    <row r="25" spans="1:10">
      <c r="A25" s="4" t="s">
        <v>149</v>
      </c>
      <c r="E25" s="5" t="n">
        <v>-9539251</v>
      </c>
    </row>
    <row r="26" spans="1:10">
      <c r="A26" s="4" t="s">
        <v>150</v>
      </c>
      <c r="B26" s="5" t="n">
        <v>-125595</v>
      </c>
      <c r="E26" s="6" t="n">
        <v>-95</v>
      </c>
      <c r="F26" s="5" t="n">
        <v>-125500</v>
      </c>
      <c r="I26" s="5" t="n">
        <v>-125595</v>
      </c>
    </row>
    <row r="27" spans="1:10">
      <c r="A27" s="4" t="s">
        <v>151</v>
      </c>
      <c r="E27" s="5" t="n">
        <v>35323</v>
      </c>
    </row>
    <row r="28" spans="1:10">
      <c r="A28" s="4" t="s">
        <v>152</v>
      </c>
      <c r="B28" s="5" t="n">
        <v>-204051</v>
      </c>
      <c r="H28" s="5" t="n">
        <v>-204051</v>
      </c>
      <c r="I28" s="5" t="n">
        <v>-204051</v>
      </c>
    </row>
    <row r="29" spans="1:10">
      <c r="A29" s="4" t="s">
        <v>153</v>
      </c>
      <c r="B29" s="5" t="n">
        <v>-2423</v>
      </c>
      <c r="J29" s="5" t="n">
        <v>-2423</v>
      </c>
    </row>
    <row r="30" spans="1:10">
      <c r="A30" s="4" t="s">
        <v>154</v>
      </c>
      <c r="B30" s="5" t="n">
        <v>-22864</v>
      </c>
      <c r="H30" s="5" t="n">
        <v>-22864</v>
      </c>
      <c r="I30" s="5" t="n">
        <v>-22864</v>
      </c>
    </row>
    <row r="31" spans="1:10">
      <c r="A31" s="4" t="s">
        <v>155</v>
      </c>
      <c r="B31" s="5" t="n">
        <v>557</v>
      </c>
      <c r="F31" s="5" t="n">
        <v>551</v>
      </c>
      <c r="I31" s="5" t="n">
        <v>551</v>
      </c>
      <c r="J31" s="5" t="n">
        <v>6</v>
      </c>
    </row>
    <row r="32" spans="1:10">
      <c r="A32" s="4" t="s">
        <v>158</v>
      </c>
      <c r="C32" s="5" t="n">
        <v>5600000</v>
      </c>
      <c r="D32" s="5" t="n">
        <v>6200000</v>
      </c>
      <c r="E32" s="5" t="n">
        <v>113619471</v>
      </c>
    </row>
    <row r="33" spans="1:10">
      <c r="A33" s="4" t="s">
        <v>159</v>
      </c>
      <c r="B33" s="5" t="n">
        <v>2266908</v>
      </c>
      <c r="C33" s="6" t="n">
        <v>135356</v>
      </c>
      <c r="D33" s="6" t="n">
        <v>149860</v>
      </c>
      <c r="E33" s="6" t="n">
        <v>1136</v>
      </c>
      <c r="F33" s="5" t="n">
        <v>2407372</v>
      </c>
      <c r="G33" s="5" t="n">
        <v>318624</v>
      </c>
      <c r="H33" s="5" t="n">
        <v>-771313</v>
      </c>
      <c r="I33" s="5" t="n">
        <v>2241035</v>
      </c>
      <c r="J33" s="5" t="n">
        <v>25873</v>
      </c>
    </row>
    <row r="34" spans="1:10">
      <c r="A34" s="3" t="s">
        <v>143</v>
      </c>
    </row>
    <row r="35" spans="1:10">
      <c r="A35" s="4" t="s">
        <v>108</v>
      </c>
      <c r="B35" s="5" t="n">
        <v>257698</v>
      </c>
      <c r="H35" s="5" t="n">
        <v>254411</v>
      </c>
      <c r="I35" s="5" t="n">
        <v>254411</v>
      </c>
      <c r="J35" s="5" t="n">
        <v>3287</v>
      </c>
    </row>
    <row r="36" spans="1:10">
      <c r="A36" s="4" t="s">
        <v>144</v>
      </c>
      <c r="B36" s="5" t="n">
        <v>-26216</v>
      </c>
      <c r="G36" s="5" t="n">
        <v>-25868</v>
      </c>
      <c r="I36" s="5" t="n">
        <v>-25868</v>
      </c>
      <c r="J36" s="5" t="n">
        <v>-348</v>
      </c>
    </row>
    <row r="37" spans="1:10">
      <c r="A37" s="4" t="s">
        <v>145</v>
      </c>
      <c r="E37" s="5" t="n">
        <v>3201</v>
      </c>
    </row>
    <row r="38" spans="1:10">
      <c r="A38" s="4" t="s">
        <v>146</v>
      </c>
      <c r="B38" s="5" t="n">
        <v>35</v>
      </c>
      <c r="F38" s="5" t="n">
        <v>35</v>
      </c>
      <c r="I38" s="5" t="n">
        <v>35</v>
      </c>
    </row>
    <row r="39" spans="1:10">
      <c r="A39" s="4" t="s">
        <v>149</v>
      </c>
      <c r="E39" s="5" t="n">
        <v>-2063451</v>
      </c>
    </row>
    <row r="40" spans="1:10">
      <c r="A40" s="4" t="s">
        <v>150</v>
      </c>
      <c r="B40" s="5" t="n">
        <v>-25000</v>
      </c>
      <c r="E40" s="6" t="n">
        <v>-20</v>
      </c>
      <c r="F40" s="5" t="n">
        <v>-24980</v>
      </c>
      <c r="I40" s="5" t="n">
        <v>-25000</v>
      </c>
    </row>
    <row r="41" spans="1:10">
      <c r="A41" s="4" t="s">
        <v>151</v>
      </c>
      <c r="E41" s="5" t="n">
        <v>35374</v>
      </c>
    </row>
    <row r="42" spans="1:10">
      <c r="A42" s="4" t="s">
        <v>152</v>
      </c>
      <c r="B42" s="5" t="n">
        <v>-178537</v>
      </c>
      <c r="H42" s="5" t="n">
        <v>-178537</v>
      </c>
      <c r="I42" s="5" t="n">
        <v>-178537</v>
      </c>
    </row>
    <row r="43" spans="1:10">
      <c r="A43" s="4" t="s">
        <v>153</v>
      </c>
      <c r="B43" s="5" t="n">
        <v>-2280</v>
      </c>
      <c r="J43" s="5" t="n">
        <v>-2280</v>
      </c>
    </row>
    <row r="44" spans="1:10">
      <c r="A44" s="4" t="s">
        <v>154</v>
      </c>
      <c r="B44" s="5" t="n">
        <v>-22864</v>
      </c>
      <c r="H44" s="5" t="n">
        <v>-22864</v>
      </c>
      <c r="I44" s="5" t="n">
        <v>-22864</v>
      </c>
    </row>
    <row r="45" spans="1:10">
      <c r="A45" s="4" t="s">
        <v>155</v>
      </c>
      <c r="B45" s="5" t="n">
        <v>440</v>
      </c>
      <c r="F45" s="5" t="n">
        <v>434</v>
      </c>
      <c r="I45" s="5" t="n">
        <v>434</v>
      </c>
      <c r="J45" s="5" t="n">
        <v>6</v>
      </c>
    </row>
    <row r="46" spans="1:10">
      <c r="A46" s="4" t="s">
        <v>160</v>
      </c>
      <c r="B46" s="5" t="n">
        <v>912</v>
      </c>
      <c r="F46" s="5" t="n">
        <v>-2998</v>
      </c>
      <c r="G46" s="5" t="n">
        <v>912</v>
      </c>
      <c r="I46" s="5" t="n">
        <v>-2086</v>
      </c>
      <c r="J46" s="5" t="n">
        <v>2086</v>
      </c>
    </row>
    <row r="47" spans="1:10">
      <c r="A47" s="4" t="s">
        <v>161</v>
      </c>
      <c r="C47" s="5" t="n">
        <v>5600000</v>
      </c>
      <c r="D47" s="5" t="n">
        <v>6200000</v>
      </c>
      <c r="E47" s="5" t="n">
        <v>111594595</v>
      </c>
    </row>
    <row r="48" spans="1:10">
      <c r="A48" s="4" t="s">
        <v>162</v>
      </c>
      <c r="B48" s="6" t="n">
        <v>2270184</v>
      </c>
      <c r="C48" s="6" t="n">
        <v>135356</v>
      </c>
      <c r="D48" s="6" t="n">
        <v>149860</v>
      </c>
      <c r="E48" s="6" t="n">
        <v>1116</v>
      </c>
      <c r="F48" s="6" t="n">
        <v>2379863</v>
      </c>
      <c r="G48" s="6" t="n">
        <v>293668</v>
      </c>
      <c r="H48" s="6" t="n">
        <v>-718303</v>
      </c>
      <c r="I48" s="6" t="n">
        <v>2241560</v>
      </c>
      <c r="J48" s="6" t="n">
        <v>286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456</v>
      </c>
      <c r="C1" s="2" t="s">
        <v>2</v>
      </c>
      <c r="D1" s="2" t="s">
        <v>32</v>
      </c>
      <c r="E1" s="2" t="s">
        <v>83</v>
      </c>
    </row>
    <row r="2" spans="1:5">
      <c r="A2" s="3" t="s">
        <v>475</v>
      </c>
    </row>
    <row r="3" spans="1:5">
      <c r="A3" s="4" t="s">
        <v>678</v>
      </c>
      <c r="C3" s="6" t="n">
        <v>14196</v>
      </c>
      <c r="D3" s="6" t="n">
        <v>13346</v>
      </c>
      <c r="E3" s="6" t="n">
        <v>19114</v>
      </c>
    </row>
    <row r="4" spans="1:5">
      <c r="A4" s="4" t="s">
        <v>679</v>
      </c>
      <c r="C4" s="5" t="n">
        <v>-21635</v>
      </c>
      <c r="D4" s="5" t="n">
        <v>-11114</v>
      </c>
      <c r="E4" s="5" t="n">
        <v>-95783</v>
      </c>
    </row>
    <row r="5" spans="1:5">
      <c r="A5" s="4" t="s">
        <v>665</v>
      </c>
      <c r="C5" s="5" t="n">
        <v>-8909</v>
      </c>
      <c r="D5" s="5" t="n">
        <v>0</v>
      </c>
      <c r="E5" s="5" t="n">
        <v>0</v>
      </c>
    </row>
    <row r="6" spans="1:5">
      <c r="A6" s="4" t="s">
        <v>680</v>
      </c>
      <c r="C6" s="5" t="n">
        <v>-1</v>
      </c>
      <c r="D6" s="5" t="n">
        <v>0</v>
      </c>
      <c r="E6" s="5" t="n">
        <v>0</v>
      </c>
    </row>
    <row r="7" spans="1:5">
      <c r="A7" s="4" t="s">
        <v>681</v>
      </c>
      <c r="C7" s="5" t="n">
        <v>-17542</v>
      </c>
      <c r="D7" s="5" t="n">
        <v>1618</v>
      </c>
      <c r="E7" s="5" t="n">
        <v>-84407</v>
      </c>
    </row>
    <row r="8" spans="1:5">
      <c r="A8" s="4" t="s">
        <v>682</v>
      </c>
      <c r="B8" s="6" t="n">
        <v>19623</v>
      </c>
    </row>
    <row r="9" spans="1:5">
      <c r="A9" s="4" t="s">
        <v>683</v>
      </c>
    </row>
    <row r="10" spans="1:5">
      <c r="A10" s="3" t="s">
        <v>475</v>
      </c>
    </row>
    <row r="11" spans="1:5">
      <c r="A11" s="4" t="s">
        <v>684</v>
      </c>
      <c r="C11" s="5" t="n">
        <v>-5791</v>
      </c>
      <c r="D11" s="5" t="n">
        <v>-558</v>
      </c>
      <c r="E11" s="5" t="n">
        <v>-7738</v>
      </c>
    </row>
    <row r="12" spans="1:5">
      <c r="A12" s="4" t="s">
        <v>572</v>
      </c>
    </row>
    <row r="13" spans="1:5">
      <c r="A13" s="3" t="s">
        <v>475</v>
      </c>
    </row>
    <row r="14" spans="1:5">
      <c r="A14" s="4" t="s">
        <v>684</v>
      </c>
      <c r="C14" s="6" t="n">
        <v>4598</v>
      </c>
      <c r="D14" s="6" t="n">
        <v>-56</v>
      </c>
      <c r="E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467</v>
      </c>
      <c r="J1" s="2" t="s">
        <v>1</v>
      </c>
    </row>
    <row r="2" spans="1:12">
      <c r="B2" s="2" t="s">
        <v>2</v>
      </c>
      <c r="C2" s="2" t="s">
        <v>468</v>
      </c>
      <c r="D2" s="2" t="s">
        <v>4</v>
      </c>
      <c r="E2" s="2" t="s">
        <v>469</v>
      </c>
      <c r="F2" s="2" t="s">
        <v>32</v>
      </c>
      <c r="G2" s="2" t="s">
        <v>470</v>
      </c>
      <c r="H2" s="2" t="s">
        <v>471</v>
      </c>
      <c r="I2" s="2" t="s">
        <v>472</v>
      </c>
      <c r="J2" s="2" t="s">
        <v>2</v>
      </c>
      <c r="K2" s="2" t="s">
        <v>32</v>
      </c>
      <c r="L2" s="2" t="s">
        <v>83</v>
      </c>
    </row>
    <row r="3" spans="1:12">
      <c r="A3" s="3" t="s">
        <v>475</v>
      </c>
    </row>
    <row r="4" spans="1:12">
      <c r="A4" s="4" t="s">
        <v>686</v>
      </c>
      <c r="J4" s="6" t="n">
        <v>574692</v>
      </c>
      <c r="K4" s="6" t="n">
        <v>641181</v>
      </c>
      <c r="L4" s="6" t="n">
        <v>703431</v>
      </c>
    </row>
    <row r="5" spans="1:12">
      <c r="A5" s="4" t="s">
        <v>687</v>
      </c>
      <c r="J5" s="5" t="n">
        <v>-118248</v>
      </c>
      <c r="K5" s="5" t="n">
        <v>-117288</v>
      </c>
      <c r="L5" s="5" t="n">
        <v>-113932</v>
      </c>
    </row>
    <row r="6" spans="1:12">
      <c r="A6" s="4" t="s">
        <v>84</v>
      </c>
      <c r="B6" s="6" t="n">
        <v>108871</v>
      </c>
      <c r="C6" s="6" t="n">
        <v>112467</v>
      </c>
      <c r="D6" s="6" t="n">
        <v>112860</v>
      </c>
      <c r="E6" s="6" t="n">
        <v>122246</v>
      </c>
      <c r="F6" s="6" t="n">
        <v>128049</v>
      </c>
      <c r="G6" s="6" t="n">
        <v>128305</v>
      </c>
      <c r="H6" s="6" t="n">
        <v>128491</v>
      </c>
      <c r="I6" s="6" t="n">
        <v>139048</v>
      </c>
      <c r="J6" s="5" t="n">
        <v>456444</v>
      </c>
      <c r="K6" s="5" t="n">
        <v>523893</v>
      </c>
      <c r="L6" s="5" t="n">
        <v>589499</v>
      </c>
    </row>
    <row r="7" spans="1:12">
      <c r="A7" s="4" t="s">
        <v>688</v>
      </c>
    </row>
    <row r="8" spans="1:12">
      <c r="A8" s="3" t="s">
        <v>475</v>
      </c>
    </row>
    <row r="9" spans="1:12">
      <c r="A9" s="4" t="s">
        <v>686</v>
      </c>
      <c r="J9" s="5" t="n">
        <v>346783</v>
      </c>
      <c r="K9" s="5" t="n">
        <v>372610</v>
      </c>
      <c r="L9" s="5" t="n">
        <v>403403</v>
      </c>
    </row>
    <row r="10" spans="1:12">
      <c r="A10" s="4" t="s">
        <v>687</v>
      </c>
      <c r="J10" s="5" t="n">
        <v>-116991</v>
      </c>
      <c r="K10" s="5" t="n">
        <v>-121170</v>
      </c>
      <c r="L10" s="5" t="n">
        <v>-106116</v>
      </c>
    </row>
    <row r="11" spans="1:12">
      <c r="A11" s="4" t="s">
        <v>84</v>
      </c>
      <c r="J11" s="5" t="n">
        <v>229792</v>
      </c>
      <c r="K11" s="5" t="n">
        <v>251440</v>
      </c>
      <c r="L11" s="5" t="n">
        <v>297287</v>
      </c>
    </row>
    <row r="12" spans="1:12">
      <c r="A12" s="4" t="s">
        <v>599</v>
      </c>
    </row>
    <row r="13" spans="1:12">
      <c r="A13" s="3" t="s">
        <v>475</v>
      </c>
    </row>
    <row r="14" spans="1:12">
      <c r="A14" s="4" t="s">
        <v>686</v>
      </c>
      <c r="J14" s="5" t="n">
        <v>94206</v>
      </c>
      <c r="K14" s="5" t="n">
        <v>110885</v>
      </c>
      <c r="L14" s="5" t="n">
        <v>135178</v>
      </c>
    </row>
    <row r="15" spans="1:12">
      <c r="A15" s="4" t="s">
        <v>687</v>
      </c>
      <c r="J15" s="5" t="n">
        <v>13529</v>
      </c>
      <c r="K15" s="5" t="n">
        <v>18287</v>
      </c>
      <c r="L15" s="5" t="n">
        <v>22694</v>
      </c>
    </row>
    <row r="16" spans="1:12">
      <c r="A16" s="4" t="s">
        <v>84</v>
      </c>
      <c r="J16" s="5" t="n">
        <v>107735</v>
      </c>
      <c r="K16" s="5" t="n">
        <v>129172</v>
      </c>
      <c r="L16" s="5" t="n">
        <v>157872</v>
      </c>
    </row>
    <row r="17" spans="1:12">
      <c r="A17" s="4" t="s">
        <v>572</v>
      </c>
    </row>
    <row r="18" spans="1:12">
      <c r="A18" s="3" t="s">
        <v>475</v>
      </c>
    </row>
    <row r="19" spans="1:12">
      <c r="A19" s="4" t="s">
        <v>686</v>
      </c>
      <c r="J19" s="5" t="n">
        <v>9575</v>
      </c>
      <c r="K19" s="5" t="n">
        <v>6681</v>
      </c>
      <c r="L19" s="5" t="n">
        <v>5428</v>
      </c>
    </row>
    <row r="20" spans="1:12">
      <c r="A20" s="4" t="s">
        <v>687</v>
      </c>
      <c r="J20" s="5" t="n">
        <v>-3192</v>
      </c>
      <c r="K20" s="5" t="n">
        <v>-3088</v>
      </c>
      <c r="L20" s="5" t="n">
        <v>-3014</v>
      </c>
    </row>
    <row r="21" spans="1:12">
      <c r="A21" s="4" t="s">
        <v>84</v>
      </c>
      <c r="J21" s="5" t="n">
        <v>6383</v>
      </c>
      <c r="K21" s="5" t="n">
        <v>3593</v>
      </c>
      <c r="L21" s="5" t="n">
        <v>2414</v>
      </c>
    </row>
    <row r="22" spans="1:12">
      <c r="A22" s="4" t="s">
        <v>579</v>
      </c>
    </row>
    <row r="23" spans="1:12">
      <c r="A23" s="3" t="s">
        <v>475</v>
      </c>
    </row>
    <row r="24" spans="1:12">
      <c r="A24" s="4" t="s">
        <v>686</v>
      </c>
      <c r="J24" s="5" t="n">
        <v>122636</v>
      </c>
      <c r="K24" s="5" t="n">
        <v>149977</v>
      </c>
      <c r="L24" s="5" t="n">
        <v>159363</v>
      </c>
    </row>
    <row r="25" spans="1:12">
      <c r="A25" s="4" t="s">
        <v>687</v>
      </c>
      <c r="J25" s="5" t="n">
        <v>-11536</v>
      </c>
      <c r="K25" s="5" t="n">
        <v>-11322</v>
      </c>
      <c r="L25" s="5" t="n">
        <v>-27496</v>
      </c>
    </row>
    <row r="26" spans="1:12">
      <c r="A26" s="4" t="s">
        <v>84</v>
      </c>
      <c r="J26" s="5" t="n">
        <v>111100</v>
      </c>
      <c r="K26" s="5" t="n">
        <v>138655</v>
      </c>
      <c r="L26" s="5" t="n">
        <v>131867</v>
      </c>
    </row>
    <row r="27" spans="1:12">
      <c r="A27" s="4" t="s">
        <v>689</v>
      </c>
    </row>
    <row r="28" spans="1:12">
      <c r="A28" s="3" t="s">
        <v>475</v>
      </c>
    </row>
    <row r="29" spans="1:12">
      <c r="A29" s="4" t="s">
        <v>686</v>
      </c>
      <c r="J29" s="5" t="n">
        <v>1492</v>
      </c>
      <c r="K29" s="5" t="n">
        <v>1028</v>
      </c>
      <c r="L29" s="5" t="n">
        <v>59</v>
      </c>
    </row>
    <row r="30" spans="1:12">
      <c r="A30" s="4" t="s">
        <v>687</v>
      </c>
      <c r="J30" s="5" t="n">
        <v>-58</v>
      </c>
      <c r="K30" s="5" t="n">
        <v>5</v>
      </c>
      <c r="L30" s="5" t="n">
        <v>0</v>
      </c>
    </row>
    <row r="31" spans="1:12">
      <c r="A31" s="4" t="s">
        <v>84</v>
      </c>
      <c r="J31" s="6" t="n">
        <v>1434</v>
      </c>
      <c r="K31" s="6" t="n">
        <v>1033</v>
      </c>
      <c r="L31" s="6" t="n">
        <v>5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0</v>
      </c>
      <c r="B1" s="2" t="s">
        <v>1</v>
      </c>
    </row>
    <row r="2" spans="1:3">
      <c r="B2" s="2" t="s">
        <v>691</v>
      </c>
      <c r="C2" s="2" t="s">
        <v>692</v>
      </c>
    </row>
    <row r="3" spans="1:3">
      <c r="A3" s="3" t="s">
        <v>434</v>
      </c>
    </row>
    <row r="4" spans="1:3">
      <c r="A4" s="4" t="s">
        <v>693</v>
      </c>
      <c r="B4" s="6" t="n">
        <v>273355</v>
      </c>
      <c r="C4" s="6" t="n">
        <v>209062</v>
      </c>
    </row>
    <row r="5" spans="1:3">
      <c r="A5" s="4" t="s">
        <v>694</v>
      </c>
    </row>
    <row r="6" spans="1:3">
      <c r="A6" s="3" t="s">
        <v>434</v>
      </c>
    </row>
    <row r="7" spans="1:3">
      <c r="A7" s="4" t="s">
        <v>695</v>
      </c>
      <c r="B7" s="5" t="n">
        <v>10</v>
      </c>
    </row>
    <row r="8" spans="1:3">
      <c r="A8" s="4" t="s">
        <v>696</v>
      </c>
    </row>
    <row r="9" spans="1:3">
      <c r="A9" s="3" t="s">
        <v>434</v>
      </c>
    </row>
    <row r="10" spans="1:3">
      <c r="A10" s="4" t="s">
        <v>695</v>
      </c>
      <c r="B10" s="5" t="n">
        <v>10</v>
      </c>
      <c r="C10" s="5" t="n">
        <v>6</v>
      </c>
    </row>
    <row r="11" spans="1:3">
      <c r="A11" s="4" t="s">
        <v>697</v>
      </c>
      <c r="B11" s="6" t="n">
        <v>273666</v>
      </c>
      <c r="C11" s="6" t="n">
        <v>210769</v>
      </c>
    </row>
    <row r="12" spans="1:3">
      <c r="A12" s="4" t="s">
        <v>698</v>
      </c>
      <c r="B12" s="5" t="n">
        <v>-311</v>
      </c>
      <c r="C12" s="5" t="n">
        <v>-1707</v>
      </c>
    </row>
    <row r="13" spans="1:3">
      <c r="A13" s="4" t="s">
        <v>693</v>
      </c>
      <c r="B13" s="6" t="n">
        <v>273355</v>
      </c>
      <c r="C13" s="6" t="n">
        <v>209062</v>
      </c>
    </row>
    <row r="14" spans="1:3">
      <c r="A14" s="4" t="s">
        <v>699</v>
      </c>
      <c r="B14" s="4" t="s">
        <v>700</v>
      </c>
      <c r="C14" s="4" t="s">
        <v>701</v>
      </c>
    </row>
    <row r="15" spans="1:3">
      <c r="A15" s="4" t="s">
        <v>702</v>
      </c>
      <c r="B15" s="4" t="s">
        <v>703</v>
      </c>
      <c r="C15" s="4" t="s">
        <v>704</v>
      </c>
    </row>
    <row r="16" spans="1:3">
      <c r="A16" s="4" t="s">
        <v>705</v>
      </c>
    </row>
    <row r="17" spans="1:3">
      <c r="A17" s="3" t="s">
        <v>434</v>
      </c>
    </row>
    <row r="18" spans="1:3">
      <c r="A18" s="4" t="s">
        <v>695</v>
      </c>
      <c r="B18" s="5" t="n">
        <v>10</v>
      </c>
      <c r="C18" s="5" t="n">
        <v>6</v>
      </c>
    </row>
    <row r="19" spans="1:3">
      <c r="A19" s="4" t="s">
        <v>697</v>
      </c>
      <c r="B19" s="6" t="n">
        <v>273666</v>
      </c>
      <c r="C19" s="6" t="n">
        <v>210769</v>
      </c>
    </row>
    <row r="20" spans="1:3">
      <c r="A20" s="4" t="s">
        <v>698</v>
      </c>
      <c r="B20" s="5" t="n">
        <v>-311</v>
      </c>
      <c r="C20" s="5" t="n">
        <v>-1707</v>
      </c>
    </row>
    <row r="21" spans="1:3">
      <c r="A21" s="4" t="s">
        <v>693</v>
      </c>
      <c r="B21" s="6" t="n">
        <v>273355</v>
      </c>
      <c r="C21" s="6" t="n">
        <v>209062</v>
      </c>
    </row>
    <row r="22" spans="1:3">
      <c r="A22" s="4" t="s">
        <v>699</v>
      </c>
      <c r="B22" s="4" t="s">
        <v>700</v>
      </c>
      <c r="C22" s="4" t="s">
        <v>701</v>
      </c>
    </row>
    <row r="23" spans="1:3">
      <c r="A23" s="4" t="s">
        <v>702</v>
      </c>
      <c r="B23" s="4" t="s">
        <v>703</v>
      </c>
      <c r="C23" s="4" t="s">
        <v>7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6</v>
      </c>
      <c r="B1" s="2" t="s">
        <v>2</v>
      </c>
      <c r="C1" s="2" t="s">
        <v>32</v>
      </c>
    </row>
    <row r="2" spans="1:3">
      <c r="A2" s="3" t="s">
        <v>242</v>
      </c>
    </row>
    <row r="3" spans="1:3">
      <c r="A3" s="4" t="s">
        <v>707</v>
      </c>
      <c r="B3" s="6" t="n">
        <v>74250</v>
      </c>
      <c r="C3" s="6" t="n">
        <v>75375</v>
      </c>
    </row>
    <row r="4" spans="1:3">
      <c r="A4" s="4" t="s">
        <v>708</v>
      </c>
      <c r="B4" s="5" t="n">
        <v>33301</v>
      </c>
      <c r="C4" s="5" t="n">
        <v>38413</v>
      </c>
    </row>
    <row r="5" spans="1:3">
      <c r="A5" s="4" t="s">
        <v>709</v>
      </c>
      <c r="B5" s="5" t="n">
        <v>1746</v>
      </c>
      <c r="C5" s="5" t="n">
        <v>1284</v>
      </c>
    </row>
    <row r="6" spans="1:3">
      <c r="A6" s="4" t="s">
        <v>132</v>
      </c>
      <c r="B6" s="6" t="n">
        <v>109297</v>
      </c>
      <c r="C6" s="6" t="n">
        <v>1150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0</v>
      </c>
      <c r="B1" s="2" t="s">
        <v>1</v>
      </c>
    </row>
    <row r="2" spans="1:3">
      <c r="B2" s="2" t="s">
        <v>2</v>
      </c>
      <c r="C2" s="2" t="s">
        <v>32</v>
      </c>
    </row>
    <row r="3" spans="1:3">
      <c r="A3" s="3" t="s">
        <v>306</v>
      </c>
    </row>
    <row r="4" spans="1:3">
      <c r="A4" s="4" t="s">
        <v>711</v>
      </c>
      <c r="B4" s="6" t="n">
        <v>11160669</v>
      </c>
      <c r="C4" s="6" t="n">
        <v>12126048</v>
      </c>
    </row>
    <row r="5" spans="1:3">
      <c r="A5" s="4" t="s">
        <v>712</v>
      </c>
      <c r="B5" s="4" t="s">
        <v>713</v>
      </c>
      <c r="C5" s="4" t="s">
        <v>714</v>
      </c>
    </row>
    <row r="6" spans="1:3">
      <c r="A6" s="4" t="s">
        <v>715</v>
      </c>
      <c r="B6" s="4" t="s">
        <v>716</v>
      </c>
      <c r="C6" s="4" t="s">
        <v>717</v>
      </c>
    </row>
    <row r="7" spans="1:3">
      <c r="A7" s="3" t="s">
        <v>718</v>
      </c>
    </row>
    <row r="8" spans="1:3">
      <c r="A8" s="4" t="s">
        <v>719</v>
      </c>
      <c r="B8" s="6" t="n">
        <v>1650000</v>
      </c>
      <c r="C8" s="6" t="n">
        <v>1650000</v>
      </c>
    </row>
    <row r="9" spans="1:3">
      <c r="A9" s="4" t="s">
        <v>720</v>
      </c>
      <c r="B9" s="4" t="s">
        <v>721</v>
      </c>
      <c r="C9" s="4" t="s">
        <v>722</v>
      </c>
    </row>
    <row r="10" spans="1:3">
      <c r="A10" s="3" t="s">
        <v>723</v>
      </c>
    </row>
    <row r="11" spans="1:3">
      <c r="A11" s="4" t="s">
        <v>724</v>
      </c>
      <c r="B11" s="6" t="n">
        <v>397041</v>
      </c>
      <c r="C11" s="6" t="n">
        <v>394573</v>
      </c>
    </row>
    <row r="12" spans="1:3">
      <c r="A12" s="4" t="s">
        <v>516</v>
      </c>
    </row>
    <row r="13" spans="1:3">
      <c r="A13" s="3" t="s">
        <v>306</v>
      </c>
    </row>
    <row r="14" spans="1:3">
      <c r="A14" s="4" t="s">
        <v>711</v>
      </c>
      <c r="B14" s="6" t="n">
        <v>8148220</v>
      </c>
      <c r="C14" s="6" t="n">
        <v>8389643</v>
      </c>
    </row>
    <row r="15" spans="1:3">
      <c r="A15" s="4" t="s">
        <v>712</v>
      </c>
      <c r="B15" s="4" t="s">
        <v>725</v>
      </c>
      <c r="C15" s="4" t="s">
        <v>726</v>
      </c>
    </row>
    <row r="16" spans="1:3">
      <c r="A16" s="4" t="s">
        <v>715</v>
      </c>
      <c r="B16" s="4" t="s">
        <v>727</v>
      </c>
      <c r="C16" s="4" t="s">
        <v>728</v>
      </c>
    </row>
    <row r="17" spans="1:3">
      <c r="A17" s="4" t="s">
        <v>445</v>
      </c>
    </row>
    <row r="18" spans="1:3">
      <c r="A18" s="3" t="s">
        <v>306</v>
      </c>
    </row>
    <row r="19" spans="1:3">
      <c r="A19" s="4" t="s">
        <v>711</v>
      </c>
      <c r="B19" s="6" t="n">
        <v>1519859</v>
      </c>
      <c r="C19" s="6" t="n">
        <v>2077240</v>
      </c>
    </row>
    <row r="20" spans="1:3">
      <c r="A20" s="4" t="s">
        <v>712</v>
      </c>
      <c r="B20" s="4" t="s">
        <v>729</v>
      </c>
      <c r="C20" s="4" t="s">
        <v>730</v>
      </c>
    </row>
    <row r="21" spans="1:3">
      <c r="A21" s="4" t="s">
        <v>715</v>
      </c>
      <c r="B21" s="4" t="s">
        <v>731</v>
      </c>
      <c r="C21" s="4" t="s">
        <v>727</v>
      </c>
    </row>
    <row r="22" spans="1:3">
      <c r="A22" s="4" t="s">
        <v>572</v>
      </c>
    </row>
    <row r="23" spans="1:3">
      <c r="A23" s="3" t="s">
        <v>306</v>
      </c>
    </row>
    <row r="24" spans="1:3">
      <c r="A24" s="4" t="s">
        <v>711</v>
      </c>
      <c r="B24" s="6" t="n">
        <v>547872</v>
      </c>
      <c r="C24" s="6" t="n">
        <v>488275</v>
      </c>
    </row>
    <row r="25" spans="1:3">
      <c r="A25" s="4" t="s">
        <v>712</v>
      </c>
      <c r="B25" s="4" t="s">
        <v>732</v>
      </c>
      <c r="C25" s="4" t="s">
        <v>733</v>
      </c>
    </row>
    <row r="26" spans="1:3">
      <c r="A26" s="4" t="s">
        <v>715</v>
      </c>
      <c r="B26" s="4" t="s">
        <v>734</v>
      </c>
      <c r="C26" s="4" t="s">
        <v>735</v>
      </c>
    </row>
    <row r="27" spans="1:3">
      <c r="A27" s="4" t="s">
        <v>579</v>
      </c>
    </row>
    <row r="28" spans="1:3">
      <c r="A28" s="3" t="s">
        <v>306</v>
      </c>
    </row>
    <row r="29" spans="1:3">
      <c r="A29" s="4" t="s">
        <v>711</v>
      </c>
      <c r="B29" s="6" t="n">
        <v>944718</v>
      </c>
      <c r="C29" s="6" t="n">
        <v>1170890</v>
      </c>
    </row>
    <row r="30" spans="1:3">
      <c r="A30" s="4" t="s">
        <v>712</v>
      </c>
      <c r="B30" s="4" t="s">
        <v>736</v>
      </c>
      <c r="C30" s="4" t="s">
        <v>737</v>
      </c>
    </row>
    <row r="31" spans="1:3">
      <c r="A31" s="4" t="s">
        <v>715</v>
      </c>
      <c r="B31" s="4" t="s">
        <v>734</v>
      </c>
      <c r="C31" s="4" t="s">
        <v>738</v>
      </c>
    </row>
    <row r="32" spans="1:3">
      <c r="A32" s="4" t="s">
        <v>308</v>
      </c>
    </row>
    <row r="33" spans="1:3">
      <c r="A33" s="3" t="s">
        <v>718</v>
      </c>
    </row>
    <row r="34" spans="1:3">
      <c r="A34" s="4" t="s">
        <v>739</v>
      </c>
      <c r="B34" s="4" t="s">
        <v>740</v>
      </c>
      <c r="C34" s="4" t="s">
        <v>741</v>
      </c>
    </row>
    <row r="35" spans="1:3">
      <c r="A35" s="4" t="s">
        <v>742</v>
      </c>
    </row>
    <row r="36" spans="1:3">
      <c r="A36" s="3" t="s">
        <v>742</v>
      </c>
    </row>
    <row r="37" spans="1:3">
      <c r="A37" s="4" t="s">
        <v>743</v>
      </c>
      <c r="B37" s="6" t="n">
        <v>400000</v>
      </c>
      <c r="C37" s="6" t="n">
        <v>400000</v>
      </c>
    </row>
    <row r="38" spans="1:3">
      <c r="A38" s="4" t="s">
        <v>744</v>
      </c>
      <c r="B38" s="4" t="s">
        <v>745</v>
      </c>
      <c r="C38" s="4" t="s">
        <v>745</v>
      </c>
    </row>
    <row r="39" spans="1:3">
      <c r="A39" s="4" t="s">
        <v>746</v>
      </c>
      <c r="B39" s="4" t="s">
        <v>747</v>
      </c>
      <c r="C39" s="4" t="s">
        <v>748</v>
      </c>
    </row>
    <row r="40" spans="1:3">
      <c r="A40" s="3" t="s">
        <v>723</v>
      </c>
    </row>
    <row r="41" spans="1:3">
      <c r="A41" s="4" t="s">
        <v>440</v>
      </c>
      <c r="B41" s="6" t="n">
        <v>3000</v>
      </c>
      <c r="C41" s="6" t="n">
        <v>5400</v>
      </c>
    </row>
    <row r="42" spans="1:3">
      <c r="A42" s="4" t="s">
        <v>749</v>
      </c>
    </row>
    <row r="43" spans="1:3">
      <c r="A43" s="3" t="s">
        <v>723</v>
      </c>
    </row>
    <row r="44" spans="1:3">
      <c r="A44" s="4" t="s">
        <v>750</v>
      </c>
      <c r="B44" s="6" t="n">
        <v>13210669</v>
      </c>
      <c r="C44" s="6" t="n">
        <v>14176048</v>
      </c>
    </row>
    <row r="45" spans="1:3">
      <c r="A45" s="4" t="s">
        <v>751</v>
      </c>
      <c r="B45" s="4" t="s">
        <v>752</v>
      </c>
      <c r="C45" s="4" t="s">
        <v>753</v>
      </c>
    </row>
    <row r="46" spans="1:3">
      <c r="A46" s="4" t="s">
        <v>754</v>
      </c>
      <c r="B46" s="4" t="s">
        <v>755</v>
      </c>
      <c r="C46" s="4" t="s">
        <v>7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57</v>
      </c>
      <c r="B1" s="2" t="s">
        <v>164</v>
      </c>
    </row>
    <row r="2" spans="1:2">
      <c r="A2" s="3" t="s">
        <v>245</v>
      </c>
    </row>
    <row r="3" spans="1:2">
      <c r="A3" s="5" t="n">
        <v>2017</v>
      </c>
      <c r="B3" s="6" t="n">
        <v>11160669</v>
      </c>
    </row>
    <row r="4" spans="1:2">
      <c r="A4" s="5" t="n">
        <v>2018</v>
      </c>
      <c r="B4" s="5" t="n">
        <v>400000</v>
      </c>
    </row>
    <row r="5" spans="1:2">
      <c r="A5" s="5" t="n">
        <v>2019</v>
      </c>
      <c r="B5" s="5" t="n">
        <v>0</v>
      </c>
    </row>
    <row r="6" spans="1:2">
      <c r="A6" s="5" t="n">
        <v>2020</v>
      </c>
      <c r="B6" s="5" t="n">
        <v>300000</v>
      </c>
    </row>
    <row r="7" spans="1:2">
      <c r="A7" s="5" t="n">
        <v>2021</v>
      </c>
      <c r="B7" s="5" t="n">
        <v>100000</v>
      </c>
    </row>
    <row r="8" spans="1:2">
      <c r="A8" s="4" t="s">
        <v>758</v>
      </c>
      <c r="B8" s="5" t="n">
        <v>1250000</v>
      </c>
    </row>
    <row r="9" spans="1:2">
      <c r="A9" s="4" t="s">
        <v>132</v>
      </c>
      <c r="B9" s="6" t="n">
        <v>132106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63"/>
    <col customWidth="1" max="2" min="2" width="33"/>
    <col customWidth="1" max="3" min="3" width="33"/>
  </cols>
  <sheetData>
    <row r="1" spans="1:3">
      <c r="A1" s="1" t="s">
        <v>759</v>
      </c>
      <c r="B1" s="2" t="s">
        <v>1</v>
      </c>
    </row>
    <row r="2" spans="1:3">
      <c r="B2" s="2" t="s">
        <v>760</v>
      </c>
      <c r="C2" s="2" t="s">
        <v>761</v>
      </c>
    </row>
    <row r="3" spans="1:3">
      <c r="A3" s="3" t="s">
        <v>762</v>
      </c>
    </row>
    <row r="4" spans="1:3">
      <c r="A4" s="4" t="s">
        <v>763</v>
      </c>
      <c r="B4" s="6" t="n">
        <v>11160669</v>
      </c>
      <c r="C4" s="6" t="n">
        <v>12126048</v>
      </c>
    </row>
    <row r="5" spans="1:3">
      <c r="A5" s="4" t="s">
        <v>764</v>
      </c>
      <c r="B5" s="5" t="n">
        <v>1650000</v>
      </c>
      <c r="C5" s="5" t="n">
        <v>1650000</v>
      </c>
    </row>
    <row r="6" spans="1:3">
      <c r="A6" s="4" t="s">
        <v>765</v>
      </c>
      <c r="B6" s="6" t="n">
        <v>12810669</v>
      </c>
      <c r="C6" s="6" t="n">
        <v>13776048</v>
      </c>
    </row>
    <row r="7" spans="1:3">
      <c r="A7" s="4" t="s">
        <v>766</v>
      </c>
      <c r="B7" s="4" t="s">
        <v>767</v>
      </c>
      <c r="C7" s="4" t="s">
        <v>768</v>
      </c>
    </row>
    <row r="8" spans="1:3">
      <c r="A8" s="4" t="s">
        <v>769</v>
      </c>
      <c r="B8" s="4" t="s">
        <v>601</v>
      </c>
      <c r="C8" s="4" t="s">
        <v>601</v>
      </c>
    </row>
    <row r="9" spans="1:3">
      <c r="A9" s="4" t="s">
        <v>770</v>
      </c>
      <c r="B9" s="6" t="n">
        <v>12444304</v>
      </c>
      <c r="C9" s="6" t="n">
        <v>13460998</v>
      </c>
    </row>
    <row r="10" spans="1:3">
      <c r="A10" s="4" t="s">
        <v>771</v>
      </c>
      <c r="B10" s="5" t="n">
        <v>1931582</v>
      </c>
      <c r="C10" s="5" t="n">
        <v>1949699</v>
      </c>
    </row>
    <row r="11" spans="1:3">
      <c r="A11" s="4" t="s">
        <v>772</v>
      </c>
      <c r="B11" s="6" t="n">
        <v>14375886</v>
      </c>
      <c r="C11" s="6" t="n">
        <v>15409987</v>
      </c>
    </row>
    <row r="12" spans="1:3">
      <c r="A12" s="4" t="s">
        <v>773</v>
      </c>
      <c r="B12" s="5" t="n">
        <v>7</v>
      </c>
      <c r="C12" s="5" t="n">
        <v>9</v>
      </c>
    </row>
    <row r="13" spans="1:3">
      <c r="A13" s="4" t="s">
        <v>774</v>
      </c>
    </row>
    <row r="14" spans="1:3">
      <c r="A14" s="3" t="s">
        <v>762</v>
      </c>
    </row>
    <row r="15" spans="1:3">
      <c r="A15" s="4" t="s">
        <v>763</v>
      </c>
      <c r="B15" s="6" t="n">
        <v>1401966</v>
      </c>
      <c r="C15" s="6" t="n">
        <v>1566747</v>
      </c>
    </row>
    <row r="16" spans="1:3">
      <c r="A16" s="4" t="s">
        <v>775</v>
      </c>
      <c r="B16" s="4" t="s">
        <v>776</v>
      </c>
      <c r="C16" s="4" t="s">
        <v>777</v>
      </c>
    </row>
    <row r="17" spans="1:3">
      <c r="A17" s="4" t="s">
        <v>770</v>
      </c>
      <c r="B17" s="6" t="n">
        <v>1468793</v>
      </c>
      <c r="C17" s="6" t="n">
        <v>1611020</v>
      </c>
    </row>
    <row r="18" spans="1:3">
      <c r="A18" s="4" t="s">
        <v>778</v>
      </c>
    </row>
    <row r="19" spans="1:3">
      <c r="A19" s="3" t="s">
        <v>762</v>
      </c>
    </row>
    <row r="20" spans="1:3">
      <c r="A20" s="4" t="s">
        <v>763</v>
      </c>
      <c r="B20" s="6" t="n">
        <v>1142200</v>
      </c>
      <c r="C20" s="6" t="n">
        <v>1050548</v>
      </c>
    </row>
    <row r="21" spans="1:3">
      <c r="A21" s="4" t="s">
        <v>775</v>
      </c>
      <c r="B21" s="4" t="s">
        <v>779</v>
      </c>
      <c r="C21" s="4" t="s">
        <v>780</v>
      </c>
    </row>
    <row r="22" spans="1:3">
      <c r="A22" s="4" t="s">
        <v>770</v>
      </c>
      <c r="B22" s="6" t="n">
        <v>1216492</v>
      </c>
      <c r="C22" s="6" t="n">
        <v>1112102</v>
      </c>
    </row>
    <row r="23" spans="1:3">
      <c r="A23" s="4" t="s">
        <v>781</v>
      </c>
    </row>
    <row r="24" spans="1:3">
      <c r="A24" s="3" t="s">
        <v>762</v>
      </c>
    </row>
    <row r="25" spans="1:3">
      <c r="A25" s="4" t="s">
        <v>763</v>
      </c>
      <c r="B25" s="6" t="n">
        <v>1098631</v>
      </c>
      <c r="C25" s="6" t="n">
        <v>1148480</v>
      </c>
    </row>
    <row r="26" spans="1:3">
      <c r="A26" s="4" t="s">
        <v>775</v>
      </c>
      <c r="B26" s="4" t="s">
        <v>782</v>
      </c>
      <c r="C26" s="4" t="s">
        <v>783</v>
      </c>
    </row>
    <row r="27" spans="1:3">
      <c r="A27" s="4" t="s">
        <v>770</v>
      </c>
      <c r="B27" s="6" t="n">
        <v>1293336</v>
      </c>
      <c r="C27" s="6" t="n">
        <v>1383839</v>
      </c>
    </row>
    <row r="28" spans="1:3">
      <c r="A28" s="4" t="s">
        <v>784</v>
      </c>
    </row>
    <row r="29" spans="1:3">
      <c r="A29" s="3" t="s">
        <v>762</v>
      </c>
    </row>
    <row r="30" spans="1:3">
      <c r="A30" s="4" t="s">
        <v>763</v>
      </c>
      <c r="B30" s="6" t="n">
        <v>707616</v>
      </c>
      <c r="C30" s="6" t="n">
        <v>695933</v>
      </c>
    </row>
    <row r="31" spans="1:3">
      <c r="A31" s="4" t="s">
        <v>775</v>
      </c>
      <c r="B31" s="4" t="s">
        <v>785</v>
      </c>
      <c r="C31" s="4" t="s">
        <v>786</v>
      </c>
    </row>
    <row r="32" spans="1:3">
      <c r="A32" s="4" t="s">
        <v>770</v>
      </c>
      <c r="B32" s="6" t="n">
        <v>748503</v>
      </c>
      <c r="C32" s="6" t="n">
        <v>730941</v>
      </c>
    </row>
    <row r="33" spans="1:3">
      <c r="A33" s="4" t="s">
        <v>787</v>
      </c>
    </row>
    <row r="34" spans="1:3">
      <c r="A34" s="3" t="s">
        <v>762</v>
      </c>
    </row>
    <row r="35" spans="1:3">
      <c r="A35" s="4" t="s">
        <v>763</v>
      </c>
      <c r="B35" s="6" t="n">
        <v>703382</v>
      </c>
      <c r="C35" s="6" t="n">
        <v>627383</v>
      </c>
    </row>
    <row r="36" spans="1:3">
      <c r="A36" s="4" t="s">
        <v>775</v>
      </c>
      <c r="B36" s="4" t="s">
        <v>785</v>
      </c>
      <c r="C36" s="4" t="s">
        <v>788</v>
      </c>
    </row>
    <row r="37" spans="1:3">
      <c r="A37" s="4" t="s">
        <v>770</v>
      </c>
      <c r="B37" s="6" t="n">
        <v>740404</v>
      </c>
      <c r="C37" s="6" t="n">
        <v>657201</v>
      </c>
    </row>
    <row r="38" spans="1:3">
      <c r="A38" s="4" t="s">
        <v>789</v>
      </c>
    </row>
    <row r="39" spans="1:3">
      <c r="A39" s="3" t="s">
        <v>762</v>
      </c>
    </row>
    <row r="40" spans="1:3">
      <c r="A40" s="4" t="s">
        <v>763</v>
      </c>
      <c r="B40" s="6" t="n">
        <v>681853</v>
      </c>
      <c r="C40" s="6" t="n">
        <v>786623</v>
      </c>
    </row>
    <row r="41" spans="1:3">
      <c r="A41" s="4" t="s">
        <v>775</v>
      </c>
      <c r="B41" s="4" t="s">
        <v>790</v>
      </c>
      <c r="C41" s="4" t="s">
        <v>791</v>
      </c>
    </row>
    <row r="42" spans="1:3">
      <c r="A42" s="4" t="s">
        <v>770</v>
      </c>
      <c r="B42" s="6" t="n">
        <v>717663</v>
      </c>
      <c r="C42" s="6" t="n">
        <v>814804</v>
      </c>
    </row>
    <row r="43" spans="1:3">
      <c r="A43" s="4" t="s">
        <v>792</v>
      </c>
    </row>
    <row r="44" spans="1:3">
      <c r="A44" s="3" t="s">
        <v>762</v>
      </c>
    </row>
    <row r="45" spans="1:3">
      <c r="A45" s="4" t="s">
        <v>763</v>
      </c>
      <c r="B45" s="6" t="n">
        <v>675660</v>
      </c>
      <c r="C45" s="6" t="n">
        <v>799783</v>
      </c>
    </row>
    <row r="46" spans="1:3">
      <c r="A46" s="4" t="s">
        <v>775</v>
      </c>
      <c r="B46" s="4" t="s">
        <v>790</v>
      </c>
      <c r="C46" s="4" t="s">
        <v>793</v>
      </c>
    </row>
    <row r="47" spans="1:3">
      <c r="A47" s="4" t="s">
        <v>770</v>
      </c>
      <c r="B47" s="6" t="n">
        <v>713330</v>
      </c>
      <c r="C47" s="6" t="n">
        <v>838600</v>
      </c>
    </row>
    <row r="48" spans="1:3">
      <c r="A48" s="4" t="s">
        <v>794</v>
      </c>
    </row>
    <row r="49" spans="1:3">
      <c r="A49" s="3" t="s">
        <v>762</v>
      </c>
    </row>
    <row r="50" spans="1:3">
      <c r="A50" s="4" t="s">
        <v>763</v>
      </c>
      <c r="B50" s="6" t="n">
        <v>486430</v>
      </c>
      <c r="C50" s="6" t="n">
        <v>428799</v>
      </c>
    </row>
    <row r="51" spans="1:3">
      <c r="A51" s="4" t="s">
        <v>775</v>
      </c>
      <c r="B51" s="4" t="s">
        <v>580</v>
      </c>
      <c r="C51" s="4" t="s">
        <v>795</v>
      </c>
    </row>
    <row r="52" spans="1:3">
      <c r="A52" s="4" t="s">
        <v>770</v>
      </c>
      <c r="B52" s="6" t="n">
        <v>623400</v>
      </c>
      <c r="C52" s="6" t="n">
        <v>552549</v>
      </c>
    </row>
    <row r="53" spans="1:3">
      <c r="A53" s="4" t="s">
        <v>796</v>
      </c>
    </row>
    <row r="54" spans="1:3">
      <c r="A54" s="3" t="s">
        <v>762</v>
      </c>
    </row>
    <row r="55" spans="1:3">
      <c r="A55" s="4" t="s">
        <v>763</v>
      </c>
      <c r="B55" s="6" t="n">
        <v>479105</v>
      </c>
      <c r="C55" s="6" t="n">
        <v>576137</v>
      </c>
    </row>
    <row r="56" spans="1:3">
      <c r="A56" s="4" t="s">
        <v>775</v>
      </c>
      <c r="B56" s="4" t="s">
        <v>797</v>
      </c>
      <c r="C56" s="4" t="s">
        <v>590</v>
      </c>
    </row>
    <row r="57" spans="1:3">
      <c r="A57" s="4" t="s">
        <v>770</v>
      </c>
      <c r="B57" s="6" t="n">
        <v>500578</v>
      </c>
      <c r="C57" s="6" t="n">
        <v>598343</v>
      </c>
    </row>
    <row r="58" spans="1:3">
      <c r="A58" s="4" t="s">
        <v>798</v>
      </c>
    </row>
    <row r="59" spans="1:3">
      <c r="A59" s="3" t="s">
        <v>762</v>
      </c>
    </row>
    <row r="60" spans="1:3">
      <c r="A60" s="4" t="s">
        <v>763</v>
      </c>
      <c r="B60" s="6" t="n">
        <v>477947</v>
      </c>
      <c r="C60" s="6" t="n">
        <v>622665</v>
      </c>
    </row>
    <row r="61" spans="1:3">
      <c r="A61" s="4" t="s">
        <v>775</v>
      </c>
      <c r="B61" s="4" t="s">
        <v>797</v>
      </c>
      <c r="C61" s="4" t="s">
        <v>799</v>
      </c>
    </row>
    <row r="62" spans="1:3">
      <c r="A62" s="4" t="s">
        <v>770</v>
      </c>
      <c r="B62" s="6" t="n">
        <v>554494</v>
      </c>
      <c r="C62" s="6" t="n">
        <v>728502</v>
      </c>
    </row>
    <row r="63" spans="1:3">
      <c r="A63" s="4" t="s">
        <v>800</v>
      </c>
    </row>
    <row r="64" spans="1:3">
      <c r="A64" s="3" t="s">
        <v>762</v>
      </c>
    </row>
    <row r="65" spans="1:3">
      <c r="A65" s="4" t="s">
        <v>763</v>
      </c>
      <c r="B65" s="6" t="n">
        <v>441541</v>
      </c>
      <c r="C65" s="6" t="n">
        <v>380286</v>
      </c>
    </row>
    <row r="66" spans="1:3">
      <c r="A66" s="4" t="s">
        <v>775</v>
      </c>
      <c r="B66" s="4" t="s">
        <v>801</v>
      </c>
      <c r="C66" s="4" t="s">
        <v>802</v>
      </c>
    </row>
    <row r="67" spans="1:3">
      <c r="A67" s="4" t="s">
        <v>770</v>
      </c>
      <c r="B67" s="6" t="n">
        <v>475858</v>
      </c>
      <c r="C67" s="6" t="n">
        <v>400758</v>
      </c>
    </row>
    <row r="68" spans="1:3">
      <c r="A68" s="4" t="s">
        <v>803</v>
      </c>
    </row>
    <row r="69" spans="1:3">
      <c r="A69" s="3" t="s">
        <v>762</v>
      </c>
    </row>
    <row r="70" spans="1:3">
      <c r="A70" s="4" t="s">
        <v>763</v>
      </c>
      <c r="B70" s="6" t="n">
        <v>427185</v>
      </c>
      <c r="C70" s="6" t="n">
        <v>585632</v>
      </c>
    </row>
    <row r="71" spans="1:3">
      <c r="A71" s="4" t="s">
        <v>775</v>
      </c>
      <c r="B71" s="4" t="s">
        <v>804</v>
      </c>
      <c r="C71" s="4" t="s">
        <v>583</v>
      </c>
    </row>
    <row r="72" spans="1:3">
      <c r="A72" s="4" t="s">
        <v>770</v>
      </c>
      <c r="B72" s="6" t="n">
        <v>534875</v>
      </c>
      <c r="C72" s="6" t="n">
        <v>725882</v>
      </c>
    </row>
    <row r="73" spans="1:3">
      <c r="A73" s="4" t="s">
        <v>805</v>
      </c>
    </row>
    <row r="74" spans="1:3">
      <c r="A74" s="3" t="s">
        <v>762</v>
      </c>
    </row>
    <row r="75" spans="1:3">
      <c r="A75" s="4" t="s">
        <v>763</v>
      </c>
      <c r="B75" s="6" t="n">
        <v>405615</v>
      </c>
    </row>
    <row r="76" spans="1:3">
      <c r="A76" s="4" t="s">
        <v>775</v>
      </c>
      <c r="B76" s="4" t="s">
        <v>806</v>
      </c>
    </row>
    <row r="77" spans="1:3">
      <c r="A77" s="4" t="s">
        <v>770</v>
      </c>
      <c r="B77" s="6" t="n">
        <v>430896</v>
      </c>
    </row>
    <row r="78" spans="1:3">
      <c r="A78" s="4" t="s">
        <v>807</v>
      </c>
    </row>
    <row r="79" spans="1:3">
      <c r="A79" s="3" t="s">
        <v>762</v>
      </c>
    </row>
    <row r="80" spans="1:3">
      <c r="A80" s="4" t="s">
        <v>763</v>
      </c>
      <c r="B80" s="6" t="n">
        <v>356149</v>
      </c>
      <c r="C80" s="6" t="n">
        <v>265709</v>
      </c>
    </row>
    <row r="81" spans="1:3">
      <c r="A81" s="4" t="s">
        <v>775</v>
      </c>
      <c r="B81" s="4" t="s">
        <v>802</v>
      </c>
      <c r="C81" s="4" t="s">
        <v>507</v>
      </c>
    </row>
    <row r="82" spans="1:3">
      <c r="A82" s="4" t="s">
        <v>770</v>
      </c>
      <c r="B82" s="6" t="n">
        <v>377030</v>
      </c>
      <c r="C82" s="6" t="n">
        <v>279345</v>
      </c>
    </row>
    <row r="83" spans="1:3">
      <c r="A83" s="4" t="s">
        <v>808</v>
      </c>
    </row>
    <row r="84" spans="1:3">
      <c r="A84" s="3" t="s">
        <v>762</v>
      </c>
    </row>
    <row r="85" spans="1:3">
      <c r="A85" s="4" t="s">
        <v>763</v>
      </c>
      <c r="B85" s="6" t="n">
        <v>336202</v>
      </c>
    </row>
    <row r="86" spans="1:3">
      <c r="A86" s="4" t="s">
        <v>775</v>
      </c>
      <c r="B86" s="4" t="s">
        <v>809</v>
      </c>
    </row>
    <row r="87" spans="1:3">
      <c r="A87" s="4" t="s">
        <v>770</v>
      </c>
      <c r="B87" s="6" t="n">
        <v>362432</v>
      </c>
    </row>
    <row r="88" spans="1:3">
      <c r="A88" s="4" t="s">
        <v>810</v>
      </c>
    </row>
    <row r="89" spans="1:3">
      <c r="A89" s="3" t="s">
        <v>762</v>
      </c>
    </row>
    <row r="90" spans="1:3">
      <c r="A90" s="4" t="s">
        <v>763</v>
      </c>
      <c r="B90" s="6" t="n">
        <v>325393</v>
      </c>
    </row>
    <row r="91" spans="1:3">
      <c r="A91" s="4" t="s">
        <v>775</v>
      </c>
      <c r="B91" s="4" t="s">
        <v>811</v>
      </c>
    </row>
    <row r="92" spans="1:3">
      <c r="A92" s="4" t="s">
        <v>770</v>
      </c>
      <c r="B92" s="6" t="n">
        <v>427200</v>
      </c>
    </row>
    <row r="93" spans="1:3">
      <c r="A93" s="4" t="s">
        <v>812</v>
      </c>
    </row>
    <row r="94" spans="1:3">
      <c r="A94" s="3" t="s">
        <v>762</v>
      </c>
    </row>
    <row r="95" spans="1:3">
      <c r="A95" s="4" t="s">
        <v>763</v>
      </c>
      <c r="B95" s="6" t="n">
        <v>307641</v>
      </c>
      <c r="C95" s="6" t="n">
        <v>474053</v>
      </c>
    </row>
    <row r="96" spans="1:3">
      <c r="A96" s="4" t="s">
        <v>775</v>
      </c>
      <c r="B96" s="4" t="s">
        <v>529</v>
      </c>
      <c r="C96" s="4" t="s">
        <v>801</v>
      </c>
    </row>
    <row r="97" spans="1:3">
      <c r="A97" s="4" t="s">
        <v>770</v>
      </c>
      <c r="B97" s="6" t="n">
        <v>346484</v>
      </c>
      <c r="C97" s="6" t="n">
        <v>530584</v>
      </c>
    </row>
    <row r="98" spans="1:3">
      <c r="A98" s="4" t="s">
        <v>813</v>
      </c>
    </row>
    <row r="99" spans="1:3">
      <c r="A99" s="3" t="s">
        <v>762</v>
      </c>
    </row>
    <row r="100" spans="1:3">
      <c r="A100" s="4" t="s">
        <v>763</v>
      </c>
      <c r="C100" s="6" t="n">
        <v>463673</v>
      </c>
    </row>
    <row r="101" spans="1:3">
      <c r="A101" s="4" t="s">
        <v>775</v>
      </c>
      <c r="C101" s="4" t="s">
        <v>801</v>
      </c>
    </row>
    <row r="102" spans="1:3">
      <c r="A102" s="4" t="s">
        <v>770</v>
      </c>
      <c r="C102" s="6" t="n">
        <v>551667</v>
      </c>
    </row>
    <row r="103" spans="1:3">
      <c r="A103" s="4" t="s">
        <v>814</v>
      </c>
    </row>
    <row r="104" spans="1:3">
      <c r="A104" s="3" t="s">
        <v>762</v>
      </c>
    </row>
    <row r="105" spans="1:3">
      <c r="A105" s="4" t="s">
        <v>763</v>
      </c>
      <c r="C105" s="6" t="n">
        <v>380520</v>
      </c>
    </row>
    <row r="106" spans="1:3">
      <c r="A106" s="4" t="s">
        <v>775</v>
      </c>
      <c r="C106" s="4" t="s">
        <v>802</v>
      </c>
    </row>
    <row r="107" spans="1:3">
      <c r="A107" s="4" t="s">
        <v>770</v>
      </c>
      <c r="C107" s="6" t="n">
        <v>442801</v>
      </c>
    </row>
    <row r="108" spans="1:3">
      <c r="A108" s="4" t="s">
        <v>815</v>
      </c>
    </row>
    <row r="109" spans="1:3">
      <c r="A109" s="3" t="s">
        <v>762</v>
      </c>
    </row>
    <row r="110" spans="1:3">
      <c r="A110" s="4" t="s">
        <v>763</v>
      </c>
      <c r="C110" s="6" t="n">
        <v>273124</v>
      </c>
    </row>
    <row r="111" spans="1:3">
      <c r="A111" s="4" t="s">
        <v>775</v>
      </c>
      <c r="C111" s="4" t="s">
        <v>816</v>
      </c>
    </row>
    <row r="112" spans="1:3">
      <c r="A112" s="4" t="s">
        <v>770</v>
      </c>
      <c r="C112" s="6" t="n">
        <v>320484</v>
      </c>
    </row>
    <row r="113" spans="1:3">
      <c r="A113" s="4" t="s">
        <v>817</v>
      </c>
    </row>
    <row r="114" spans="1:3">
      <c r="A114" s="3" t="s">
        <v>762</v>
      </c>
    </row>
    <row r="115" spans="1:3">
      <c r="A115" s="4" t="s">
        <v>763</v>
      </c>
      <c r="B115" s="6" t="n">
        <v>706153</v>
      </c>
      <c r="C115" s="6" t="n">
        <v>999953</v>
      </c>
    </row>
    <row r="116" spans="1:3">
      <c r="A116" s="4" t="s">
        <v>775</v>
      </c>
      <c r="B116" s="4" t="s">
        <v>818</v>
      </c>
      <c r="C116" s="4" t="s">
        <v>819</v>
      </c>
    </row>
    <row r="117" spans="1:3">
      <c r="A117" s="4" t="s">
        <v>770</v>
      </c>
      <c r="B117" s="6" t="n">
        <v>912536</v>
      </c>
      <c r="C117" s="6" t="n">
        <v>1180866</v>
      </c>
    </row>
    <row r="118" spans="1:3">
      <c r="A118" s="4" t="s">
        <v>820</v>
      </c>
    </row>
    <row r="119" spans="1:3">
      <c r="A119" s="3" t="s">
        <v>762</v>
      </c>
    </row>
    <row r="120" spans="1:3">
      <c r="A120" s="4" t="s">
        <v>763</v>
      </c>
      <c r="B120" s="6" t="n">
        <v>11160669</v>
      </c>
      <c r="C120" s="6" t="n">
        <v>12126048</v>
      </c>
    </row>
    <row r="121" spans="1:3">
      <c r="A121" s="4" t="s">
        <v>775</v>
      </c>
      <c r="B121" s="4" t="s">
        <v>821</v>
      </c>
      <c r="C121" s="4" t="s">
        <v>822</v>
      </c>
    </row>
    <row r="122" spans="1:3">
      <c r="A122" s="4" t="s">
        <v>770</v>
      </c>
      <c r="B122" s="6" t="n">
        <v>12444304</v>
      </c>
      <c r="C122" s="6" t="n">
        <v>134602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24"/>
    <col customWidth="1" max="4" min="4" width="14"/>
    <col customWidth="1" max="5" min="5" width="14"/>
  </cols>
  <sheetData>
    <row r="1" spans="1:5">
      <c r="A1" s="1" t="s">
        <v>823</v>
      </c>
      <c r="B1" s="2" t="s">
        <v>824</v>
      </c>
      <c r="C1" s="2" t="s">
        <v>1</v>
      </c>
    </row>
    <row r="2" spans="1:5">
      <c r="B2" s="2" t="s">
        <v>825</v>
      </c>
      <c r="C2" s="2" t="s">
        <v>2</v>
      </c>
      <c r="D2" s="2" t="s">
        <v>32</v>
      </c>
      <c r="E2" s="2" t="s">
        <v>826</v>
      </c>
    </row>
    <row r="3" spans="1:5">
      <c r="A3" s="3" t="s">
        <v>762</v>
      </c>
    </row>
    <row r="4" spans="1:5">
      <c r="A4" s="4" t="s">
        <v>827</v>
      </c>
      <c r="C4" s="4" t="s">
        <v>828</v>
      </c>
      <c r="D4" s="4" t="s">
        <v>829</v>
      </c>
    </row>
    <row r="5" spans="1:5">
      <c r="A5" s="4" t="s">
        <v>742</v>
      </c>
    </row>
    <row r="6" spans="1:5">
      <c r="A6" s="3" t="s">
        <v>762</v>
      </c>
    </row>
    <row r="7" spans="1:5">
      <c r="A7" s="4" t="s">
        <v>830</v>
      </c>
      <c r="E7" s="6" t="n">
        <v>400000000</v>
      </c>
    </row>
    <row r="8" spans="1:5">
      <c r="A8" s="4" t="s">
        <v>831</v>
      </c>
      <c r="C8" s="4" t="s">
        <v>745</v>
      </c>
    </row>
    <row r="9" spans="1:5">
      <c r="A9" s="4" t="s">
        <v>832</v>
      </c>
      <c r="C9" s="4" t="s">
        <v>833</v>
      </c>
    </row>
    <row r="10" spans="1:5">
      <c r="A10" s="4" t="s">
        <v>834</v>
      </c>
      <c r="C10" s="8" t="n">
        <v>0.0420893</v>
      </c>
    </row>
    <row r="11" spans="1:5">
      <c r="A11" s="4" t="s">
        <v>835</v>
      </c>
      <c r="C11" s="7" t="n">
        <v>23.76</v>
      </c>
    </row>
    <row r="12" spans="1:5">
      <c r="A12" s="4" t="s">
        <v>836</v>
      </c>
      <c r="B12" s="5" t="n">
        <v>605034</v>
      </c>
    </row>
    <row r="13" spans="1:5">
      <c r="A13" s="4" t="s">
        <v>837</v>
      </c>
      <c r="C13" s="6" t="n">
        <v>5900000</v>
      </c>
      <c r="D13" s="6" t="n">
        <v>5900000</v>
      </c>
    </row>
    <row r="14" spans="1:5">
      <c r="A14" s="4" t="s">
        <v>838</v>
      </c>
    </row>
    <row r="15" spans="1:5">
      <c r="A15" s="3" t="s">
        <v>762</v>
      </c>
    </row>
    <row r="16" spans="1:5">
      <c r="A16" s="4" t="s">
        <v>839</v>
      </c>
      <c r="C16" s="4" t="s">
        <v>840</v>
      </c>
    </row>
    <row r="17" spans="1:5">
      <c r="A17" s="4" t="s">
        <v>841</v>
      </c>
    </row>
    <row r="18" spans="1:5">
      <c r="A18" s="3" t="s">
        <v>762</v>
      </c>
    </row>
    <row r="19" spans="1:5">
      <c r="A19" s="4" t="s">
        <v>839</v>
      </c>
      <c r="C19" s="4" t="s">
        <v>842</v>
      </c>
    </row>
    <row r="20" spans="1:5">
      <c r="A20" s="4" t="s">
        <v>843</v>
      </c>
    </row>
    <row r="21" spans="1:5">
      <c r="A21" s="3" t="s">
        <v>762</v>
      </c>
    </row>
    <row r="22" spans="1:5">
      <c r="A22" s="4" t="s">
        <v>834</v>
      </c>
      <c r="C22" s="8" t="n">
        <v>0.0484027</v>
      </c>
    </row>
    <row r="23" spans="1:5">
      <c r="A23" s="4" t="s">
        <v>835</v>
      </c>
      <c r="C23" s="7" t="n">
        <v>20.66</v>
      </c>
    </row>
    <row r="24" spans="1:5">
      <c r="A24" s="4" t="s">
        <v>844</v>
      </c>
    </row>
    <row r="25" spans="1:5">
      <c r="A25" s="3" t="s">
        <v>762</v>
      </c>
    </row>
    <row r="26" spans="1:5">
      <c r="A26" s="4" t="s">
        <v>845</v>
      </c>
      <c r="C26" s="6" t="n">
        <v>1650000000</v>
      </c>
    </row>
    <row r="27" spans="1:5">
      <c r="A27" s="4" t="s">
        <v>846</v>
      </c>
      <c r="C27" s="6" t="n">
        <v>1650000000</v>
      </c>
    </row>
    <row r="28" spans="1:5">
      <c r="A28" s="4" t="s">
        <v>847</v>
      </c>
      <c r="C28" s="4" t="s">
        <v>848</v>
      </c>
    </row>
    <row r="29" spans="1:5">
      <c r="A29" s="4" t="s">
        <v>849</v>
      </c>
      <c r="C29" s="4" t="s">
        <v>85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16"/>
    <col customWidth="1" max="3" min="3" width="16"/>
  </cols>
  <sheetData>
    <row r="1" spans="1:3">
      <c r="A1" s="1" t="s">
        <v>851</v>
      </c>
      <c r="B1" s="2" t="s">
        <v>2</v>
      </c>
      <c r="C1" s="2" t="s">
        <v>32</v>
      </c>
    </row>
    <row r="2" spans="1:3">
      <c r="A2" s="3" t="s">
        <v>852</v>
      </c>
    </row>
    <row r="3" spans="1:3">
      <c r="A3" s="4" t="s">
        <v>853</v>
      </c>
      <c r="B3" s="6" t="n">
        <v>12444304000</v>
      </c>
      <c r="C3" s="6" t="n">
        <v>13460998000</v>
      </c>
    </row>
    <row r="4" spans="1:3">
      <c r="A4" s="4" t="s">
        <v>854</v>
      </c>
      <c r="B4" s="5" t="n">
        <v>1931582000</v>
      </c>
      <c r="C4" s="5" t="n">
        <v>1949699000</v>
      </c>
    </row>
    <row r="5" spans="1:3">
      <c r="A5" s="4" t="s">
        <v>855</v>
      </c>
      <c r="B5" s="5" t="n">
        <v>14508648000</v>
      </c>
      <c r="C5" s="5" t="n">
        <v>15663943000</v>
      </c>
    </row>
    <row r="6" spans="1:3">
      <c r="A6" s="4" t="s">
        <v>856</v>
      </c>
      <c r="B6" s="5" t="n">
        <v>1700000</v>
      </c>
      <c r="C6" s="5" t="n">
        <v>4900000</v>
      </c>
    </row>
    <row r="7" spans="1:3">
      <c r="A7" s="4" t="s">
        <v>857</v>
      </c>
      <c r="B7" s="5" t="n">
        <v>536000</v>
      </c>
      <c r="C7" s="5" t="n">
        <v>0</v>
      </c>
    </row>
    <row r="8" spans="1:3">
      <c r="A8" s="4" t="s">
        <v>858</v>
      </c>
    </row>
    <row r="9" spans="1:3">
      <c r="A9" s="3" t="s">
        <v>852</v>
      </c>
    </row>
    <row r="10" spans="1:3">
      <c r="A10" s="4" t="s">
        <v>859</v>
      </c>
      <c r="B10" s="5" t="n">
        <v>132762000</v>
      </c>
      <c r="C10" s="5" t="n">
        <v>253246000</v>
      </c>
    </row>
    <row r="11" spans="1:3">
      <c r="A11" s="4" t="s">
        <v>856</v>
      </c>
      <c r="B11" s="5" t="n">
        <v>1700000</v>
      </c>
      <c r="C11" s="5" t="n">
        <v>4900000</v>
      </c>
    </row>
    <row r="12" spans="1:3">
      <c r="A12" s="4" t="s">
        <v>857</v>
      </c>
      <c r="B12" s="5" t="n">
        <v>536000</v>
      </c>
      <c r="C12" s="5" t="n">
        <v>0</v>
      </c>
    </row>
    <row r="13" spans="1:3">
      <c r="A13" s="4" t="s">
        <v>860</v>
      </c>
      <c r="B13" s="5" t="n">
        <v>2236000</v>
      </c>
      <c r="C13" s="5" t="n">
        <v>4900000</v>
      </c>
    </row>
    <row r="14" spans="1:3">
      <c r="A14" s="4" t="s">
        <v>516</v>
      </c>
    </row>
    <row r="15" spans="1:3">
      <c r="A15" s="3" t="s">
        <v>852</v>
      </c>
    </row>
    <row r="16" spans="1:3">
      <c r="A16" s="4" t="s">
        <v>853</v>
      </c>
      <c r="B16" s="5" t="n">
        <v>8654233000</v>
      </c>
      <c r="C16" s="5" t="n">
        <v>8827976000</v>
      </c>
    </row>
    <row r="17" spans="1:3">
      <c r="A17" s="4" t="s">
        <v>854</v>
      </c>
      <c r="B17" s="5" t="n">
        <v>585504000</v>
      </c>
      <c r="C17" s="5" t="n">
        <v>558894000</v>
      </c>
    </row>
    <row r="18" spans="1:3">
      <c r="A18" s="4" t="s">
        <v>861</v>
      </c>
    </row>
    <row r="19" spans="1:3">
      <c r="A19" s="3" t="s">
        <v>852</v>
      </c>
    </row>
    <row r="20" spans="1:3">
      <c r="A20" s="4" t="s">
        <v>859</v>
      </c>
      <c r="B20" s="5" t="n">
        <v>46312000</v>
      </c>
      <c r="C20" s="5" t="n">
        <v>143947000</v>
      </c>
    </row>
    <row r="21" spans="1:3">
      <c r="A21" s="4" t="s">
        <v>445</v>
      </c>
    </row>
    <row r="22" spans="1:3">
      <c r="A22" s="3" t="s">
        <v>852</v>
      </c>
    </row>
    <row r="23" spans="1:3">
      <c r="A23" s="4" t="s">
        <v>853</v>
      </c>
      <c r="B23" s="5" t="n">
        <v>1887550000</v>
      </c>
      <c r="C23" s="5" t="n">
        <v>2563877000</v>
      </c>
    </row>
    <row r="24" spans="1:3">
      <c r="A24" s="4" t="s">
        <v>572</v>
      </c>
    </row>
    <row r="25" spans="1:3">
      <c r="A25" s="3" t="s">
        <v>852</v>
      </c>
    </row>
    <row r="26" spans="1:3">
      <c r="A26" s="4" t="s">
        <v>853</v>
      </c>
      <c r="B26" s="5" t="n">
        <v>734212000</v>
      </c>
      <c r="C26" s="5" t="n">
        <v>640828000</v>
      </c>
    </row>
    <row r="27" spans="1:3">
      <c r="A27" s="4" t="s">
        <v>579</v>
      </c>
    </row>
    <row r="28" spans="1:3">
      <c r="A28" s="3" t="s">
        <v>852</v>
      </c>
    </row>
    <row r="29" spans="1:3">
      <c r="A29" s="4" t="s">
        <v>853</v>
      </c>
      <c r="B29" s="5" t="n">
        <v>1168309000</v>
      </c>
      <c r="C29" s="5" t="n">
        <v>1427607000</v>
      </c>
    </row>
    <row r="30" spans="1:3">
      <c r="A30" s="4" t="s">
        <v>854</v>
      </c>
      <c r="B30" s="5" t="n">
        <v>1346078000</v>
      </c>
      <c r="C30" s="5" t="n">
        <v>1390805000</v>
      </c>
    </row>
    <row r="31" spans="1:3">
      <c r="A31" s="4" t="s">
        <v>862</v>
      </c>
    </row>
    <row r="32" spans="1:3">
      <c r="A32" s="3" t="s">
        <v>852</v>
      </c>
    </row>
    <row r="33" spans="1:3">
      <c r="A33" s="4" t="s">
        <v>855</v>
      </c>
      <c r="B33" s="5" t="n">
        <v>14422198000</v>
      </c>
      <c r="C33" s="5" t="n">
        <v>15553934000</v>
      </c>
    </row>
    <row r="34" spans="1:3">
      <c r="A34" s="4" t="s">
        <v>863</v>
      </c>
    </row>
    <row r="35" spans="1:3">
      <c r="A35" s="3" t="s">
        <v>852</v>
      </c>
    </row>
    <row r="36" spans="1:3">
      <c r="A36" s="4" t="s">
        <v>853</v>
      </c>
      <c r="B36" s="5" t="n">
        <v>0</v>
      </c>
      <c r="C36" s="5" t="n">
        <v>710000</v>
      </c>
    </row>
    <row r="37" spans="1:3">
      <c r="A37" s="4" t="s">
        <v>855</v>
      </c>
      <c r="B37" s="5" t="n">
        <v>86450000</v>
      </c>
      <c r="C37" s="5" t="n">
        <v>110009000</v>
      </c>
    </row>
    <row r="38" spans="1:3">
      <c r="A38" s="4" t="s">
        <v>864</v>
      </c>
    </row>
    <row r="39" spans="1:3">
      <c r="A39" s="3" t="s">
        <v>852</v>
      </c>
    </row>
    <row r="40" spans="1:3">
      <c r="A40" s="4" t="s">
        <v>859</v>
      </c>
      <c r="B40" s="6" t="n">
        <v>86450000</v>
      </c>
      <c r="C40" s="6" t="n">
        <v>10929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164</v>
      </c>
    </row>
    <row r="3" spans="1:2">
      <c r="A3" s="3" t="s">
        <v>866</v>
      </c>
    </row>
    <row r="4" spans="1:2">
      <c r="A4" s="4" t="s">
        <v>867</v>
      </c>
      <c r="B4" s="6" t="n">
        <v>12471324000</v>
      </c>
    </row>
    <row r="5" spans="1:2">
      <c r="A5" s="4" t="s">
        <v>868</v>
      </c>
      <c r="B5" s="5" t="n">
        <v>293513000</v>
      </c>
    </row>
    <row r="6" spans="1:2">
      <c r="A6" s="4" t="s">
        <v>869</v>
      </c>
      <c r="B6" s="5" t="n">
        <v>-5632563000</v>
      </c>
    </row>
    <row r="7" spans="1:2">
      <c r="A7" s="4" t="s">
        <v>870</v>
      </c>
      <c r="B7" s="5" t="n">
        <v>7132274000</v>
      </c>
    </row>
    <row r="8" spans="1:2">
      <c r="A8" s="4" t="s">
        <v>858</v>
      </c>
    </row>
    <row r="9" spans="1:2">
      <c r="A9" s="3" t="s">
        <v>866</v>
      </c>
    </row>
    <row r="10" spans="1:2">
      <c r="A10" s="4" t="s">
        <v>867</v>
      </c>
      <c r="B10" s="5" t="n">
        <v>11450000000</v>
      </c>
    </row>
    <row r="11" spans="1:2">
      <c r="A11" s="4" t="s">
        <v>868</v>
      </c>
      <c r="B11" s="5" t="n">
        <v>0</v>
      </c>
    </row>
    <row r="12" spans="1:2">
      <c r="A12" s="4" t="s">
        <v>869</v>
      </c>
      <c r="B12" s="5" t="n">
        <v>-4950000000</v>
      </c>
    </row>
    <row r="13" spans="1:2">
      <c r="A13" s="4" t="s">
        <v>870</v>
      </c>
      <c r="B13" s="5" t="n">
        <v>6500000000</v>
      </c>
    </row>
    <row r="14" spans="1:2">
      <c r="A14" s="4" t="s">
        <v>871</v>
      </c>
    </row>
    <row r="15" spans="1:2">
      <c r="A15" s="3" t="s">
        <v>866</v>
      </c>
    </row>
    <row r="16" spans="1:2">
      <c r="A16" s="4" t="s">
        <v>867</v>
      </c>
      <c r="B16" s="5" t="n">
        <v>300000000</v>
      </c>
    </row>
    <row r="17" spans="1:2">
      <c r="A17" s="4" t="s">
        <v>868</v>
      </c>
      <c r="B17" s="5" t="n">
        <v>0</v>
      </c>
    </row>
    <row r="18" spans="1:2">
      <c r="A18" s="4" t="s">
        <v>869</v>
      </c>
      <c r="B18" s="5" t="n">
        <v>-300000000</v>
      </c>
    </row>
    <row r="19" spans="1:2">
      <c r="A19" s="4" t="s">
        <v>870</v>
      </c>
      <c r="B19" s="5" t="n">
        <v>0</v>
      </c>
    </row>
    <row r="20" spans="1:2">
      <c r="A20" s="4" t="s">
        <v>872</v>
      </c>
    </row>
    <row r="21" spans="1:2">
      <c r="A21" s="3" t="s">
        <v>866</v>
      </c>
    </row>
    <row r="22" spans="1:2">
      <c r="A22" s="4" t="s">
        <v>867</v>
      </c>
      <c r="B22" s="5" t="n">
        <v>76324000</v>
      </c>
    </row>
    <row r="23" spans="1:2">
      <c r="A23" s="4" t="s">
        <v>868</v>
      </c>
      <c r="B23" s="5" t="n">
        <v>293513000</v>
      </c>
    </row>
    <row r="24" spans="1:2">
      <c r="A24" s="4" t="s">
        <v>869</v>
      </c>
      <c r="B24" s="5" t="n">
        <v>-307529000</v>
      </c>
    </row>
    <row r="25" spans="1:2">
      <c r="A25" s="4" t="s">
        <v>870</v>
      </c>
      <c r="B25" s="5" t="n">
        <v>62308000</v>
      </c>
    </row>
    <row r="26" spans="1:2">
      <c r="A26" s="4" t="s">
        <v>873</v>
      </c>
    </row>
    <row r="27" spans="1:2">
      <c r="A27" s="3" t="s">
        <v>866</v>
      </c>
    </row>
    <row r="28" spans="1:2">
      <c r="A28" s="4" t="s">
        <v>867</v>
      </c>
      <c r="B28" s="5" t="n">
        <v>645000000</v>
      </c>
    </row>
    <row r="29" spans="1:2">
      <c r="A29" s="4" t="s">
        <v>868</v>
      </c>
      <c r="B29" s="5" t="n">
        <v>0</v>
      </c>
    </row>
    <row r="30" spans="1:2">
      <c r="A30" s="4" t="s">
        <v>869</v>
      </c>
      <c r="B30" s="5" t="n">
        <v>-75034000</v>
      </c>
    </row>
    <row r="31" spans="1:2">
      <c r="A31" s="4" t="s">
        <v>870</v>
      </c>
      <c r="B31" s="6" t="n">
        <v>56996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08</v>
      </c>
      <c r="B4" s="6" t="n">
        <v>257698</v>
      </c>
      <c r="C4" s="6" t="n">
        <v>114055</v>
      </c>
      <c r="D4" s="6" t="n">
        <v>-217540</v>
      </c>
    </row>
    <row r="5" spans="1:4">
      <c r="A5" s="3" t="s">
        <v>168</v>
      </c>
    </row>
    <row r="6" spans="1:4">
      <c r="A6" s="4" t="s">
        <v>169</v>
      </c>
      <c r="B6" s="5" t="n">
        <v>118248</v>
      </c>
      <c r="C6" s="5" t="n">
        <v>117288</v>
      </c>
      <c r="D6" s="5" t="n">
        <v>113932</v>
      </c>
    </row>
    <row r="7" spans="1:4">
      <c r="A7" s="4" t="s">
        <v>170</v>
      </c>
      <c r="B7" s="5" t="n">
        <v>0</v>
      </c>
      <c r="C7" s="5" t="n">
        <v>-656</v>
      </c>
      <c r="D7" s="5" t="n">
        <v>2761</v>
      </c>
    </row>
    <row r="8" spans="1:4">
      <c r="A8" s="4" t="s">
        <v>171</v>
      </c>
      <c r="B8" s="5" t="n">
        <v>-302</v>
      </c>
      <c r="C8" s="5" t="n">
        <v>-91</v>
      </c>
      <c r="D8" s="5" t="n">
        <v>-9</v>
      </c>
    </row>
    <row r="9" spans="1:4">
      <c r="A9" s="4" t="s">
        <v>94</v>
      </c>
      <c r="B9" s="5" t="n">
        <v>0</v>
      </c>
      <c r="C9" s="5" t="n">
        <v>-213</v>
      </c>
      <c r="D9" s="5" t="n">
        <v>-142</v>
      </c>
    </row>
    <row r="10" spans="1:4">
      <c r="A10" s="4" t="s">
        <v>172</v>
      </c>
      <c r="B10" s="5" t="n">
        <v>-99932</v>
      </c>
      <c r="C10" s="5" t="n">
        <v>-9597</v>
      </c>
      <c r="D10" s="5" t="n">
        <v>215499</v>
      </c>
    </row>
    <row r="11" spans="1:4">
      <c r="A11" s="4" t="s">
        <v>173</v>
      </c>
      <c r="B11" s="5" t="n">
        <v>-42817</v>
      </c>
      <c r="C11" s="5" t="n">
        <v>4623</v>
      </c>
      <c r="D11" s="5" t="n">
        <v>21753</v>
      </c>
    </row>
    <row r="12" spans="1:4">
      <c r="A12" s="4" t="s">
        <v>174</v>
      </c>
      <c r="B12" s="5" t="n">
        <v>17542</v>
      </c>
      <c r="C12" s="5" t="n">
        <v>18005</v>
      </c>
      <c r="D12" s="5" t="n">
        <v>84407</v>
      </c>
    </row>
    <row r="13" spans="1:4">
      <c r="A13" s="4" t="s">
        <v>175</v>
      </c>
      <c r="B13" s="5" t="n">
        <v>57943</v>
      </c>
      <c r="C13" s="5" t="n">
        <v>44272</v>
      </c>
      <c r="D13" s="5" t="n">
        <v>72187</v>
      </c>
    </row>
    <row r="14" spans="1:4">
      <c r="A14" s="4" t="s">
        <v>176</v>
      </c>
      <c r="B14" s="5" t="n">
        <v>6017</v>
      </c>
      <c r="C14" s="5" t="n">
        <v>1140</v>
      </c>
      <c r="D14" s="5" t="n">
        <v>0</v>
      </c>
    </row>
    <row r="15" spans="1:4">
      <c r="A15" s="4" t="s">
        <v>98</v>
      </c>
      <c r="B15" s="5" t="n">
        <v>-2392</v>
      </c>
      <c r="C15" s="5" t="n">
        <v>-12630</v>
      </c>
      <c r="D15" s="5" t="n">
        <v>-6786</v>
      </c>
    </row>
    <row r="16" spans="1:4">
      <c r="A16" s="4" t="s">
        <v>155</v>
      </c>
      <c r="B16" s="5" t="n">
        <v>440</v>
      </c>
      <c r="C16" s="5" t="n">
        <v>557</v>
      </c>
      <c r="D16" s="5" t="n">
        <v>532</v>
      </c>
    </row>
    <row r="17" spans="1:4">
      <c r="A17" s="4" t="s">
        <v>177</v>
      </c>
      <c r="B17" s="5" t="n">
        <v>2468</v>
      </c>
      <c r="C17" s="5" t="n">
        <v>3146</v>
      </c>
      <c r="D17" s="5" t="n">
        <v>3013</v>
      </c>
    </row>
    <row r="18" spans="1:4">
      <c r="A18" s="4" t="s">
        <v>178</v>
      </c>
      <c r="B18" s="5" t="n">
        <v>5154</v>
      </c>
      <c r="C18" s="5" t="n">
        <v>66757</v>
      </c>
      <c r="D18" s="5" t="n">
        <v>85176</v>
      </c>
    </row>
    <row r="19" spans="1:4">
      <c r="A19" s="4" t="s">
        <v>179</v>
      </c>
      <c r="B19" s="5" t="n">
        <v>0</v>
      </c>
      <c r="C19" s="5" t="n">
        <v>0</v>
      </c>
      <c r="D19" s="5" t="n">
        <v>-768</v>
      </c>
    </row>
    <row r="20" spans="1:4">
      <c r="A20" s="4" t="s">
        <v>180</v>
      </c>
      <c r="B20" s="5" t="n">
        <v>8260</v>
      </c>
      <c r="C20" s="5" t="n">
        <v>1964</v>
      </c>
      <c r="D20" s="5" t="n">
        <v>2718</v>
      </c>
    </row>
    <row r="21" spans="1:4">
      <c r="A21" s="3" t="s">
        <v>181</v>
      </c>
    </row>
    <row r="22" spans="1:4">
      <c r="A22" s="4" t="s">
        <v>182</v>
      </c>
      <c r="B22" s="5" t="n">
        <v>3966</v>
      </c>
      <c r="C22" s="5" t="n">
        <v>5660</v>
      </c>
      <c r="D22" s="5" t="n">
        <v>2473</v>
      </c>
    </row>
    <row r="23" spans="1:4">
      <c r="A23" s="4" t="s">
        <v>183</v>
      </c>
      <c r="B23" s="5" t="n">
        <v>-2578</v>
      </c>
      <c r="C23" s="5" t="n">
        <v>4305</v>
      </c>
      <c r="D23" s="5" t="n">
        <v>456</v>
      </c>
    </row>
    <row r="24" spans="1:4">
      <c r="A24" s="4" t="s">
        <v>184</v>
      </c>
      <c r="B24" s="5" t="n">
        <v>329715</v>
      </c>
      <c r="C24" s="5" t="n">
        <v>358585</v>
      </c>
      <c r="D24" s="5" t="n">
        <v>379662</v>
      </c>
    </row>
    <row r="25" spans="1:4">
      <c r="A25" s="3" t="s">
        <v>185</v>
      </c>
    </row>
    <row r="26" spans="1:4">
      <c r="A26" s="4" t="s">
        <v>186</v>
      </c>
      <c r="B26" s="5" t="n">
        <v>-2660925</v>
      </c>
      <c r="C26" s="5" t="n">
        <v>-2352380</v>
      </c>
      <c r="D26" s="5" t="n">
        <v>-4339442</v>
      </c>
    </row>
    <row r="27" spans="1:4">
      <c r="A27" s="4" t="s">
        <v>187</v>
      </c>
      <c r="B27" s="5" t="n">
        <v>-403105</v>
      </c>
      <c r="C27" s="5" t="n">
        <v>0</v>
      </c>
      <c r="D27" s="5" t="n">
        <v>0</v>
      </c>
    </row>
    <row r="28" spans="1:4">
      <c r="A28" s="4" t="s">
        <v>188</v>
      </c>
      <c r="B28" s="5" t="n">
        <v>524478</v>
      </c>
      <c r="C28" s="5" t="n">
        <v>0</v>
      </c>
      <c r="D28" s="5" t="n">
        <v>0</v>
      </c>
    </row>
    <row r="29" spans="1:4">
      <c r="A29" s="4" t="s">
        <v>189</v>
      </c>
      <c r="B29" s="5" t="n">
        <v>7632</v>
      </c>
      <c r="C29" s="5" t="n">
        <v>18183</v>
      </c>
      <c r="D29" s="5" t="n">
        <v>7191</v>
      </c>
    </row>
    <row r="30" spans="1:4">
      <c r="A30" s="4" t="s">
        <v>190</v>
      </c>
      <c r="B30" s="5" t="n">
        <v>623</v>
      </c>
      <c r="C30" s="5" t="n">
        <v>-12875</v>
      </c>
      <c r="D30" s="5" t="n">
        <v>-52500</v>
      </c>
    </row>
    <row r="31" spans="1:4">
      <c r="A31" s="4" t="s">
        <v>191</v>
      </c>
      <c r="B31" s="5" t="n">
        <v>2580695</v>
      </c>
      <c r="C31" s="5" t="n">
        <v>2602138</v>
      </c>
      <c r="D31" s="5" t="n">
        <v>1909632</v>
      </c>
    </row>
    <row r="32" spans="1:4">
      <c r="A32" s="4" t="s">
        <v>192</v>
      </c>
      <c r="B32" s="5" t="n">
        <v>1034295</v>
      </c>
      <c r="C32" s="5" t="n">
        <v>907155</v>
      </c>
      <c r="D32" s="5" t="n">
        <v>3266040</v>
      </c>
    </row>
    <row r="33" spans="1:4">
      <c r="A33" s="4" t="s">
        <v>193</v>
      </c>
      <c r="B33" s="5" t="n">
        <v>-6017</v>
      </c>
      <c r="C33" s="5" t="n">
        <v>-1140</v>
      </c>
      <c r="D33" s="5" t="n">
        <v>0</v>
      </c>
    </row>
    <row r="34" spans="1:4">
      <c r="A34" s="4" t="s">
        <v>194</v>
      </c>
      <c r="B34" s="5" t="n">
        <v>0</v>
      </c>
      <c r="C34" s="5" t="n">
        <v>-1486</v>
      </c>
      <c r="D34" s="5" t="n">
        <v>-10328</v>
      </c>
    </row>
    <row r="35" spans="1:4">
      <c r="A35" s="4" t="s">
        <v>195</v>
      </c>
      <c r="B35" s="5" t="n">
        <v>-56458</v>
      </c>
      <c r="C35" s="5" t="n">
        <v>-33945</v>
      </c>
      <c r="D35" s="5" t="n">
        <v>-48913</v>
      </c>
    </row>
    <row r="36" spans="1:4">
      <c r="A36" s="4" t="s">
        <v>196</v>
      </c>
      <c r="B36" s="5" t="n">
        <v>0</v>
      </c>
      <c r="C36" s="5" t="n">
        <v>-372305</v>
      </c>
      <c r="D36" s="5" t="n">
        <v>-1816638</v>
      </c>
    </row>
    <row r="37" spans="1:4">
      <c r="A37" s="4" t="s">
        <v>197</v>
      </c>
      <c r="B37" s="5" t="n">
        <v>0</v>
      </c>
      <c r="C37" s="5" t="n">
        <v>549565</v>
      </c>
      <c r="D37" s="5" t="n">
        <v>255662</v>
      </c>
    </row>
    <row r="38" spans="1:4">
      <c r="A38" s="4" t="s">
        <v>198</v>
      </c>
      <c r="B38" s="5" t="n">
        <v>15000</v>
      </c>
      <c r="C38" s="5" t="n">
        <v>92796</v>
      </c>
      <c r="D38" s="5" t="n">
        <v>399</v>
      </c>
    </row>
    <row r="39" spans="1:4">
      <c r="A39" s="4" t="s">
        <v>199</v>
      </c>
      <c r="B39" s="5" t="n">
        <v>-87202</v>
      </c>
      <c r="C39" s="5" t="n">
        <v>-157963</v>
      </c>
      <c r="D39" s="5" t="n">
        <v>-83483</v>
      </c>
    </row>
    <row r="40" spans="1:4">
      <c r="A40" s="4" t="s">
        <v>200</v>
      </c>
      <c r="B40" s="5" t="n">
        <v>949016</v>
      </c>
      <c r="C40" s="5" t="n">
        <v>1237743</v>
      </c>
      <c r="D40" s="5" t="n">
        <v>-912380</v>
      </c>
    </row>
    <row r="41" spans="1:4">
      <c r="A41" s="3" t="s">
        <v>201</v>
      </c>
    </row>
    <row r="42" spans="1:4">
      <c r="A42" s="4" t="s">
        <v>202</v>
      </c>
      <c r="B42" s="5" t="n">
        <v>35</v>
      </c>
      <c r="C42" s="5" t="n">
        <v>191</v>
      </c>
      <c r="D42" s="5" t="n">
        <v>256</v>
      </c>
    </row>
    <row r="43" spans="1:4">
      <c r="A43" s="4" t="s">
        <v>203</v>
      </c>
      <c r="B43" s="5" t="n">
        <v>-25000</v>
      </c>
      <c r="C43" s="5" t="n">
        <v>-125595</v>
      </c>
      <c r="D43" s="5" t="n">
        <v>-21130</v>
      </c>
    </row>
    <row r="44" spans="1:4">
      <c r="A44" s="4" t="s">
        <v>204</v>
      </c>
      <c r="B44" s="5" t="n">
        <v>0</v>
      </c>
      <c r="C44" s="5" t="n">
        <v>-36</v>
      </c>
      <c r="D44" s="5" t="n">
        <v>149896</v>
      </c>
    </row>
    <row r="45" spans="1:4">
      <c r="A45" s="4" t="s">
        <v>37</v>
      </c>
      <c r="B45" s="5" t="n">
        <v>29445</v>
      </c>
      <c r="C45" s="5" t="n">
        <v>-53830</v>
      </c>
      <c r="D45" s="5" t="n">
        <v>-54679</v>
      </c>
    </row>
    <row r="46" spans="1:4">
      <c r="A46" s="4" t="s">
        <v>51</v>
      </c>
      <c r="B46" s="5" t="n">
        <v>-3200</v>
      </c>
      <c r="C46" s="5" t="n">
        <v>-9990</v>
      </c>
      <c r="D46" s="5" t="n">
        <v>-32014</v>
      </c>
    </row>
    <row r="47" spans="1:4">
      <c r="A47" s="4" t="s">
        <v>205</v>
      </c>
      <c r="B47" s="5" t="n">
        <v>127056247</v>
      </c>
      <c r="C47" s="5" t="n">
        <v>140861204</v>
      </c>
      <c r="D47" s="5" t="n">
        <v>141072770</v>
      </c>
    </row>
    <row r="48" spans="1:4">
      <c r="A48" s="4" t="s">
        <v>206</v>
      </c>
      <c r="B48" s="5" t="n">
        <v>-128023042</v>
      </c>
      <c r="C48" s="5" t="n">
        <v>-142357783</v>
      </c>
      <c r="D48" s="5" t="n">
        <v>-142901817</v>
      </c>
    </row>
    <row r="49" spans="1:4">
      <c r="A49" s="4" t="s">
        <v>207</v>
      </c>
      <c r="B49" s="5" t="n">
        <v>0</v>
      </c>
      <c r="C49" s="5" t="n">
        <v>336077</v>
      </c>
      <c r="D49" s="5" t="n">
        <v>1525905</v>
      </c>
    </row>
    <row r="50" spans="1:4">
      <c r="A50" s="4" t="s">
        <v>208</v>
      </c>
      <c r="B50" s="5" t="n">
        <v>0</v>
      </c>
      <c r="C50" s="5" t="n">
        <v>-518150</v>
      </c>
      <c r="D50" s="5" t="n">
        <v>-236210</v>
      </c>
    </row>
    <row r="51" spans="1:4">
      <c r="A51" s="4" t="s">
        <v>209</v>
      </c>
      <c r="B51" s="5" t="n">
        <v>125000</v>
      </c>
      <c r="C51" s="5" t="n">
        <v>2325000</v>
      </c>
      <c r="D51" s="5" t="n">
        <v>2835247</v>
      </c>
    </row>
    <row r="52" spans="1:4">
      <c r="A52" s="4" t="s">
        <v>210</v>
      </c>
      <c r="B52" s="5" t="n">
        <v>-125000</v>
      </c>
      <c r="C52" s="5" t="n">
        <v>-1925000</v>
      </c>
      <c r="D52" s="5" t="n">
        <v>-1585247</v>
      </c>
    </row>
    <row r="53" spans="1:4">
      <c r="A53" s="4" t="s">
        <v>211</v>
      </c>
      <c r="B53" s="5" t="n">
        <v>-136</v>
      </c>
      <c r="C53" s="5" t="n">
        <v>0</v>
      </c>
      <c r="D53" s="5" t="n">
        <v>-2199</v>
      </c>
    </row>
    <row r="54" spans="1:4">
      <c r="A54" s="4" t="s">
        <v>212</v>
      </c>
      <c r="B54" s="5" t="n">
        <v>-204491</v>
      </c>
      <c r="C54" s="5" t="n">
        <v>-239361</v>
      </c>
      <c r="D54" s="5" t="n">
        <v>-264528</v>
      </c>
    </row>
    <row r="55" spans="1:4">
      <c r="A55" s="4" t="s">
        <v>213</v>
      </c>
      <c r="B55" s="5" t="n">
        <v>-1170142</v>
      </c>
      <c r="C55" s="5" t="n">
        <v>-1707273</v>
      </c>
      <c r="D55" s="5" t="n">
        <v>486250</v>
      </c>
    </row>
    <row r="56" spans="1:4">
      <c r="A56" s="4" t="s">
        <v>214</v>
      </c>
      <c r="B56" s="5" t="n">
        <v>108589</v>
      </c>
      <c r="C56" s="5" t="n">
        <v>-110945</v>
      </c>
      <c r="D56" s="5" t="n">
        <v>-46468</v>
      </c>
    </row>
    <row r="57" spans="1:4">
      <c r="A57" s="4" t="s">
        <v>215</v>
      </c>
      <c r="B57" s="5" t="n">
        <v>53199</v>
      </c>
      <c r="C57" s="5" t="n">
        <v>164144</v>
      </c>
      <c r="D57" s="5" t="n">
        <v>210612</v>
      </c>
    </row>
    <row r="58" spans="1:4">
      <c r="A58" s="4" t="s">
        <v>216</v>
      </c>
      <c r="B58" s="5" t="n">
        <v>161788</v>
      </c>
      <c r="C58" s="5" t="n">
        <v>53199</v>
      </c>
      <c r="D58" s="5" t="n">
        <v>164144</v>
      </c>
    </row>
    <row r="59" spans="1:4">
      <c r="A59" s="3" t="s">
        <v>217</v>
      </c>
    </row>
    <row r="60" spans="1:4">
      <c r="A60" s="4" t="s">
        <v>218</v>
      </c>
      <c r="B60" s="5" t="n">
        <v>146840</v>
      </c>
      <c r="C60" s="5" t="n">
        <v>211414</v>
      </c>
      <c r="D60" s="5" t="n">
        <v>193275</v>
      </c>
    </row>
    <row r="61" spans="1:4">
      <c r="A61" s="3" t="s">
        <v>219</v>
      </c>
    </row>
    <row r="62" spans="1:4">
      <c r="A62" s="4" t="s">
        <v>220</v>
      </c>
      <c r="B62" s="5" t="n">
        <v>-31498</v>
      </c>
      <c r="C62" s="5" t="n">
        <v>-198537</v>
      </c>
      <c r="D62" s="5" t="n">
        <v>498659</v>
      </c>
    </row>
    <row r="63" spans="1:4">
      <c r="A63" s="4" t="s">
        <v>221</v>
      </c>
      <c r="B63" s="5" t="n">
        <v>50924</v>
      </c>
      <c r="C63" s="5" t="n">
        <v>51734</v>
      </c>
      <c r="D63" s="5" t="n">
        <v>61757</v>
      </c>
    </row>
    <row r="64" spans="1:4">
      <c r="A64" s="4" t="s">
        <v>222</v>
      </c>
      <c r="B64" s="5" t="n">
        <v>115304</v>
      </c>
      <c r="C64" s="5" t="n">
        <v>-131440</v>
      </c>
      <c r="D64" s="5" t="n">
        <v>457643</v>
      </c>
    </row>
    <row r="65" spans="1:4">
      <c r="A65" s="4" t="s">
        <v>223</v>
      </c>
      <c r="B65" s="5" t="n">
        <v>-1416</v>
      </c>
      <c r="C65" s="5" t="n">
        <v>-50</v>
      </c>
      <c r="D65" s="5" t="n">
        <v>49</v>
      </c>
    </row>
    <row r="66" spans="1:4">
      <c r="A66" s="4" t="s">
        <v>224</v>
      </c>
      <c r="B66" s="5" t="n">
        <v>0</v>
      </c>
      <c r="C66" s="5" t="n">
        <v>0</v>
      </c>
      <c r="D66" s="5" t="n">
        <v>-5794</v>
      </c>
    </row>
    <row r="67" spans="1:4">
      <c r="A67" s="4" t="s">
        <v>225</v>
      </c>
      <c r="B67" s="6" t="n">
        <v>-5886</v>
      </c>
      <c r="C67" s="6" t="n">
        <v>1425</v>
      </c>
      <c r="D67" s="6" t="n">
        <v>-14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3</v>
      </c>
    </row>
    <row r="3" spans="1:4">
      <c r="A3" s="3" t="s">
        <v>875</v>
      </c>
    </row>
    <row r="4" spans="1:4">
      <c r="A4" s="4" t="s">
        <v>124</v>
      </c>
      <c r="B4" s="6" t="n">
        <v>5154</v>
      </c>
      <c r="C4" s="6" t="n">
        <v>66757</v>
      </c>
      <c r="D4" s="6" t="n">
        <v>85176</v>
      </c>
    </row>
    <row r="5" spans="1:4">
      <c r="A5" s="4" t="s">
        <v>876</v>
      </c>
      <c r="B5" s="5" t="n">
        <v>-25500</v>
      </c>
    </row>
    <row r="6" spans="1:4">
      <c r="A6" s="4" t="s">
        <v>60</v>
      </c>
      <c r="B6" s="5" t="n">
        <v>293668</v>
      </c>
      <c r="C6" s="5" t="n">
        <v>318624</v>
      </c>
    </row>
    <row r="7" spans="1:4">
      <c r="A7" s="4" t="s">
        <v>877</v>
      </c>
      <c r="B7" s="5" t="n">
        <v>57943</v>
      </c>
      <c r="C7" s="5" t="n">
        <v>44272</v>
      </c>
      <c r="D7" s="6" t="n">
        <v>72187</v>
      </c>
    </row>
    <row r="8" spans="1:4">
      <c r="A8" s="4" t="s">
        <v>47</v>
      </c>
      <c r="B8" s="5" t="n">
        <v>134228</v>
      </c>
      <c r="C8" s="5" t="n">
        <v>238148</v>
      </c>
    </row>
    <row r="9" spans="1:4">
      <c r="A9" s="4" t="s">
        <v>70</v>
      </c>
      <c r="B9" s="5" t="n">
        <v>14422198</v>
      </c>
      <c r="C9" s="5" t="n">
        <v>15553934</v>
      </c>
    </row>
    <row r="10" spans="1:4">
      <c r="A10" s="4" t="s">
        <v>878</v>
      </c>
      <c r="B10" s="5" t="n">
        <v>86450</v>
      </c>
      <c r="C10" s="5" t="n">
        <v>110009</v>
      </c>
    </row>
    <row r="11" spans="1:4">
      <c r="A11" s="4" t="s">
        <v>879</v>
      </c>
    </row>
    <row r="12" spans="1:4">
      <c r="A12" s="3" t="s">
        <v>875</v>
      </c>
    </row>
    <row r="13" spans="1:4">
      <c r="A13" s="4" t="s">
        <v>47</v>
      </c>
      <c r="B13" s="5" t="n">
        <v>46100</v>
      </c>
    </row>
    <row r="14" spans="1:4">
      <c r="A14" s="4" t="s">
        <v>516</v>
      </c>
    </row>
    <row r="15" spans="1:4">
      <c r="A15" s="3" t="s">
        <v>875</v>
      </c>
    </row>
    <row r="16" spans="1:4">
      <c r="A16" s="4" t="s">
        <v>70</v>
      </c>
      <c r="B16" s="5" t="n">
        <v>46300</v>
      </c>
    </row>
    <row r="17" spans="1:4">
      <c r="A17" s="4" t="s">
        <v>880</v>
      </c>
    </row>
    <row r="18" spans="1:4">
      <c r="A18" s="3" t="s">
        <v>875</v>
      </c>
    </row>
    <row r="19" spans="1:4">
      <c r="A19" s="4" t="s">
        <v>47</v>
      </c>
      <c r="B19" s="5" t="n">
        <v>88600</v>
      </c>
    </row>
    <row r="20" spans="1:4">
      <c r="A20" s="4" t="s">
        <v>858</v>
      </c>
    </row>
    <row r="21" spans="1:4">
      <c r="A21" s="3" t="s">
        <v>875</v>
      </c>
    </row>
    <row r="22" spans="1:4">
      <c r="A22" s="4" t="s">
        <v>47</v>
      </c>
      <c r="B22" s="5" t="n">
        <v>133833</v>
      </c>
      <c r="C22" s="5" t="n">
        <v>238045</v>
      </c>
    </row>
    <row r="23" spans="1:4">
      <c r="A23" s="4" t="s">
        <v>878</v>
      </c>
      <c r="B23" s="5" t="n">
        <v>86500</v>
      </c>
      <c r="C23" s="5" t="n">
        <v>109300</v>
      </c>
    </row>
    <row r="24" spans="1:4">
      <c r="A24" s="4" t="s">
        <v>881</v>
      </c>
    </row>
    <row r="25" spans="1:4">
      <c r="A25" s="3" t="s">
        <v>875</v>
      </c>
    </row>
    <row r="26" spans="1:4">
      <c r="A26" s="4" t="s">
        <v>124</v>
      </c>
      <c r="B26" s="5" t="n">
        <v>5154</v>
      </c>
      <c r="C26" s="5" t="n">
        <v>66757</v>
      </c>
    </row>
    <row r="27" spans="1:4">
      <c r="A27" s="4" t="s">
        <v>60</v>
      </c>
      <c r="B27" s="5" t="n">
        <v>149100</v>
      </c>
      <c r="C27" s="5" t="n">
        <v>148300</v>
      </c>
    </row>
    <row r="28" spans="1:4">
      <c r="A28" s="4" t="s">
        <v>882</v>
      </c>
    </row>
    <row r="29" spans="1:4">
      <c r="A29" s="3" t="s">
        <v>875</v>
      </c>
    </row>
    <row r="30" spans="1:4">
      <c r="A30" s="4" t="s">
        <v>877</v>
      </c>
      <c r="B30" s="5" t="n">
        <v>57943</v>
      </c>
      <c r="C30" s="5" t="n">
        <v>44272</v>
      </c>
    </row>
    <row r="31" spans="1:4">
      <c r="A31" s="4" t="s">
        <v>883</v>
      </c>
    </row>
    <row r="32" spans="1:4">
      <c r="A32" s="3" t="s">
        <v>875</v>
      </c>
    </row>
    <row r="33" spans="1:4">
      <c r="A33" s="4" t="s">
        <v>884</v>
      </c>
      <c r="B33" s="5" t="n">
        <v>5000000</v>
      </c>
    </row>
    <row r="34" spans="1:4">
      <c r="A34" s="4" t="s">
        <v>877</v>
      </c>
      <c r="B34" s="6" t="n">
        <v>69090</v>
      </c>
      <c r="C34" s="6" t="n">
        <v>318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5</v>
      </c>
      <c r="B1" s="2" t="s">
        <v>1</v>
      </c>
    </row>
    <row r="2" spans="1:3">
      <c r="B2" s="2" t="s">
        <v>2</v>
      </c>
      <c r="C2" s="2" t="s">
        <v>32</v>
      </c>
    </row>
    <row r="3" spans="1:3">
      <c r="A3" s="3" t="s">
        <v>375</v>
      </c>
    </row>
    <row r="4" spans="1:3">
      <c r="A4" s="4" t="s">
        <v>886</v>
      </c>
      <c r="B4" s="6" t="n">
        <v>7132274000</v>
      </c>
      <c r="C4" s="6" t="n">
        <v>12471324000</v>
      </c>
    </row>
    <row r="5" spans="1:3">
      <c r="A5" s="4" t="s">
        <v>858</v>
      </c>
    </row>
    <row r="6" spans="1:3">
      <c r="A6" s="3" t="s">
        <v>375</v>
      </c>
    </row>
    <row r="7" spans="1:3">
      <c r="A7" s="4" t="s">
        <v>886</v>
      </c>
      <c r="B7" s="6" t="n">
        <v>6500000000</v>
      </c>
      <c r="C7" s="6" t="n">
        <v>11450000000</v>
      </c>
    </row>
    <row r="8" spans="1:3">
      <c r="A8" s="4" t="s">
        <v>887</v>
      </c>
      <c r="B8" s="4" t="s">
        <v>888</v>
      </c>
    </row>
    <row r="9" spans="1:3">
      <c r="A9" s="4" t="s">
        <v>889</v>
      </c>
    </row>
    <row r="10" spans="1:3">
      <c r="A10" s="3" t="s">
        <v>375</v>
      </c>
    </row>
    <row r="11" spans="1:3">
      <c r="A11" s="4" t="s">
        <v>886</v>
      </c>
      <c r="B11" s="6" t="n">
        <v>350000000</v>
      </c>
    </row>
    <row r="12" spans="1:3">
      <c r="A12" s="4" t="s">
        <v>890</v>
      </c>
      <c r="B12" s="4" t="s">
        <v>891</v>
      </c>
    </row>
    <row r="13" spans="1:3">
      <c r="A13" s="4" t="s">
        <v>887</v>
      </c>
      <c r="B13" s="4" t="s">
        <v>892</v>
      </c>
    </row>
    <row r="14" spans="1:3">
      <c r="A14" s="4" t="s">
        <v>893</v>
      </c>
    </row>
    <row r="15" spans="1:3">
      <c r="A15" s="3" t="s">
        <v>375</v>
      </c>
    </row>
    <row r="16" spans="1:3">
      <c r="A16" s="4" t="s">
        <v>886</v>
      </c>
      <c r="B16" s="6" t="n">
        <v>500000000</v>
      </c>
    </row>
    <row r="17" spans="1:3">
      <c r="A17" s="4" t="s">
        <v>890</v>
      </c>
      <c r="B17" s="4" t="s">
        <v>894</v>
      </c>
    </row>
    <row r="18" spans="1:3">
      <c r="A18" s="4" t="s">
        <v>887</v>
      </c>
      <c r="B18" s="4" t="s">
        <v>895</v>
      </c>
    </row>
    <row r="19" spans="1:3">
      <c r="A19" s="4" t="s">
        <v>896</v>
      </c>
    </row>
    <row r="20" spans="1:3">
      <c r="A20" s="3" t="s">
        <v>375</v>
      </c>
    </row>
    <row r="21" spans="1:3">
      <c r="A21" s="4" t="s">
        <v>886</v>
      </c>
      <c r="B21" s="6" t="n">
        <v>400000000</v>
      </c>
    </row>
    <row r="22" spans="1:3">
      <c r="A22" s="4" t="s">
        <v>890</v>
      </c>
      <c r="B22" s="4" t="s">
        <v>897</v>
      </c>
    </row>
    <row r="23" spans="1:3">
      <c r="A23" s="4" t="s">
        <v>887</v>
      </c>
      <c r="B23" s="4" t="s">
        <v>898</v>
      </c>
    </row>
    <row r="24" spans="1:3">
      <c r="A24" s="4" t="s">
        <v>899</v>
      </c>
    </row>
    <row r="25" spans="1:3">
      <c r="A25" s="3" t="s">
        <v>375</v>
      </c>
    </row>
    <row r="26" spans="1:3">
      <c r="A26" s="4" t="s">
        <v>886</v>
      </c>
      <c r="B26" s="6" t="n">
        <v>300000000</v>
      </c>
    </row>
    <row r="27" spans="1:3">
      <c r="A27" s="4" t="s">
        <v>890</v>
      </c>
      <c r="B27" s="4" t="s">
        <v>900</v>
      </c>
    </row>
    <row r="28" spans="1:3">
      <c r="A28" s="4" t="s">
        <v>887</v>
      </c>
      <c r="B28" s="4" t="s">
        <v>811</v>
      </c>
    </row>
    <row r="29" spans="1:3">
      <c r="A29" s="4" t="s">
        <v>901</v>
      </c>
    </row>
    <row r="30" spans="1:3">
      <c r="A30" s="3" t="s">
        <v>375</v>
      </c>
    </row>
    <row r="31" spans="1:3">
      <c r="A31" s="4" t="s">
        <v>886</v>
      </c>
      <c r="B31" s="6" t="n">
        <v>300000000</v>
      </c>
    </row>
    <row r="32" spans="1:3">
      <c r="A32" s="4" t="s">
        <v>890</v>
      </c>
      <c r="B32" s="4" t="s">
        <v>900</v>
      </c>
    </row>
    <row r="33" spans="1:3">
      <c r="A33" s="4" t="s">
        <v>887</v>
      </c>
      <c r="B33" s="4" t="s">
        <v>538</v>
      </c>
    </row>
    <row r="34" spans="1:3">
      <c r="A34" s="4" t="s">
        <v>902</v>
      </c>
    </row>
    <row r="35" spans="1:3">
      <c r="A35" s="3" t="s">
        <v>375</v>
      </c>
    </row>
    <row r="36" spans="1:3">
      <c r="A36" s="4" t="s">
        <v>886</v>
      </c>
      <c r="B36" s="6" t="n">
        <v>200000000</v>
      </c>
    </row>
    <row r="37" spans="1:3">
      <c r="A37" s="4" t="s">
        <v>890</v>
      </c>
      <c r="B37" s="4" t="s">
        <v>903</v>
      </c>
    </row>
    <row r="38" spans="1:3">
      <c r="A38" s="4" t="s">
        <v>887</v>
      </c>
      <c r="B38" s="4" t="s">
        <v>904</v>
      </c>
    </row>
    <row r="39" spans="1:3">
      <c r="A39" s="4" t="s">
        <v>905</v>
      </c>
    </row>
    <row r="40" spans="1:3">
      <c r="A40" s="3" t="s">
        <v>375</v>
      </c>
    </row>
    <row r="41" spans="1:3">
      <c r="A41" s="4" t="s">
        <v>886</v>
      </c>
      <c r="B41" s="6" t="n">
        <v>500000000</v>
      </c>
    </row>
    <row r="42" spans="1:3">
      <c r="A42" s="4" t="s">
        <v>890</v>
      </c>
      <c r="B42" s="4" t="s">
        <v>906</v>
      </c>
    </row>
    <row r="43" spans="1:3">
      <c r="A43" s="4" t="s">
        <v>887</v>
      </c>
      <c r="B43" s="4" t="s">
        <v>732</v>
      </c>
    </row>
    <row r="44" spans="1:3">
      <c r="A44" s="4" t="s">
        <v>907</v>
      </c>
    </row>
    <row r="45" spans="1:3">
      <c r="A45" s="3" t="s">
        <v>375</v>
      </c>
    </row>
    <row r="46" spans="1:3">
      <c r="A46" s="4" t="s">
        <v>886</v>
      </c>
      <c r="B46" s="6" t="n">
        <v>200000000</v>
      </c>
    </row>
    <row r="47" spans="1:3">
      <c r="A47" s="4" t="s">
        <v>890</v>
      </c>
      <c r="B47" s="4" t="s">
        <v>908</v>
      </c>
    </row>
    <row r="48" spans="1:3">
      <c r="A48" s="4" t="s">
        <v>887</v>
      </c>
      <c r="B48" s="4" t="s">
        <v>909</v>
      </c>
    </row>
    <row r="49" spans="1:3">
      <c r="A49" s="4" t="s">
        <v>910</v>
      </c>
    </row>
    <row r="50" spans="1:3">
      <c r="A50" s="3" t="s">
        <v>375</v>
      </c>
    </row>
    <row r="51" spans="1:3">
      <c r="A51" s="4" t="s">
        <v>886</v>
      </c>
      <c r="B51" s="6" t="n">
        <v>500000000</v>
      </c>
    </row>
    <row r="52" spans="1:3">
      <c r="A52" s="4" t="s">
        <v>890</v>
      </c>
      <c r="B52" s="4" t="s">
        <v>911</v>
      </c>
    </row>
    <row r="53" spans="1:3">
      <c r="A53" s="4" t="s">
        <v>887</v>
      </c>
      <c r="B53" s="4" t="s">
        <v>912</v>
      </c>
    </row>
    <row r="54" spans="1:3">
      <c r="A54" s="4" t="s">
        <v>913</v>
      </c>
    </row>
    <row r="55" spans="1:3">
      <c r="A55" s="3" t="s">
        <v>375</v>
      </c>
    </row>
    <row r="56" spans="1:3">
      <c r="A56" s="4" t="s">
        <v>886</v>
      </c>
      <c r="B56" s="6" t="n">
        <v>550000000</v>
      </c>
    </row>
    <row r="57" spans="1:3">
      <c r="A57" s="4" t="s">
        <v>890</v>
      </c>
      <c r="B57" s="4" t="s">
        <v>914</v>
      </c>
    </row>
    <row r="58" spans="1:3">
      <c r="A58" s="4" t="s">
        <v>887</v>
      </c>
      <c r="B58" s="4" t="s">
        <v>915</v>
      </c>
    </row>
    <row r="59" spans="1:3">
      <c r="A59" s="4" t="s">
        <v>916</v>
      </c>
    </row>
    <row r="60" spans="1:3">
      <c r="A60" s="3" t="s">
        <v>375</v>
      </c>
    </row>
    <row r="61" spans="1:3">
      <c r="A61" s="4" t="s">
        <v>886</v>
      </c>
      <c r="B61" s="6" t="n">
        <v>1000000000</v>
      </c>
    </row>
    <row r="62" spans="1:3">
      <c r="A62" s="4" t="s">
        <v>890</v>
      </c>
      <c r="B62" s="4" t="s">
        <v>917</v>
      </c>
    </row>
    <row r="63" spans="1:3">
      <c r="A63" s="4" t="s">
        <v>887</v>
      </c>
      <c r="B63" s="4" t="s">
        <v>556</v>
      </c>
    </row>
    <row r="64" spans="1:3">
      <c r="A64" s="4" t="s">
        <v>918</v>
      </c>
    </row>
    <row r="65" spans="1:3">
      <c r="A65" s="3" t="s">
        <v>375</v>
      </c>
    </row>
    <row r="66" spans="1:3">
      <c r="A66" s="4" t="s">
        <v>886</v>
      </c>
      <c r="B66" s="6" t="n">
        <v>500000000</v>
      </c>
    </row>
    <row r="67" spans="1:3">
      <c r="A67" s="4" t="s">
        <v>890</v>
      </c>
      <c r="B67" s="4" t="s">
        <v>919</v>
      </c>
    </row>
    <row r="68" spans="1:3">
      <c r="A68" s="4" t="s">
        <v>887</v>
      </c>
      <c r="B68" s="4" t="s">
        <v>920</v>
      </c>
    </row>
    <row r="69" spans="1:3">
      <c r="A69" s="4" t="s">
        <v>921</v>
      </c>
    </row>
    <row r="70" spans="1:3">
      <c r="A70" s="3" t="s">
        <v>375</v>
      </c>
    </row>
    <row r="71" spans="1:3">
      <c r="A71" s="4" t="s">
        <v>886</v>
      </c>
      <c r="B71" s="6" t="n">
        <v>600000000</v>
      </c>
    </row>
    <row r="72" spans="1:3">
      <c r="A72" s="4" t="s">
        <v>890</v>
      </c>
      <c r="B72" s="4" t="s">
        <v>922</v>
      </c>
    </row>
    <row r="73" spans="1:3">
      <c r="A73" s="4" t="s">
        <v>887</v>
      </c>
      <c r="B73" s="4" t="s">
        <v>923</v>
      </c>
    </row>
    <row r="74" spans="1:3">
      <c r="A74" s="4" t="s">
        <v>924</v>
      </c>
    </row>
    <row r="75" spans="1:3">
      <c r="A75" s="3" t="s">
        <v>375</v>
      </c>
    </row>
    <row r="76" spans="1:3">
      <c r="A76" s="4" t="s">
        <v>886</v>
      </c>
      <c r="B76" s="6" t="n">
        <v>500000000</v>
      </c>
    </row>
    <row r="77" spans="1:3">
      <c r="A77" s="4" t="s">
        <v>890</v>
      </c>
      <c r="B77" s="4" t="s">
        <v>925</v>
      </c>
    </row>
    <row r="78" spans="1:3">
      <c r="A78" s="4" t="s">
        <v>887</v>
      </c>
      <c r="B78" s="4" t="s">
        <v>521</v>
      </c>
    </row>
    <row r="79" spans="1:3">
      <c r="A79" s="4" t="s">
        <v>926</v>
      </c>
    </row>
    <row r="80" spans="1:3">
      <c r="A80" s="3" t="s">
        <v>375</v>
      </c>
    </row>
    <row r="81" spans="1:3">
      <c r="A81" s="4" t="s">
        <v>886</v>
      </c>
      <c r="B81" s="6" t="n">
        <v>100000000</v>
      </c>
    </row>
    <row r="82" spans="1:3">
      <c r="A82" s="4" t="s">
        <v>890</v>
      </c>
      <c r="B82" s="4" t="s">
        <v>927</v>
      </c>
    </row>
    <row r="83" spans="1:3">
      <c r="A83" s="4" t="s">
        <v>887</v>
      </c>
      <c r="B83" s="4" t="s">
        <v>9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2</v>
      </c>
    </row>
    <row r="2" spans="1:3">
      <c r="A2" s="3" t="s">
        <v>873</v>
      </c>
    </row>
    <row r="3" spans="1:3">
      <c r="A3" s="4" t="s">
        <v>886</v>
      </c>
      <c r="B3" s="6" t="n">
        <v>7132274</v>
      </c>
      <c r="C3" s="6" t="n">
        <v>12471324</v>
      </c>
    </row>
    <row r="4" spans="1:3">
      <c r="A4" s="4" t="s">
        <v>572</v>
      </c>
    </row>
    <row r="5" spans="1:3">
      <c r="A5" s="3" t="s">
        <v>873</v>
      </c>
    </row>
    <row r="6" spans="1:3">
      <c r="A6" s="4" t="s">
        <v>930</v>
      </c>
      <c r="B6" s="5" t="n">
        <v>17095</v>
      </c>
      <c r="C6" s="5" t="n">
        <v>-25722</v>
      </c>
    </row>
    <row r="7" spans="1:3">
      <c r="A7" s="4" t="s">
        <v>931</v>
      </c>
    </row>
    <row r="8" spans="1:3">
      <c r="A8" s="3" t="s">
        <v>873</v>
      </c>
    </row>
    <row r="9" spans="1:3">
      <c r="A9" s="4" t="s">
        <v>886</v>
      </c>
      <c r="B9" s="5" t="n">
        <v>569966</v>
      </c>
      <c r="C9" s="5" t="n">
        <v>645000</v>
      </c>
    </row>
    <row r="10" spans="1:3">
      <c r="A10" s="4" t="s">
        <v>932</v>
      </c>
      <c r="B10" s="6" t="n">
        <v>569966</v>
      </c>
      <c r="C10" s="6" t="n">
        <v>64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2</v>
      </c>
    </row>
    <row r="2" spans="1:3">
      <c r="A2" s="3" t="s">
        <v>934</v>
      </c>
    </row>
    <row r="3" spans="1:3">
      <c r="A3" s="4" t="s">
        <v>40</v>
      </c>
      <c r="B3" s="6" t="n">
        <v>3186</v>
      </c>
      <c r="C3" s="6" t="n">
        <v>8659</v>
      </c>
    </row>
    <row r="4" spans="1:3">
      <c r="A4" s="4" t="s">
        <v>47</v>
      </c>
      <c r="B4" s="5" t="n">
        <v>134228</v>
      </c>
      <c r="C4" s="5" t="n">
        <v>238148</v>
      </c>
    </row>
    <row r="5" spans="1:3">
      <c r="A5" s="4" t="s">
        <v>858</v>
      </c>
    </row>
    <row r="6" spans="1:3">
      <c r="A6" s="3" t="s">
        <v>934</v>
      </c>
    </row>
    <row r="7" spans="1:3">
      <c r="A7" s="4" t="s">
        <v>40</v>
      </c>
      <c r="B7" s="5" t="n">
        <v>3085</v>
      </c>
      <c r="C7" s="5" t="n">
        <v>6795</v>
      </c>
    </row>
    <row r="8" spans="1:3">
      <c r="A8" s="4" t="s">
        <v>47</v>
      </c>
      <c r="B8" s="5" t="n">
        <v>133833</v>
      </c>
      <c r="C8" s="5" t="n">
        <v>238045</v>
      </c>
    </row>
    <row r="9" spans="1:3">
      <c r="A9" s="4" t="s">
        <v>872</v>
      </c>
    </row>
    <row r="10" spans="1:3">
      <c r="A10" s="3" t="s">
        <v>934</v>
      </c>
    </row>
    <row r="11" spans="1:3">
      <c r="A11" s="4" t="s">
        <v>40</v>
      </c>
      <c r="B11" s="5" t="n">
        <v>101</v>
      </c>
      <c r="C11" s="5" t="n">
        <v>1864</v>
      </c>
    </row>
    <row r="12" spans="1:3">
      <c r="A12" s="4" t="s">
        <v>47</v>
      </c>
      <c r="B12" s="6" t="n">
        <v>395</v>
      </c>
      <c r="C12" s="6" t="n">
        <v>1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67</v>
      </c>
      <c r="J1" s="2" t="s">
        <v>1</v>
      </c>
    </row>
    <row r="2" spans="1:12">
      <c r="B2" s="2" t="s">
        <v>2</v>
      </c>
      <c r="C2" s="2" t="s">
        <v>468</v>
      </c>
      <c r="D2" s="2" t="s">
        <v>4</v>
      </c>
      <c r="E2" s="2" t="s">
        <v>469</v>
      </c>
      <c r="F2" s="2" t="s">
        <v>32</v>
      </c>
      <c r="G2" s="2" t="s">
        <v>470</v>
      </c>
      <c r="H2" s="2" t="s">
        <v>471</v>
      </c>
      <c r="I2" s="2" t="s">
        <v>472</v>
      </c>
      <c r="J2" s="2" t="s">
        <v>2</v>
      </c>
      <c r="K2" s="2" t="s">
        <v>32</v>
      </c>
      <c r="L2" s="2" t="s">
        <v>83</v>
      </c>
    </row>
    <row r="3" spans="1:12">
      <c r="A3" s="3" t="s">
        <v>936</v>
      </c>
    </row>
    <row r="4" spans="1:12">
      <c r="A4" s="4" t="s">
        <v>937</v>
      </c>
      <c r="J4" s="6" t="n">
        <v>-57943</v>
      </c>
      <c r="K4" s="6" t="n">
        <v>-44272</v>
      </c>
      <c r="L4" s="6" t="n">
        <v>-72187</v>
      </c>
    </row>
    <row r="5" spans="1:12">
      <c r="A5" s="4" t="s">
        <v>938</v>
      </c>
      <c r="J5" s="5" t="n">
        <v>99932</v>
      </c>
      <c r="K5" s="5" t="n">
        <v>9597</v>
      </c>
      <c r="L5" s="5" t="n">
        <v>-215499</v>
      </c>
    </row>
    <row r="6" spans="1:12">
      <c r="A6" s="4" t="s">
        <v>99</v>
      </c>
      <c r="B6" s="6" t="n">
        <v>230713</v>
      </c>
      <c r="C6" s="6" t="n">
        <v>35378</v>
      </c>
      <c r="D6" s="6" t="n">
        <v>-90363</v>
      </c>
      <c r="E6" s="6" t="n">
        <v>-238543</v>
      </c>
      <c r="F6" s="6" t="n">
        <v>68296</v>
      </c>
      <c r="G6" s="6" t="n">
        <v>-220602</v>
      </c>
      <c r="H6" s="6" t="n">
        <v>56003</v>
      </c>
      <c r="I6" s="6" t="n">
        <v>-122745</v>
      </c>
      <c r="J6" s="5" t="n">
        <v>-62815</v>
      </c>
      <c r="K6" s="5" t="n">
        <v>-219048</v>
      </c>
      <c r="L6" s="5" t="n">
        <v>-487469</v>
      </c>
    </row>
    <row r="7" spans="1:12">
      <c r="A7" s="4" t="s">
        <v>882</v>
      </c>
    </row>
    <row r="8" spans="1:12">
      <c r="A8" s="3" t="s">
        <v>936</v>
      </c>
    </row>
    <row r="9" spans="1:12">
      <c r="A9" s="4" t="s">
        <v>937</v>
      </c>
      <c r="J9" s="5" t="n">
        <v>-57943</v>
      </c>
      <c r="K9" s="5" t="n">
        <v>-44272</v>
      </c>
    </row>
    <row r="10" spans="1:12">
      <c r="A10" s="4" t="s">
        <v>939</v>
      </c>
      <c r="J10" s="5" t="n">
        <v>-104804</v>
      </c>
      <c r="K10" s="5" t="n">
        <v>-184373</v>
      </c>
    </row>
    <row r="11" spans="1:12">
      <c r="A11" s="4" t="s">
        <v>938</v>
      </c>
      <c r="J11" s="5" t="n">
        <v>99932</v>
      </c>
      <c r="K11" s="5" t="n">
        <v>9597</v>
      </c>
    </row>
    <row r="12" spans="1:12">
      <c r="A12" s="4" t="s">
        <v>99</v>
      </c>
      <c r="J12" s="5" t="n">
        <v>-62815</v>
      </c>
      <c r="K12" s="5" t="n">
        <v>-219048</v>
      </c>
    </row>
    <row r="13" spans="1:12">
      <c r="A13" s="4" t="s">
        <v>940</v>
      </c>
    </row>
    <row r="14" spans="1:12">
      <c r="A14" s="3" t="s">
        <v>936</v>
      </c>
    </row>
    <row r="15" spans="1:12">
      <c r="A15" s="4" t="s">
        <v>99</v>
      </c>
      <c r="J15" s="5" t="n">
        <v>36800</v>
      </c>
      <c r="K15" s="5" t="n">
        <v>-5763</v>
      </c>
      <c r="L15" s="5" t="n">
        <v>-21753</v>
      </c>
    </row>
    <row r="16" spans="1:12">
      <c r="A16" s="4" t="s">
        <v>941</v>
      </c>
    </row>
    <row r="17" spans="1:12">
      <c r="A17" s="3" t="s">
        <v>936</v>
      </c>
    </row>
    <row r="18" spans="1:12">
      <c r="A18" s="4" t="s">
        <v>99</v>
      </c>
      <c r="J18" s="5" t="n">
        <v>0</v>
      </c>
      <c r="K18" s="5" t="n">
        <v>648</v>
      </c>
      <c r="L18" s="5" t="n">
        <v>-258</v>
      </c>
    </row>
    <row r="19" spans="1:12">
      <c r="A19" s="4" t="s">
        <v>942</v>
      </c>
    </row>
    <row r="20" spans="1:12">
      <c r="A20" s="3" t="s">
        <v>936</v>
      </c>
    </row>
    <row r="21" spans="1:12">
      <c r="A21" s="4" t="s">
        <v>99</v>
      </c>
      <c r="J21" s="5" t="n">
        <v>36800</v>
      </c>
      <c r="K21" s="5" t="n">
        <v>-6411</v>
      </c>
      <c r="L21" s="5" t="n">
        <v>-21495</v>
      </c>
    </row>
    <row r="22" spans="1:12">
      <c r="A22" s="4" t="s">
        <v>883</v>
      </c>
    </row>
    <row r="23" spans="1:12">
      <c r="A23" s="3" t="s">
        <v>936</v>
      </c>
    </row>
    <row r="24" spans="1:12">
      <c r="A24" s="4" t="s">
        <v>937</v>
      </c>
      <c r="J24" s="5" t="n">
        <v>-69090</v>
      </c>
      <c r="K24" s="5" t="n">
        <v>-31881</v>
      </c>
    </row>
    <row r="25" spans="1:12">
      <c r="A25" s="4" t="s">
        <v>939</v>
      </c>
      <c r="J25" s="5" t="n">
        <v>-104804</v>
      </c>
      <c r="K25" s="5" t="n">
        <v>-184373</v>
      </c>
    </row>
    <row r="26" spans="1:12">
      <c r="A26" s="4" t="s">
        <v>938</v>
      </c>
      <c r="J26" s="5" t="n">
        <v>100503</v>
      </c>
      <c r="K26" s="5" t="n">
        <v>-554</v>
      </c>
    </row>
    <row r="27" spans="1:12">
      <c r="A27" s="4" t="s">
        <v>99</v>
      </c>
      <c r="J27" s="5" t="n">
        <v>-73391</v>
      </c>
      <c r="K27" s="5" t="n">
        <v>-216808</v>
      </c>
    </row>
    <row r="28" spans="1:12">
      <c r="A28" s="4" t="s">
        <v>943</v>
      </c>
    </row>
    <row r="29" spans="1:12">
      <c r="A29" s="3" t="s">
        <v>936</v>
      </c>
    </row>
    <row r="30" spans="1:12">
      <c r="A30" s="4" t="s">
        <v>937</v>
      </c>
      <c r="J30" s="5" t="n">
        <v>-1485</v>
      </c>
      <c r="K30" s="5" t="n">
        <v>-10328</v>
      </c>
    </row>
    <row r="31" spans="1:12">
      <c r="A31" s="4" t="s">
        <v>939</v>
      </c>
      <c r="J31" s="5" t="n">
        <v>0</v>
      </c>
      <c r="K31" s="5" t="n">
        <v>0</v>
      </c>
    </row>
    <row r="32" spans="1:12">
      <c r="A32" s="4" t="s">
        <v>938</v>
      </c>
      <c r="J32" s="5" t="n">
        <v>1485</v>
      </c>
      <c r="K32" s="5" t="n">
        <v>8521</v>
      </c>
    </row>
    <row r="33" spans="1:12">
      <c r="A33" s="4" t="s">
        <v>99</v>
      </c>
      <c r="J33" s="5" t="n">
        <v>0</v>
      </c>
      <c r="K33" s="5" t="n">
        <v>-1807</v>
      </c>
    </row>
    <row r="34" spans="1:12">
      <c r="A34" s="4" t="s">
        <v>944</v>
      </c>
    </row>
    <row r="35" spans="1:12">
      <c r="A35" s="3" t="s">
        <v>936</v>
      </c>
    </row>
    <row r="36" spans="1:12">
      <c r="A36" s="4" t="s">
        <v>937</v>
      </c>
      <c r="K36" s="5" t="n">
        <v>-2292</v>
      </c>
      <c r="L36" s="5" t="n">
        <v>-10843</v>
      </c>
    </row>
    <row r="37" spans="1:12">
      <c r="A37" s="4" t="s">
        <v>939</v>
      </c>
      <c r="K37" s="5" t="n">
        <v>0</v>
      </c>
      <c r="L37" s="5" t="n">
        <v>0</v>
      </c>
    </row>
    <row r="38" spans="1:12">
      <c r="A38" s="4" t="s">
        <v>938</v>
      </c>
      <c r="K38" s="5" t="n">
        <v>558</v>
      </c>
      <c r="L38" s="5" t="n">
        <v>-558</v>
      </c>
    </row>
    <row r="39" spans="1:12">
      <c r="A39" s="4" t="s">
        <v>99</v>
      </c>
      <c r="K39" s="5" t="n">
        <v>-1734</v>
      </c>
      <c r="L39" s="5" t="n">
        <v>-11401</v>
      </c>
    </row>
    <row r="40" spans="1:12">
      <c r="A40" s="4" t="s">
        <v>945</v>
      </c>
    </row>
    <row r="41" spans="1:12">
      <c r="A41" s="3" t="s">
        <v>936</v>
      </c>
    </row>
    <row r="42" spans="1:12">
      <c r="A42" s="4" t="s">
        <v>937</v>
      </c>
      <c r="K42" s="5" t="n">
        <v>-943</v>
      </c>
    </row>
    <row r="43" spans="1:12">
      <c r="A43" s="4" t="s">
        <v>939</v>
      </c>
      <c r="K43" s="5" t="n">
        <v>0</v>
      </c>
    </row>
    <row r="44" spans="1:12">
      <c r="A44" s="4" t="s">
        <v>938</v>
      </c>
      <c r="K44" s="5" t="n">
        <v>-90</v>
      </c>
    </row>
    <row r="45" spans="1:12">
      <c r="A45" s="4" t="s">
        <v>99</v>
      </c>
      <c r="K45" s="5" t="n">
        <v>-1033</v>
      </c>
    </row>
    <row r="46" spans="1:12">
      <c r="A46" s="4" t="s">
        <v>946</v>
      </c>
    </row>
    <row r="47" spans="1:12">
      <c r="A47" s="3" t="s">
        <v>936</v>
      </c>
    </row>
    <row r="48" spans="1:12">
      <c r="A48" s="4" t="s">
        <v>937</v>
      </c>
      <c r="J48" s="5" t="n">
        <v>12632</v>
      </c>
      <c r="K48" s="5" t="n">
        <v>1172</v>
      </c>
      <c r="L48" s="5" t="n">
        <v>2178</v>
      </c>
    </row>
    <row r="49" spans="1:12">
      <c r="A49" s="4" t="s">
        <v>939</v>
      </c>
      <c r="J49" s="5" t="n">
        <v>0</v>
      </c>
      <c r="K49" s="5" t="n">
        <v>0</v>
      </c>
      <c r="L49" s="5" t="n">
        <v>0</v>
      </c>
    </row>
    <row r="50" spans="1:12">
      <c r="A50" s="4" t="s">
        <v>938</v>
      </c>
      <c r="J50" s="5" t="n">
        <v>-2056</v>
      </c>
      <c r="K50" s="5" t="n">
        <v>1162</v>
      </c>
      <c r="L50" s="5" t="n">
        <v>599</v>
      </c>
    </row>
    <row r="51" spans="1:12">
      <c r="A51" s="4" t="s">
        <v>99</v>
      </c>
      <c r="J51" s="6" t="n">
        <v>10576</v>
      </c>
      <c r="K51" s="6" t="n">
        <v>2334</v>
      </c>
      <c r="L51" s="5" t="n">
        <v>2777</v>
      </c>
    </row>
    <row r="52" spans="1:12">
      <c r="A52" s="4" t="s">
        <v>947</v>
      </c>
    </row>
    <row r="53" spans="1:12">
      <c r="A53" s="3" t="s">
        <v>936</v>
      </c>
    </row>
    <row r="54" spans="1:12">
      <c r="A54" s="4" t="s">
        <v>937</v>
      </c>
      <c r="L54" s="5" t="n">
        <v>-72187</v>
      </c>
    </row>
    <row r="55" spans="1:12">
      <c r="A55" s="4" t="s">
        <v>939</v>
      </c>
      <c r="L55" s="5" t="n">
        <v>-199783</v>
      </c>
    </row>
    <row r="56" spans="1:12">
      <c r="A56" s="4" t="s">
        <v>938</v>
      </c>
      <c r="L56" s="5" t="n">
        <v>-215499</v>
      </c>
    </row>
    <row r="57" spans="1:12">
      <c r="A57" s="4" t="s">
        <v>99</v>
      </c>
      <c r="L57" s="5" t="n">
        <v>-487469</v>
      </c>
    </row>
    <row r="58" spans="1:12">
      <c r="A58" s="4" t="s">
        <v>948</v>
      </c>
    </row>
    <row r="59" spans="1:12">
      <c r="A59" s="3" t="s">
        <v>936</v>
      </c>
    </row>
    <row r="60" spans="1:12">
      <c r="A60" s="4" t="s">
        <v>937</v>
      </c>
      <c r="L60" s="5" t="n">
        <v>-28758</v>
      </c>
    </row>
    <row r="61" spans="1:12">
      <c r="A61" s="4" t="s">
        <v>939</v>
      </c>
      <c r="L61" s="5" t="n">
        <v>-199783</v>
      </c>
    </row>
    <row r="62" spans="1:12">
      <c r="A62" s="4" t="s">
        <v>938</v>
      </c>
      <c r="L62" s="5" t="n">
        <v>-223944</v>
      </c>
    </row>
    <row r="63" spans="1:12">
      <c r="A63" s="4" t="s">
        <v>99</v>
      </c>
      <c r="L63" s="5" t="n">
        <v>-452485</v>
      </c>
    </row>
    <row r="64" spans="1:12">
      <c r="A64" s="4" t="s">
        <v>949</v>
      </c>
    </row>
    <row r="65" spans="1:12">
      <c r="A65" s="3" t="s">
        <v>936</v>
      </c>
    </row>
    <row r="66" spans="1:12">
      <c r="A66" s="4" t="s">
        <v>937</v>
      </c>
      <c r="L66" s="5" t="n">
        <v>-23275</v>
      </c>
    </row>
    <row r="67" spans="1:12">
      <c r="A67" s="4" t="s">
        <v>939</v>
      </c>
      <c r="L67" s="5" t="n">
        <v>0</v>
      </c>
    </row>
    <row r="68" spans="1:12">
      <c r="A68" s="4" t="s">
        <v>938</v>
      </c>
      <c r="L68" s="5" t="n">
        <v>10906</v>
      </c>
    </row>
    <row r="69" spans="1:12">
      <c r="A69" s="4" t="s">
        <v>99</v>
      </c>
      <c r="L69" s="5" t="n">
        <v>-12369</v>
      </c>
    </row>
    <row r="70" spans="1:12">
      <c r="A70" s="4" t="s">
        <v>950</v>
      </c>
    </row>
    <row r="71" spans="1:12">
      <c r="A71" s="3" t="s">
        <v>936</v>
      </c>
    </row>
    <row r="72" spans="1:12">
      <c r="A72" s="4" t="s">
        <v>937</v>
      </c>
      <c r="L72" s="5" t="n">
        <v>-11489</v>
      </c>
    </row>
    <row r="73" spans="1:12">
      <c r="A73" s="4" t="s">
        <v>939</v>
      </c>
      <c r="L73" s="5" t="n">
        <v>0</v>
      </c>
    </row>
    <row r="74" spans="1:12">
      <c r="A74" s="4" t="s">
        <v>938</v>
      </c>
      <c r="L74" s="5" t="n">
        <v>-2502</v>
      </c>
    </row>
    <row r="75" spans="1:12">
      <c r="A75" s="4" t="s">
        <v>99</v>
      </c>
      <c r="L75" s="6" t="n">
        <v>-1399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953</v>
      </c>
      <c r="B3" s="6" t="n">
        <v>3186</v>
      </c>
      <c r="C3" s="6" t="n">
        <v>8659</v>
      </c>
    </row>
    <row r="4" spans="1:3">
      <c r="A4" s="4" t="s">
        <v>954</v>
      </c>
      <c r="B4" s="5" t="n">
        <v>0</v>
      </c>
      <c r="C4" s="5" t="n">
        <v>0</v>
      </c>
    </row>
    <row r="5" spans="1:3">
      <c r="A5" s="4" t="s">
        <v>955</v>
      </c>
      <c r="B5" s="5" t="n">
        <v>3186</v>
      </c>
      <c r="C5" s="5" t="n">
        <v>8659</v>
      </c>
    </row>
    <row r="6" spans="1:3">
      <c r="A6" s="4" t="s">
        <v>956</v>
      </c>
      <c r="B6" s="5" t="n">
        <v>-1640</v>
      </c>
      <c r="C6" s="5" t="n">
        <v>-4142</v>
      </c>
    </row>
    <row r="7" spans="1:3">
      <c r="A7" s="4" t="s">
        <v>957</v>
      </c>
      <c r="B7" s="5" t="n">
        <v>-1546</v>
      </c>
      <c r="C7" s="5" t="n">
        <v>-4517</v>
      </c>
    </row>
    <row r="8" spans="1:3">
      <c r="A8" s="4" t="s">
        <v>958</v>
      </c>
      <c r="B8" s="5" t="n">
        <v>0</v>
      </c>
      <c r="C8" s="5" t="n">
        <v>0</v>
      </c>
    </row>
    <row r="9" spans="1:3">
      <c r="A9" s="3" t="s">
        <v>132</v>
      </c>
    </row>
    <row r="10" spans="1:3">
      <c r="A10" s="4" t="s">
        <v>953</v>
      </c>
      <c r="B10" s="5" t="n">
        <v>3186</v>
      </c>
      <c r="C10" s="5" t="n">
        <v>8659</v>
      </c>
    </row>
    <row r="11" spans="1:3">
      <c r="A11" s="4" t="s">
        <v>954</v>
      </c>
      <c r="B11" s="5" t="n">
        <v>0</v>
      </c>
      <c r="C11" s="5" t="n">
        <v>0</v>
      </c>
    </row>
    <row r="12" spans="1:3">
      <c r="A12" s="4" t="s">
        <v>955</v>
      </c>
      <c r="B12" s="5" t="n">
        <v>3186</v>
      </c>
      <c r="C12" s="5" t="n">
        <v>8659</v>
      </c>
    </row>
    <row r="13" spans="1:3">
      <c r="A13" s="4" t="s">
        <v>956</v>
      </c>
      <c r="B13" s="5" t="n">
        <v>-1640</v>
      </c>
      <c r="C13" s="5" t="n">
        <v>-4142</v>
      </c>
    </row>
    <row r="14" spans="1:3">
      <c r="A14" s="4" t="s">
        <v>957</v>
      </c>
      <c r="B14" s="5" t="n">
        <v>-1546</v>
      </c>
      <c r="C14" s="5" t="n">
        <v>-4517</v>
      </c>
    </row>
    <row r="15" spans="1:3">
      <c r="A15" s="4" t="s">
        <v>959</v>
      </c>
      <c r="B15" s="6" t="n">
        <v>0</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134228000</v>
      </c>
      <c r="C3" s="6" t="n">
        <v>238148000</v>
      </c>
    </row>
    <row r="4" spans="1:3">
      <c r="A4" s="4" t="s">
        <v>963</v>
      </c>
      <c r="B4" s="5" t="n">
        <v>0</v>
      </c>
      <c r="C4" s="5" t="n">
        <v>0</v>
      </c>
    </row>
    <row r="5" spans="1:3">
      <c r="A5" s="4" t="s">
        <v>964</v>
      </c>
      <c r="B5" s="5" t="n">
        <v>134228000</v>
      </c>
      <c r="C5" s="5" t="n">
        <v>238148000</v>
      </c>
    </row>
    <row r="6" spans="1:3">
      <c r="A6" s="4" t="s">
        <v>965</v>
      </c>
      <c r="B6" s="5" t="n">
        <v>-45738000</v>
      </c>
      <c r="C6" s="5" t="n">
        <v>-117240000</v>
      </c>
    </row>
    <row r="7" spans="1:3">
      <c r="A7" s="4" t="s">
        <v>966</v>
      </c>
      <c r="B7" s="5" t="n">
        <v>-85787000</v>
      </c>
      <c r="C7" s="5" t="n">
        <v>-109299000</v>
      </c>
    </row>
    <row r="8" spans="1:3">
      <c r="A8" s="4" t="s">
        <v>967</v>
      </c>
      <c r="B8" s="5" t="n">
        <v>2703000</v>
      </c>
      <c r="C8" s="5" t="n">
        <v>11609000</v>
      </c>
    </row>
    <row r="9" spans="1:3">
      <c r="A9" s="3" t="s">
        <v>968</v>
      </c>
    </row>
    <row r="10" spans="1:3">
      <c r="A10" s="4" t="s">
        <v>969</v>
      </c>
      <c r="B10" s="5" t="n">
        <v>11160669000</v>
      </c>
      <c r="C10" s="5" t="n">
        <v>12126048000</v>
      </c>
    </row>
    <row r="11" spans="1:3">
      <c r="A11" s="4" t="s">
        <v>970</v>
      </c>
      <c r="B11" s="5" t="n">
        <v>0</v>
      </c>
      <c r="C11" s="5" t="n">
        <v>0</v>
      </c>
    </row>
    <row r="12" spans="1:3">
      <c r="A12" s="4" t="s">
        <v>971</v>
      </c>
      <c r="B12" s="5" t="n">
        <v>11160669000</v>
      </c>
      <c r="C12" s="5" t="n">
        <v>12126048000</v>
      </c>
    </row>
    <row r="13" spans="1:3">
      <c r="A13" s="4" t="s">
        <v>972</v>
      </c>
      <c r="B13" s="5" t="n">
        <v>-11160669000</v>
      </c>
      <c r="C13" s="5" t="n">
        <v>-12126048000</v>
      </c>
    </row>
    <row r="14" spans="1:3">
      <c r="A14" s="4" t="s">
        <v>973</v>
      </c>
      <c r="B14" s="5" t="n">
        <v>0</v>
      </c>
      <c r="C14" s="5" t="n">
        <v>0</v>
      </c>
    </row>
    <row r="15" spans="1:3">
      <c r="A15" s="4" t="s">
        <v>974</v>
      </c>
      <c r="B15" s="5" t="n">
        <v>0</v>
      </c>
      <c r="C15" s="5" t="n">
        <v>0</v>
      </c>
    </row>
    <row r="16" spans="1:3">
      <c r="A16" s="3" t="s">
        <v>718</v>
      </c>
    </row>
    <row r="17" spans="1:3">
      <c r="A17" s="4" t="s">
        <v>975</v>
      </c>
      <c r="B17" s="5" t="n">
        <v>1650000000</v>
      </c>
      <c r="C17" s="5" t="n">
        <v>1650000000</v>
      </c>
    </row>
    <row r="18" spans="1:3">
      <c r="A18" s="4" t="s">
        <v>976</v>
      </c>
      <c r="B18" s="5" t="n">
        <v>0</v>
      </c>
      <c r="C18" s="5" t="n">
        <v>0</v>
      </c>
    </row>
    <row r="19" spans="1:3">
      <c r="A19" s="4" t="s">
        <v>977</v>
      </c>
      <c r="B19" s="5" t="n">
        <v>1650000000</v>
      </c>
      <c r="C19" s="5" t="n">
        <v>1650000000</v>
      </c>
    </row>
    <row r="20" spans="1:3">
      <c r="A20" s="4" t="s">
        <v>978</v>
      </c>
      <c r="B20" s="5" t="n">
        <v>-1650000000</v>
      </c>
      <c r="C20" s="5" t="n">
        <v>-1650000000</v>
      </c>
    </row>
    <row r="21" spans="1:3">
      <c r="A21" s="4" t="s">
        <v>979</v>
      </c>
      <c r="B21" s="5" t="n">
        <v>0</v>
      </c>
      <c r="C21" s="5" t="n">
        <v>0</v>
      </c>
    </row>
    <row r="22" spans="1:3">
      <c r="A22" s="4" t="s">
        <v>980</v>
      </c>
      <c r="B22" s="5" t="n">
        <v>0</v>
      </c>
      <c r="C22" s="5" t="n">
        <v>0</v>
      </c>
    </row>
    <row r="23" spans="1:3">
      <c r="A23" s="4" t="s">
        <v>981</v>
      </c>
      <c r="B23" s="5" t="n">
        <v>12944897000</v>
      </c>
      <c r="C23" s="5" t="n">
        <v>14014196000</v>
      </c>
    </row>
    <row r="24" spans="1:3">
      <c r="A24" s="4" t="s">
        <v>982</v>
      </c>
      <c r="B24" s="5" t="n">
        <v>0</v>
      </c>
      <c r="C24" s="5" t="n">
        <v>0</v>
      </c>
    </row>
    <row r="25" spans="1:3">
      <c r="A25" s="4" t="s">
        <v>983</v>
      </c>
      <c r="B25" s="5" t="n">
        <v>12944897000</v>
      </c>
      <c r="C25" s="5" t="n">
        <v>14014196000</v>
      </c>
    </row>
    <row r="26" spans="1:3">
      <c r="A26" s="4" t="s">
        <v>984</v>
      </c>
      <c r="B26" s="5" t="n">
        <v>-12856407000</v>
      </c>
      <c r="C26" s="5" t="n">
        <v>-13893288000</v>
      </c>
    </row>
    <row r="27" spans="1:3">
      <c r="A27" s="4" t="s">
        <v>985</v>
      </c>
      <c r="B27" s="5" t="n">
        <v>-85787000</v>
      </c>
      <c r="C27" s="5" t="n">
        <v>-109299000</v>
      </c>
    </row>
    <row r="28" spans="1:3">
      <c r="A28" s="4" t="s">
        <v>986</v>
      </c>
      <c r="B28" s="5" t="n">
        <v>2703000</v>
      </c>
      <c r="C28" s="5" t="n">
        <v>11609000</v>
      </c>
    </row>
    <row r="29" spans="1:3">
      <c r="A29" s="4" t="s">
        <v>987</v>
      </c>
      <c r="B29" s="5" t="n">
        <v>12444304000</v>
      </c>
      <c r="C29" s="5" t="n">
        <v>13460998000</v>
      </c>
    </row>
    <row r="30" spans="1:3">
      <c r="A30" s="4" t="s">
        <v>988</v>
      </c>
      <c r="B30" s="5" t="n">
        <v>1700000</v>
      </c>
      <c r="C30" s="5" t="n">
        <v>4900000</v>
      </c>
    </row>
    <row r="31" spans="1:3">
      <c r="A31" s="4" t="s">
        <v>989</v>
      </c>
      <c r="B31" s="5" t="n">
        <v>536000</v>
      </c>
      <c r="C31" s="5" t="n">
        <v>0</v>
      </c>
    </row>
    <row r="32" spans="1:3">
      <c r="A32" s="4" t="s">
        <v>37</v>
      </c>
      <c r="B32" s="5" t="n">
        <v>86450000</v>
      </c>
      <c r="C32" s="5" t="n">
        <v>110009000</v>
      </c>
    </row>
    <row r="33" spans="1:3">
      <c r="A33" s="4" t="s">
        <v>990</v>
      </c>
      <c r="B33" s="5" t="n">
        <v>1900000000</v>
      </c>
      <c r="C33" s="5" t="n">
        <v>1900000000</v>
      </c>
    </row>
    <row r="34" spans="1:3">
      <c r="A34" s="4" t="s">
        <v>858</v>
      </c>
    </row>
    <row r="35" spans="1:3">
      <c r="A35" s="3" t="s">
        <v>961</v>
      </c>
    </row>
    <row r="36" spans="1:3">
      <c r="A36" s="4" t="s">
        <v>962</v>
      </c>
      <c r="B36" s="5" t="n">
        <v>133833000</v>
      </c>
      <c r="C36" s="5" t="n">
        <v>238045000</v>
      </c>
    </row>
    <row r="37" spans="1:3">
      <c r="A37" s="3" t="s">
        <v>718</v>
      </c>
    </row>
    <row r="38" spans="1:3">
      <c r="A38" s="4" t="s">
        <v>988</v>
      </c>
      <c r="B38" s="5" t="n">
        <v>1700000</v>
      </c>
      <c r="C38" s="5" t="n">
        <v>4900000</v>
      </c>
    </row>
    <row r="39" spans="1:3">
      <c r="A39" s="4" t="s">
        <v>989</v>
      </c>
      <c r="B39" s="5" t="n">
        <v>536000</v>
      </c>
      <c r="C39" s="5" t="n">
        <v>0</v>
      </c>
    </row>
    <row r="40" spans="1:3">
      <c r="A40" s="4" t="s">
        <v>37</v>
      </c>
      <c r="B40" s="6" t="n">
        <v>86500000</v>
      </c>
      <c r="C40" s="6" t="n">
        <v>109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991</v>
      </c>
      <c r="B1" s="2" t="s">
        <v>1</v>
      </c>
    </row>
    <row r="2" spans="1:3">
      <c r="B2" s="2" t="s">
        <v>2</v>
      </c>
      <c r="C2" s="2" t="s">
        <v>32</v>
      </c>
    </row>
    <row r="3" spans="1:3">
      <c r="A3" s="3" t="s">
        <v>992</v>
      </c>
    </row>
    <row r="4" spans="1:3">
      <c r="A4" s="4" t="s">
        <v>34</v>
      </c>
      <c r="B4" s="6" t="n">
        <v>14981331</v>
      </c>
      <c r="C4" s="6" t="n">
        <v>16065935</v>
      </c>
    </row>
    <row r="5" spans="1:3">
      <c r="A5" s="4" t="s">
        <v>40</v>
      </c>
      <c r="B5" s="5" t="n">
        <v>3186</v>
      </c>
      <c r="C5" s="5" t="n">
        <v>8659</v>
      </c>
    </row>
    <row r="6" spans="1:3">
      <c r="A6" s="4" t="s">
        <v>47</v>
      </c>
      <c r="B6" s="5" t="n">
        <v>134228</v>
      </c>
      <c r="C6" s="5" t="n">
        <v>238148</v>
      </c>
    </row>
    <row r="7" spans="1:3">
      <c r="A7" s="4" t="s">
        <v>708</v>
      </c>
      <c r="B7" s="6" t="n">
        <v>33301</v>
      </c>
      <c r="C7" s="6" t="n">
        <v>38413</v>
      </c>
    </row>
    <row r="8" spans="1:3">
      <c r="A8" s="4" t="s">
        <v>993</v>
      </c>
      <c r="B8" s="4" t="s">
        <v>994</v>
      </c>
      <c r="C8" s="4" t="s">
        <v>995</v>
      </c>
    </row>
    <row r="9" spans="1:3">
      <c r="A9" s="4" t="s">
        <v>996</v>
      </c>
    </row>
    <row r="10" spans="1:3">
      <c r="A10" s="3" t="s">
        <v>992</v>
      </c>
    </row>
    <row r="11" spans="1:3">
      <c r="A11" s="4" t="s">
        <v>40</v>
      </c>
      <c r="B11" s="6" t="n">
        <v>3186</v>
      </c>
      <c r="C11" s="6" t="n">
        <v>8659</v>
      </c>
    </row>
    <row r="12" spans="1:3">
      <c r="A12" s="4" t="s">
        <v>997</v>
      </c>
      <c r="B12" s="5" t="n">
        <v>33801</v>
      </c>
      <c r="C12" s="5" t="n">
        <v>38413</v>
      </c>
    </row>
    <row r="13" spans="1:3">
      <c r="A13" s="4" t="s">
        <v>998</v>
      </c>
      <c r="B13" s="5" t="n">
        <v>33301</v>
      </c>
      <c r="C13" s="5" t="n">
        <v>38413</v>
      </c>
    </row>
    <row r="14" spans="1:3">
      <c r="A14" s="4" t="s">
        <v>42</v>
      </c>
      <c r="B14" s="5" t="n">
        <v>15018318</v>
      </c>
      <c r="C14" s="5" t="n">
        <v>16113007</v>
      </c>
    </row>
    <row r="15" spans="1:3">
      <c r="A15" s="4" t="s">
        <v>47</v>
      </c>
      <c r="B15" s="5" t="n">
        <v>134228</v>
      </c>
      <c r="C15" s="5" t="n">
        <v>238148</v>
      </c>
    </row>
    <row r="16" spans="1:3">
      <c r="A16" s="4" t="s">
        <v>54</v>
      </c>
      <c r="B16" s="5" t="n">
        <v>134228</v>
      </c>
      <c r="C16" s="5" t="n">
        <v>238148</v>
      </c>
    </row>
    <row r="17" spans="1:3">
      <c r="A17" s="4" t="s">
        <v>999</v>
      </c>
    </row>
    <row r="18" spans="1:3">
      <c r="A18" s="3" t="s">
        <v>992</v>
      </c>
    </row>
    <row r="19" spans="1:3">
      <c r="A19" s="4" t="s">
        <v>40</v>
      </c>
      <c r="B19" s="5" t="n">
        <v>0</v>
      </c>
    </row>
    <row r="20" spans="1:3">
      <c r="A20" s="4" t="s">
        <v>997</v>
      </c>
      <c r="B20" s="5" t="n">
        <v>500</v>
      </c>
      <c r="C20" s="5" t="n">
        <v>0</v>
      </c>
    </row>
    <row r="21" spans="1:3">
      <c r="A21" s="4" t="s">
        <v>42</v>
      </c>
      <c r="B21" s="5" t="n">
        <v>500</v>
      </c>
    </row>
    <row r="22" spans="1:3">
      <c r="A22" s="4" t="s">
        <v>47</v>
      </c>
      <c r="B22" s="5" t="n">
        <v>0</v>
      </c>
      <c r="C22" s="5" t="n">
        <v>0</v>
      </c>
    </row>
    <row r="23" spans="1:3">
      <c r="A23" s="4" t="s">
        <v>54</v>
      </c>
      <c r="B23" s="5" t="n">
        <v>0</v>
      </c>
      <c r="C23" s="5" t="n">
        <v>0</v>
      </c>
    </row>
    <row r="24" spans="1:3">
      <c r="A24" s="4" t="s">
        <v>1000</v>
      </c>
    </row>
    <row r="25" spans="1:3">
      <c r="A25" s="3" t="s">
        <v>992</v>
      </c>
    </row>
    <row r="26" spans="1:3">
      <c r="A26" s="4" t="s">
        <v>40</v>
      </c>
      <c r="B26" s="5" t="n">
        <v>3186</v>
      </c>
      <c r="C26" s="5" t="n">
        <v>8659</v>
      </c>
    </row>
    <row r="27" spans="1:3">
      <c r="A27" s="4" t="s">
        <v>997</v>
      </c>
      <c r="B27" s="5" t="n">
        <v>0</v>
      </c>
      <c r="C27" s="5" t="n">
        <v>0</v>
      </c>
    </row>
    <row r="28" spans="1:3">
      <c r="A28" s="4" t="s">
        <v>42</v>
      </c>
      <c r="B28" s="5" t="n">
        <v>14967422</v>
      </c>
      <c r="C28" s="5" t="n">
        <v>16100316</v>
      </c>
    </row>
    <row r="29" spans="1:3">
      <c r="A29" s="4" t="s">
        <v>47</v>
      </c>
      <c r="B29" s="5" t="n">
        <v>134228</v>
      </c>
      <c r="C29" s="5" t="n">
        <v>238148</v>
      </c>
    </row>
    <row r="30" spans="1:3">
      <c r="A30" s="4" t="s">
        <v>54</v>
      </c>
      <c r="B30" s="5" t="n">
        <v>134228</v>
      </c>
      <c r="C30" s="5" t="n">
        <v>238148</v>
      </c>
    </row>
    <row r="31" spans="1:3">
      <c r="A31" s="4" t="s">
        <v>1001</v>
      </c>
    </row>
    <row r="32" spans="1:3">
      <c r="A32" s="3" t="s">
        <v>992</v>
      </c>
    </row>
    <row r="33" spans="1:3">
      <c r="A33" s="4" t="s">
        <v>40</v>
      </c>
      <c r="B33" s="5" t="n">
        <v>0</v>
      </c>
    </row>
    <row r="34" spans="1:3">
      <c r="A34" s="4" t="s">
        <v>997</v>
      </c>
      <c r="B34" s="5" t="n">
        <v>0</v>
      </c>
      <c r="C34" s="5" t="n">
        <v>0</v>
      </c>
    </row>
    <row r="35" spans="1:3">
      <c r="A35" s="4" t="s">
        <v>42</v>
      </c>
      <c r="B35" s="5" t="n">
        <v>17095</v>
      </c>
      <c r="C35" s="5" t="n">
        <v>-25722</v>
      </c>
    </row>
    <row r="36" spans="1:3">
      <c r="A36" s="4" t="s">
        <v>47</v>
      </c>
      <c r="B36" s="5" t="n">
        <v>0</v>
      </c>
      <c r="C36" s="5" t="n">
        <v>0</v>
      </c>
    </row>
    <row r="37" spans="1:3">
      <c r="A37" s="4" t="s">
        <v>54</v>
      </c>
      <c r="B37" s="5" t="n">
        <v>0</v>
      </c>
      <c r="C37" s="5" t="n">
        <v>0</v>
      </c>
    </row>
    <row r="38" spans="1:3">
      <c r="A38" s="4" t="s">
        <v>1002</v>
      </c>
    </row>
    <row r="39" spans="1:3">
      <c r="A39" s="3" t="s">
        <v>992</v>
      </c>
    </row>
    <row r="40" spans="1:3">
      <c r="A40" s="4" t="s">
        <v>1003</v>
      </c>
      <c r="B40" s="5" t="n">
        <v>-17100</v>
      </c>
      <c r="C40" s="5" t="n">
        <v>25700</v>
      </c>
    </row>
    <row r="41" spans="1:3">
      <c r="A41" s="4" t="s">
        <v>1004</v>
      </c>
      <c r="B41" s="5" t="n">
        <v>21000</v>
      </c>
      <c r="C41" s="5" t="n">
        <v>1000</v>
      </c>
    </row>
    <row r="42" spans="1:3">
      <c r="A42" s="4" t="s">
        <v>1005</v>
      </c>
      <c r="B42" s="5" t="n">
        <v>3900</v>
      </c>
      <c r="C42" s="5" t="n">
        <v>26700</v>
      </c>
    </row>
    <row r="43" spans="1:3">
      <c r="A43" s="4" t="s">
        <v>1006</v>
      </c>
    </row>
    <row r="44" spans="1:3">
      <c r="A44" s="3" t="s">
        <v>992</v>
      </c>
    </row>
    <row r="45" spans="1:3">
      <c r="A45" s="4" t="s">
        <v>34</v>
      </c>
      <c r="B45" s="5" t="n">
        <v>14981331</v>
      </c>
      <c r="C45" s="5" t="n">
        <v>16065935</v>
      </c>
    </row>
    <row r="46" spans="1:3">
      <c r="A46" s="4" t="s">
        <v>1007</v>
      </c>
    </row>
    <row r="47" spans="1:3">
      <c r="A47" s="3" t="s">
        <v>992</v>
      </c>
    </row>
    <row r="48" spans="1:3">
      <c r="A48" s="4" t="s">
        <v>34</v>
      </c>
      <c r="B48" s="5" t="n">
        <v>0</v>
      </c>
      <c r="C48" s="5" t="n">
        <v>0</v>
      </c>
    </row>
    <row r="49" spans="1:3">
      <c r="A49" s="4" t="s">
        <v>1008</v>
      </c>
    </row>
    <row r="50" spans="1:3">
      <c r="A50" s="3" t="s">
        <v>992</v>
      </c>
    </row>
    <row r="51" spans="1:3">
      <c r="A51" s="4" t="s">
        <v>34</v>
      </c>
      <c r="B51" s="5" t="n">
        <v>14964236</v>
      </c>
      <c r="C51" s="5" t="n">
        <v>16091657</v>
      </c>
    </row>
    <row r="52" spans="1:3">
      <c r="A52" s="4" t="s">
        <v>1009</v>
      </c>
    </row>
    <row r="53" spans="1:3">
      <c r="A53" s="3" t="s">
        <v>992</v>
      </c>
    </row>
    <row r="54" spans="1:3">
      <c r="A54" s="4" t="s">
        <v>34</v>
      </c>
      <c r="B54" s="5" t="n">
        <v>17095</v>
      </c>
      <c r="C54" s="6" t="n">
        <v>-25722</v>
      </c>
    </row>
    <row r="55" spans="1:3">
      <c r="A55" s="4" t="s">
        <v>1010</v>
      </c>
    </row>
    <row r="56" spans="1:3">
      <c r="A56" s="3" t="s">
        <v>992</v>
      </c>
    </row>
    <row r="57" spans="1:3">
      <c r="A57" s="4" t="s">
        <v>1011</v>
      </c>
      <c r="B57" s="6" t="n">
        <v>5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2</v>
      </c>
      <c r="D2" s="2" t="s">
        <v>83</v>
      </c>
    </row>
    <row r="3" spans="1:4">
      <c r="A3" s="3" t="s">
        <v>1013</v>
      </c>
    </row>
    <row r="4" spans="1:4">
      <c r="A4" s="4" t="s">
        <v>173</v>
      </c>
      <c r="B4" s="6" t="n">
        <v>42817</v>
      </c>
      <c r="C4" s="6" t="n">
        <v>-4623</v>
      </c>
      <c r="D4" s="6" t="n">
        <v>-21753</v>
      </c>
    </row>
    <row r="5" spans="1:4">
      <c r="A5" s="4" t="s">
        <v>1014</v>
      </c>
    </row>
    <row r="6" spans="1:4">
      <c r="A6" s="3" t="s">
        <v>1013</v>
      </c>
    </row>
    <row r="7" spans="1:4">
      <c r="A7" s="4" t="s">
        <v>1015</v>
      </c>
      <c r="B7" s="5" t="n">
        <v>-25722</v>
      </c>
      <c r="C7" s="5" t="n">
        <v>-21495</v>
      </c>
    </row>
    <row r="8" spans="1:4">
      <c r="A8" s="4" t="s">
        <v>1016</v>
      </c>
      <c r="B8" s="5" t="n">
        <v>6017</v>
      </c>
      <c r="C8" s="5" t="n">
        <v>2184</v>
      </c>
    </row>
    <row r="9" spans="1:4">
      <c r="A9" s="4" t="s">
        <v>1017</v>
      </c>
      <c r="B9" s="5" t="n">
        <v>-6017</v>
      </c>
      <c r="C9" s="5" t="n">
        <v>-2184</v>
      </c>
    </row>
    <row r="10" spans="1:4">
      <c r="A10" s="4" t="s">
        <v>1018</v>
      </c>
      <c r="B10" s="5" t="n">
        <v>42817</v>
      </c>
      <c r="C10" s="5" t="n">
        <v>-4227</v>
      </c>
    </row>
    <row r="11" spans="1:4">
      <c r="A11" s="4" t="s">
        <v>1019</v>
      </c>
      <c r="B11" s="5" t="n">
        <v>17095</v>
      </c>
      <c r="C11" s="5" t="n">
        <v>-25722</v>
      </c>
      <c r="D11" s="6" t="n">
        <v>-21495</v>
      </c>
    </row>
    <row r="12" spans="1:4">
      <c r="A12" s="4" t="s">
        <v>173</v>
      </c>
      <c r="B12" s="5" t="n">
        <v>36200</v>
      </c>
      <c r="C12" s="5" t="n">
        <v>-7200</v>
      </c>
    </row>
    <row r="13" spans="1:4">
      <c r="A13" s="4" t="s">
        <v>1020</v>
      </c>
      <c r="B13" s="6" t="n">
        <v>6600</v>
      </c>
      <c r="C13" s="6" t="n">
        <v>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1</v>
      </c>
      <c r="B1" s="2" t="s">
        <v>1</v>
      </c>
    </row>
    <row r="2" spans="1:4">
      <c r="B2" s="2" t="s">
        <v>2</v>
      </c>
      <c r="C2" s="2" t="s">
        <v>32</v>
      </c>
      <c r="D2" s="2" t="s">
        <v>83</v>
      </c>
    </row>
    <row r="3" spans="1:4">
      <c r="A3" s="4" t="s">
        <v>1022</v>
      </c>
    </row>
    <row r="4" spans="1:4">
      <c r="A4" s="3" t="s">
        <v>1023</v>
      </c>
    </row>
    <row r="5" spans="1:4">
      <c r="A5" s="4" t="s">
        <v>1024</v>
      </c>
      <c r="B5" s="4" t="s">
        <v>1025</v>
      </c>
    </row>
    <row r="6" spans="1:4">
      <c r="A6" s="4" t="s">
        <v>1026</v>
      </c>
      <c r="C6" s="4" t="s">
        <v>1027</v>
      </c>
    </row>
    <row r="7" spans="1:4">
      <c r="A7" s="4" t="s">
        <v>1028</v>
      </c>
      <c r="C7" s="4" t="s">
        <v>1029</v>
      </c>
    </row>
    <row r="8" spans="1:4">
      <c r="A8" s="4" t="s">
        <v>1030</v>
      </c>
    </row>
    <row r="9" spans="1:4">
      <c r="A9" s="3" t="s">
        <v>1023</v>
      </c>
    </row>
    <row r="10" spans="1:4">
      <c r="A10" s="4" t="s">
        <v>1031</v>
      </c>
      <c r="B10" s="6" t="n">
        <v>17095</v>
      </c>
      <c r="C10" s="6" t="n">
        <v>-25722</v>
      </c>
      <c r="D10" s="6" t="n">
        <v>-21495</v>
      </c>
    </row>
    <row r="11" spans="1:4">
      <c r="A11" s="4" t="s">
        <v>1032</v>
      </c>
    </row>
    <row r="12" spans="1:4">
      <c r="A12" s="3" t="s">
        <v>1023</v>
      </c>
    </row>
    <row r="13" spans="1:4">
      <c r="A13" s="4" t="s">
        <v>1031</v>
      </c>
      <c r="B13" s="6" t="n">
        <v>17095</v>
      </c>
      <c r="C13" s="6" t="n">
        <v>-25722</v>
      </c>
    </row>
    <row r="14" spans="1:4">
      <c r="A14" s="4" t="s">
        <v>1033</v>
      </c>
    </row>
    <row r="15" spans="1:4">
      <c r="A15" s="3" t="s">
        <v>1023</v>
      </c>
    </row>
    <row r="16" spans="1:4">
      <c r="A16" s="4" t="s">
        <v>1024</v>
      </c>
      <c r="B16" s="4" t="s">
        <v>1034</v>
      </c>
    </row>
    <row r="17" spans="1:4">
      <c r="A17" s="4" t="s">
        <v>1026</v>
      </c>
      <c r="C17" s="4" t="s">
        <v>1035</v>
      </c>
    </row>
    <row r="18" spans="1:4">
      <c r="A18" s="4" t="s">
        <v>1028</v>
      </c>
      <c r="C18" s="4" t="s">
        <v>1036</v>
      </c>
    </row>
    <row r="19" spans="1:4">
      <c r="A19" s="4" t="s">
        <v>1037</v>
      </c>
    </row>
    <row r="20" spans="1:4">
      <c r="A20" s="3" t="s">
        <v>1023</v>
      </c>
    </row>
    <row r="21" spans="1:4">
      <c r="A21" s="4" t="s">
        <v>1024</v>
      </c>
      <c r="B21" s="4" t="s">
        <v>1038</v>
      </c>
    </row>
    <row r="22" spans="1:4">
      <c r="A22" s="4" t="s">
        <v>1026</v>
      </c>
      <c r="C22" s="4" t="s">
        <v>1039</v>
      </c>
    </row>
    <row r="23" spans="1:4">
      <c r="A23" s="4" t="s">
        <v>1028</v>
      </c>
      <c r="C23" s="4" t="s">
        <v>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4" t="s">
        <v>1042</v>
      </c>
    </row>
    <row r="3" spans="1:3">
      <c r="A3" s="3" t="s">
        <v>1043</v>
      </c>
    </row>
    <row r="4" spans="1:3">
      <c r="A4" s="4" t="s">
        <v>41</v>
      </c>
      <c r="B4" s="6" t="n">
        <v>74250</v>
      </c>
      <c r="C4" s="6" t="n">
        <v>75375</v>
      </c>
    </row>
    <row r="5" spans="1:3">
      <c r="A5" s="4" t="s">
        <v>132</v>
      </c>
      <c r="B5" s="5" t="n">
        <v>347605</v>
      </c>
      <c r="C5" s="5" t="n">
        <v>284437</v>
      </c>
    </row>
    <row r="6" spans="1:3">
      <c r="A6" s="4" t="s">
        <v>44</v>
      </c>
      <c r="B6" s="5" t="n">
        <v>11160669</v>
      </c>
      <c r="C6" s="5" t="n">
        <v>12126048</v>
      </c>
    </row>
    <row r="7" spans="1:3">
      <c r="A7" s="4" t="s">
        <v>45</v>
      </c>
      <c r="B7" s="5" t="n">
        <v>1650000</v>
      </c>
      <c r="C7" s="5" t="n">
        <v>1650000</v>
      </c>
    </row>
    <row r="8" spans="1:3">
      <c r="A8" s="4" t="s">
        <v>46</v>
      </c>
      <c r="B8" s="5" t="n">
        <v>397041</v>
      </c>
      <c r="C8" s="5" t="n">
        <v>394573</v>
      </c>
    </row>
    <row r="9" spans="1:3">
      <c r="A9" s="4" t="s">
        <v>132</v>
      </c>
      <c r="B9" s="5" t="n">
        <v>13207710</v>
      </c>
      <c r="C9" s="5" t="n">
        <v>14170621</v>
      </c>
    </row>
    <row r="10" spans="1:3">
      <c r="A10" s="4" t="s">
        <v>1044</v>
      </c>
    </row>
    <row r="11" spans="1:3">
      <c r="A11" s="3" t="s">
        <v>1043</v>
      </c>
    </row>
    <row r="12" spans="1:3">
      <c r="A12" s="4" t="s">
        <v>41</v>
      </c>
      <c r="B12" s="5" t="n">
        <v>74250</v>
      </c>
      <c r="C12" s="5" t="n">
        <v>75375</v>
      </c>
    </row>
    <row r="13" spans="1:3">
      <c r="A13" s="4" t="s">
        <v>132</v>
      </c>
      <c r="B13" s="5" t="n">
        <v>349569</v>
      </c>
      <c r="C13" s="5" t="n">
        <v>285165</v>
      </c>
    </row>
    <row r="14" spans="1:3">
      <c r="A14" s="4" t="s">
        <v>44</v>
      </c>
      <c r="B14" s="5" t="n">
        <v>11161034</v>
      </c>
      <c r="C14" s="5" t="n">
        <v>12133252</v>
      </c>
    </row>
    <row r="15" spans="1:3">
      <c r="A15" s="4" t="s">
        <v>45</v>
      </c>
      <c r="B15" s="5" t="n">
        <v>1650000</v>
      </c>
      <c r="C15" s="5" t="n">
        <v>1650000</v>
      </c>
    </row>
    <row r="16" spans="1:3">
      <c r="A16" s="4" t="s">
        <v>46</v>
      </c>
      <c r="B16" s="5" t="n">
        <v>400000</v>
      </c>
      <c r="C16" s="5" t="n">
        <v>376500</v>
      </c>
    </row>
    <row r="17" spans="1:3">
      <c r="A17" s="4" t="s">
        <v>132</v>
      </c>
      <c r="B17" s="5" t="n">
        <v>13211034</v>
      </c>
      <c r="C17" s="5" t="n">
        <v>14159752</v>
      </c>
    </row>
    <row r="18" spans="1:3">
      <c r="A18" s="4" t="s">
        <v>1045</v>
      </c>
    </row>
    <row r="19" spans="1:3">
      <c r="A19" s="3" t="s">
        <v>1043</v>
      </c>
    </row>
    <row r="20" spans="1:3">
      <c r="A20" s="4" t="s">
        <v>1046</v>
      </c>
      <c r="B20" s="5" t="n">
        <v>273355</v>
      </c>
      <c r="C20" s="5" t="n">
        <v>209062</v>
      </c>
    </row>
    <row r="21" spans="1:3">
      <c r="A21" s="4" t="s">
        <v>1047</v>
      </c>
    </row>
    <row r="22" spans="1:3">
      <c r="A22" s="3" t="s">
        <v>1043</v>
      </c>
    </row>
    <row r="23" spans="1:3">
      <c r="A23" s="4" t="s">
        <v>1046</v>
      </c>
      <c r="B23" s="6" t="n">
        <v>275319</v>
      </c>
      <c r="C23" s="6" t="n">
        <v>2097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v>
      </c>
      <c r="C2" s="2" t="s">
        <v>32</v>
      </c>
      <c r="D2" s="2" t="s">
        <v>83</v>
      </c>
      <c r="E2" s="2" t="s">
        <v>826</v>
      </c>
    </row>
    <row r="3" spans="1:5">
      <c r="A3" s="3" t="s">
        <v>1049</v>
      </c>
    </row>
    <row r="4" spans="1:5">
      <c r="A4" s="4" t="s">
        <v>1050</v>
      </c>
      <c r="B4" s="6" t="n">
        <v>34541</v>
      </c>
      <c r="C4" s="6" t="n">
        <v>38632</v>
      </c>
      <c r="D4" s="6" t="n">
        <v>37599</v>
      </c>
    </row>
    <row r="5" spans="1:5">
      <c r="A5" s="4" t="s">
        <v>1051</v>
      </c>
      <c r="B5" s="6" t="n">
        <v>161788</v>
      </c>
      <c r="C5" s="5" t="n">
        <v>53199</v>
      </c>
      <c r="D5" s="5" t="n">
        <v>164144</v>
      </c>
      <c r="E5" s="6" t="n">
        <v>210612</v>
      </c>
    </row>
    <row r="6" spans="1:5">
      <c r="A6" s="4" t="s">
        <v>1052</v>
      </c>
    </row>
    <row r="7" spans="1:5">
      <c r="A7" s="3" t="s">
        <v>1049</v>
      </c>
    </row>
    <row r="8" spans="1:5">
      <c r="A8" s="4" t="s">
        <v>1053</v>
      </c>
      <c r="B8" s="4" t="s">
        <v>503</v>
      </c>
    </row>
    <row r="9" spans="1:5">
      <c r="A9" s="4" t="s">
        <v>1054</v>
      </c>
      <c r="B9" s="5" t="n">
        <v>3</v>
      </c>
    </row>
    <row r="10" spans="1:5">
      <c r="A10" s="4" t="s">
        <v>1055</v>
      </c>
      <c r="B10" s="4" t="s">
        <v>1056</v>
      </c>
    </row>
    <row r="11" spans="1:5">
      <c r="A11" s="4" t="s">
        <v>1057</v>
      </c>
    </row>
    <row r="12" spans="1:5">
      <c r="A12" s="3" t="s">
        <v>1049</v>
      </c>
    </row>
    <row r="13" spans="1:5">
      <c r="A13" s="4" t="s">
        <v>1050</v>
      </c>
      <c r="B13" s="6" t="n">
        <v>695</v>
      </c>
      <c r="C13" s="5" t="n">
        <v>544</v>
      </c>
      <c r="D13" s="5" t="n">
        <v>83</v>
      </c>
    </row>
    <row r="14" spans="1:5">
      <c r="A14" s="4" t="s">
        <v>1051</v>
      </c>
      <c r="B14" s="5" t="n">
        <v>149900</v>
      </c>
      <c r="C14" s="5" t="n">
        <v>47400</v>
      </c>
    </row>
    <row r="15" spans="1:5">
      <c r="A15" s="4" t="s">
        <v>1058</v>
      </c>
      <c r="B15" s="5" t="n">
        <v>690</v>
      </c>
      <c r="C15" s="6" t="n">
        <v>1300</v>
      </c>
      <c r="D15" s="6" t="n">
        <v>285</v>
      </c>
    </row>
    <row r="16" spans="1:5">
      <c r="A16" s="4" t="s">
        <v>1059</v>
      </c>
    </row>
    <row r="17" spans="1:5">
      <c r="A17" s="3" t="s">
        <v>1049</v>
      </c>
    </row>
    <row r="18" spans="1:5">
      <c r="A18" s="4" t="s">
        <v>1060</v>
      </c>
      <c r="B18" s="6" t="n">
        <v>2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83</v>
      </c>
    </row>
    <row r="3" spans="1:4">
      <c r="A3" s="3" t="s">
        <v>1049</v>
      </c>
    </row>
    <row r="4" spans="1:4">
      <c r="A4" s="4" t="s">
        <v>1062</v>
      </c>
      <c r="B4" s="6" t="n">
        <v>7036</v>
      </c>
      <c r="C4" s="6" t="n">
        <v>6485</v>
      </c>
      <c r="D4" s="6" t="n">
        <v>6167</v>
      </c>
    </row>
    <row r="5" spans="1:4">
      <c r="A5" s="4" t="s">
        <v>1063</v>
      </c>
    </row>
    <row r="6" spans="1:4">
      <c r="A6" s="3" t="s">
        <v>1049</v>
      </c>
    </row>
    <row r="7" spans="1:4">
      <c r="A7" s="4" t="s">
        <v>1062</v>
      </c>
      <c r="B7" s="5" t="n">
        <v>6986</v>
      </c>
      <c r="C7" s="5" t="n">
        <v>6463</v>
      </c>
      <c r="D7" s="5" t="n">
        <v>5954</v>
      </c>
    </row>
    <row r="8" spans="1:4">
      <c r="A8" s="4" t="s">
        <v>1064</v>
      </c>
    </row>
    <row r="9" spans="1:4">
      <c r="A9" s="3" t="s">
        <v>1049</v>
      </c>
    </row>
    <row r="10" spans="1:4">
      <c r="A10" s="4" t="s">
        <v>1062</v>
      </c>
      <c r="B10" s="5" t="n">
        <v>0</v>
      </c>
      <c r="C10" s="5" t="n">
        <v>22</v>
      </c>
      <c r="D10" s="5" t="n">
        <v>213</v>
      </c>
    </row>
    <row r="11" spans="1:4">
      <c r="A11" s="4" t="s">
        <v>1065</v>
      </c>
    </row>
    <row r="12" spans="1:4">
      <c r="A12" s="3" t="s">
        <v>1049</v>
      </c>
    </row>
    <row r="13" spans="1:4">
      <c r="A13" s="4" t="s">
        <v>1062</v>
      </c>
      <c r="B13" s="6" t="n">
        <v>50</v>
      </c>
      <c r="C13" s="6" t="n">
        <v>0</v>
      </c>
      <c r="D13"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3</v>
      </c>
    </row>
    <row r="3" spans="1:4">
      <c r="A3" s="3" t="s">
        <v>1067</v>
      </c>
    </row>
    <row r="4" spans="1:4">
      <c r="A4" s="4" t="s">
        <v>202</v>
      </c>
      <c r="B4" s="6" t="n">
        <v>35</v>
      </c>
      <c r="C4" s="6" t="n">
        <v>191</v>
      </c>
      <c r="D4" s="6" t="n">
        <v>256</v>
      </c>
    </row>
    <row r="5" spans="1:4">
      <c r="A5" s="4" t="s">
        <v>150</v>
      </c>
      <c r="B5" s="6" t="n">
        <v>25000</v>
      </c>
      <c r="C5" s="6" t="n">
        <v>125595</v>
      </c>
      <c r="D5" s="6" t="n">
        <v>21130</v>
      </c>
    </row>
    <row r="6" spans="1:4">
      <c r="A6" s="4" t="s">
        <v>135</v>
      </c>
    </row>
    <row r="7" spans="1:4">
      <c r="A7" s="3" t="s">
        <v>1067</v>
      </c>
    </row>
    <row r="8" spans="1:4">
      <c r="A8" s="4" t="s">
        <v>149</v>
      </c>
      <c r="B8" s="5" t="n">
        <v>2063451</v>
      </c>
      <c r="C8" s="5" t="n">
        <v>9539251</v>
      </c>
    </row>
    <row r="9" spans="1:4">
      <c r="A9" s="4" t="s">
        <v>1068</v>
      </c>
      <c r="B9" s="7" t="n">
        <v>12.12</v>
      </c>
      <c r="C9" s="7" t="n">
        <v>13.17</v>
      </c>
    </row>
    <row r="10" spans="1:4">
      <c r="A10" s="4" t="s">
        <v>150</v>
      </c>
      <c r="B10" s="6" t="n">
        <v>25000</v>
      </c>
      <c r="C10" s="6" t="n">
        <v>125600</v>
      </c>
    </row>
    <row r="11" spans="1:4">
      <c r="A11" s="4" t="s">
        <v>1069</v>
      </c>
      <c r="B11" s="5" t="n">
        <v>18239082</v>
      </c>
    </row>
    <row r="12" spans="1:4">
      <c r="A12" s="4" t="s">
        <v>66</v>
      </c>
    </row>
    <row r="13" spans="1:4">
      <c r="A13" s="3" t="s">
        <v>1067</v>
      </c>
    </row>
    <row r="14" spans="1:4">
      <c r="A14" s="4" t="s">
        <v>1070</v>
      </c>
      <c r="B14" s="4" t="s">
        <v>78</v>
      </c>
    </row>
    <row r="15" spans="1:4">
      <c r="A15" s="4" t="s">
        <v>1071</v>
      </c>
      <c r="B15" s="6" t="n">
        <v>25</v>
      </c>
    </row>
    <row r="16" spans="1:4">
      <c r="A16" s="4" t="s">
        <v>1072</v>
      </c>
      <c r="B16" s="9" t="n">
        <v>1.9375</v>
      </c>
    </row>
    <row r="17" spans="1:4">
      <c r="A17" s="4" t="s">
        <v>68</v>
      </c>
    </row>
    <row r="18" spans="1:4">
      <c r="A18" s="3" t="s">
        <v>1067</v>
      </c>
    </row>
    <row r="19" spans="1:4">
      <c r="A19" s="4" t="s">
        <v>1072</v>
      </c>
      <c r="B19" s="10" t="n">
        <v>1.9375</v>
      </c>
    </row>
    <row r="20" spans="1:4">
      <c r="A20" s="4" t="s">
        <v>1073</v>
      </c>
      <c r="B20" s="4" t="s">
        <v>78</v>
      </c>
    </row>
    <row r="21" spans="1:4">
      <c r="A21" s="4" t="s">
        <v>1074</v>
      </c>
      <c r="B21" s="6" t="n">
        <v>25</v>
      </c>
    </row>
    <row r="22" spans="1:4">
      <c r="A22" s="4" t="s">
        <v>1075</v>
      </c>
    </row>
    <row r="23" spans="1:4">
      <c r="A23" s="3" t="s">
        <v>1067</v>
      </c>
    </row>
    <row r="24" spans="1:4">
      <c r="A24" s="4" t="s">
        <v>1076</v>
      </c>
      <c r="B24" s="4" t="s">
        <v>1077</v>
      </c>
    </row>
    <row r="25" spans="1:4">
      <c r="A25" s="4" t="s">
        <v>1078</v>
      </c>
    </row>
    <row r="26" spans="1:4">
      <c r="A26" s="3" t="s">
        <v>1067</v>
      </c>
    </row>
    <row r="27" spans="1:4">
      <c r="A27" s="4" t="s">
        <v>1071</v>
      </c>
      <c r="B27" s="6" t="n">
        <v>25</v>
      </c>
    </row>
    <row r="28" spans="1:4">
      <c r="A28" s="4" t="s">
        <v>1079</v>
      </c>
    </row>
    <row r="29" spans="1:4">
      <c r="A29" s="3" t="s">
        <v>1067</v>
      </c>
    </row>
    <row r="30" spans="1:4">
      <c r="A30" s="4" t="s">
        <v>75</v>
      </c>
      <c r="B30" s="5" t="n">
        <v>3201</v>
      </c>
      <c r="C30" s="5" t="n">
        <v>12945</v>
      </c>
      <c r="D30" s="5" t="n">
        <v>1770106</v>
      </c>
    </row>
    <row r="31" spans="1:4">
      <c r="A31" s="4" t="s">
        <v>1080</v>
      </c>
      <c r="B31" s="7" t="n">
        <v>11.08</v>
      </c>
      <c r="C31" s="7" t="n">
        <v>14.75</v>
      </c>
      <c r="D31" s="7" t="n">
        <v>16.52</v>
      </c>
    </row>
    <row r="32" spans="1:4">
      <c r="A32" s="4" t="s">
        <v>202</v>
      </c>
      <c r="B32" s="6" t="n">
        <v>35</v>
      </c>
      <c r="C32" s="6" t="n">
        <v>191</v>
      </c>
      <c r="D32" s="6" t="n">
        <v>256</v>
      </c>
    </row>
    <row r="33" spans="1:4">
      <c r="A33" s="4" t="s">
        <v>1081</v>
      </c>
    </row>
    <row r="34" spans="1:4">
      <c r="A34" s="3" t="s">
        <v>1067</v>
      </c>
    </row>
    <row r="35" spans="1:4">
      <c r="A35" s="4" t="s">
        <v>1082</v>
      </c>
      <c r="B35" s="5" t="n">
        <v>825641</v>
      </c>
    </row>
    <row r="36" spans="1:4">
      <c r="A36" s="4" t="s">
        <v>1083</v>
      </c>
      <c r="B36" s="6" t="n">
        <v>187</v>
      </c>
    </row>
    <row r="37" spans="1:4">
      <c r="A37" s="4" t="s">
        <v>1084</v>
      </c>
      <c r="B37" s="4" t="s">
        <v>1085</v>
      </c>
    </row>
    <row r="38" spans="1:4">
      <c r="A38" s="4" t="s">
        <v>1086</v>
      </c>
      <c r="B38" s="4" t="s">
        <v>1087</v>
      </c>
    </row>
    <row r="39" spans="1:4">
      <c r="A39" s="4" t="s">
        <v>1088</v>
      </c>
    </row>
    <row r="40" spans="1:4">
      <c r="A40" s="3" t="s">
        <v>1067</v>
      </c>
    </row>
    <row r="41" spans="1:4">
      <c r="A41" s="4" t="s">
        <v>1089</v>
      </c>
      <c r="B41" s="6" t="n">
        <v>340</v>
      </c>
      <c r="C41" s="6" t="n">
        <v>340</v>
      </c>
      <c r="D41" s="6" t="n">
        <v>282</v>
      </c>
    </row>
    <row r="42" spans="1:4">
      <c r="A42" s="4" t="s">
        <v>1090</v>
      </c>
      <c r="B42" s="5" t="n">
        <v>25068</v>
      </c>
      <c r="C42" s="5" t="n">
        <v>23776</v>
      </c>
      <c r="D42" s="5" t="n">
        <v>14632</v>
      </c>
    </row>
    <row r="43" spans="1:4">
      <c r="A43" s="4" t="s">
        <v>1091</v>
      </c>
    </row>
    <row r="44" spans="1:4">
      <c r="A44" s="3" t="s">
        <v>1067</v>
      </c>
    </row>
    <row r="45" spans="1:4">
      <c r="A45" s="4" t="s">
        <v>1089</v>
      </c>
      <c r="B45" s="6" t="n">
        <v>100</v>
      </c>
      <c r="C45" s="6" t="n">
        <v>219</v>
      </c>
      <c r="D45" s="6" t="n">
        <v>290</v>
      </c>
    </row>
    <row r="46" spans="1:4">
      <c r="A46" s="4" t="s">
        <v>1092</v>
      </c>
    </row>
    <row r="47" spans="1:4">
      <c r="A47" s="3" t="s">
        <v>1067</v>
      </c>
    </row>
    <row r="48" spans="1:4">
      <c r="A48" s="4" t="s">
        <v>1093</v>
      </c>
      <c r="B48" s="5" t="n">
        <v>1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3</v>
      </c>
    </row>
    <row r="3" spans="1:4">
      <c r="A3" s="3" t="s">
        <v>1095</v>
      </c>
    </row>
    <row r="4" spans="1:4">
      <c r="A4" s="4" t="s">
        <v>122</v>
      </c>
      <c r="B4" s="6" t="n">
        <v>-37632</v>
      </c>
      <c r="C4" s="6" t="n">
        <v>-191053</v>
      </c>
      <c r="D4" s="6" t="n">
        <v>420761</v>
      </c>
    </row>
    <row r="5" spans="1:4">
      <c r="A5" s="4" t="s">
        <v>675</v>
      </c>
      <c r="B5" s="5" t="n">
        <v>6134</v>
      </c>
      <c r="C5" s="5" t="n">
        <v>-7484</v>
      </c>
      <c r="D5" s="5" t="n">
        <v>77898</v>
      </c>
    </row>
    <row r="6" spans="1:4">
      <c r="A6" s="4" t="s">
        <v>124</v>
      </c>
      <c r="B6" s="5" t="n">
        <v>5154</v>
      </c>
      <c r="C6" s="5" t="n">
        <v>66757</v>
      </c>
      <c r="D6" s="5" t="n">
        <v>85176</v>
      </c>
    </row>
    <row r="7" spans="1:4">
      <c r="A7" s="4" t="s">
        <v>125</v>
      </c>
      <c r="B7" s="5" t="n">
        <v>128</v>
      </c>
      <c r="C7" s="5" t="n">
        <v>-32</v>
      </c>
      <c r="D7" s="5" t="n">
        <v>0</v>
      </c>
    </row>
    <row r="8" spans="1:4">
      <c r="A8" s="4" t="s">
        <v>126</v>
      </c>
      <c r="B8" s="5" t="n">
        <v>-26216</v>
      </c>
      <c r="C8" s="5" t="n">
        <v>-131812</v>
      </c>
      <c r="D8" s="5" t="n">
        <v>583835</v>
      </c>
    </row>
    <row r="9" spans="1:4">
      <c r="A9" s="3" t="s">
        <v>1096</v>
      </c>
    </row>
    <row r="10" spans="1:4">
      <c r="A10" s="4" t="s">
        <v>1097</v>
      </c>
      <c r="B10" s="5" t="n">
        <v>2266908</v>
      </c>
      <c r="C10" s="5" t="n">
        <v>2638850</v>
      </c>
      <c r="D10" s="5" t="n">
        <v>2403235</v>
      </c>
    </row>
    <row r="11" spans="1:4">
      <c r="A11" s="4" t="s">
        <v>1098</v>
      </c>
      <c r="B11" s="5" t="n">
        <v>-26216</v>
      </c>
      <c r="C11" s="5" t="n">
        <v>-131812</v>
      </c>
      <c r="D11" s="5" t="n">
        <v>583835</v>
      </c>
    </row>
    <row r="12" spans="1:4">
      <c r="A12" s="4" t="s">
        <v>1099</v>
      </c>
      <c r="B12" s="5" t="n">
        <v>348</v>
      </c>
      <c r="C12" s="5" t="n">
        <v>1589</v>
      </c>
    </row>
    <row r="13" spans="1:4">
      <c r="A13" s="4" t="s">
        <v>160</v>
      </c>
      <c r="B13" s="5" t="n">
        <v>912</v>
      </c>
    </row>
    <row r="14" spans="1:4">
      <c r="A14" s="4" t="s">
        <v>676</v>
      </c>
      <c r="B14" s="5" t="n">
        <v>2270184</v>
      </c>
      <c r="C14" s="5" t="n">
        <v>2266908</v>
      </c>
      <c r="D14" s="5" t="n">
        <v>2638850</v>
      </c>
    </row>
    <row r="15" spans="1:4">
      <c r="A15" s="4" t="s">
        <v>1100</v>
      </c>
    </row>
    <row r="16" spans="1:4">
      <c r="A16" s="3" t="s">
        <v>1095</v>
      </c>
    </row>
    <row r="17" spans="1:4">
      <c r="A17" s="4" t="s">
        <v>125</v>
      </c>
      <c r="B17" s="5" t="n">
        <v>128</v>
      </c>
      <c r="C17" s="5" t="n">
        <v>-32</v>
      </c>
    </row>
    <row r="18" spans="1:4">
      <c r="A18" s="4" t="s">
        <v>126</v>
      </c>
      <c r="B18" s="5" t="n">
        <v>128</v>
      </c>
      <c r="C18" s="5" t="n">
        <v>-32</v>
      </c>
    </row>
    <row r="19" spans="1:4">
      <c r="A19" s="3" t="s">
        <v>1096</v>
      </c>
    </row>
    <row r="20" spans="1:4">
      <c r="A20" s="4" t="s">
        <v>1098</v>
      </c>
      <c r="B20" s="5" t="n">
        <v>128</v>
      </c>
      <c r="C20" s="5" t="n">
        <v>-32</v>
      </c>
    </row>
    <row r="21" spans="1:4">
      <c r="A21" s="4" t="s">
        <v>1099</v>
      </c>
      <c r="B21" s="5" t="n">
        <v>-1</v>
      </c>
    </row>
    <row r="22" spans="1:4">
      <c r="A22" s="4" t="s">
        <v>1101</v>
      </c>
    </row>
    <row r="23" spans="1:4">
      <c r="A23" s="3" t="s">
        <v>1095</v>
      </c>
    </row>
    <row r="24" spans="1:4">
      <c r="A24" s="4" t="s">
        <v>122</v>
      </c>
      <c r="B24" s="5" t="n">
        <v>-37632</v>
      </c>
      <c r="C24" s="5" t="n">
        <v>-191053</v>
      </c>
    </row>
    <row r="25" spans="1:4">
      <c r="A25" s="4" t="s">
        <v>675</v>
      </c>
      <c r="B25" s="5" t="n">
        <v>6134</v>
      </c>
      <c r="C25" s="5" t="n">
        <v>-7484</v>
      </c>
    </row>
    <row r="26" spans="1:4">
      <c r="A26" s="4" t="s">
        <v>126</v>
      </c>
      <c r="B26" s="5" t="n">
        <v>-31498</v>
      </c>
      <c r="C26" s="5" t="n">
        <v>-198537</v>
      </c>
    </row>
    <row r="27" spans="1:4">
      <c r="A27" s="3" t="s">
        <v>1096</v>
      </c>
    </row>
    <row r="28" spans="1:4">
      <c r="A28" s="4" t="s">
        <v>1098</v>
      </c>
      <c r="B28" s="5" t="n">
        <v>-31498</v>
      </c>
      <c r="C28" s="5" t="n">
        <v>-198537</v>
      </c>
    </row>
    <row r="29" spans="1:4">
      <c r="A29" s="4" t="s">
        <v>1099</v>
      </c>
      <c r="B29" s="5" t="n">
        <v>412</v>
      </c>
      <c r="C29" s="5" t="n">
        <v>2364</v>
      </c>
    </row>
    <row r="30" spans="1:4">
      <c r="A30" s="4" t="s">
        <v>160</v>
      </c>
      <c r="B30" s="5" t="n">
        <v>5161</v>
      </c>
    </row>
    <row r="31" spans="1:4">
      <c r="A31" s="4" t="s">
        <v>1102</v>
      </c>
    </row>
    <row r="32" spans="1:4">
      <c r="A32" s="3" t="s">
        <v>1095</v>
      </c>
    </row>
    <row r="33" spans="1:4">
      <c r="A33" s="4" t="s">
        <v>124</v>
      </c>
      <c r="B33" s="5" t="n">
        <v>5154</v>
      </c>
      <c r="C33" s="5" t="n">
        <v>66757</v>
      </c>
    </row>
    <row r="34" spans="1:4">
      <c r="A34" s="4" t="s">
        <v>126</v>
      </c>
      <c r="B34" s="5" t="n">
        <v>5154</v>
      </c>
      <c r="C34" s="5" t="n">
        <v>66757</v>
      </c>
    </row>
    <row r="35" spans="1:4">
      <c r="A35" s="3" t="s">
        <v>1096</v>
      </c>
    </row>
    <row r="36" spans="1:4">
      <c r="A36" s="4" t="s">
        <v>1098</v>
      </c>
      <c r="B36" s="5" t="n">
        <v>5154</v>
      </c>
      <c r="C36" s="5" t="n">
        <v>66757</v>
      </c>
    </row>
    <row r="37" spans="1:4">
      <c r="A37" s="4" t="s">
        <v>1099</v>
      </c>
      <c r="B37" s="5" t="n">
        <v>-63</v>
      </c>
      <c r="C37" s="5" t="n">
        <v>-775</v>
      </c>
    </row>
    <row r="38" spans="1:4">
      <c r="A38" s="4" t="s">
        <v>160</v>
      </c>
      <c r="B38" s="5" t="n">
        <v>-4249</v>
      </c>
    </row>
    <row r="39" spans="1:4">
      <c r="A39" s="4" t="s">
        <v>1103</v>
      </c>
    </row>
    <row r="40" spans="1:4">
      <c r="A40" s="3" t="s">
        <v>1096</v>
      </c>
    </row>
    <row r="41" spans="1:4">
      <c r="A41" s="4" t="s">
        <v>1097</v>
      </c>
      <c r="B41" s="5" t="n">
        <v>-32</v>
      </c>
    </row>
    <row r="42" spans="1:4">
      <c r="A42" s="4" t="s">
        <v>676</v>
      </c>
      <c r="B42" s="5" t="n">
        <v>95</v>
      </c>
      <c r="C42" s="5" t="n">
        <v>-32</v>
      </c>
    </row>
    <row r="43" spans="1:4">
      <c r="A43" s="4" t="s">
        <v>1104</v>
      </c>
    </row>
    <row r="44" spans="1:4">
      <c r="A44" s="3" t="s">
        <v>1096</v>
      </c>
    </row>
    <row r="45" spans="1:4">
      <c r="A45" s="4" t="s">
        <v>1097</v>
      </c>
      <c r="B45" s="5" t="n">
        <v>170383</v>
      </c>
      <c r="C45" s="5" t="n">
        <v>366556</v>
      </c>
    </row>
    <row r="46" spans="1:4">
      <c r="A46" s="4" t="s">
        <v>676</v>
      </c>
      <c r="B46" s="5" t="n">
        <v>144458</v>
      </c>
      <c r="C46" s="5" t="n">
        <v>170383</v>
      </c>
      <c r="D46" s="5" t="n">
        <v>366556</v>
      </c>
    </row>
    <row r="47" spans="1:4">
      <c r="A47" s="4" t="s">
        <v>1105</v>
      </c>
    </row>
    <row r="48" spans="1:4">
      <c r="A48" s="3" t="s">
        <v>1096</v>
      </c>
    </row>
    <row r="49" spans="1:4">
      <c r="A49" s="4" t="s">
        <v>1097</v>
      </c>
      <c r="B49" s="5" t="n">
        <v>148273</v>
      </c>
      <c r="C49" s="5" t="n">
        <v>82291</v>
      </c>
    </row>
    <row r="50" spans="1:4">
      <c r="A50" s="4" t="s">
        <v>676</v>
      </c>
      <c r="B50" s="5" t="n">
        <v>149115</v>
      </c>
      <c r="C50" s="5" t="n">
        <v>148273</v>
      </c>
      <c r="D50" s="5" t="n">
        <v>82291</v>
      </c>
    </row>
    <row r="51" spans="1:4">
      <c r="A51" s="4" t="s">
        <v>1106</v>
      </c>
    </row>
    <row r="52" spans="1:4">
      <c r="A52" s="3" t="s">
        <v>1095</v>
      </c>
    </row>
    <row r="53" spans="1:4">
      <c r="A53" s="4" t="s">
        <v>126</v>
      </c>
      <c r="B53" s="5" t="n">
        <v>-25868</v>
      </c>
      <c r="C53" s="5" t="n">
        <v>-130223</v>
      </c>
      <c r="D53" s="5" t="n">
        <v>577165</v>
      </c>
    </row>
    <row r="54" spans="1:4">
      <c r="A54" s="3" t="s">
        <v>1096</v>
      </c>
    </row>
    <row r="55" spans="1:4">
      <c r="A55" s="4" t="s">
        <v>1097</v>
      </c>
      <c r="B55" s="5" t="n">
        <v>318624</v>
      </c>
      <c r="C55" s="5" t="n">
        <v>448847</v>
      </c>
      <c r="D55" s="5" t="n">
        <v>-128318</v>
      </c>
    </row>
    <row r="56" spans="1:4">
      <c r="A56" s="4" t="s">
        <v>1098</v>
      </c>
      <c r="B56" s="5" t="n">
        <v>-25868</v>
      </c>
      <c r="C56" s="5" t="n">
        <v>-130223</v>
      </c>
      <c r="D56" s="5" t="n">
        <v>577165</v>
      </c>
    </row>
    <row r="57" spans="1:4">
      <c r="A57" s="4" t="s">
        <v>160</v>
      </c>
      <c r="B57" s="5" t="n">
        <v>912</v>
      </c>
    </row>
    <row r="58" spans="1:4">
      <c r="A58" s="4" t="s">
        <v>676</v>
      </c>
      <c r="B58" s="6" t="n">
        <v>293668</v>
      </c>
      <c r="C58" s="6" t="n">
        <v>318624</v>
      </c>
      <c r="D58" s="6" t="n">
        <v>4488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3" t="s">
        <v>1109</v>
      </c>
    </row>
    <row r="4" spans="1:2">
      <c r="A4" s="4" t="s">
        <v>1110</v>
      </c>
      <c r="B4" s="5" t="n">
        <v>40814</v>
      </c>
    </row>
    <row r="5" spans="1:2">
      <c r="A5" s="4" t="s">
        <v>1111</v>
      </c>
      <c r="B5" s="5" t="n">
        <v>21099</v>
      </c>
    </row>
    <row r="6" spans="1:2">
      <c r="A6" s="4" t="s">
        <v>1112</v>
      </c>
      <c r="B6" s="5" t="n">
        <v>-27193</v>
      </c>
    </row>
    <row r="7" spans="1:2">
      <c r="A7" s="4" t="s">
        <v>1113</v>
      </c>
      <c r="B7" s="5" t="n">
        <v>-15913</v>
      </c>
    </row>
    <row r="8" spans="1:2">
      <c r="A8" s="4" t="s">
        <v>1114</v>
      </c>
      <c r="B8" s="5" t="n">
        <v>18807</v>
      </c>
    </row>
    <row r="9" spans="1:2">
      <c r="A9" s="3" t="s">
        <v>1115</v>
      </c>
    </row>
    <row r="10" spans="1:2">
      <c r="A10" s="4" t="s">
        <v>1116</v>
      </c>
      <c r="B10" s="7" t="n">
        <v>17.29</v>
      </c>
    </row>
    <row r="11" spans="1:2">
      <c r="A11" s="4" t="s">
        <v>1117</v>
      </c>
      <c r="B11" s="11" t="n">
        <v>11.28</v>
      </c>
    </row>
    <row r="12" spans="1:2">
      <c r="A12" s="4" t="s">
        <v>1118</v>
      </c>
      <c r="B12" s="11" t="n">
        <v>14.43</v>
      </c>
    </row>
    <row r="13" spans="1:2">
      <c r="A13" s="4" t="s">
        <v>1119</v>
      </c>
      <c r="B13" s="11" t="n">
        <v>17.66</v>
      </c>
    </row>
    <row r="14" spans="1:2">
      <c r="A14" s="4" t="s">
        <v>1120</v>
      </c>
      <c r="B14" s="7" t="n">
        <v>14.3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1</v>
      </c>
      <c r="B1" s="2" t="s">
        <v>1</v>
      </c>
    </row>
    <row r="2" spans="1:3">
      <c r="B2" s="2" t="s">
        <v>2</v>
      </c>
      <c r="C2" s="2" t="s">
        <v>32</v>
      </c>
    </row>
    <row r="3" spans="1:3">
      <c r="A3" s="3" t="s">
        <v>1122</v>
      </c>
    </row>
    <row r="4" spans="1:3">
      <c r="A4" s="4" t="s">
        <v>1123</v>
      </c>
      <c r="B4" s="12" t="n">
        <v>1.6</v>
      </c>
      <c r="C4" s="12" t="n">
        <v>1.7</v>
      </c>
    </row>
    <row r="5" spans="1:3">
      <c r="A5" s="4" t="s">
        <v>1124</v>
      </c>
    </row>
    <row r="6" spans="1:3">
      <c r="A6" s="3" t="s">
        <v>1122</v>
      </c>
    </row>
    <row r="7" spans="1:3">
      <c r="A7" s="4" t="s">
        <v>1125</v>
      </c>
      <c r="B7" s="4" t="s">
        <v>1126</v>
      </c>
    </row>
    <row r="8" spans="1:3">
      <c r="A8" s="4" t="s">
        <v>1123</v>
      </c>
      <c r="B8" s="7" t="n">
        <v>0.4</v>
      </c>
    </row>
    <row r="9" spans="1:3">
      <c r="A9" s="4" t="s">
        <v>1127</v>
      </c>
      <c r="B9" s="4" t="s">
        <v>1128</v>
      </c>
    </row>
    <row r="10" spans="1:3">
      <c r="A10" s="4" t="s">
        <v>1129</v>
      </c>
    </row>
    <row r="11" spans="1:3">
      <c r="A11" s="3" t="s">
        <v>1122</v>
      </c>
    </row>
    <row r="12" spans="1:3">
      <c r="A12" s="4" t="s">
        <v>1125</v>
      </c>
      <c r="B12" s="4" t="s">
        <v>1130</v>
      </c>
    </row>
    <row r="13" spans="1:3">
      <c r="A13" s="4" t="s">
        <v>1123</v>
      </c>
      <c r="B13" s="7" t="n">
        <v>0.4</v>
      </c>
    </row>
    <row r="14" spans="1:3">
      <c r="A14" s="4" t="s">
        <v>1127</v>
      </c>
      <c r="B14" s="4" t="s">
        <v>1131</v>
      </c>
    </row>
    <row r="15" spans="1:3">
      <c r="A15" s="4" t="s">
        <v>1132</v>
      </c>
    </row>
    <row r="16" spans="1:3">
      <c r="A16" s="3" t="s">
        <v>1122</v>
      </c>
    </row>
    <row r="17" spans="1:3">
      <c r="A17" s="4" t="s">
        <v>1125</v>
      </c>
      <c r="B17" s="4" t="s">
        <v>1133</v>
      </c>
    </row>
    <row r="18" spans="1:3">
      <c r="A18" s="4" t="s">
        <v>1123</v>
      </c>
      <c r="B18" s="7" t="n">
        <v>0.4</v>
      </c>
    </row>
    <row r="19" spans="1:3">
      <c r="A19" s="4" t="s">
        <v>1127</v>
      </c>
      <c r="B19" s="4" t="s">
        <v>1134</v>
      </c>
    </row>
    <row r="20" spans="1:3">
      <c r="A20" s="4" t="s">
        <v>1135</v>
      </c>
    </row>
    <row r="21" spans="1:3">
      <c r="A21" s="3" t="s">
        <v>1122</v>
      </c>
    </row>
    <row r="22" spans="1:3">
      <c r="A22" s="4" t="s">
        <v>1125</v>
      </c>
      <c r="B22" s="4" t="s">
        <v>1136</v>
      </c>
    </row>
    <row r="23" spans="1:3">
      <c r="A23" s="4" t="s">
        <v>1123</v>
      </c>
      <c r="B23" s="7" t="n">
        <v>0.4</v>
      </c>
    </row>
    <row r="24" spans="1:3">
      <c r="A24" s="4" t="s">
        <v>1127</v>
      </c>
      <c r="B24" s="4" t="s">
        <v>1137</v>
      </c>
    </row>
    <row r="25" spans="1:3">
      <c r="A25" s="4" t="s">
        <v>1138</v>
      </c>
    </row>
    <row r="26" spans="1:3">
      <c r="A26" s="3" t="s">
        <v>1122</v>
      </c>
    </row>
    <row r="27" spans="1:3">
      <c r="A27" s="4" t="s">
        <v>1125</v>
      </c>
      <c r="C27" s="4" t="s">
        <v>1139</v>
      </c>
    </row>
    <row r="28" spans="1:3">
      <c r="A28" s="4" t="s">
        <v>1123</v>
      </c>
      <c r="C28" s="7" t="n">
        <v>0.4</v>
      </c>
    </row>
    <row r="29" spans="1:3">
      <c r="A29" s="4" t="s">
        <v>1127</v>
      </c>
      <c r="C29" s="4" t="s">
        <v>1140</v>
      </c>
    </row>
    <row r="30" spans="1:3">
      <c r="A30" s="4" t="s">
        <v>1141</v>
      </c>
    </row>
    <row r="31" spans="1:3">
      <c r="A31" s="3" t="s">
        <v>1122</v>
      </c>
    </row>
    <row r="32" spans="1:3">
      <c r="A32" s="4" t="s">
        <v>1125</v>
      </c>
      <c r="C32" s="4" t="s">
        <v>1142</v>
      </c>
    </row>
    <row r="33" spans="1:3">
      <c r="A33" s="4" t="s">
        <v>1123</v>
      </c>
      <c r="C33" s="7" t="n">
        <v>0.4</v>
      </c>
    </row>
    <row r="34" spans="1:3">
      <c r="A34" s="4" t="s">
        <v>1127</v>
      </c>
      <c r="C34" s="4" t="s">
        <v>1143</v>
      </c>
    </row>
    <row r="35" spans="1:3">
      <c r="A35" s="4" t="s">
        <v>1144</v>
      </c>
    </row>
    <row r="36" spans="1:3">
      <c r="A36" s="3" t="s">
        <v>1122</v>
      </c>
    </row>
    <row r="37" spans="1:3">
      <c r="A37" s="4" t="s">
        <v>1125</v>
      </c>
      <c r="C37" s="4" t="s">
        <v>1145</v>
      </c>
    </row>
    <row r="38" spans="1:3">
      <c r="A38" s="4" t="s">
        <v>1123</v>
      </c>
      <c r="C38" s="7" t="n">
        <v>0.45</v>
      </c>
    </row>
    <row r="39" spans="1:3">
      <c r="A39" s="4" t="s">
        <v>1127</v>
      </c>
      <c r="C39" s="4" t="s">
        <v>1146</v>
      </c>
    </row>
    <row r="40" spans="1:3">
      <c r="A40" s="4" t="s">
        <v>1147</v>
      </c>
    </row>
    <row r="41" spans="1:3">
      <c r="A41" s="3" t="s">
        <v>1122</v>
      </c>
    </row>
    <row r="42" spans="1:3">
      <c r="A42" s="4" t="s">
        <v>1125</v>
      </c>
      <c r="C42" s="4" t="s">
        <v>1148</v>
      </c>
    </row>
    <row r="43" spans="1:3">
      <c r="A43" s="4" t="s">
        <v>1123</v>
      </c>
      <c r="C43" s="7" t="n">
        <v>0.45</v>
      </c>
    </row>
    <row r="44" spans="1:3">
      <c r="A44" s="4" t="s">
        <v>1127</v>
      </c>
      <c r="C44" s="4" t="s">
        <v>11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50</v>
      </c>
      <c r="B1" s="2" t="s">
        <v>1</v>
      </c>
    </row>
    <row r="2" spans="1:3">
      <c r="B2" s="2" t="s">
        <v>2</v>
      </c>
      <c r="C2" s="2" t="s">
        <v>32</v>
      </c>
    </row>
    <row r="3" spans="1:3">
      <c r="A3" s="4" t="s">
        <v>66</v>
      </c>
    </row>
    <row r="4" spans="1:3">
      <c r="A4" s="3" t="s">
        <v>1122</v>
      </c>
    </row>
    <row r="5" spans="1:3">
      <c r="A5" s="4" t="s">
        <v>1151</v>
      </c>
      <c r="B5" s="10" t="n">
        <v>1.9376</v>
      </c>
      <c r="C5" s="10" t="n">
        <v>1.9376</v>
      </c>
    </row>
    <row r="6" spans="1:3">
      <c r="A6" s="4" t="s">
        <v>1152</v>
      </c>
    </row>
    <row r="7" spans="1:3">
      <c r="A7" s="3" t="s">
        <v>1122</v>
      </c>
    </row>
    <row r="8" spans="1:3">
      <c r="A8" s="4" t="s">
        <v>1125</v>
      </c>
      <c r="B8" s="4" t="s">
        <v>1126</v>
      </c>
    </row>
    <row r="9" spans="1:3">
      <c r="A9" s="4" t="s">
        <v>1151</v>
      </c>
      <c r="B9" s="10" t="n">
        <v>0.4844</v>
      </c>
    </row>
    <row r="10" spans="1:3">
      <c r="A10" s="4" t="s">
        <v>1153</v>
      </c>
      <c r="B10" s="4" t="s">
        <v>1154</v>
      </c>
    </row>
    <row r="11" spans="1:3">
      <c r="A11" s="4" t="s">
        <v>1155</v>
      </c>
    </row>
    <row r="12" spans="1:3">
      <c r="A12" s="3" t="s">
        <v>1122</v>
      </c>
    </row>
    <row r="13" spans="1:3">
      <c r="A13" s="4" t="s">
        <v>1125</v>
      </c>
      <c r="B13" s="4" t="s">
        <v>1130</v>
      </c>
    </row>
    <row r="14" spans="1:3">
      <c r="A14" s="4" t="s">
        <v>1151</v>
      </c>
      <c r="B14" s="10" t="n">
        <v>0.4844</v>
      </c>
    </row>
    <row r="15" spans="1:3">
      <c r="A15" s="4" t="s">
        <v>1153</v>
      </c>
      <c r="B15" s="4" t="s">
        <v>1156</v>
      </c>
    </row>
    <row r="16" spans="1:3">
      <c r="A16" s="4" t="s">
        <v>1157</v>
      </c>
    </row>
    <row r="17" spans="1:3">
      <c r="A17" s="3" t="s">
        <v>1122</v>
      </c>
    </row>
    <row r="18" spans="1:3">
      <c r="A18" s="4" t="s">
        <v>1125</v>
      </c>
      <c r="B18" s="4" t="s">
        <v>1133</v>
      </c>
    </row>
    <row r="19" spans="1:3">
      <c r="A19" s="4" t="s">
        <v>1151</v>
      </c>
      <c r="B19" s="10" t="n">
        <v>0.4844</v>
      </c>
    </row>
    <row r="20" spans="1:3">
      <c r="A20" s="4" t="s">
        <v>1153</v>
      </c>
      <c r="B20" s="4" t="s">
        <v>1158</v>
      </c>
    </row>
    <row r="21" spans="1:3">
      <c r="A21" s="4" t="s">
        <v>1159</v>
      </c>
    </row>
    <row r="22" spans="1:3">
      <c r="A22" s="3" t="s">
        <v>1122</v>
      </c>
    </row>
    <row r="23" spans="1:3">
      <c r="A23" s="4" t="s">
        <v>1125</v>
      </c>
      <c r="B23" s="4" t="s">
        <v>1136</v>
      </c>
    </row>
    <row r="24" spans="1:3">
      <c r="A24" s="4" t="s">
        <v>1151</v>
      </c>
      <c r="B24" s="10" t="n">
        <v>0.4844</v>
      </c>
    </row>
    <row r="25" spans="1:3">
      <c r="A25" s="4" t="s">
        <v>1153</v>
      </c>
      <c r="B25" s="4" t="s">
        <v>1160</v>
      </c>
    </row>
    <row r="26" spans="1:3">
      <c r="A26" s="4" t="s">
        <v>1161</v>
      </c>
    </row>
    <row r="27" spans="1:3">
      <c r="A27" s="3" t="s">
        <v>1122</v>
      </c>
    </row>
    <row r="28" spans="1:3">
      <c r="A28" s="4" t="s">
        <v>1125</v>
      </c>
      <c r="C28" s="4" t="s">
        <v>1139</v>
      </c>
    </row>
    <row r="29" spans="1:3">
      <c r="A29" s="4" t="s">
        <v>1151</v>
      </c>
      <c r="C29" s="10" t="n">
        <v>0.4844</v>
      </c>
    </row>
    <row r="30" spans="1:3">
      <c r="A30" s="4" t="s">
        <v>1153</v>
      </c>
      <c r="C30" s="4" t="s">
        <v>1162</v>
      </c>
    </row>
    <row r="31" spans="1:3">
      <c r="A31" s="4" t="s">
        <v>1163</v>
      </c>
    </row>
    <row r="32" spans="1:3">
      <c r="A32" s="3" t="s">
        <v>1122</v>
      </c>
    </row>
    <row r="33" spans="1:3">
      <c r="A33" s="4" t="s">
        <v>1125</v>
      </c>
      <c r="C33" s="4" t="s">
        <v>1142</v>
      </c>
    </row>
    <row r="34" spans="1:3">
      <c r="A34" s="4" t="s">
        <v>1151</v>
      </c>
      <c r="C34" s="10" t="n">
        <v>0.4844</v>
      </c>
    </row>
    <row r="35" spans="1:3">
      <c r="A35" s="4" t="s">
        <v>1153</v>
      </c>
      <c r="C35" s="4" t="s">
        <v>1164</v>
      </c>
    </row>
    <row r="36" spans="1:3">
      <c r="A36" s="4" t="s">
        <v>1165</v>
      </c>
    </row>
    <row r="37" spans="1:3">
      <c r="A37" s="3" t="s">
        <v>1122</v>
      </c>
    </row>
    <row r="38" spans="1:3">
      <c r="A38" s="4" t="s">
        <v>1125</v>
      </c>
      <c r="C38" s="4" t="s">
        <v>1145</v>
      </c>
    </row>
    <row r="39" spans="1:3">
      <c r="A39" s="4" t="s">
        <v>1151</v>
      </c>
      <c r="C39" s="10" t="n">
        <v>0.4844</v>
      </c>
    </row>
    <row r="40" spans="1:3">
      <c r="A40" s="4" t="s">
        <v>1153</v>
      </c>
      <c r="C40" s="4" t="s">
        <v>1166</v>
      </c>
    </row>
    <row r="41" spans="1:3">
      <c r="A41" s="4" t="s">
        <v>1167</v>
      </c>
    </row>
    <row r="42" spans="1:3">
      <c r="A42" s="3" t="s">
        <v>1122</v>
      </c>
    </row>
    <row r="43" spans="1:3">
      <c r="A43" s="4" t="s">
        <v>1125</v>
      </c>
      <c r="C43" s="4" t="s">
        <v>1148</v>
      </c>
    </row>
    <row r="44" spans="1:3">
      <c r="A44" s="4" t="s">
        <v>1151</v>
      </c>
      <c r="C44" s="10" t="n">
        <v>0.4844</v>
      </c>
    </row>
    <row r="45" spans="1:3">
      <c r="A45" s="4" t="s">
        <v>1153</v>
      </c>
      <c r="C45" s="4" t="s">
        <v>1168</v>
      </c>
    </row>
    <row r="46" spans="1:3">
      <c r="A46" s="4" t="s">
        <v>68</v>
      </c>
    </row>
    <row r="47" spans="1:3">
      <c r="A47" s="3" t="s">
        <v>1122</v>
      </c>
    </row>
    <row r="48" spans="1:3">
      <c r="A48" s="4" t="s">
        <v>1151</v>
      </c>
      <c r="B48" s="10" t="n">
        <v>1.9376</v>
      </c>
    </row>
    <row r="49" spans="1:3">
      <c r="A49" s="4" t="s">
        <v>1169</v>
      </c>
    </row>
    <row r="50" spans="1:3">
      <c r="A50" s="3" t="s">
        <v>1122</v>
      </c>
    </row>
    <row r="51" spans="1:3">
      <c r="A51" s="4" t="s">
        <v>1125</v>
      </c>
      <c r="B51" s="4" t="s">
        <v>1126</v>
      </c>
    </row>
    <row r="52" spans="1:3">
      <c r="A52" s="4" t="s">
        <v>1151</v>
      </c>
      <c r="B52" s="10" t="n">
        <v>0.4844</v>
      </c>
    </row>
    <row r="53" spans="1:3">
      <c r="A53" s="4" t="s">
        <v>1153</v>
      </c>
      <c r="B53" s="4" t="s">
        <v>1170</v>
      </c>
    </row>
    <row r="54" spans="1:3">
      <c r="A54" s="4" t="s">
        <v>1171</v>
      </c>
    </row>
    <row r="55" spans="1:3">
      <c r="A55" s="3" t="s">
        <v>1122</v>
      </c>
    </row>
    <row r="56" spans="1:3">
      <c r="A56" s="4" t="s">
        <v>1125</v>
      </c>
      <c r="B56" s="4" t="s">
        <v>1172</v>
      </c>
    </row>
    <row r="57" spans="1:3">
      <c r="A57" s="4" t="s">
        <v>1151</v>
      </c>
      <c r="B57" s="10" t="n">
        <v>0.4844</v>
      </c>
    </row>
    <row r="58" spans="1:3">
      <c r="A58" s="4" t="s">
        <v>1153</v>
      </c>
      <c r="B58" s="4" t="s">
        <v>1173</v>
      </c>
    </row>
    <row r="59" spans="1:3">
      <c r="A59" s="4" t="s">
        <v>1174</v>
      </c>
    </row>
    <row r="60" spans="1:3">
      <c r="A60" s="3" t="s">
        <v>1122</v>
      </c>
    </row>
    <row r="61" spans="1:3">
      <c r="A61" s="4" t="s">
        <v>1125</v>
      </c>
      <c r="B61" s="4" t="s">
        <v>1133</v>
      </c>
    </row>
    <row r="62" spans="1:3">
      <c r="A62" s="4" t="s">
        <v>1151</v>
      </c>
      <c r="B62" s="10" t="n">
        <v>0.4844</v>
      </c>
    </row>
    <row r="63" spans="1:3">
      <c r="A63" s="4" t="s">
        <v>1153</v>
      </c>
      <c r="B63" s="4" t="s">
        <v>1175</v>
      </c>
    </row>
    <row r="64" spans="1:3">
      <c r="A64" s="4" t="s">
        <v>1176</v>
      </c>
    </row>
    <row r="65" spans="1:3">
      <c r="A65" s="3" t="s">
        <v>1122</v>
      </c>
    </row>
    <row r="66" spans="1:3">
      <c r="A66" s="4" t="s">
        <v>1125</v>
      </c>
      <c r="B66" s="4" t="s">
        <v>1177</v>
      </c>
    </row>
    <row r="67" spans="1:3">
      <c r="A67" s="4" t="s">
        <v>1151</v>
      </c>
      <c r="B67" s="10" t="n">
        <v>0.4844</v>
      </c>
    </row>
    <row r="68" spans="1:3">
      <c r="A68" s="4" t="s">
        <v>1153</v>
      </c>
      <c r="B68" s="4" t="s">
        <v>1178</v>
      </c>
    </row>
    <row r="69" spans="1:3">
      <c r="A69" s="4" t="s">
        <v>1179</v>
      </c>
    </row>
    <row r="70" spans="1:3">
      <c r="A70" s="3" t="s">
        <v>1122</v>
      </c>
    </row>
    <row r="71" spans="1:3">
      <c r="A71" s="4" t="s">
        <v>1125</v>
      </c>
      <c r="C71" s="4" t="s">
        <v>1139</v>
      </c>
    </row>
    <row r="72" spans="1:3">
      <c r="A72" s="4" t="s">
        <v>1151</v>
      </c>
      <c r="B72" s="10" t="n">
        <v>0.4844</v>
      </c>
      <c r="C72" s="10" t="n">
        <v>0.4844</v>
      </c>
    </row>
    <row r="73" spans="1:3">
      <c r="A73" s="4" t="s">
        <v>1153</v>
      </c>
      <c r="C73" s="4" t="s">
        <v>1180</v>
      </c>
    </row>
    <row r="74" spans="1:3">
      <c r="A74" s="4" t="s">
        <v>1181</v>
      </c>
    </row>
    <row r="75" spans="1:3">
      <c r="A75" s="3" t="s">
        <v>1122</v>
      </c>
    </row>
    <row r="76" spans="1:3">
      <c r="A76" s="4" t="s">
        <v>1125</v>
      </c>
      <c r="C76" s="4" t="s">
        <v>1142</v>
      </c>
    </row>
    <row r="77" spans="1:3">
      <c r="A77" s="4" t="s">
        <v>1151</v>
      </c>
      <c r="C77" s="10" t="n">
        <v>0.4844</v>
      </c>
    </row>
    <row r="78" spans="1:3">
      <c r="A78" s="4" t="s">
        <v>1153</v>
      </c>
      <c r="C78" s="4" t="s">
        <v>1182</v>
      </c>
    </row>
    <row r="79" spans="1:3">
      <c r="A79" s="4" t="s">
        <v>1183</v>
      </c>
    </row>
    <row r="80" spans="1:3">
      <c r="A80" s="3" t="s">
        <v>1122</v>
      </c>
    </row>
    <row r="81" spans="1:3">
      <c r="A81" s="4" t="s">
        <v>1125</v>
      </c>
      <c r="C81" s="4" t="s">
        <v>1145</v>
      </c>
    </row>
    <row r="82" spans="1:3">
      <c r="A82" s="4" t="s">
        <v>1151</v>
      </c>
      <c r="C82" s="10" t="n">
        <v>0.4844</v>
      </c>
    </row>
    <row r="83" spans="1:3">
      <c r="A83" s="4" t="s">
        <v>1153</v>
      </c>
      <c r="C83" s="4" t="s">
        <v>1184</v>
      </c>
    </row>
    <row r="84" spans="1:3">
      <c r="A84" s="4" t="s">
        <v>1185</v>
      </c>
    </row>
    <row r="85" spans="1:3">
      <c r="A85" s="3" t="s">
        <v>1122</v>
      </c>
    </row>
    <row r="86" spans="1:3">
      <c r="A86" s="4" t="s">
        <v>1125</v>
      </c>
      <c r="C86" s="4" t="s">
        <v>1148</v>
      </c>
    </row>
    <row r="87" spans="1:3">
      <c r="A87" s="4" t="s">
        <v>1151</v>
      </c>
      <c r="C87" s="10" t="n">
        <v>0.4844</v>
      </c>
    </row>
    <row r="88" spans="1:3">
      <c r="A88" s="4" t="s">
        <v>1153</v>
      </c>
      <c r="C88" s="4" t="s">
        <v>11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2</v>
      </c>
    </row>
    <row r="3" spans="1:3">
      <c r="A3" s="4" t="s">
        <v>66</v>
      </c>
    </row>
    <row r="4" spans="1:3">
      <c r="A4" s="3" t="s">
        <v>1122</v>
      </c>
    </row>
    <row r="5" spans="1:3">
      <c r="A5" s="4" t="s">
        <v>1151</v>
      </c>
      <c r="B5" s="10" t="n">
        <v>1.9376</v>
      </c>
      <c r="C5" s="10" t="n">
        <v>1.9376</v>
      </c>
    </row>
    <row r="6" spans="1:3">
      <c r="A6" s="4" t="s">
        <v>1161</v>
      </c>
    </row>
    <row r="7" spans="1:3">
      <c r="A7" s="3" t="s">
        <v>1122</v>
      </c>
    </row>
    <row r="8" spans="1:3">
      <c r="A8" s="4" t="s">
        <v>1151</v>
      </c>
      <c r="C8" s="9" t="n">
        <v>0.4844</v>
      </c>
    </row>
    <row r="9" spans="1:3">
      <c r="A9" s="4" t="s">
        <v>1188</v>
      </c>
    </row>
    <row r="10" spans="1:3">
      <c r="A10" s="3" t="s">
        <v>1122</v>
      </c>
    </row>
    <row r="11" spans="1:3">
      <c r="A11" s="4" t="s">
        <v>1151</v>
      </c>
      <c r="B11" s="9" t="n">
        <v>1.9376</v>
      </c>
      <c r="C11" s="9" t="n">
        <v>1.9376</v>
      </c>
    </row>
    <row r="12" spans="1:3">
      <c r="A12" s="4" t="s">
        <v>1189</v>
      </c>
    </row>
    <row r="13" spans="1:3">
      <c r="A13" s="3" t="s">
        <v>1122</v>
      </c>
    </row>
    <row r="14" spans="1:3">
      <c r="A14" s="4" t="s">
        <v>1151</v>
      </c>
      <c r="B14" s="5" t="n">
        <v>0</v>
      </c>
      <c r="C14" s="5" t="n">
        <v>0</v>
      </c>
    </row>
    <row r="15" spans="1:3">
      <c r="A15" s="4" t="s">
        <v>1190</v>
      </c>
    </row>
    <row r="16" spans="1:3">
      <c r="A16" s="3" t="s">
        <v>1122</v>
      </c>
    </row>
    <row r="17" spans="1:3">
      <c r="A17" s="4" t="s">
        <v>1151</v>
      </c>
      <c r="B17" s="5" t="n">
        <v>0</v>
      </c>
      <c r="C17" s="5" t="n">
        <v>0</v>
      </c>
    </row>
    <row r="18" spans="1:3">
      <c r="A18" s="4" t="s">
        <v>68</v>
      </c>
    </row>
    <row r="19" spans="1:3">
      <c r="A19" s="3" t="s">
        <v>1122</v>
      </c>
    </row>
    <row r="20" spans="1:3">
      <c r="A20" s="4" t="s">
        <v>1151</v>
      </c>
      <c r="B20" s="9" t="n">
        <v>1.9376</v>
      </c>
    </row>
    <row r="21" spans="1:3">
      <c r="A21" s="4" t="s">
        <v>1179</v>
      </c>
    </row>
    <row r="22" spans="1:3">
      <c r="A22" s="3" t="s">
        <v>1122</v>
      </c>
    </row>
    <row r="23" spans="1:3">
      <c r="A23" s="4" t="s">
        <v>1151</v>
      </c>
      <c r="B23" s="9" t="n">
        <v>0.4844</v>
      </c>
      <c r="C23" s="9" t="n">
        <v>0.4844</v>
      </c>
    </row>
    <row r="24" spans="1:3">
      <c r="A24" s="4" t="s">
        <v>1191</v>
      </c>
    </row>
    <row r="25" spans="1:3">
      <c r="A25" s="3" t="s">
        <v>1122</v>
      </c>
    </row>
    <row r="26" spans="1:3">
      <c r="A26" s="4" t="s">
        <v>1151</v>
      </c>
      <c r="B26" s="9" t="n">
        <v>1.9376</v>
      </c>
    </row>
    <row r="27" spans="1:3">
      <c r="A27" s="4" t="s">
        <v>1192</v>
      </c>
    </row>
    <row r="28" spans="1:3">
      <c r="A28" s="3" t="s">
        <v>1122</v>
      </c>
    </row>
    <row r="29" spans="1:3">
      <c r="A29" s="4" t="s">
        <v>1151</v>
      </c>
      <c r="B29" s="5" t="n">
        <v>0</v>
      </c>
      <c r="C29" s="5" t="n">
        <v>0</v>
      </c>
    </row>
    <row r="30" spans="1:3">
      <c r="A30" s="4" t="s">
        <v>1193</v>
      </c>
    </row>
    <row r="31" spans="1:3">
      <c r="A31" s="3" t="s">
        <v>1122</v>
      </c>
    </row>
    <row r="32" spans="1:3">
      <c r="A32" s="4" t="s">
        <v>1151</v>
      </c>
      <c r="B32" s="5" t="n">
        <v>0</v>
      </c>
      <c r="C32" s="5" t="n">
        <v>0</v>
      </c>
    </row>
    <row r="33" spans="1:3">
      <c r="A33" s="4" t="s">
        <v>135</v>
      </c>
    </row>
    <row r="34" spans="1:3">
      <c r="A34" s="3" t="s">
        <v>1122</v>
      </c>
    </row>
    <row r="35" spans="1:3">
      <c r="A35" s="4" t="s">
        <v>1123</v>
      </c>
      <c r="B35" s="13" t="n">
        <v>1.6</v>
      </c>
      <c r="C35" s="13" t="n">
        <v>1.7</v>
      </c>
    </row>
    <row r="36" spans="1:3">
      <c r="A36" s="4" t="s">
        <v>1194</v>
      </c>
    </row>
    <row r="37" spans="1:3">
      <c r="A37" s="3" t="s">
        <v>1122</v>
      </c>
    </row>
    <row r="38" spans="1:3">
      <c r="A38" s="4" t="s">
        <v>1123</v>
      </c>
      <c r="C38" s="11" t="n">
        <v>0.4</v>
      </c>
    </row>
    <row r="39" spans="1:3">
      <c r="A39" s="4" t="s">
        <v>1195</v>
      </c>
    </row>
    <row r="40" spans="1:3">
      <c r="A40" s="3" t="s">
        <v>1122</v>
      </c>
    </row>
    <row r="41" spans="1:3">
      <c r="A41" s="4" t="s">
        <v>1123</v>
      </c>
      <c r="B41" s="14" t="n">
        <v>1.85784</v>
      </c>
      <c r="C41" s="15" t="n">
        <v>1.615469</v>
      </c>
    </row>
    <row r="42" spans="1:3">
      <c r="A42" s="4" t="s">
        <v>1196</v>
      </c>
    </row>
    <row r="43" spans="1:3">
      <c r="A43" s="3" t="s">
        <v>1122</v>
      </c>
    </row>
    <row r="44" spans="1:3">
      <c r="A44" s="4" t="s">
        <v>1123</v>
      </c>
      <c r="B44" s="5" t="n">
        <v>0</v>
      </c>
      <c r="C44" s="5" t="n">
        <v>0</v>
      </c>
    </row>
    <row r="45" spans="1:3">
      <c r="A45" s="4" t="s">
        <v>1197</v>
      </c>
    </row>
    <row r="46" spans="1:3">
      <c r="A46" s="3" t="s">
        <v>1122</v>
      </c>
    </row>
    <row r="47" spans="1:3">
      <c r="A47" s="4" t="s">
        <v>1123</v>
      </c>
      <c r="B47" s="6" t="n">
        <v>0</v>
      </c>
      <c r="C47" s="16" t="n">
        <v>0.2578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67</v>
      </c>
      <c r="J1" s="2" t="s">
        <v>1</v>
      </c>
    </row>
    <row r="2" spans="1:12">
      <c r="B2" s="2" t="s">
        <v>2</v>
      </c>
      <c r="C2" s="2" t="s">
        <v>468</v>
      </c>
      <c r="D2" s="2" t="s">
        <v>4</v>
      </c>
      <c r="E2" s="2" t="s">
        <v>469</v>
      </c>
      <c r="F2" s="2" t="s">
        <v>32</v>
      </c>
      <c r="G2" s="2" t="s">
        <v>470</v>
      </c>
      <c r="H2" s="2" t="s">
        <v>471</v>
      </c>
      <c r="I2" s="2" t="s">
        <v>472</v>
      </c>
      <c r="J2" s="2" t="s">
        <v>2</v>
      </c>
      <c r="K2" s="2" t="s">
        <v>32</v>
      </c>
      <c r="L2" s="2" t="s">
        <v>83</v>
      </c>
    </row>
    <row r="3" spans="1:12">
      <c r="A3" s="3" t="s">
        <v>1199</v>
      </c>
    </row>
    <row r="4" spans="1:12">
      <c r="A4" s="4" t="s">
        <v>1200</v>
      </c>
      <c r="B4" s="6" t="n">
        <v>270105</v>
      </c>
      <c r="C4" s="6" t="n">
        <v>129219</v>
      </c>
      <c r="D4" s="6" t="n">
        <v>-11617</v>
      </c>
      <c r="E4" s="6" t="n">
        <v>-156160</v>
      </c>
      <c r="F4" s="6" t="n">
        <v>105832</v>
      </c>
      <c r="G4" s="6" t="n">
        <v>-144515</v>
      </c>
      <c r="H4" s="6" t="n">
        <v>142311</v>
      </c>
      <c r="I4" s="6" t="n">
        <v>-13781</v>
      </c>
      <c r="J4" s="6" t="n">
        <v>231547</v>
      </c>
      <c r="K4" s="6" t="n">
        <v>89847</v>
      </c>
      <c r="L4" s="6" t="n">
        <v>-232436</v>
      </c>
    </row>
    <row r="5" spans="1:12">
      <c r="A5" s="3" t="s">
        <v>1201</v>
      </c>
    </row>
    <row r="6" spans="1:12">
      <c r="A6" s="4" t="s">
        <v>1202</v>
      </c>
      <c r="J6" s="5" t="n">
        <v>22467</v>
      </c>
      <c r="K6" s="5" t="n">
        <v>0</v>
      </c>
      <c r="L6" s="5" t="n">
        <v>0</v>
      </c>
    </row>
    <row r="7" spans="1:12">
      <c r="A7" s="4" t="s">
        <v>1203</v>
      </c>
      <c r="J7" s="5" t="n">
        <v>3287</v>
      </c>
      <c r="K7" s="5" t="n">
        <v>1344</v>
      </c>
      <c r="L7" s="5" t="n">
        <v>-2482</v>
      </c>
    </row>
    <row r="8" spans="1:12">
      <c r="A8" s="4" t="s">
        <v>1204</v>
      </c>
      <c r="J8" s="6" t="n">
        <v>257301</v>
      </c>
      <c r="K8" s="6" t="n">
        <v>91191</v>
      </c>
      <c r="L8" s="6" t="n">
        <v>-234918</v>
      </c>
    </row>
    <row r="9" spans="1:12">
      <c r="A9" s="3" t="s">
        <v>1199</v>
      </c>
    </row>
    <row r="10" spans="1:12">
      <c r="A10" s="4" t="s">
        <v>1205</v>
      </c>
      <c r="J10" s="5" t="n">
        <v>111973404</v>
      </c>
      <c r="K10" s="5" t="n">
        <v>121377585</v>
      </c>
      <c r="L10" s="5" t="n">
        <v>123104934</v>
      </c>
    </row>
    <row r="11" spans="1:12">
      <c r="A11" s="3" t="s">
        <v>1201</v>
      </c>
    </row>
    <row r="12" spans="1:12">
      <c r="A12" s="4" t="s">
        <v>1206</v>
      </c>
      <c r="J12" s="5" t="n">
        <v>20000</v>
      </c>
      <c r="K12" s="5" t="n">
        <v>41000</v>
      </c>
    </row>
    <row r="13" spans="1:12">
      <c r="A13" s="4" t="s">
        <v>1207</v>
      </c>
      <c r="J13" s="5" t="n">
        <v>1425000</v>
      </c>
      <c r="K13" s="5" t="n">
        <v>1425000</v>
      </c>
      <c r="L13" s="5" t="n">
        <v>1425000</v>
      </c>
    </row>
    <row r="14" spans="1:12">
      <c r="A14" s="4" t="s">
        <v>46</v>
      </c>
      <c r="J14" s="5" t="n">
        <v>16836000</v>
      </c>
      <c r="K14" s="5" t="n">
        <v>0</v>
      </c>
      <c r="L14" s="5" t="n">
        <v>0</v>
      </c>
    </row>
    <row r="15" spans="1:12">
      <c r="A15" s="4" t="s">
        <v>1208</v>
      </c>
      <c r="J15" s="5" t="n">
        <v>130254003</v>
      </c>
      <c r="K15" s="5" t="n">
        <v>122843838</v>
      </c>
      <c r="L15" s="5" t="n">
        <v>124529934</v>
      </c>
    </row>
    <row r="16" spans="1:12">
      <c r="A16" s="4" t="s">
        <v>742</v>
      </c>
    </row>
    <row r="17" spans="1:12">
      <c r="A17" s="3" t="s">
        <v>1209</v>
      </c>
    </row>
    <row r="18" spans="1:12">
      <c r="A18" s="4" t="s">
        <v>1210</v>
      </c>
      <c r="K18" s="5" t="n">
        <v>16835720</v>
      </c>
      <c r="L18" s="5" t="n">
        <v>16835720</v>
      </c>
    </row>
    <row r="19" spans="1:12">
      <c r="A19" s="4" t="s">
        <v>1211</v>
      </c>
    </row>
    <row r="20" spans="1:12">
      <c r="A20" s="3" t="s">
        <v>1209</v>
      </c>
    </row>
    <row r="21" spans="1:12">
      <c r="A21" s="4" t="s">
        <v>1210</v>
      </c>
      <c r="L21" s="5" t="n">
        <v>444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83</v>
      </c>
    </row>
    <row r="3" spans="1:4">
      <c r="A3" s="3" t="s">
        <v>1213</v>
      </c>
    </row>
    <row r="4" spans="1:4">
      <c r="A4" s="4" t="s">
        <v>1214</v>
      </c>
      <c r="B4" s="5" t="n">
        <v>1425000</v>
      </c>
    </row>
    <row r="5" spans="1:4">
      <c r="A5" s="4" t="s">
        <v>160</v>
      </c>
      <c r="B5" s="6" t="n">
        <v>912</v>
      </c>
    </row>
    <row r="6" spans="1:4">
      <c r="A6" s="4" t="s">
        <v>140</v>
      </c>
    </row>
    <row r="7" spans="1:4">
      <c r="A7" s="3" t="s">
        <v>1213</v>
      </c>
    </row>
    <row r="8" spans="1:4">
      <c r="A8" s="4" t="s">
        <v>1215</v>
      </c>
      <c r="B8" s="4" t="s">
        <v>432</v>
      </c>
      <c r="C8" s="4" t="s">
        <v>1216</v>
      </c>
    </row>
    <row r="9" spans="1:4">
      <c r="A9" s="4" t="s">
        <v>160</v>
      </c>
      <c r="B9" s="6" t="n">
        <v>2086</v>
      </c>
    </row>
    <row r="10" spans="1:4">
      <c r="A10" s="4" t="s">
        <v>1217</v>
      </c>
      <c r="B10" s="5" t="n">
        <v>3287</v>
      </c>
      <c r="C10" s="6" t="n">
        <v>1344</v>
      </c>
      <c r="D10" s="6" t="n">
        <v>-2482</v>
      </c>
    </row>
    <row r="11" spans="1:4">
      <c r="A11" s="4" t="s">
        <v>1218</v>
      </c>
      <c r="B11" s="5" t="n">
        <v>2280</v>
      </c>
      <c r="C11" s="5" t="n">
        <v>2494</v>
      </c>
      <c r="D11" s="5" t="n">
        <v>2850</v>
      </c>
    </row>
    <row r="12" spans="1:4">
      <c r="A12" s="4" t="s">
        <v>1219</v>
      </c>
      <c r="B12" s="5" t="n">
        <v>570</v>
      </c>
      <c r="C12" s="6" t="n">
        <v>570</v>
      </c>
      <c r="D12" s="6" t="n">
        <v>641</v>
      </c>
    </row>
    <row r="13" spans="1:4">
      <c r="A13" s="4" t="s">
        <v>137</v>
      </c>
    </row>
    <row r="14" spans="1:4">
      <c r="A14" s="3" t="s">
        <v>1213</v>
      </c>
    </row>
    <row r="15" spans="1:4">
      <c r="A15" s="4" t="s">
        <v>160</v>
      </c>
      <c r="B15" s="5" t="n">
        <v>912</v>
      </c>
    </row>
    <row r="16" spans="1:4">
      <c r="A16" s="4" t="s">
        <v>136</v>
      </c>
    </row>
    <row r="17" spans="1:4">
      <c r="A17" s="3" t="s">
        <v>1213</v>
      </c>
    </row>
    <row r="18" spans="1:4">
      <c r="A18" s="4" t="s">
        <v>160</v>
      </c>
      <c r="B18" s="6" t="n">
        <v>-29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2</v>
      </c>
    </row>
    <row r="3" spans="1:3">
      <c r="A3" s="3" t="s">
        <v>271</v>
      </c>
    </row>
    <row r="4" spans="1:3">
      <c r="A4" s="4" t="s">
        <v>1221</v>
      </c>
      <c r="B4" s="12" t="n">
        <v>15.5</v>
      </c>
      <c r="C4" s="12" t="n">
        <v>21.1</v>
      </c>
    </row>
    <row r="5" spans="1:3">
      <c r="A5" s="4" t="s">
        <v>1222</v>
      </c>
      <c r="B5" s="12" t="n">
        <v>9.699999999999999</v>
      </c>
      <c r="C5" s="12" t="n">
        <v>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467</v>
      </c>
      <c r="J1" s="2" t="s">
        <v>1</v>
      </c>
    </row>
    <row r="2" spans="1:12">
      <c r="B2" s="2" t="s">
        <v>2</v>
      </c>
      <c r="C2" s="2" t="s">
        <v>468</v>
      </c>
      <c r="D2" s="2" t="s">
        <v>4</v>
      </c>
      <c r="E2" s="2" t="s">
        <v>469</v>
      </c>
      <c r="F2" s="2" t="s">
        <v>32</v>
      </c>
      <c r="G2" s="2" t="s">
        <v>470</v>
      </c>
      <c r="H2" s="2" t="s">
        <v>471</v>
      </c>
      <c r="I2" s="2" t="s">
        <v>472</v>
      </c>
      <c r="J2" s="2" t="s">
        <v>2</v>
      </c>
      <c r="K2" s="2" t="s">
        <v>32</v>
      </c>
      <c r="L2" s="2" t="s">
        <v>83</v>
      </c>
    </row>
    <row r="3" spans="1:12">
      <c r="A3" s="3" t="s">
        <v>1224</v>
      </c>
    </row>
    <row r="4" spans="1:12">
      <c r="A4" s="4" t="s">
        <v>60</v>
      </c>
      <c r="B4" s="6" t="n">
        <v>293668</v>
      </c>
      <c r="F4" s="6" t="n">
        <v>318624</v>
      </c>
      <c r="J4" s="6" t="n">
        <v>293668</v>
      </c>
      <c r="K4" s="6" t="n">
        <v>318624</v>
      </c>
    </row>
    <row r="5" spans="1:12">
      <c r="A5" s="4" t="s">
        <v>61</v>
      </c>
      <c r="B5" s="5" t="n">
        <v>-718303</v>
      </c>
      <c r="F5" s="5" t="n">
        <v>-771313</v>
      </c>
      <c r="J5" s="5" t="n">
        <v>-718303</v>
      </c>
      <c r="K5" s="5" t="n">
        <v>-771313</v>
      </c>
    </row>
    <row r="6" spans="1:12">
      <c r="A6" s="3" t="s">
        <v>84</v>
      </c>
    </row>
    <row r="7" spans="1:12">
      <c r="A7" s="4" t="s">
        <v>85</v>
      </c>
      <c r="B7" s="5" t="n">
        <v>108871</v>
      </c>
      <c r="C7" s="6" t="n">
        <v>112467</v>
      </c>
      <c r="D7" s="6" t="n">
        <v>112860</v>
      </c>
      <c r="E7" s="6" t="n">
        <v>122246</v>
      </c>
      <c r="F7" s="5" t="n">
        <v>128049</v>
      </c>
      <c r="G7" s="6" t="n">
        <v>128305</v>
      </c>
      <c r="H7" s="6" t="n">
        <v>128491</v>
      </c>
      <c r="I7" s="6" t="n">
        <v>139048</v>
      </c>
      <c r="J7" s="5" t="n">
        <v>456444</v>
      </c>
      <c r="K7" s="5" t="n">
        <v>523893</v>
      </c>
      <c r="L7" s="6" t="n">
        <v>589499</v>
      </c>
    </row>
    <row r="8" spans="1:12">
      <c r="A8" s="3" t="s">
        <v>96</v>
      </c>
    </row>
    <row r="9" spans="1:12">
      <c r="A9" s="4" t="s">
        <v>97</v>
      </c>
      <c r="B9" s="5" t="n">
        <v>-23402</v>
      </c>
      <c r="C9" s="5" t="n">
        <v>-7155</v>
      </c>
      <c r="D9" s="5" t="n">
        <v>1414</v>
      </c>
      <c r="E9" s="5" t="n">
        <v>11601</v>
      </c>
      <c r="F9" s="5" t="n">
        <v>-29024</v>
      </c>
      <c r="G9" s="5" t="n">
        <v>-1967</v>
      </c>
      <c r="H9" s="5" t="n">
        <v>10896</v>
      </c>
      <c r="I9" s="5" t="n">
        <v>2090</v>
      </c>
      <c r="J9" s="5" t="n">
        <v>-17542</v>
      </c>
      <c r="K9" s="5" t="n">
        <v>-18005</v>
      </c>
      <c r="L9" s="5" t="n">
        <v>-84407</v>
      </c>
    </row>
    <row r="10" spans="1:12">
      <c r="A10" s="4" t="s">
        <v>108</v>
      </c>
      <c r="B10" s="5" t="n">
        <v>279343</v>
      </c>
      <c r="C10" s="5" t="n">
        <v>136658</v>
      </c>
      <c r="D10" s="5" t="n">
        <v>-5976</v>
      </c>
      <c r="E10" s="5" t="n">
        <v>-152327</v>
      </c>
      <c r="F10" s="5" t="n">
        <v>112902</v>
      </c>
      <c r="G10" s="5" t="n">
        <v>-140427</v>
      </c>
      <c r="H10" s="5" t="n">
        <v>149739</v>
      </c>
      <c r="I10" s="5" t="n">
        <v>-8159</v>
      </c>
      <c r="J10" s="5" t="n">
        <v>257698</v>
      </c>
      <c r="K10" s="5" t="n">
        <v>114055</v>
      </c>
      <c r="L10" s="5" t="n">
        <v>-217540</v>
      </c>
    </row>
    <row r="11" spans="1:12">
      <c r="A11" s="4" t="s">
        <v>109</v>
      </c>
      <c r="B11" s="5" t="n">
        <v>3522</v>
      </c>
      <c r="C11" s="5" t="n">
        <v>1723</v>
      </c>
      <c r="D11" s="5" t="n">
        <v>-75</v>
      </c>
      <c r="E11" s="5" t="n">
        <v>-1883</v>
      </c>
      <c r="F11" s="5" t="n">
        <v>1354</v>
      </c>
      <c r="G11" s="5" t="n">
        <v>-1628</v>
      </c>
      <c r="H11" s="5" t="n">
        <v>1712</v>
      </c>
      <c r="I11" s="5" t="n">
        <v>-94</v>
      </c>
      <c r="J11" s="5" t="n">
        <v>3287</v>
      </c>
      <c r="K11" s="5" t="n">
        <v>1344</v>
      </c>
      <c r="L11" s="5" t="n">
        <v>-2482</v>
      </c>
    </row>
    <row r="12" spans="1:12">
      <c r="A12" s="4" t="s">
        <v>110</v>
      </c>
      <c r="B12" s="5" t="n">
        <v>275821</v>
      </c>
      <c r="C12" s="5" t="n">
        <v>134935</v>
      </c>
      <c r="D12" s="5" t="n">
        <v>-5901</v>
      </c>
      <c r="E12" s="5" t="n">
        <v>-150444</v>
      </c>
      <c r="F12" s="5" t="n">
        <v>111548</v>
      </c>
      <c r="G12" s="5" t="n">
        <v>-138799</v>
      </c>
      <c r="H12" s="5" t="n">
        <v>148027</v>
      </c>
      <c r="I12" s="5" t="n">
        <v>-8065</v>
      </c>
      <c r="J12" s="5" t="n">
        <v>254411</v>
      </c>
      <c r="K12" s="5" t="n">
        <v>112711</v>
      </c>
      <c r="L12" s="5" t="n">
        <v>-215058</v>
      </c>
    </row>
    <row r="13" spans="1:12">
      <c r="A13" s="4" t="s">
        <v>112</v>
      </c>
      <c r="B13" s="6" t="n">
        <v>270105</v>
      </c>
      <c r="C13" s="6" t="n">
        <v>129219</v>
      </c>
      <c r="D13" s="6" t="n">
        <v>-11617</v>
      </c>
      <c r="E13" s="6" t="n">
        <v>-156160</v>
      </c>
      <c r="F13" s="6" t="n">
        <v>105832</v>
      </c>
      <c r="G13" s="6" t="n">
        <v>-144515</v>
      </c>
      <c r="H13" s="6" t="n">
        <v>142311</v>
      </c>
      <c r="I13" s="6" t="n">
        <v>-13781</v>
      </c>
      <c r="J13" s="6" t="n">
        <v>231547</v>
      </c>
      <c r="K13" s="6" t="n">
        <v>89847</v>
      </c>
      <c r="L13" s="6" t="n">
        <v>-232436</v>
      </c>
    </row>
    <row r="14" spans="1:12">
      <c r="A14" s="3" t="s">
        <v>1225</v>
      </c>
    </row>
    <row r="15" spans="1:12">
      <c r="A15" s="4" t="s">
        <v>113</v>
      </c>
      <c r="B15" s="7" t="n">
        <v>2.42</v>
      </c>
      <c r="C15" s="7" t="n">
        <v>1.16</v>
      </c>
      <c r="D15" s="7" t="n">
        <v>-0.1</v>
      </c>
      <c r="E15" s="7" t="n">
        <v>-1.38</v>
      </c>
      <c r="F15" s="7" t="n">
        <v>0.9</v>
      </c>
      <c r="G15" s="7" t="n">
        <v>-1.18</v>
      </c>
      <c r="H15" s="7" t="n">
        <v>1.16</v>
      </c>
      <c r="I15" s="7" t="n">
        <v>-0.11</v>
      </c>
      <c r="J15" s="7" t="n">
        <v>2.07</v>
      </c>
      <c r="K15" s="7" t="n">
        <v>0.74</v>
      </c>
      <c r="L15" s="7" t="n">
        <v>-1.89</v>
      </c>
    </row>
    <row r="16" spans="1:12">
      <c r="A16" s="4" t="s">
        <v>114</v>
      </c>
      <c r="B16" s="7" t="n">
        <v>2.15</v>
      </c>
      <c r="C16" s="7" t="n">
        <v>1.05</v>
      </c>
      <c r="D16" s="7" t="n">
        <v>-0.1</v>
      </c>
      <c r="E16" s="7" t="n">
        <v>-1.38</v>
      </c>
      <c r="F16" s="7" t="n">
        <v>0.83</v>
      </c>
      <c r="G16" s="7" t="n">
        <v>-1.18</v>
      </c>
      <c r="H16" s="7" t="n">
        <v>1.06</v>
      </c>
      <c r="I16" s="7" t="n">
        <v>-0.11</v>
      </c>
      <c r="J16" s="7" t="n">
        <v>1.98</v>
      </c>
      <c r="K16" s="7" t="n">
        <v>0.74</v>
      </c>
      <c r="L16" s="7" t="n">
        <v>-1.89</v>
      </c>
    </row>
    <row r="17" spans="1:12">
      <c r="A17" s="3" t="s">
        <v>120</v>
      </c>
    </row>
    <row r="18" spans="1:12">
      <c r="A18" s="4" t="s">
        <v>122</v>
      </c>
      <c r="J18" s="6" t="n">
        <v>-37632</v>
      </c>
      <c r="K18" s="6" t="n">
        <v>-191053</v>
      </c>
      <c r="L18" s="6" t="n">
        <v>420761</v>
      </c>
    </row>
    <row r="19" spans="1:12">
      <c r="A19" s="4" t="s">
        <v>675</v>
      </c>
      <c r="J19" s="5" t="n">
        <v>6134</v>
      </c>
      <c r="K19" s="5" t="n">
        <v>-7484</v>
      </c>
      <c r="L19" s="5" t="n">
        <v>77898</v>
      </c>
    </row>
    <row r="20" spans="1:12">
      <c r="A20" s="4" t="s">
        <v>1098</v>
      </c>
      <c r="J20" s="5" t="n">
        <v>-26216</v>
      </c>
      <c r="K20" s="5" t="n">
        <v>-131812</v>
      </c>
      <c r="L20" s="5" t="n">
        <v>583835</v>
      </c>
    </row>
    <row r="21" spans="1:12">
      <c r="A21" s="3" t="s">
        <v>1226</v>
      </c>
    </row>
    <row r="22" spans="1:12">
      <c r="A22" s="4" t="s">
        <v>169</v>
      </c>
      <c r="J22" s="5" t="n">
        <v>118248</v>
      </c>
      <c r="K22" s="5" t="n">
        <v>117288</v>
      </c>
      <c r="L22" s="5" t="n">
        <v>113932</v>
      </c>
    </row>
    <row r="23" spans="1:12">
      <c r="A23" s="4" t="s">
        <v>174</v>
      </c>
      <c r="B23" s="6" t="n">
        <v>23402</v>
      </c>
      <c r="C23" s="6" t="n">
        <v>7155</v>
      </c>
      <c r="D23" s="6" t="n">
        <v>-1414</v>
      </c>
      <c r="E23" s="6" t="n">
        <v>-11601</v>
      </c>
      <c r="F23" s="6" t="n">
        <v>29024</v>
      </c>
      <c r="G23" s="6" t="n">
        <v>1967</v>
      </c>
      <c r="H23" s="6" t="n">
        <v>-10896</v>
      </c>
      <c r="I23" s="6" t="n">
        <v>-2090</v>
      </c>
      <c r="J23" s="5" t="n">
        <v>17542</v>
      </c>
      <c r="K23" s="5" t="n">
        <v>18005</v>
      </c>
      <c r="L23" s="5" t="n">
        <v>84407</v>
      </c>
    </row>
    <row r="24" spans="1:12">
      <c r="A24" s="4" t="s">
        <v>220</v>
      </c>
      <c r="J24" s="6" t="n">
        <v>-31498</v>
      </c>
      <c r="K24" s="5" t="n">
        <v>-198537</v>
      </c>
      <c r="L24" s="5" t="n">
        <v>498659</v>
      </c>
    </row>
    <row r="25" spans="1:12">
      <c r="A25" s="4" t="s">
        <v>1227</v>
      </c>
    </row>
    <row r="26" spans="1:12">
      <c r="A26" s="3" t="s">
        <v>1224</v>
      </c>
    </row>
    <row r="27" spans="1:12">
      <c r="A27" s="4" t="s">
        <v>60</v>
      </c>
      <c r="F27" s="5" t="n">
        <v>303110</v>
      </c>
      <c r="K27" s="5" t="n">
        <v>303110</v>
      </c>
    </row>
    <row r="28" spans="1:12">
      <c r="A28" s="4" t="s">
        <v>61</v>
      </c>
      <c r="F28" s="5" t="n">
        <v>-755799</v>
      </c>
      <c r="K28" s="5" t="n">
        <v>-755799</v>
      </c>
    </row>
    <row r="29" spans="1:12">
      <c r="A29" s="3" t="s">
        <v>84</v>
      </c>
    </row>
    <row r="30" spans="1:12">
      <c r="A30" s="4" t="s">
        <v>85</v>
      </c>
      <c r="E30" s="5" t="n">
        <v>121087</v>
      </c>
      <c r="F30" s="5" t="n">
        <v>127633</v>
      </c>
      <c r="I30" s="5" t="n">
        <v>135265</v>
      </c>
      <c r="K30" s="5" t="n">
        <v>518256</v>
      </c>
      <c r="L30" s="5" t="n">
        <v>579062</v>
      </c>
    </row>
    <row r="31" spans="1:12">
      <c r="A31" s="3" t="s">
        <v>96</v>
      </c>
    </row>
    <row r="32" spans="1:12">
      <c r="A32" s="4" t="s">
        <v>97</v>
      </c>
      <c r="E32" s="5" t="n">
        <v>11601</v>
      </c>
      <c r="F32" s="5" t="n">
        <v>-31302</v>
      </c>
      <c r="I32" s="5" t="n">
        <v>2172</v>
      </c>
      <c r="K32" s="5" t="n">
        <v>-21212</v>
      </c>
      <c r="L32" s="5" t="n">
        <v>-87168</v>
      </c>
    </row>
    <row r="33" spans="1:12">
      <c r="A33" s="4" t="s">
        <v>108</v>
      </c>
      <c r="E33" s="5" t="n">
        <v>-153486</v>
      </c>
      <c r="F33" s="5" t="n">
        <v>110208</v>
      </c>
      <c r="I33" s="5" t="n">
        <v>-11860</v>
      </c>
      <c r="K33" s="5" t="n">
        <v>105211</v>
      </c>
      <c r="L33" s="5" t="n">
        <v>-230738</v>
      </c>
    </row>
    <row r="34" spans="1:12">
      <c r="A34" s="4" t="s">
        <v>109</v>
      </c>
      <c r="E34" s="5" t="n">
        <v>-1897</v>
      </c>
      <c r="F34" s="5" t="n">
        <v>1321</v>
      </c>
      <c r="I34" s="5" t="n">
        <v>-136</v>
      </c>
      <c r="K34" s="5" t="n">
        <v>1241</v>
      </c>
      <c r="L34" s="5" t="n">
        <v>-2632</v>
      </c>
    </row>
    <row r="35" spans="1:12">
      <c r="A35" s="4" t="s">
        <v>110</v>
      </c>
      <c r="E35" s="5" t="n">
        <v>-151589</v>
      </c>
      <c r="F35" s="5" t="n">
        <v>108887</v>
      </c>
      <c r="I35" s="5" t="n">
        <v>-11724</v>
      </c>
      <c r="K35" s="5" t="n">
        <v>103970</v>
      </c>
      <c r="L35" s="5" t="n">
        <v>-228106</v>
      </c>
    </row>
    <row r="36" spans="1:12">
      <c r="A36" s="4" t="s">
        <v>112</v>
      </c>
      <c r="E36" s="6" t="n">
        <v>-157305</v>
      </c>
      <c r="F36" s="6" t="n">
        <v>103171</v>
      </c>
      <c r="I36" s="6" t="n">
        <v>-17440</v>
      </c>
      <c r="K36" s="6" t="n">
        <v>81106</v>
      </c>
      <c r="L36" s="6" t="n">
        <v>-245484</v>
      </c>
    </row>
    <row r="37" spans="1:12">
      <c r="A37" s="3" t="s">
        <v>1225</v>
      </c>
    </row>
    <row r="38" spans="1:12">
      <c r="A38" s="4" t="s">
        <v>113</v>
      </c>
      <c r="E38" s="7" t="n">
        <v>-1.39</v>
      </c>
      <c r="F38" s="7" t="n">
        <v>0.88</v>
      </c>
      <c r="I38" s="7" t="n">
        <v>-0.14</v>
      </c>
      <c r="K38" s="7" t="n">
        <v>0.67</v>
      </c>
      <c r="L38" s="7" t="n">
        <v>-1.99</v>
      </c>
    </row>
    <row r="39" spans="1:12">
      <c r="A39" s="4" t="s">
        <v>114</v>
      </c>
      <c r="E39" s="7" t="n">
        <v>-1.39</v>
      </c>
      <c r="F39" s="7" t="n">
        <v>0.8100000000000001</v>
      </c>
      <c r="I39" s="7" t="n">
        <v>-0.14</v>
      </c>
      <c r="K39" s="7" t="n">
        <v>0.67</v>
      </c>
      <c r="L39" s="7" t="n">
        <v>-1.99</v>
      </c>
    </row>
    <row r="40" spans="1:12">
      <c r="A40" s="3" t="s">
        <v>120</v>
      </c>
    </row>
    <row r="41" spans="1:12">
      <c r="A41" s="4" t="s">
        <v>122</v>
      </c>
      <c r="K41" s="6" t="n">
        <v>-185416</v>
      </c>
      <c r="L41" s="6" t="n">
        <v>431198</v>
      </c>
    </row>
    <row r="42" spans="1:12">
      <c r="A42" s="4" t="s">
        <v>675</v>
      </c>
      <c r="K42" s="5" t="n">
        <v>-4277</v>
      </c>
      <c r="L42" s="5" t="n">
        <v>80659</v>
      </c>
    </row>
    <row r="43" spans="1:12">
      <c r="A43" s="4" t="s">
        <v>1098</v>
      </c>
      <c r="K43" s="5" t="n">
        <v>-122968</v>
      </c>
      <c r="L43" s="5" t="n">
        <v>597033</v>
      </c>
    </row>
    <row r="44" spans="1:12">
      <c r="A44" s="3" t="s">
        <v>1226</v>
      </c>
    </row>
    <row r="45" spans="1:12">
      <c r="A45" s="4" t="s">
        <v>169</v>
      </c>
      <c r="K45" s="5" t="n">
        <v>122925</v>
      </c>
      <c r="L45" s="5" t="n">
        <v>124369</v>
      </c>
    </row>
    <row r="46" spans="1:12">
      <c r="A46" s="4" t="s">
        <v>174</v>
      </c>
      <c r="E46" s="6" t="n">
        <v>-11601</v>
      </c>
      <c r="F46" s="6" t="n">
        <v>31302</v>
      </c>
      <c r="I46" s="6" t="n">
        <v>-2172</v>
      </c>
      <c r="K46" s="5" t="n">
        <v>21212</v>
      </c>
      <c r="L46" s="5" t="n">
        <v>87168</v>
      </c>
    </row>
    <row r="47" spans="1:12">
      <c r="A47" s="4" t="s">
        <v>220</v>
      </c>
      <c r="K47" s="5" t="n">
        <v>-189693</v>
      </c>
      <c r="L47" s="5" t="n">
        <v>511857</v>
      </c>
    </row>
    <row r="48" spans="1:12">
      <c r="A48" s="4" t="s">
        <v>1228</v>
      </c>
    </row>
    <row r="49" spans="1:12">
      <c r="A49" s="3" t="s">
        <v>1224</v>
      </c>
    </row>
    <row r="50" spans="1:12">
      <c r="A50" s="4" t="s">
        <v>60</v>
      </c>
      <c r="F50" s="5" t="n">
        <v>15514</v>
      </c>
      <c r="K50" s="5" t="n">
        <v>15514</v>
      </c>
    </row>
    <row r="51" spans="1:12">
      <c r="A51" s="4" t="s">
        <v>61</v>
      </c>
      <c r="F51" s="5" t="n">
        <v>-15514</v>
      </c>
      <c r="K51" s="5" t="n">
        <v>-15514</v>
      </c>
    </row>
    <row r="52" spans="1:12">
      <c r="A52" s="3" t="s">
        <v>84</v>
      </c>
    </row>
    <row r="53" spans="1:12">
      <c r="A53" s="4" t="s">
        <v>85</v>
      </c>
      <c r="E53" s="5" t="n">
        <v>1159</v>
      </c>
      <c r="F53" s="5" t="n">
        <v>416</v>
      </c>
      <c r="I53" s="5" t="n">
        <v>3783</v>
      </c>
      <c r="K53" s="5" t="n">
        <v>5637</v>
      </c>
      <c r="L53" s="5" t="n">
        <v>10437</v>
      </c>
    </row>
    <row r="54" spans="1:12">
      <c r="A54" s="3" t="s">
        <v>96</v>
      </c>
    </row>
    <row r="55" spans="1:12">
      <c r="A55" s="4" t="s">
        <v>97</v>
      </c>
      <c r="E55" s="5" t="n">
        <v>0</v>
      </c>
      <c r="F55" s="5" t="n">
        <v>2278</v>
      </c>
      <c r="I55" s="5" t="n">
        <v>-82</v>
      </c>
      <c r="K55" s="5" t="n">
        <v>3207</v>
      </c>
      <c r="L55" s="5" t="n">
        <v>2761</v>
      </c>
    </row>
    <row r="56" spans="1:12">
      <c r="A56" s="4" t="s">
        <v>108</v>
      </c>
      <c r="E56" s="5" t="n">
        <v>1159</v>
      </c>
      <c r="F56" s="5" t="n">
        <v>2694</v>
      </c>
      <c r="I56" s="5" t="n">
        <v>3701</v>
      </c>
      <c r="K56" s="5" t="n">
        <v>8844</v>
      </c>
      <c r="L56" s="5" t="n">
        <v>13198</v>
      </c>
    </row>
    <row r="57" spans="1:12">
      <c r="A57" s="4" t="s">
        <v>109</v>
      </c>
      <c r="E57" s="5" t="n">
        <v>14</v>
      </c>
      <c r="F57" s="5" t="n">
        <v>33</v>
      </c>
      <c r="I57" s="5" t="n">
        <v>42</v>
      </c>
      <c r="K57" s="5" t="n">
        <v>103</v>
      </c>
      <c r="L57" s="5" t="n">
        <v>150</v>
      </c>
    </row>
    <row r="58" spans="1:12">
      <c r="A58" s="4" t="s">
        <v>110</v>
      </c>
      <c r="E58" s="5" t="n">
        <v>1145</v>
      </c>
      <c r="F58" s="5" t="n">
        <v>2661</v>
      </c>
      <c r="I58" s="5" t="n">
        <v>3659</v>
      </c>
      <c r="K58" s="5" t="n">
        <v>8741</v>
      </c>
      <c r="L58" s="5" t="n">
        <v>13048</v>
      </c>
    </row>
    <row r="59" spans="1:12">
      <c r="A59" s="4" t="s">
        <v>112</v>
      </c>
      <c r="E59" s="6" t="n">
        <v>1145</v>
      </c>
      <c r="F59" s="6" t="n">
        <v>2661</v>
      </c>
      <c r="I59" s="6" t="n">
        <v>3659</v>
      </c>
      <c r="K59" s="6" t="n">
        <v>8741</v>
      </c>
      <c r="L59" s="6" t="n">
        <v>13048</v>
      </c>
    </row>
    <row r="60" spans="1:12">
      <c r="A60" s="3" t="s">
        <v>1225</v>
      </c>
    </row>
    <row r="61" spans="1:12">
      <c r="A61" s="4" t="s">
        <v>113</v>
      </c>
      <c r="E61" s="7" t="n">
        <v>0.01</v>
      </c>
      <c r="F61" s="7" t="n">
        <v>0.02</v>
      </c>
      <c r="I61" s="7" t="n">
        <v>0.03</v>
      </c>
      <c r="K61" s="7" t="n">
        <v>0.07000000000000001</v>
      </c>
      <c r="L61" s="7" t="n">
        <v>0.1</v>
      </c>
    </row>
    <row r="62" spans="1:12">
      <c r="A62" s="4" t="s">
        <v>114</v>
      </c>
      <c r="E62" s="7" t="n">
        <v>0.01</v>
      </c>
      <c r="F62" s="7" t="n">
        <v>0.02</v>
      </c>
      <c r="I62" s="7" t="n">
        <v>0.03</v>
      </c>
      <c r="K62" s="7" t="n">
        <v>0.07000000000000001</v>
      </c>
      <c r="L62" s="7" t="n">
        <v>0.1</v>
      </c>
    </row>
    <row r="63" spans="1:12">
      <c r="A63" s="3" t="s">
        <v>120</v>
      </c>
    </row>
    <row r="64" spans="1:12">
      <c r="A64" s="4" t="s">
        <v>122</v>
      </c>
      <c r="K64" s="6" t="n">
        <v>-5637</v>
      </c>
      <c r="L64" s="6" t="n">
        <v>-10437</v>
      </c>
    </row>
    <row r="65" spans="1:12">
      <c r="A65" s="4" t="s">
        <v>675</v>
      </c>
      <c r="K65" s="5" t="n">
        <v>-3207</v>
      </c>
      <c r="L65" s="5" t="n">
        <v>-2761</v>
      </c>
    </row>
    <row r="66" spans="1:12">
      <c r="A66" s="4" t="s">
        <v>1098</v>
      </c>
      <c r="K66" s="5" t="n">
        <v>-8844</v>
      </c>
      <c r="L66" s="5" t="n">
        <v>-13198</v>
      </c>
    </row>
    <row r="67" spans="1:12">
      <c r="A67" s="3" t="s">
        <v>1226</v>
      </c>
    </row>
    <row r="68" spans="1:12">
      <c r="A68" s="4" t="s">
        <v>169</v>
      </c>
      <c r="K68" s="5" t="n">
        <v>-5637</v>
      </c>
      <c r="L68" s="5" t="n">
        <v>-10437</v>
      </c>
    </row>
    <row r="69" spans="1:12">
      <c r="A69" s="4" t="s">
        <v>174</v>
      </c>
      <c r="E69" s="6" t="n">
        <v>0</v>
      </c>
      <c r="F69" s="6" t="n">
        <v>-2278</v>
      </c>
      <c r="I69" s="6" t="n">
        <v>82</v>
      </c>
      <c r="K69" s="5" t="n">
        <v>-3207</v>
      </c>
      <c r="L69" s="5" t="n">
        <v>-2761</v>
      </c>
    </row>
    <row r="70" spans="1:12">
      <c r="A70" s="4" t="s">
        <v>220</v>
      </c>
      <c r="K70" s="6" t="n">
        <v>-8844</v>
      </c>
      <c r="L70" s="6" t="n">
        <v>-1319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229</v>
      </c>
      <c r="B1" s="2" t="s">
        <v>467</v>
      </c>
      <c r="J1" s="2" t="s">
        <v>1</v>
      </c>
    </row>
    <row r="2" spans="1:14">
      <c r="B2" s="2" t="s">
        <v>2</v>
      </c>
      <c r="C2" s="2" t="s">
        <v>468</v>
      </c>
      <c r="D2" s="2" t="s">
        <v>4</v>
      </c>
      <c r="E2" s="2" t="s">
        <v>469</v>
      </c>
      <c r="F2" s="2" t="s">
        <v>32</v>
      </c>
      <c r="G2" s="2" t="s">
        <v>470</v>
      </c>
      <c r="H2" s="2" t="s">
        <v>471</v>
      </c>
      <c r="I2" s="2" t="s">
        <v>472</v>
      </c>
      <c r="J2" s="2" t="s">
        <v>2</v>
      </c>
      <c r="K2" s="2" t="s">
        <v>32</v>
      </c>
      <c r="M2" s="2" t="s">
        <v>83</v>
      </c>
    </row>
    <row r="3" spans="1:14">
      <c r="A3" s="3" t="s">
        <v>84</v>
      </c>
    </row>
    <row r="4" spans="1:14">
      <c r="A4" s="4" t="s">
        <v>85</v>
      </c>
      <c r="B4" s="6" t="n">
        <v>108871</v>
      </c>
      <c r="C4" s="6" t="n">
        <v>112467</v>
      </c>
      <c r="D4" s="6" t="n">
        <v>112860</v>
      </c>
      <c r="E4" s="6" t="n">
        <v>122246</v>
      </c>
      <c r="F4" s="6" t="n">
        <v>128049</v>
      </c>
      <c r="G4" s="6" t="n">
        <v>128305</v>
      </c>
      <c r="H4" s="6" t="n">
        <v>128491</v>
      </c>
      <c r="I4" s="6" t="n">
        <v>139048</v>
      </c>
      <c r="J4" s="6" t="n">
        <v>456444</v>
      </c>
      <c r="K4" s="6" t="n">
        <v>523893</v>
      </c>
      <c r="M4" s="6" t="n">
        <v>589499</v>
      </c>
    </row>
    <row r="5" spans="1:14">
      <c r="A5" s="4" t="s">
        <v>86</v>
      </c>
      <c r="F5" s="5" t="n">
        <v>22907</v>
      </c>
      <c r="G5" s="5" t="n">
        <v>28380</v>
      </c>
      <c r="H5" s="5" t="n">
        <v>30247</v>
      </c>
      <c r="I5" s="5" t="n">
        <v>29374</v>
      </c>
      <c r="K5" s="5" t="n">
        <v>110908</v>
      </c>
      <c r="L5" s="4" t="s">
        <v>87</v>
      </c>
      <c r="M5" s="5" t="n">
        <v>88073</v>
      </c>
      <c r="N5" s="4" t="s">
        <v>87</v>
      </c>
    </row>
    <row r="6" spans="1:14">
      <c r="A6" s="4" t="s">
        <v>88</v>
      </c>
      <c r="B6" s="5" t="n">
        <v>5718</v>
      </c>
      <c r="C6" s="5" t="n">
        <v>5680</v>
      </c>
      <c r="D6" s="5" t="n">
        <v>5947</v>
      </c>
      <c r="E6" s="5" t="n">
        <v>4893</v>
      </c>
      <c r="F6" s="5" t="n">
        <v>3982</v>
      </c>
      <c r="G6" s="5" t="n">
        <v>3743</v>
      </c>
      <c r="H6" s="5" t="n">
        <v>4491</v>
      </c>
      <c r="I6" s="5" t="n">
        <v>3115</v>
      </c>
      <c r="J6" s="5" t="n">
        <v>22238</v>
      </c>
      <c r="K6" s="5" t="n">
        <v>15331</v>
      </c>
      <c r="M6" s="5" t="n">
        <v>9508</v>
      </c>
    </row>
    <row r="7" spans="1:14">
      <c r="A7" s="4" t="s">
        <v>89</v>
      </c>
      <c r="B7" s="5" t="n">
        <v>114589</v>
      </c>
      <c r="C7" s="5" t="n">
        <v>118147</v>
      </c>
      <c r="D7" s="5" t="n">
        <v>118807</v>
      </c>
      <c r="E7" s="5" t="n">
        <v>127139</v>
      </c>
      <c r="F7" s="5" t="n">
        <v>154938</v>
      </c>
      <c r="G7" s="5" t="n">
        <v>160428</v>
      </c>
      <c r="H7" s="5" t="n">
        <v>163229</v>
      </c>
      <c r="I7" s="5" t="n">
        <v>171537</v>
      </c>
      <c r="J7" s="5" t="n">
        <v>478682</v>
      </c>
      <c r="K7" s="5" t="n">
        <v>650132</v>
      </c>
      <c r="M7" s="5" t="n">
        <v>687080</v>
      </c>
    </row>
    <row r="8" spans="1:14">
      <c r="A8" s="3" t="s">
        <v>90</v>
      </c>
    </row>
    <row r="9" spans="1:14">
      <c r="A9" s="4" t="s">
        <v>44</v>
      </c>
      <c r="B9" s="5" t="n">
        <v>26048</v>
      </c>
      <c r="C9" s="5" t="n">
        <v>24892</v>
      </c>
      <c r="D9" s="5" t="n">
        <v>31260</v>
      </c>
      <c r="E9" s="5" t="n">
        <v>41800</v>
      </c>
      <c r="F9" s="5" t="n">
        <v>41348</v>
      </c>
      <c r="G9" s="5" t="n">
        <v>41303</v>
      </c>
      <c r="H9" s="5" t="n">
        <v>40931</v>
      </c>
      <c r="I9" s="5" t="n">
        <v>43310</v>
      </c>
      <c r="J9" s="5" t="n">
        <v>124000</v>
      </c>
      <c r="K9" s="5" t="n">
        <v>166892</v>
      </c>
      <c r="M9" s="5" t="n">
        <v>188699</v>
      </c>
    </row>
    <row r="10" spans="1:14">
      <c r="A10" s="4" t="s">
        <v>45</v>
      </c>
      <c r="B10" s="5" t="n">
        <v>2738</v>
      </c>
      <c r="C10" s="5" t="n">
        <v>2746</v>
      </c>
      <c r="D10" s="5" t="n">
        <v>2688</v>
      </c>
      <c r="E10" s="5" t="n">
        <v>2715</v>
      </c>
      <c r="F10" s="5" t="n">
        <v>1940</v>
      </c>
      <c r="G10" s="5" t="n">
        <v>1622</v>
      </c>
      <c r="H10" s="5" t="n">
        <v>1553</v>
      </c>
      <c r="I10" s="5" t="n">
        <v>1464</v>
      </c>
      <c r="J10" s="5" t="n">
        <v>10887</v>
      </c>
      <c r="K10" s="5" t="n">
        <v>6579</v>
      </c>
      <c r="M10" s="5" t="n">
        <v>2576</v>
      </c>
    </row>
    <row r="11" spans="1:14">
      <c r="A11" s="4" t="s">
        <v>46</v>
      </c>
      <c r="B11" s="5" t="n">
        <v>5620</v>
      </c>
      <c r="C11" s="5" t="n">
        <v>5620</v>
      </c>
      <c r="D11" s="5" t="n">
        <v>5614</v>
      </c>
      <c r="E11" s="5" t="n">
        <v>5613</v>
      </c>
      <c r="F11" s="5" t="n">
        <v>5621</v>
      </c>
      <c r="G11" s="5" t="n">
        <v>5620</v>
      </c>
      <c r="H11" s="5" t="n">
        <v>5613</v>
      </c>
      <c r="I11" s="5" t="n">
        <v>5607</v>
      </c>
      <c r="J11" s="5" t="n">
        <v>22467</v>
      </c>
      <c r="K11" s="5" t="n">
        <v>22461</v>
      </c>
      <c r="M11" s="5" t="n">
        <v>22461</v>
      </c>
    </row>
    <row r="12" spans="1:14">
      <c r="A12" s="4" t="s">
        <v>91</v>
      </c>
      <c r="F12" s="5" t="n">
        <v>17128</v>
      </c>
      <c r="G12" s="5" t="n">
        <v>20686</v>
      </c>
      <c r="H12" s="5" t="n">
        <v>22329</v>
      </c>
      <c r="I12" s="5" t="n">
        <v>21898</v>
      </c>
      <c r="K12" s="5" t="n">
        <v>82041</v>
      </c>
      <c r="L12" s="4" t="s">
        <v>87</v>
      </c>
      <c r="M12" s="5" t="n">
        <v>68159</v>
      </c>
      <c r="N12" s="4" t="s">
        <v>87</v>
      </c>
    </row>
    <row r="13" spans="1:14">
      <c r="A13" s="4" t="s">
        <v>92</v>
      </c>
      <c r="B13" s="5" t="n">
        <v>34406</v>
      </c>
      <c r="C13" s="5" t="n">
        <v>33258</v>
      </c>
      <c r="D13" s="5" t="n">
        <v>39562</v>
      </c>
      <c r="E13" s="5" t="n">
        <v>50128</v>
      </c>
      <c r="F13" s="5" t="n">
        <v>66037</v>
      </c>
      <c r="G13" s="5" t="n">
        <v>69231</v>
      </c>
      <c r="H13" s="5" t="n">
        <v>70426</v>
      </c>
      <c r="I13" s="5" t="n">
        <v>72279</v>
      </c>
      <c r="J13" s="5" t="n">
        <v>157354</v>
      </c>
      <c r="K13" s="5" t="n">
        <v>277973</v>
      </c>
      <c r="M13" s="5" t="n">
        <v>281895</v>
      </c>
    </row>
    <row r="14" spans="1:14">
      <c r="A14" s="4" t="s">
        <v>93</v>
      </c>
      <c r="B14" s="5" t="n">
        <v>80183</v>
      </c>
      <c r="C14" s="5" t="n">
        <v>84889</v>
      </c>
      <c r="D14" s="5" t="n">
        <v>79245</v>
      </c>
      <c r="E14" s="5" t="n">
        <v>77011</v>
      </c>
      <c r="F14" s="5" t="n">
        <v>88901</v>
      </c>
      <c r="G14" s="5" t="n">
        <v>91197</v>
      </c>
      <c r="H14" s="5" t="n">
        <v>92803</v>
      </c>
      <c r="I14" s="5" t="n">
        <v>99258</v>
      </c>
      <c r="J14" s="5" t="n">
        <v>321328</v>
      </c>
      <c r="K14" s="5" t="n">
        <v>372159</v>
      </c>
      <c r="M14" s="5" t="n">
        <v>405185</v>
      </c>
    </row>
    <row r="15" spans="1:14">
      <c r="A15" s="4" t="s">
        <v>94</v>
      </c>
      <c r="B15" s="5" t="n">
        <v>0</v>
      </c>
      <c r="G15" s="5" t="n">
        <v>-81</v>
      </c>
      <c r="H15" s="5" t="n">
        <v>-70</v>
      </c>
      <c r="I15" s="5" t="n">
        <v>-62</v>
      </c>
      <c r="K15" s="5" t="n">
        <v>-213</v>
      </c>
      <c r="M15" s="5" t="n">
        <v>-142</v>
      </c>
    </row>
    <row r="16" spans="1:14">
      <c r="A16" s="4" t="s">
        <v>95</v>
      </c>
      <c r="B16" s="5" t="n">
        <v>80183</v>
      </c>
      <c r="C16" s="5" t="n">
        <v>84889</v>
      </c>
      <c r="D16" s="5" t="n">
        <v>79245</v>
      </c>
      <c r="E16" s="5" t="n">
        <v>77011</v>
      </c>
      <c r="F16" s="5" t="n">
        <v>88901</v>
      </c>
      <c r="G16" s="5" t="n">
        <v>91278</v>
      </c>
      <c r="H16" s="5" t="n">
        <v>92873</v>
      </c>
      <c r="I16" s="5" t="n">
        <v>99320</v>
      </c>
      <c r="J16" s="5" t="n">
        <v>321328</v>
      </c>
      <c r="K16" s="5" t="n">
        <v>372372</v>
      </c>
      <c r="M16" s="5" t="n">
        <v>405327</v>
      </c>
    </row>
    <row r="17" spans="1:14">
      <c r="A17" s="3" t="s">
        <v>96</v>
      </c>
    </row>
    <row r="18" spans="1:14">
      <c r="A18" s="4" t="s">
        <v>97</v>
      </c>
      <c r="B18" s="5" t="n">
        <v>-23402</v>
      </c>
      <c r="C18" s="5" t="n">
        <v>-7155</v>
      </c>
      <c r="D18" s="5" t="n">
        <v>1414</v>
      </c>
      <c r="E18" s="5" t="n">
        <v>11601</v>
      </c>
      <c r="F18" s="5" t="n">
        <v>-29024</v>
      </c>
      <c r="G18" s="5" t="n">
        <v>-1967</v>
      </c>
      <c r="H18" s="5" t="n">
        <v>10896</v>
      </c>
      <c r="I18" s="5" t="n">
        <v>2090</v>
      </c>
      <c r="J18" s="5" t="n">
        <v>-17542</v>
      </c>
      <c r="K18" s="5" t="n">
        <v>-18005</v>
      </c>
      <c r="M18" s="5" t="n">
        <v>-84407</v>
      </c>
    </row>
    <row r="19" spans="1:14">
      <c r="A19" s="4" t="s">
        <v>98</v>
      </c>
      <c r="B19" s="5" t="n">
        <v>400</v>
      </c>
      <c r="C19" s="5" t="n">
        <v>729</v>
      </c>
      <c r="D19" s="5" t="n">
        <v>202</v>
      </c>
      <c r="E19" s="5" t="n">
        <v>1061</v>
      </c>
      <c r="F19" s="5" t="n">
        <v>3499</v>
      </c>
      <c r="G19" s="5" t="n">
        <v>1894</v>
      </c>
      <c r="H19" s="5" t="n">
        <v>1231</v>
      </c>
      <c r="I19" s="5" t="n">
        <v>6006</v>
      </c>
      <c r="J19" s="5" t="n">
        <v>2392</v>
      </c>
      <c r="K19" s="5" t="n">
        <v>12630</v>
      </c>
      <c r="M19" s="5" t="n">
        <v>6786</v>
      </c>
    </row>
    <row r="20" spans="1:14">
      <c r="A20" s="4" t="s">
        <v>99</v>
      </c>
      <c r="B20" s="5" t="n">
        <v>230713</v>
      </c>
      <c r="C20" s="5" t="n">
        <v>35378</v>
      </c>
      <c r="D20" s="5" t="n">
        <v>-90363</v>
      </c>
      <c r="E20" s="5" t="n">
        <v>-238543</v>
      </c>
      <c r="F20" s="5" t="n">
        <v>68296</v>
      </c>
      <c r="G20" s="5" t="n">
        <v>-220602</v>
      </c>
      <c r="H20" s="5" t="n">
        <v>56003</v>
      </c>
      <c r="I20" s="5" t="n">
        <v>-122745</v>
      </c>
      <c r="J20" s="5" t="n">
        <v>-62815</v>
      </c>
      <c r="K20" s="5" t="n">
        <v>-219048</v>
      </c>
      <c r="M20" s="5" t="n">
        <v>-487469</v>
      </c>
    </row>
    <row r="21" spans="1:14">
      <c r="A21" s="4" t="s">
        <v>100</v>
      </c>
      <c r="B21" s="5" t="n">
        <v>3579</v>
      </c>
      <c r="C21" s="5" t="n">
        <v>31926</v>
      </c>
      <c r="D21" s="5" t="n">
        <v>17228</v>
      </c>
      <c r="E21" s="5" t="n">
        <v>8410</v>
      </c>
      <c r="F21" s="5" t="n">
        <v>-5122</v>
      </c>
      <c r="G21" s="5" t="n">
        <v>2928</v>
      </c>
      <c r="H21" s="5" t="n">
        <v>614</v>
      </c>
      <c r="I21" s="5" t="n">
        <v>21362</v>
      </c>
      <c r="J21" s="5" t="n">
        <v>61143</v>
      </c>
      <c r="K21" s="5" t="n">
        <v>19782</v>
      </c>
      <c r="M21" s="5" t="n">
        <v>-2866</v>
      </c>
    </row>
    <row r="22" spans="1:14">
      <c r="A22" s="4" t="s">
        <v>101</v>
      </c>
      <c r="B22" s="5" t="n">
        <v>-1385</v>
      </c>
      <c r="C22" s="5" t="n">
        <v>-554</v>
      </c>
      <c r="D22" s="5" t="n">
        <v>-2745</v>
      </c>
      <c r="E22" s="5" t="n">
        <v>-318</v>
      </c>
      <c r="F22" s="5" t="n">
        <v>-574</v>
      </c>
      <c r="G22" s="5" t="n">
        <v>739</v>
      </c>
      <c r="H22" s="5" t="n">
        <v>1673</v>
      </c>
      <c r="I22" s="5" t="n">
        <v>-894</v>
      </c>
      <c r="J22" s="5" t="n">
        <v>-5002</v>
      </c>
      <c r="K22" s="5" t="n">
        <v>944</v>
      </c>
      <c r="M22" s="5" t="n">
        <v>-2045</v>
      </c>
    </row>
    <row r="23" spans="1:14">
      <c r="A23" s="4" t="s">
        <v>102</v>
      </c>
      <c r="B23" s="5" t="n">
        <v>209905</v>
      </c>
      <c r="C23" s="5" t="n">
        <v>60324</v>
      </c>
      <c r="D23" s="5" t="n">
        <v>-74264</v>
      </c>
      <c r="E23" s="5" t="n">
        <v>-217789</v>
      </c>
      <c r="F23" s="5" t="n">
        <v>37075</v>
      </c>
      <c r="G23" s="5" t="n">
        <v>-217008</v>
      </c>
      <c r="H23" s="5" t="n">
        <v>70417</v>
      </c>
      <c r="I23" s="5" t="n">
        <v>-94181</v>
      </c>
      <c r="J23" s="5" t="n">
        <v>-21824</v>
      </c>
      <c r="K23" s="5" t="n">
        <v>-203697</v>
      </c>
      <c r="M23" s="5" t="n">
        <v>-570001</v>
      </c>
    </row>
    <row r="24" spans="1:14">
      <c r="A24" s="4" t="s">
        <v>103</v>
      </c>
      <c r="B24" s="5" t="n">
        <v>10745</v>
      </c>
      <c r="C24" s="5" t="n">
        <v>8555</v>
      </c>
      <c r="D24" s="5" t="n">
        <v>10957</v>
      </c>
      <c r="E24" s="5" t="n">
        <v>11549</v>
      </c>
      <c r="F24" s="5" t="n">
        <v>13074</v>
      </c>
      <c r="G24" s="5" t="n">
        <v>14697</v>
      </c>
      <c r="H24" s="5" t="n">
        <v>13551</v>
      </c>
      <c r="I24" s="5" t="n">
        <v>13298</v>
      </c>
      <c r="J24" s="5" t="n">
        <v>41806</v>
      </c>
      <c r="K24" s="5" t="n">
        <v>54620</v>
      </c>
      <c r="M24" s="5" t="n">
        <v>52866</v>
      </c>
    </row>
    <row r="25" spans="1:14">
      <c r="A25" s="4" t="s">
        <v>108</v>
      </c>
      <c r="B25" s="5" t="n">
        <v>279343</v>
      </c>
      <c r="C25" s="5" t="n">
        <v>136658</v>
      </c>
      <c r="D25" s="5" t="n">
        <v>-5976</v>
      </c>
      <c r="E25" s="5" t="n">
        <v>-152327</v>
      </c>
      <c r="F25" s="5" t="n">
        <v>112902</v>
      </c>
      <c r="G25" s="5" t="n">
        <v>-140427</v>
      </c>
      <c r="H25" s="5" t="n">
        <v>149739</v>
      </c>
      <c r="I25" s="5" t="n">
        <v>-8159</v>
      </c>
      <c r="J25" s="5" t="n">
        <v>257698</v>
      </c>
      <c r="K25" s="5" t="n">
        <v>114055</v>
      </c>
      <c r="M25" s="5" t="n">
        <v>-217540</v>
      </c>
    </row>
    <row r="26" spans="1:14">
      <c r="A26" s="4" t="s">
        <v>109</v>
      </c>
      <c r="B26" s="5" t="n">
        <v>3522</v>
      </c>
      <c r="C26" s="5" t="n">
        <v>1723</v>
      </c>
      <c r="D26" s="5" t="n">
        <v>-75</v>
      </c>
      <c r="E26" s="5" t="n">
        <v>-1883</v>
      </c>
      <c r="F26" s="5" t="n">
        <v>1354</v>
      </c>
      <c r="G26" s="5" t="n">
        <v>-1628</v>
      </c>
      <c r="H26" s="5" t="n">
        <v>1712</v>
      </c>
      <c r="I26" s="5" t="n">
        <v>-94</v>
      </c>
      <c r="J26" s="5" t="n">
        <v>3287</v>
      </c>
      <c r="K26" s="5" t="n">
        <v>1344</v>
      </c>
      <c r="M26" s="5" t="n">
        <v>-2482</v>
      </c>
    </row>
    <row r="27" spans="1:14">
      <c r="A27" s="4" t="s">
        <v>110</v>
      </c>
      <c r="B27" s="5" t="n">
        <v>275821</v>
      </c>
      <c r="C27" s="5" t="n">
        <v>134935</v>
      </c>
      <c r="D27" s="5" t="n">
        <v>-5901</v>
      </c>
      <c r="E27" s="5" t="n">
        <v>-150444</v>
      </c>
      <c r="F27" s="5" t="n">
        <v>111548</v>
      </c>
      <c r="G27" s="5" t="n">
        <v>-138799</v>
      </c>
      <c r="H27" s="5" t="n">
        <v>148027</v>
      </c>
      <c r="I27" s="5" t="n">
        <v>-8065</v>
      </c>
      <c r="J27" s="5" t="n">
        <v>254411</v>
      </c>
      <c r="K27" s="5" t="n">
        <v>112711</v>
      </c>
      <c r="M27" s="5" t="n">
        <v>-215058</v>
      </c>
    </row>
    <row r="28" spans="1:14">
      <c r="A28" s="4" t="s">
        <v>111</v>
      </c>
      <c r="B28" s="5" t="n">
        <v>5716</v>
      </c>
      <c r="C28" s="5" t="n">
        <v>5716</v>
      </c>
      <c r="D28" s="5" t="n">
        <v>5716</v>
      </c>
      <c r="E28" s="5" t="n">
        <v>5716</v>
      </c>
      <c r="F28" s="5" t="n">
        <v>5716</v>
      </c>
      <c r="G28" s="5" t="n">
        <v>5716</v>
      </c>
      <c r="H28" s="5" t="n">
        <v>5716</v>
      </c>
      <c r="I28" s="5" t="n">
        <v>5716</v>
      </c>
      <c r="J28" s="5" t="n">
        <v>22864</v>
      </c>
      <c r="K28" s="5" t="n">
        <v>22864</v>
      </c>
      <c r="M28" s="5" t="n">
        <v>17378</v>
      </c>
    </row>
    <row r="29" spans="1:14">
      <c r="A29" s="4" t="s">
        <v>112</v>
      </c>
      <c r="B29" s="6" t="n">
        <v>270105</v>
      </c>
      <c r="C29" s="6" t="n">
        <v>129219</v>
      </c>
      <c r="D29" s="6" t="n">
        <v>-11617</v>
      </c>
      <c r="E29" s="6" t="n">
        <v>-156160</v>
      </c>
      <c r="F29" s="6" t="n">
        <v>105832</v>
      </c>
      <c r="G29" s="6" t="n">
        <v>-144515</v>
      </c>
      <c r="H29" s="6" t="n">
        <v>142311</v>
      </c>
      <c r="I29" s="6" t="n">
        <v>-13781</v>
      </c>
      <c r="J29" s="6" t="n">
        <v>231547</v>
      </c>
      <c r="K29" s="6" t="n">
        <v>89847</v>
      </c>
      <c r="M29" s="6" t="n">
        <v>-232436</v>
      </c>
    </row>
    <row r="30" spans="1:14">
      <c r="A30" s="3" t="s">
        <v>112</v>
      </c>
    </row>
    <row r="31" spans="1:14">
      <c r="A31" s="4" t="s">
        <v>113</v>
      </c>
      <c r="B31" s="7" t="n">
        <v>2.42</v>
      </c>
      <c r="C31" s="7" t="n">
        <v>1.16</v>
      </c>
      <c r="D31" s="7" t="n">
        <v>-0.1</v>
      </c>
      <c r="E31" s="7" t="n">
        <v>-1.38</v>
      </c>
      <c r="F31" s="7" t="n">
        <v>0.9</v>
      </c>
      <c r="G31" s="7" t="n">
        <v>-1.18</v>
      </c>
      <c r="H31" s="7" t="n">
        <v>1.16</v>
      </c>
      <c r="I31" s="7" t="n">
        <v>-0.11</v>
      </c>
      <c r="J31" s="7" t="n">
        <v>2.07</v>
      </c>
      <c r="K31" s="7" t="n">
        <v>0.74</v>
      </c>
      <c r="M31" s="7" t="n">
        <v>-1.89</v>
      </c>
    </row>
    <row r="32" spans="1:14">
      <c r="A32" s="4" t="s">
        <v>114</v>
      </c>
      <c r="B32" s="7" t="n">
        <v>2.15</v>
      </c>
      <c r="C32" s="7" t="n">
        <v>1.05</v>
      </c>
      <c r="D32" s="7" t="n">
        <v>-0.1</v>
      </c>
      <c r="E32" s="7" t="n">
        <v>-1.38</v>
      </c>
      <c r="F32" s="7" t="n">
        <v>0.83</v>
      </c>
      <c r="G32" s="7" t="n">
        <v>-1.18</v>
      </c>
      <c r="H32" s="7" t="n">
        <v>1.06</v>
      </c>
      <c r="I32" s="7" t="n">
        <v>-0.11</v>
      </c>
      <c r="J32" s="7" t="n">
        <v>1.98</v>
      </c>
      <c r="K32" s="7" t="n">
        <v>0.74</v>
      </c>
      <c r="M32" s="7" t="n">
        <v>-1.89</v>
      </c>
    </row>
    <row r="33" spans="1:14"/>
    <row r="34" spans="1:14">
      <c r="A34" s="4" t="s">
        <v>87</v>
      </c>
      <c r="B34" s="4" t="s">
        <v>118</v>
      </c>
    </row>
  </sheetData>
  <mergeCells count="7">
    <mergeCell ref="A1:A2"/>
    <mergeCell ref="B1:I1"/>
    <mergeCell ref="J1:N1"/>
    <mergeCell ref="K2:L2"/>
    <mergeCell ref="M2:N2"/>
    <mergeCell ref="A33:N33"/>
    <mergeCell ref="B34:N3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467</v>
      </c>
      <c r="J1" s="2" t="s">
        <v>1</v>
      </c>
    </row>
    <row r="2" spans="1:12">
      <c r="B2" s="2" t="s">
        <v>2</v>
      </c>
      <c r="C2" s="2" t="s">
        <v>468</v>
      </c>
      <c r="D2" s="2" t="s">
        <v>4</v>
      </c>
      <c r="E2" s="2" t="s">
        <v>469</v>
      </c>
      <c r="F2" s="2" t="s">
        <v>32</v>
      </c>
      <c r="G2" s="2" t="s">
        <v>470</v>
      </c>
      <c r="H2" s="2" t="s">
        <v>471</v>
      </c>
      <c r="I2" s="2" t="s">
        <v>472</v>
      </c>
      <c r="J2" s="2" t="s">
        <v>2</v>
      </c>
      <c r="K2" s="2" t="s">
        <v>32</v>
      </c>
      <c r="L2" s="2" t="s">
        <v>83</v>
      </c>
    </row>
    <row r="3" spans="1:12">
      <c r="A3" s="3" t="s">
        <v>84</v>
      </c>
    </row>
    <row r="4" spans="1:12">
      <c r="A4" s="4" t="s">
        <v>85</v>
      </c>
      <c r="B4" s="6" t="n">
        <v>108871</v>
      </c>
      <c r="C4" s="6" t="n">
        <v>112467</v>
      </c>
      <c r="D4" s="6" t="n">
        <v>112860</v>
      </c>
      <c r="E4" s="6" t="n">
        <v>122246</v>
      </c>
      <c r="F4" s="6" t="n">
        <v>128049</v>
      </c>
      <c r="G4" s="6" t="n">
        <v>128305</v>
      </c>
      <c r="H4" s="6" t="n">
        <v>128491</v>
      </c>
      <c r="I4" s="6" t="n">
        <v>139048</v>
      </c>
      <c r="J4" s="6" t="n">
        <v>456444</v>
      </c>
      <c r="K4" s="6" t="n">
        <v>523893</v>
      </c>
      <c r="L4" s="6" t="n">
        <v>589499</v>
      </c>
    </row>
    <row r="5" spans="1:12">
      <c r="A5" s="3" t="s">
        <v>96</v>
      </c>
    </row>
    <row r="6" spans="1:12">
      <c r="A6" s="4" t="s">
        <v>97</v>
      </c>
      <c r="B6" s="5" t="n">
        <v>-23402</v>
      </c>
      <c r="C6" s="5" t="n">
        <v>-7155</v>
      </c>
      <c r="D6" s="5" t="n">
        <v>1414</v>
      </c>
      <c r="E6" s="5" t="n">
        <v>11601</v>
      </c>
      <c r="F6" s="5" t="n">
        <v>-29024</v>
      </c>
      <c r="G6" s="5" t="n">
        <v>-1967</v>
      </c>
      <c r="H6" s="5" t="n">
        <v>10896</v>
      </c>
      <c r="I6" s="5" t="n">
        <v>2090</v>
      </c>
      <c r="J6" s="5" t="n">
        <v>-17542</v>
      </c>
      <c r="K6" s="5" t="n">
        <v>-18005</v>
      </c>
      <c r="L6" s="5" t="n">
        <v>-84407</v>
      </c>
    </row>
    <row r="7" spans="1:12">
      <c r="A7" s="4" t="s">
        <v>108</v>
      </c>
      <c r="B7" s="5" t="n">
        <v>279343</v>
      </c>
      <c r="C7" s="5" t="n">
        <v>136658</v>
      </c>
      <c r="D7" s="5" t="n">
        <v>-5976</v>
      </c>
      <c r="E7" s="5" t="n">
        <v>-152327</v>
      </c>
      <c r="F7" s="5" t="n">
        <v>112902</v>
      </c>
      <c r="G7" s="5" t="n">
        <v>-140427</v>
      </c>
      <c r="H7" s="5" t="n">
        <v>149739</v>
      </c>
      <c r="I7" s="5" t="n">
        <v>-8159</v>
      </c>
      <c r="J7" s="5" t="n">
        <v>257698</v>
      </c>
      <c r="K7" s="5" t="n">
        <v>114055</v>
      </c>
      <c r="L7" s="5" t="n">
        <v>-217540</v>
      </c>
    </row>
    <row r="8" spans="1:12">
      <c r="A8" s="4" t="s">
        <v>109</v>
      </c>
      <c r="B8" s="5" t="n">
        <v>3522</v>
      </c>
      <c r="C8" s="5" t="n">
        <v>1723</v>
      </c>
      <c r="D8" s="5" t="n">
        <v>-75</v>
      </c>
      <c r="E8" s="5" t="n">
        <v>-1883</v>
      </c>
      <c r="F8" s="5" t="n">
        <v>1354</v>
      </c>
      <c r="G8" s="5" t="n">
        <v>-1628</v>
      </c>
      <c r="H8" s="5" t="n">
        <v>1712</v>
      </c>
      <c r="I8" s="5" t="n">
        <v>-94</v>
      </c>
      <c r="J8" s="5" t="n">
        <v>3287</v>
      </c>
      <c r="K8" s="5" t="n">
        <v>1344</v>
      </c>
      <c r="L8" s="5" t="n">
        <v>-2482</v>
      </c>
    </row>
    <row r="9" spans="1:12">
      <c r="A9" s="4" t="s">
        <v>110</v>
      </c>
      <c r="B9" s="5" t="n">
        <v>275821</v>
      </c>
      <c r="C9" s="5" t="n">
        <v>134935</v>
      </c>
      <c r="D9" s="5" t="n">
        <v>-5901</v>
      </c>
      <c r="E9" s="5" t="n">
        <v>-150444</v>
      </c>
      <c r="F9" s="5" t="n">
        <v>111548</v>
      </c>
      <c r="G9" s="5" t="n">
        <v>-138799</v>
      </c>
      <c r="H9" s="5" t="n">
        <v>148027</v>
      </c>
      <c r="I9" s="5" t="n">
        <v>-8065</v>
      </c>
      <c r="J9" s="5" t="n">
        <v>254411</v>
      </c>
      <c r="K9" s="5" t="n">
        <v>112711</v>
      </c>
      <c r="L9" s="5" t="n">
        <v>-215058</v>
      </c>
    </row>
    <row r="10" spans="1:12">
      <c r="A10" s="4" t="s">
        <v>112</v>
      </c>
      <c r="B10" s="6" t="n">
        <v>270105</v>
      </c>
      <c r="C10" s="6" t="n">
        <v>129219</v>
      </c>
      <c r="D10" s="6" t="n">
        <v>-11617</v>
      </c>
      <c r="E10" s="6" t="n">
        <v>-156160</v>
      </c>
      <c r="F10" s="6" t="n">
        <v>105832</v>
      </c>
      <c r="G10" s="6" t="n">
        <v>-144515</v>
      </c>
      <c r="H10" s="6" t="n">
        <v>142311</v>
      </c>
      <c r="I10" s="6" t="n">
        <v>-13781</v>
      </c>
      <c r="J10" s="6" t="n">
        <v>231547</v>
      </c>
      <c r="K10" s="6" t="n">
        <v>89847</v>
      </c>
      <c r="L10" s="6" t="n">
        <v>-232436</v>
      </c>
    </row>
    <row r="11" spans="1:12">
      <c r="A11" s="3" t="s">
        <v>1225</v>
      </c>
    </row>
    <row r="12" spans="1:12">
      <c r="A12" s="4" t="s">
        <v>113</v>
      </c>
      <c r="B12" s="7" t="n">
        <v>2.42</v>
      </c>
      <c r="C12" s="7" t="n">
        <v>1.16</v>
      </c>
      <c r="D12" s="7" t="n">
        <v>-0.1</v>
      </c>
      <c r="E12" s="7" t="n">
        <v>-1.38</v>
      </c>
      <c r="F12" s="7" t="n">
        <v>0.9</v>
      </c>
      <c r="G12" s="7" t="n">
        <v>-1.18</v>
      </c>
      <c r="H12" s="7" t="n">
        <v>1.16</v>
      </c>
      <c r="I12" s="7" t="n">
        <v>-0.11</v>
      </c>
      <c r="J12" s="7" t="n">
        <v>2.07</v>
      </c>
      <c r="K12" s="7" t="n">
        <v>0.74</v>
      </c>
      <c r="L12" s="7" t="n">
        <v>-1.89</v>
      </c>
    </row>
    <row r="13" spans="1:12">
      <c r="A13" s="4" t="s">
        <v>114</v>
      </c>
      <c r="B13" s="7" t="n">
        <v>2.15</v>
      </c>
      <c r="C13" s="7" t="n">
        <v>1.05</v>
      </c>
      <c r="D13" s="7" t="n">
        <v>-0.1</v>
      </c>
      <c r="E13" s="7" t="n">
        <v>-1.38</v>
      </c>
      <c r="F13" s="7" t="n">
        <v>0.83</v>
      </c>
      <c r="G13" s="7" t="n">
        <v>-1.18</v>
      </c>
      <c r="H13" s="7" t="n">
        <v>1.06</v>
      </c>
      <c r="I13" s="7" t="n">
        <v>-0.11</v>
      </c>
      <c r="J13" s="7" t="n">
        <v>1.98</v>
      </c>
      <c r="K13" s="7" t="n">
        <v>0.74</v>
      </c>
      <c r="L13" s="7" t="n">
        <v>-1.89</v>
      </c>
    </row>
    <row r="14" spans="1:12">
      <c r="A14" s="4" t="s">
        <v>1227</v>
      </c>
    </row>
    <row r="15" spans="1:12">
      <c r="A15" s="3" t="s">
        <v>84</v>
      </c>
    </row>
    <row r="16" spans="1:12">
      <c r="A16" s="4" t="s">
        <v>85</v>
      </c>
      <c r="E16" s="6" t="n">
        <v>121087</v>
      </c>
      <c r="F16" s="6" t="n">
        <v>127633</v>
      </c>
      <c r="I16" s="6" t="n">
        <v>135265</v>
      </c>
      <c r="K16" s="6" t="n">
        <v>518256</v>
      </c>
      <c r="L16" s="6" t="n">
        <v>579062</v>
      </c>
    </row>
    <row r="17" spans="1:12">
      <c r="A17" s="3" t="s">
        <v>96</v>
      </c>
    </row>
    <row r="18" spans="1:12">
      <c r="A18" s="4" t="s">
        <v>97</v>
      </c>
      <c r="E18" s="5" t="n">
        <v>11601</v>
      </c>
      <c r="F18" s="5" t="n">
        <v>-31302</v>
      </c>
      <c r="I18" s="5" t="n">
        <v>2172</v>
      </c>
      <c r="K18" s="5" t="n">
        <v>-21212</v>
      </c>
      <c r="L18" s="5" t="n">
        <v>-87168</v>
      </c>
    </row>
    <row r="19" spans="1:12">
      <c r="A19" s="4" t="s">
        <v>108</v>
      </c>
      <c r="E19" s="5" t="n">
        <v>-153486</v>
      </c>
      <c r="F19" s="5" t="n">
        <v>110208</v>
      </c>
      <c r="I19" s="5" t="n">
        <v>-11860</v>
      </c>
      <c r="K19" s="5" t="n">
        <v>105211</v>
      </c>
      <c r="L19" s="5" t="n">
        <v>-230738</v>
      </c>
    </row>
    <row r="20" spans="1:12">
      <c r="A20" s="4" t="s">
        <v>109</v>
      </c>
      <c r="E20" s="5" t="n">
        <v>-1897</v>
      </c>
      <c r="F20" s="5" t="n">
        <v>1321</v>
      </c>
      <c r="I20" s="5" t="n">
        <v>-136</v>
      </c>
      <c r="K20" s="5" t="n">
        <v>1241</v>
      </c>
      <c r="L20" s="5" t="n">
        <v>-2632</v>
      </c>
    </row>
    <row r="21" spans="1:12">
      <c r="A21" s="4" t="s">
        <v>110</v>
      </c>
      <c r="E21" s="5" t="n">
        <v>-151589</v>
      </c>
      <c r="F21" s="5" t="n">
        <v>108887</v>
      </c>
      <c r="I21" s="5" t="n">
        <v>-11724</v>
      </c>
      <c r="K21" s="5" t="n">
        <v>103970</v>
      </c>
      <c r="L21" s="5" t="n">
        <v>-228106</v>
      </c>
    </row>
    <row r="22" spans="1:12">
      <c r="A22" s="4" t="s">
        <v>112</v>
      </c>
      <c r="E22" s="6" t="n">
        <v>-157305</v>
      </c>
      <c r="F22" s="6" t="n">
        <v>103171</v>
      </c>
      <c r="I22" s="6" t="n">
        <v>-17440</v>
      </c>
      <c r="K22" s="6" t="n">
        <v>81106</v>
      </c>
      <c r="L22" s="6" t="n">
        <v>-245484</v>
      </c>
    </row>
    <row r="23" spans="1:12">
      <c r="A23" s="3" t="s">
        <v>1225</v>
      </c>
    </row>
    <row r="24" spans="1:12">
      <c r="A24" s="4" t="s">
        <v>113</v>
      </c>
      <c r="E24" s="7" t="n">
        <v>-1.39</v>
      </c>
      <c r="F24" s="7" t="n">
        <v>0.88</v>
      </c>
      <c r="I24" s="7" t="n">
        <v>-0.14</v>
      </c>
      <c r="K24" s="7" t="n">
        <v>0.67</v>
      </c>
      <c r="L24" s="7" t="n">
        <v>-1.99</v>
      </c>
    </row>
    <row r="25" spans="1:12">
      <c r="A25" s="4" t="s">
        <v>114</v>
      </c>
      <c r="E25" s="7" t="n">
        <v>-1.39</v>
      </c>
      <c r="F25" s="7" t="n">
        <v>0.8100000000000001</v>
      </c>
      <c r="I25" s="7" t="n">
        <v>-0.14</v>
      </c>
      <c r="K25" s="7" t="n">
        <v>0.67</v>
      </c>
      <c r="L25" s="7" t="n">
        <v>-1.99</v>
      </c>
    </row>
    <row r="26" spans="1:12">
      <c r="A26" s="4" t="s">
        <v>1228</v>
      </c>
    </row>
    <row r="27" spans="1:12">
      <c r="A27" s="3" t="s">
        <v>84</v>
      </c>
    </row>
    <row r="28" spans="1:12">
      <c r="A28" s="4" t="s">
        <v>85</v>
      </c>
      <c r="E28" s="6" t="n">
        <v>1159</v>
      </c>
      <c r="F28" s="6" t="n">
        <v>416</v>
      </c>
      <c r="I28" s="6" t="n">
        <v>3783</v>
      </c>
      <c r="K28" s="6" t="n">
        <v>5637</v>
      </c>
      <c r="L28" s="6" t="n">
        <v>10437</v>
      </c>
    </row>
    <row r="29" spans="1:12">
      <c r="A29" s="3" t="s">
        <v>96</v>
      </c>
    </row>
    <row r="30" spans="1:12">
      <c r="A30" s="4" t="s">
        <v>97</v>
      </c>
      <c r="E30" s="5" t="n">
        <v>0</v>
      </c>
      <c r="F30" s="5" t="n">
        <v>2278</v>
      </c>
      <c r="I30" s="5" t="n">
        <v>-82</v>
      </c>
      <c r="K30" s="5" t="n">
        <v>3207</v>
      </c>
      <c r="L30" s="5" t="n">
        <v>2761</v>
      </c>
    </row>
    <row r="31" spans="1:12">
      <c r="A31" s="4" t="s">
        <v>108</v>
      </c>
      <c r="E31" s="5" t="n">
        <v>1159</v>
      </c>
      <c r="F31" s="5" t="n">
        <v>2694</v>
      </c>
      <c r="I31" s="5" t="n">
        <v>3701</v>
      </c>
      <c r="K31" s="5" t="n">
        <v>8844</v>
      </c>
      <c r="L31" s="5" t="n">
        <v>13198</v>
      </c>
    </row>
    <row r="32" spans="1:12">
      <c r="A32" s="4" t="s">
        <v>109</v>
      </c>
      <c r="E32" s="5" t="n">
        <v>14</v>
      </c>
      <c r="F32" s="5" t="n">
        <v>33</v>
      </c>
      <c r="I32" s="5" t="n">
        <v>42</v>
      </c>
      <c r="K32" s="5" t="n">
        <v>103</v>
      </c>
      <c r="L32" s="5" t="n">
        <v>150</v>
      </c>
    </row>
    <row r="33" spans="1:12">
      <c r="A33" s="4" t="s">
        <v>110</v>
      </c>
      <c r="E33" s="5" t="n">
        <v>1145</v>
      </c>
      <c r="F33" s="5" t="n">
        <v>2661</v>
      </c>
      <c r="I33" s="5" t="n">
        <v>3659</v>
      </c>
      <c r="K33" s="5" t="n">
        <v>8741</v>
      </c>
      <c r="L33" s="5" t="n">
        <v>13048</v>
      </c>
    </row>
    <row r="34" spans="1:12">
      <c r="A34" s="4" t="s">
        <v>112</v>
      </c>
      <c r="E34" s="6" t="n">
        <v>1145</v>
      </c>
      <c r="F34" s="6" t="n">
        <v>2661</v>
      </c>
      <c r="I34" s="6" t="n">
        <v>3659</v>
      </c>
      <c r="K34" s="6" t="n">
        <v>8741</v>
      </c>
      <c r="L34" s="6" t="n">
        <v>13048</v>
      </c>
    </row>
    <row r="35" spans="1:12">
      <c r="A35" s="3" t="s">
        <v>1225</v>
      </c>
    </row>
    <row r="36" spans="1:12">
      <c r="A36" s="4" t="s">
        <v>113</v>
      </c>
      <c r="E36" s="7" t="n">
        <v>0.01</v>
      </c>
      <c r="F36" s="7" t="n">
        <v>0.02</v>
      </c>
      <c r="I36" s="7" t="n">
        <v>0.03</v>
      </c>
      <c r="K36" s="7" t="n">
        <v>0.07000000000000001</v>
      </c>
      <c r="L36" s="7" t="n">
        <v>0.1</v>
      </c>
    </row>
    <row r="37" spans="1:12">
      <c r="A37" s="4" t="s">
        <v>114</v>
      </c>
      <c r="E37" s="7" t="n">
        <v>0.01</v>
      </c>
      <c r="F37" s="7" t="n">
        <v>0.02</v>
      </c>
      <c r="I37" s="7" t="n">
        <v>0.03</v>
      </c>
      <c r="K37" s="7" t="n">
        <v>0.07000000000000001</v>
      </c>
      <c r="L37" s="7" t="n">
        <v>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1231</v>
      </c>
      <c r="B1" s="2" t="s">
        <v>1</v>
      </c>
    </row>
    <row r="2" spans="1:4">
      <c r="B2" s="2" t="s">
        <v>691</v>
      </c>
      <c r="C2" s="2" t="s">
        <v>165</v>
      </c>
      <c r="D2" s="2" t="s">
        <v>166</v>
      </c>
    </row>
    <row r="3" spans="1:4">
      <c r="A3" s="3" t="s">
        <v>434</v>
      </c>
    </row>
    <row r="4" spans="1:4">
      <c r="A4" s="4" t="s">
        <v>1232</v>
      </c>
      <c r="B4" s="6" t="n">
        <v>273666</v>
      </c>
    </row>
    <row r="5" spans="1:4">
      <c r="A5" s="4" t="s">
        <v>1233</v>
      </c>
      <c r="B5" s="5" t="n">
        <v>273355</v>
      </c>
    </row>
    <row r="6" spans="1:4">
      <c r="A6" s="4" t="s">
        <v>1234</v>
      </c>
      <c r="B6" s="5" t="n">
        <v>0</v>
      </c>
    </row>
    <row r="7" spans="1:4">
      <c r="A7" s="3" t="s">
        <v>1235</v>
      </c>
    </row>
    <row r="8" spans="1:4">
      <c r="A8" s="4" t="s">
        <v>1015</v>
      </c>
      <c r="B8" s="5" t="n">
        <v>209062</v>
      </c>
      <c r="C8" s="6" t="n">
        <v>3510759</v>
      </c>
      <c r="D8" s="6" t="n">
        <v>1874861</v>
      </c>
    </row>
    <row r="9" spans="1:4">
      <c r="A9" s="4" t="s">
        <v>1236</v>
      </c>
      <c r="B9" s="5" t="n">
        <v>87474</v>
      </c>
      <c r="C9" s="5" t="n">
        <v>530399</v>
      </c>
      <c r="D9" s="5" t="n">
        <v>1887391</v>
      </c>
    </row>
    <row r="10" spans="1:4">
      <c r="A10" s="4" t="s">
        <v>1237</v>
      </c>
      <c r="B10" s="5" t="n">
        <v>-272</v>
      </c>
      <c r="C10" s="5" t="n">
        <v>-131</v>
      </c>
      <c r="D10" s="5" t="n">
        <v>12730</v>
      </c>
    </row>
    <row r="11" spans="1:4">
      <c r="A11" s="4" t="s">
        <v>1238</v>
      </c>
      <c r="B11" s="5" t="n">
        <v>0</v>
      </c>
      <c r="C11" s="5" t="n">
        <v>0</v>
      </c>
      <c r="D11" s="5" t="n">
        <v>768</v>
      </c>
    </row>
    <row r="12" spans="1:4">
      <c r="A12" s="4" t="s">
        <v>1239</v>
      </c>
      <c r="B12" s="5" t="n">
        <v>302</v>
      </c>
      <c r="C12" s="5" t="n">
        <v>-6204</v>
      </c>
      <c r="D12" s="5" t="n">
        <v>-6368</v>
      </c>
    </row>
    <row r="13" spans="1:4">
      <c r="A13" s="4" t="s">
        <v>1240</v>
      </c>
      <c r="B13" s="5" t="n">
        <v>15000</v>
      </c>
      <c r="C13" s="5" t="n">
        <v>642361</v>
      </c>
      <c r="D13" s="5" t="n">
        <v>256061</v>
      </c>
    </row>
    <row r="14" spans="1:4">
      <c r="A14" s="4" t="s">
        <v>1241</v>
      </c>
      <c r="C14" s="5" t="n">
        <v>-213</v>
      </c>
      <c r="D14" s="5" t="n">
        <v>-142</v>
      </c>
    </row>
    <row r="15" spans="1:4">
      <c r="A15" s="4" t="s">
        <v>1242</v>
      </c>
      <c r="B15" s="5" t="n">
        <v>8211</v>
      </c>
      <c r="C15" s="5" t="n">
        <v>1951</v>
      </c>
      <c r="D15" s="5" t="n">
        <v>2704</v>
      </c>
    </row>
    <row r="16" spans="1:4">
      <c r="A16" s="4" t="s">
        <v>1243</v>
      </c>
      <c r="B16" s="5" t="n">
        <v>0</v>
      </c>
      <c r="C16" s="5" t="n">
        <v>3181662</v>
      </c>
      <c r="D16" s="5" t="n">
        <v>0</v>
      </c>
    </row>
    <row r="17" spans="1:4">
      <c r="A17" s="4" t="s">
        <v>1019</v>
      </c>
      <c r="B17" s="6" t="n">
        <v>273355</v>
      </c>
      <c r="C17" s="6" t="n">
        <v>209062</v>
      </c>
      <c r="D17" s="6" t="n">
        <v>3510759</v>
      </c>
    </row>
    <row r="18" spans="1:4">
      <c r="A18" s="4" t="s">
        <v>694</v>
      </c>
    </row>
    <row r="19" spans="1:4">
      <c r="A19" s="3" t="s">
        <v>434</v>
      </c>
    </row>
    <row r="20" spans="1:4">
      <c r="A20" s="4" t="s">
        <v>695</v>
      </c>
      <c r="B20" s="5" t="n">
        <v>10</v>
      </c>
    </row>
    <row r="21" spans="1:4">
      <c r="A21" s="4" t="s">
        <v>1244</v>
      </c>
      <c r="B21" s="4" t="s">
        <v>1245</v>
      </c>
    </row>
    <row r="22" spans="1:4">
      <c r="A22" s="4" t="s">
        <v>1232</v>
      </c>
      <c r="B22" s="6" t="n">
        <v>273666</v>
      </c>
    </row>
    <row r="23" spans="1:4">
      <c r="A23" s="4" t="s">
        <v>1233</v>
      </c>
      <c r="B23" s="5" t="n">
        <v>273355</v>
      </c>
    </row>
    <row r="24" spans="1:4">
      <c r="A24" s="4" t="s">
        <v>1234</v>
      </c>
      <c r="B24" s="6" t="n">
        <v>0</v>
      </c>
    </row>
    <row r="25" spans="1:4">
      <c r="A25" s="4" t="s">
        <v>1246</v>
      </c>
    </row>
    <row r="26" spans="1:4">
      <c r="A26" s="3" t="s">
        <v>434</v>
      </c>
    </row>
    <row r="27" spans="1:4">
      <c r="A27" s="4" t="s">
        <v>1244</v>
      </c>
      <c r="B27" s="4" t="s">
        <v>1247</v>
      </c>
    </row>
    <row r="28" spans="1:4">
      <c r="A28" s="4" t="s">
        <v>1248</v>
      </c>
    </row>
    <row r="29" spans="1:4">
      <c r="A29" s="3" t="s">
        <v>434</v>
      </c>
    </row>
    <row r="30" spans="1:4">
      <c r="A30" s="4" t="s">
        <v>1244</v>
      </c>
      <c r="B30" s="4" t="s">
        <v>12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43:36Z</dcterms:created>
  <dcterms:modified xmlns:dcterms="http://purl.org/dc/terms/" xmlns:xsi="http://www.w3.org/2001/XMLSchema-instance" xsi:type="dcterms:W3CDTF">2017-02-21T16:43:36Z</dcterms:modified>
</cp:coreProperties>
</file>